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NONINTEREST INCOME" sheetId="13" state="visible" r:id="rId13"/>
    <sheet xmlns:r="http://schemas.openxmlformats.org/officeDocument/2006/relationships" name="EARNINGS PER SHARE"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ALLOWANCE FOR LOAN AND LEASE LO"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ASSOCIATE BENEFIT PLANS" sheetId="21" state="visible" r:id="rId21"/>
    <sheet xmlns:r="http://schemas.openxmlformats.org/officeDocument/2006/relationships" name="INCOME TAXES" sheetId="22" state="visible" r:id="rId22"/>
    <sheet xmlns:r="http://schemas.openxmlformats.org/officeDocument/2006/relationships" name="FAIR VALUE DISCLOSURES OF FINAN" sheetId="23" state="visible" r:id="rId23"/>
    <sheet xmlns:r="http://schemas.openxmlformats.org/officeDocument/2006/relationships" name="DERIVATIVE FINANCIAL INSTRUMENT" sheetId="24" state="visible" r:id="rId24"/>
    <sheet xmlns:r="http://schemas.openxmlformats.org/officeDocument/2006/relationships" name="SEGMENT INFORMATION" sheetId="25" state="visible" r:id="rId25"/>
    <sheet xmlns:r="http://schemas.openxmlformats.org/officeDocument/2006/relationships" name="INDEMNIFICATIONS AND GUARANTEES" sheetId="26" state="visible" r:id="rId26"/>
    <sheet xmlns:r="http://schemas.openxmlformats.org/officeDocument/2006/relationships" name="CHANGE IN ACCUMULATED OTHER COM" sheetId="27" state="visible" r:id="rId27"/>
    <sheet xmlns:r="http://schemas.openxmlformats.org/officeDocument/2006/relationships" name="RELATED PARTY TRANSACTIONS" sheetId="28" state="visible" r:id="rId28"/>
    <sheet xmlns:r="http://schemas.openxmlformats.org/officeDocument/2006/relationships" name="LEGAL AND OTHER PROCEEDINGS" sheetId="29" state="visible" r:id="rId29"/>
    <sheet xmlns:r="http://schemas.openxmlformats.org/officeDocument/2006/relationships" name="BASIS OF PRESENTATION (Policies" sheetId="30" state="visible" r:id="rId30"/>
    <sheet xmlns:r="http://schemas.openxmlformats.org/officeDocument/2006/relationships" name="BUSINESS COMBINATIONS Business " sheetId="31" state="visible" r:id="rId31"/>
    <sheet xmlns:r="http://schemas.openxmlformats.org/officeDocument/2006/relationships" name="NONINTEREST INCOME (Tables)" sheetId="32" state="visible" r:id="rId32"/>
    <sheet xmlns:r="http://schemas.openxmlformats.org/officeDocument/2006/relationships" name="EARNINGS PER SHARE (Tables)"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ALLOWANCE FOR LOAN AND LEASE _2"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ASSOCIATE BENEFIT PLANS (Tables" sheetId="40" state="visible" r:id="rId40"/>
    <sheet xmlns:r="http://schemas.openxmlformats.org/officeDocument/2006/relationships" name="FAIR VALUE DISCLOSURES OF FIN_2" sheetId="41" state="visible" r:id="rId41"/>
    <sheet xmlns:r="http://schemas.openxmlformats.org/officeDocument/2006/relationships" name="DERIVATIVE FINANCIAL INSTRUME_2" sheetId="42" state="visible" r:id="rId42"/>
    <sheet xmlns:r="http://schemas.openxmlformats.org/officeDocument/2006/relationships" name="SEGMENT INFORMATION (Tables)" sheetId="43" state="visible" r:id="rId43"/>
    <sheet xmlns:r="http://schemas.openxmlformats.org/officeDocument/2006/relationships" name="CHANGE IN ACCUMULATED OTHER C_2" sheetId="44" state="visible" r:id="rId44"/>
    <sheet xmlns:r="http://schemas.openxmlformats.org/officeDocument/2006/relationships" name="BASIS OF PRESENTATION (Details)" sheetId="45" state="visible" r:id="rId45"/>
    <sheet xmlns:r="http://schemas.openxmlformats.org/officeDocument/2006/relationships" name="BUSINESS COMBINATIONS - Narrati" sheetId="46" state="visible" r:id="rId46"/>
    <sheet xmlns:r="http://schemas.openxmlformats.org/officeDocument/2006/relationships" name="BUSINESS COMBINATIONS - Assets " sheetId="47" state="visible" r:id="rId47"/>
    <sheet xmlns:r="http://schemas.openxmlformats.org/officeDocument/2006/relationships" name="BUSINESS COMBINATIONS - Schedul" sheetId="48" state="visible" r:id="rId48"/>
    <sheet xmlns:r="http://schemas.openxmlformats.org/officeDocument/2006/relationships" name="NONINTEREST INCOME - Credit_deb" sheetId="49" state="visible" r:id="rId49"/>
    <sheet xmlns:r="http://schemas.openxmlformats.org/officeDocument/2006/relationships" name="NONINTEREST INCOME - Investment" sheetId="50" state="visible" r:id="rId50"/>
    <sheet xmlns:r="http://schemas.openxmlformats.org/officeDocument/2006/relationships" name="NONINTEREST INCOME - Deposit se" sheetId="51" state="visible" r:id="rId51"/>
    <sheet xmlns:r="http://schemas.openxmlformats.org/officeDocument/2006/relationships" name="NONINTEREST INCOME - Other inco" sheetId="52" state="visible" r:id="rId52"/>
    <sheet xmlns:r="http://schemas.openxmlformats.org/officeDocument/2006/relationships" name="EARNINGS PER SHARE (Details)" sheetId="53" state="visible" r:id="rId53"/>
    <sheet xmlns:r="http://schemas.openxmlformats.org/officeDocument/2006/relationships" name="INVESTMENT SECURITIES - Additio" sheetId="54" state="visible" r:id="rId54"/>
    <sheet xmlns:r="http://schemas.openxmlformats.org/officeDocument/2006/relationships" name="INVESTMENT SECURITIES - Schedul" sheetId="55" state="visible" r:id="rId55"/>
    <sheet xmlns:r="http://schemas.openxmlformats.org/officeDocument/2006/relationships" name="INVESTMENT SECURITIES - Sched_2" sheetId="56" state="visible" r:id="rId56"/>
    <sheet xmlns:r="http://schemas.openxmlformats.org/officeDocument/2006/relationships" name="INVESTMENT SECURITIES - Sched_3" sheetId="57" state="visible" r:id="rId57"/>
    <sheet xmlns:r="http://schemas.openxmlformats.org/officeDocument/2006/relationships" name="LOANS - Summary of Loan Portfol" sheetId="58" state="visible" r:id="rId58"/>
    <sheet xmlns:r="http://schemas.openxmlformats.org/officeDocument/2006/relationships" name="LOANS - Schedule of Loans Acqui" sheetId="59" state="visible" r:id="rId59"/>
    <sheet xmlns:r="http://schemas.openxmlformats.org/officeDocument/2006/relationships" name="LOANS - Schedule of Outstanding" sheetId="60" state="visible" r:id="rId60"/>
    <sheet xmlns:r="http://schemas.openxmlformats.org/officeDocument/2006/relationships" name="LOANS - Summary of Changes in A" sheetId="61" state="visible" r:id="rId61"/>
    <sheet xmlns:r="http://schemas.openxmlformats.org/officeDocument/2006/relationships" name="ALLOWANCE FOR LOAN AND LEASE _3" sheetId="62" state="visible" r:id="rId62"/>
    <sheet xmlns:r="http://schemas.openxmlformats.org/officeDocument/2006/relationships" name="ALLOWANCE FOR LOAN AND LEASE _4" sheetId="63" state="visible" r:id="rId63"/>
    <sheet xmlns:r="http://schemas.openxmlformats.org/officeDocument/2006/relationships" name="ALLOWANCE FOR LOAN AND LEASE _5" sheetId="64" state="visible" r:id="rId64"/>
    <sheet xmlns:r="http://schemas.openxmlformats.org/officeDocument/2006/relationships" name="ALLOWANCE FOR LOAN AND LEASE _6" sheetId="65" state="visible" r:id="rId65"/>
    <sheet xmlns:r="http://schemas.openxmlformats.org/officeDocument/2006/relationships" name="ALLOWANCE FOR LOAN AND LEASE _7" sheetId="66" state="visible" r:id="rId66"/>
    <sheet xmlns:r="http://schemas.openxmlformats.org/officeDocument/2006/relationships" name="ALLOWANCE FOR LOAN AND LEASE _8" sheetId="67" state="visible" r:id="rId67"/>
    <sheet xmlns:r="http://schemas.openxmlformats.org/officeDocument/2006/relationships" name="ALLOWANCE FOR LOAN AND LEASE _9" sheetId="68" state="visible" r:id="rId68"/>
    <sheet xmlns:r="http://schemas.openxmlformats.org/officeDocument/2006/relationships" name="ALLOWANCE FOR LOAN AND LEASE_10" sheetId="69" state="visible" r:id="rId69"/>
    <sheet xmlns:r="http://schemas.openxmlformats.org/officeDocument/2006/relationships" name="ALLOWANCE FOR LOAN AND LEASE_11" sheetId="70" state="visible" r:id="rId70"/>
    <sheet xmlns:r="http://schemas.openxmlformats.org/officeDocument/2006/relationships" name="LEASES - Lease Costs (Details)" sheetId="71" state="visible" r:id="rId71"/>
    <sheet xmlns:r="http://schemas.openxmlformats.org/officeDocument/2006/relationships" name="LEASES - Balance Sheet Informat" sheetId="72" state="visible" r:id="rId72"/>
    <sheet xmlns:r="http://schemas.openxmlformats.org/officeDocument/2006/relationships" name="LEASES - Maturities (Details)" sheetId="73" state="visible" r:id="rId73"/>
    <sheet xmlns:r="http://schemas.openxmlformats.org/officeDocument/2006/relationships" name="LEASES - Maturities of Operatin" sheetId="74" state="visible" r:id="rId74"/>
    <sheet xmlns:r="http://schemas.openxmlformats.org/officeDocument/2006/relationships" name="LEASES - Supplemental Cash Flow" sheetId="75" state="visible" r:id="rId75"/>
    <sheet xmlns:r="http://schemas.openxmlformats.org/officeDocument/2006/relationships" name="LEASES - Direct Financing Lease" sheetId="76" state="visible" r:id="rId76"/>
    <sheet xmlns:r="http://schemas.openxmlformats.org/officeDocument/2006/relationships" name="LEASES - Minimum Future Lease P"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DEPOSITS (Details)" sheetId="82" state="visible" r:id="rId82"/>
    <sheet xmlns:r="http://schemas.openxmlformats.org/officeDocument/2006/relationships" name="ASSOCIATE BENEFIT PLANS - Addit" sheetId="83" state="visible" r:id="rId83"/>
    <sheet xmlns:r="http://schemas.openxmlformats.org/officeDocument/2006/relationships" name="ASSOCIATE BENEFIT PLANS - Sched" sheetId="84" state="visible" r:id="rId84"/>
    <sheet xmlns:r="http://schemas.openxmlformats.org/officeDocument/2006/relationships" name="INCOME TAXES (Details)" sheetId="85" state="visible" r:id="rId85"/>
    <sheet xmlns:r="http://schemas.openxmlformats.org/officeDocument/2006/relationships" name="FAIR VALUE DISCLOSURES OF FIN_3" sheetId="86" state="visible" r:id="rId86"/>
    <sheet xmlns:r="http://schemas.openxmlformats.org/officeDocument/2006/relationships" name="FAIR VALUE DISCLOSURES OF FIN_4" sheetId="87" state="visible" r:id="rId87"/>
    <sheet xmlns:r="http://schemas.openxmlformats.org/officeDocument/2006/relationships" name="FAIR VALUE DISCLOSURES OF FIN_5"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SEGMENT INFORMATION - Additiona" sheetId="92" state="visible" r:id="rId92"/>
    <sheet xmlns:r="http://schemas.openxmlformats.org/officeDocument/2006/relationships" name="SEGMENT INFORMATION - Segment R" sheetId="93" state="visible" r:id="rId93"/>
    <sheet xmlns:r="http://schemas.openxmlformats.org/officeDocument/2006/relationships" name="SEGMENT INFORMATION - Details o" sheetId="94" state="visible" r:id="rId94"/>
    <sheet xmlns:r="http://schemas.openxmlformats.org/officeDocument/2006/relationships" name="INDEMNIFICATIONS AND GUARANTE_2" sheetId="95" state="visible" r:id="rId95"/>
    <sheet xmlns:r="http://schemas.openxmlformats.org/officeDocument/2006/relationships" name="CHANGE IN ACCUMULATED OTHER C_3" sheetId="96" state="visible" r:id="rId96"/>
    <sheet xmlns:r="http://schemas.openxmlformats.org/officeDocument/2006/relationships" name="CHANGE IN ACCUMULATED OTHER C_4" sheetId="97" state="visible" r:id="rId97"/>
    <sheet xmlns:r="http://schemas.openxmlformats.org/officeDocument/2006/relationships" name="RELATED PARTY TRANSACTIONS (Det" sheetId="98" state="visible" r:id="rId98"/>
    <sheet xmlns:r="http://schemas.openxmlformats.org/officeDocument/2006/relationships" name="LEGAL AND OTHER PROCEEDINGS (De" sheetId="99" state="visible" r:id="rId99"/>
  </sheets>
  <definedNames/>
  <calcPr calcId="124519" fullCalcOnLoad="1"/>
</workbook>
</file>

<file path=xl/sharedStrings.xml><?xml version="1.0" encoding="utf-8"?>
<sst xmlns="http://schemas.openxmlformats.org/spreadsheetml/2006/main" uniqueCount="1117">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5638</t>
  </si>
  <si>
    <t>Entity Registrant Name</t>
  </si>
  <si>
    <t>WSFS FINANCIAL CORPORATION</t>
  </si>
  <si>
    <t>Entity Incorporation, State or Country Code</t>
  </si>
  <si>
    <t>DE</t>
  </si>
  <si>
    <t>Entity Tax Identification Number</t>
  </si>
  <si>
    <t>22-2866913</t>
  </si>
  <si>
    <t>Entity Address, Address Line One</t>
  </si>
  <si>
    <t>500 Delaware Ave</t>
  </si>
  <si>
    <t>Entity Address, City or Town</t>
  </si>
  <si>
    <t>Wilmington</t>
  </si>
  <si>
    <t>Entity Address, State or Province</t>
  </si>
  <si>
    <t>Entity Address, Postal Zip Code</t>
  </si>
  <si>
    <t>19801</t>
  </si>
  <si>
    <t>City Area Code</t>
  </si>
  <si>
    <t>302</t>
  </si>
  <si>
    <t>Local Phone Number</t>
  </si>
  <si>
    <t>792-6000</t>
  </si>
  <si>
    <t>Title of 12(b) Security</t>
  </si>
  <si>
    <t>Common Stock, par value $0.01 per share</t>
  </si>
  <si>
    <t>Trading Symbol</t>
  </si>
  <si>
    <t>WSFS</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 (in shares)</t>
  </si>
  <si>
    <t>Amendment Flag</t>
  </si>
  <si>
    <t>Current Fiscal Year End Date</t>
  </si>
  <si>
    <t>--12-31</t>
  </si>
  <si>
    <t>Document Fiscal Year Focus</t>
  </si>
  <si>
    <t>2019</t>
  </si>
  <si>
    <t>Document Fiscal Period Focus</t>
  </si>
  <si>
    <t>Q3</t>
  </si>
  <si>
    <t>Entity Central Index Key</t>
  </si>
  <si>
    <t>0000828944</t>
  </si>
  <si>
    <t>CONSOLIDATED STATEMENTS OF INCOME - USD ($) $ in Thousands</t>
  </si>
  <si>
    <t>3 Months Ended</t>
  </si>
  <si>
    <t>Sep. 30, 2018</t>
  </si>
  <si>
    <t>Interest income:</t>
  </si>
  <si>
    <t>Interest and fees on loans and leases</t>
  </si>
  <si>
    <t>Interest on mortgage-backed securities</t>
  </si>
  <si>
    <t>Interest and dividends on investment securities:</t>
  </si>
  <si>
    <t>Taxable</t>
  </si>
  <si>
    <t>Tax-exempt</t>
  </si>
  <si>
    <t>Other interest income</t>
  </si>
  <si>
    <t>Total interest income</t>
  </si>
  <si>
    <t>Interest expense:</t>
  </si>
  <si>
    <t>Interest on deposits</t>
  </si>
  <si>
    <t>Interest on Federal Home Loan Bank advances</t>
  </si>
  <si>
    <t>Interest on senior debt</t>
  </si>
  <si>
    <t>Interest on federal funds purchased</t>
  </si>
  <si>
    <t>Interest on trust preferred borrowings</t>
  </si>
  <si>
    <t>Interest on other borrowings</t>
  </si>
  <si>
    <t>Total interest expense</t>
  </si>
  <si>
    <t>Net interest income</t>
  </si>
  <si>
    <t>Provision for loan losses</t>
  </si>
  <si>
    <t>Net interest income after provision for loan losses</t>
  </si>
  <si>
    <t>Noninterest income:</t>
  </si>
  <si>
    <t>Loan fee income</t>
  </si>
  <si>
    <t>Securities gains, net</t>
  </si>
  <si>
    <t>Unrealized gains on equity investments</t>
  </si>
  <si>
    <t>Realized gain on sale of equity investment</t>
  </si>
  <si>
    <t>Bank owned life insurance income</t>
  </si>
  <si>
    <t>Total non interest income</t>
  </si>
  <si>
    <t>Noninterest expense:</t>
  </si>
  <si>
    <t>Salaries, benefits and other compensation</t>
  </si>
  <si>
    <t>Occupancy expense</t>
  </si>
  <si>
    <t>Equipment expense</t>
  </si>
  <si>
    <t>Data processing and operations expenses</t>
  </si>
  <si>
    <t>Professional fees</t>
  </si>
  <si>
    <t>Marketing expense</t>
  </si>
  <si>
    <t>FDIC expenses</t>
  </si>
  <si>
    <t>Loan workout and OREO expenses</t>
  </si>
  <si>
    <t>Corporate development expense</t>
  </si>
  <si>
    <t>Restructuring expense</t>
  </si>
  <si>
    <t>Recovery of legal settlement</t>
  </si>
  <si>
    <t>Recovery of fraud loss</t>
  </si>
  <si>
    <t>Other operating expense</t>
  </si>
  <si>
    <t>Total non interest expenses</t>
  </si>
  <si>
    <t>Income before taxes</t>
  </si>
  <si>
    <t>Income tax provision</t>
  </si>
  <si>
    <t>Net income</t>
  </si>
  <si>
    <t>Less: Net loss attributable to noncontrolling interest</t>
  </si>
  <si>
    <t>Net income attributable to WSFS</t>
  </si>
  <si>
    <t>Earnings per share:</t>
  </si>
  <si>
    <t>Basic (in dollars per share)</t>
  </si>
  <si>
    <t>Diluted (in dollars per share)</t>
  </si>
  <si>
    <t>Credit/debit card and ATM income</t>
  </si>
  <si>
    <t>Noninterest fee income</t>
  </si>
  <si>
    <t>Investment management and fiduciary income</t>
  </si>
  <si>
    <t>Deposit service charges</t>
  </si>
  <si>
    <t>Mortgage banking activities, net</t>
  </si>
  <si>
    <t>Other income</t>
  </si>
  <si>
    <t>CONSOLIDATED STATEMENTS OF COMPREHENSIVE INCOME - USD ($) $ in Thousands</t>
  </si>
  <si>
    <t>Statement of Comprehensive Income [Abstract]</t>
  </si>
  <si>
    <t>Net change in unrealized gains (loss) on investment securities available for sale</t>
  </si>
  <si>
    <t>Net unrealized gains (loss) arising during the period, net of tax expense (benefit) of $2,911 and $(1,846), $14,565, and $(6,958), respectively</t>
  </si>
  <si>
    <t>Less: reclassification adjustment for net gains on sales realized in net income, net of tax expense of $0, $0, $19 and $5, respectively</t>
  </si>
  <si>
    <t>Net change in unrealized gains (losses) on investment securities available-for-sale</t>
  </si>
  <si>
    <t>Net change in securities held to maturity</t>
  </si>
  <si>
    <t>Amortization of unrealized gain on securities reclassified to held-to-maturity, net of tax expense of $22, $36, $78, and $109, respectively</t>
  </si>
  <si>
    <t>Net change in unfunded pension liability</t>
  </si>
  <si>
    <t>Change in unfunded pension liability related to unrealized (loss) gain, prior service cost and transition obligation, net of tax (benefit) expense of $(11), $(9), $(66) and $1, respectively</t>
  </si>
  <si>
    <t>Net change in cash flow hedge</t>
  </si>
  <si>
    <t>Net unrealized gain (loss) arising during the period, net of tax expense (benefit) of $116, $(75), $633 and $(391) respectively</t>
  </si>
  <si>
    <t>Net unrealized gain (loss) arising during the period, net of tax expense (benefit) of $118, $(75), $1 and $(391) respectively</t>
  </si>
  <si>
    <t>Total other comprehensive income (loss)</t>
  </si>
  <si>
    <t>Total comprehensive income</t>
  </si>
  <si>
    <t>CONSOLIDATED STATEMENTS OF COMPREHENSIVE INCOME (Parenthetical) - USD ($) $ in Thousands</t>
  </si>
  <si>
    <t>Net change in Unrealized (losses) gains, tax (benefit) expense</t>
  </si>
  <si>
    <t>Reclassification adjustment for gains, tax expense</t>
  </si>
  <si>
    <t>Amortization of unrealized gain on securities reclassified to held-to-maturity, tax expense</t>
  </si>
  <si>
    <t>Change in unfunded pension liability related to unrealized (loss) gain, prior service cost and transition obligation, tax (benefit) expense</t>
  </si>
  <si>
    <t>Reclassification adjustment related to derivatives, tax benefit (expense)</t>
  </si>
  <si>
    <t>CONSOLIDATED STATEMENTS OF FINANCIAL CONDITION - USD ($) $ in Thousands</t>
  </si>
  <si>
    <t>Dec. 31, 2018</t>
  </si>
  <si>
    <t>Assets:</t>
  </si>
  <si>
    <t>Cash and due from banks</t>
  </si>
  <si>
    <t>Cash in non-owned ATMs</t>
  </si>
  <si>
    <t>Interest-bearing deposits in other banks including collateral of $0 at September 30, 2019 and $1,000 at December 31, 2018</t>
  </si>
  <si>
    <t>Total cash and cash equivalents</t>
  </si>
  <si>
    <t>Investment securities, available for sale (amortized cost of $1,867,358 at September 30, 2019 and $1,224,227 at December 31, 2018)</t>
  </si>
  <si>
    <t>Investment securities, held to maturity (fair value $138,262 at September 30, 2019 and $149,431 at December 31, 2018)</t>
  </si>
  <si>
    <t>Other investments</t>
  </si>
  <si>
    <t>Loans, held for sale at fair value</t>
  </si>
  <si>
    <t>Loans and leases, net of allowance of $47,671 at September 30, 2019 and $39,539 at December 31, 2018</t>
  </si>
  <si>
    <t>Bank owned life insurance</t>
  </si>
  <si>
    <t>Stock in Federal Home Loan Bank of Pittsburgh at cost</t>
  </si>
  <si>
    <t>Other real estate owned</t>
  </si>
  <si>
    <t>Accrued interest receivable</t>
  </si>
  <si>
    <t>Premises and equipment</t>
  </si>
  <si>
    <t>Goodwill</t>
  </si>
  <si>
    <t>Intangible assets</t>
  </si>
  <si>
    <t>Other assets</t>
  </si>
  <si>
    <t>Total assets</t>
  </si>
  <si>
    <t>Deposits:</t>
  </si>
  <si>
    <t>Noninterest-bearing</t>
  </si>
  <si>
    <t>Interest-bearing</t>
  </si>
  <si>
    <t>Total deposits</t>
  </si>
  <si>
    <t>Federal funds purchased</t>
  </si>
  <si>
    <t>Federal Home Loan Bank advances</t>
  </si>
  <si>
    <t>Trust preferred borrowings</t>
  </si>
  <si>
    <t>Senior debt</t>
  </si>
  <si>
    <t>Other borrowed funds</t>
  </si>
  <si>
    <t>Accrued interest payable</t>
  </si>
  <si>
    <t>Other liabilities</t>
  </si>
  <si>
    <t>Total liabilities</t>
  </si>
  <si>
    <t>Stockholders’ Equity:</t>
  </si>
  <si>
    <t>Common stock $0.01 par value, 90,000,000 shares authorized; issued 57,411,821 at September 30, 2019 and 56,926,978 at December 31, 2018</t>
  </si>
  <si>
    <t>Capital in excess of par value</t>
  </si>
  <si>
    <t>Accumulated other comprehensive income (loss)</t>
  </si>
  <si>
    <t>Retained earnings</t>
  </si>
  <si>
    <t>Treasury stock at cost,</t>
  </si>
  <si>
    <t>Total stockholders’ equity of WSFS</t>
  </si>
  <si>
    <t>Noncontrolling interest</t>
  </si>
  <si>
    <t>Total stockholders' equity</t>
  </si>
  <si>
    <t>Total liabilities and stockholders' equity</t>
  </si>
  <si>
    <t>CONSOLIDATED STATEMENTS OF FINANCIAL CONDITION (Parenthetical) - USD ($) $ in Thousands</t>
  </si>
  <si>
    <t>Statement of Financial Position [Abstract]</t>
  </si>
  <si>
    <t>Interest-bearing deposits in banks and other financial institutions, collateral</t>
  </si>
  <si>
    <t>Available-for-sale securities, amortized cost basis</t>
  </si>
  <si>
    <t>Held-to-maturity securities, fair value</t>
  </si>
  <si>
    <t>Allowance for loan and lease losses</t>
  </si>
  <si>
    <t>Common stock, par value (in dollars per share)</t>
  </si>
  <si>
    <t>Common stock, shares authorized (in shares)</t>
  </si>
  <si>
    <t>Common stock, issued (in shares)</t>
  </si>
  <si>
    <t>Treasury stock, shares (in shares)</t>
  </si>
  <si>
    <t>CONSOLIDATED STATEMENTS OF CHANGES IN STOCKHOLDERS' EQUITY - USD ($) $ in Thousands</t>
  </si>
  <si>
    <t>Total</t>
  </si>
  <si>
    <t>Common Stock</t>
  </si>
  <si>
    <t>Capital in Excess of Par Value</t>
  </si>
  <si>
    <t>Accumulated Other Comprehensive Income (Loss)</t>
  </si>
  <si>
    <t>Retained Earnings</t>
  </si>
  <si>
    <t>Treasury Stock</t>
  </si>
  <si>
    <t>Treasury StockBeneficial</t>
  </si>
  <si>
    <t>Total Stockholders' Equity of WSFS</t>
  </si>
  <si>
    <t>Non-controlling Interest</t>
  </si>
  <si>
    <t>Beginning Balance at Dec. 31, 2017</t>
  </si>
  <si>
    <t>Beginning Balance (in shares) at Dec. 31, 2017</t>
  </si>
  <si>
    <t>Increase (Decrease) in Stockholders' Equity [Roll Forward]</t>
  </si>
  <si>
    <t>Net income (loss)</t>
  </si>
  <si>
    <t>Other comprehensive income (loss)</t>
  </si>
  <si>
    <t>Cash dividend</t>
  </si>
  <si>
    <t>Issuance of common stock including proceeds from exercise of common stock options</t>
  </si>
  <si>
    <t>Issuance of common stock including proceeds from exercise of common stock options (in shares)</t>
  </si>
  <si>
    <t>Stock-based compensation expense</t>
  </si>
  <si>
    <t>Repurchase of common stock</t>
  </si>
  <si>
    <t>Ending Balance at Sep. 30, 2018</t>
  </si>
  <si>
    <t>Ending Balance (in shares) at Sep. 30, 2018</t>
  </si>
  <si>
    <t>Beginning Balance at Jun. 30, 2018</t>
  </si>
  <si>
    <t>Beginning Balance (in shares) at Jun. 30, 2018</t>
  </si>
  <si>
    <t>Reclassification due to the adoption of ASU No. 2016-01 | Accounting Standards Update 2016-01</t>
  </si>
  <si>
    <t>Beginning Balance at Dec. 31, 2018</t>
  </si>
  <si>
    <t>Beginning Balance (in shares) at Dec. 31, 2018</t>
  </si>
  <si>
    <t>Re-issuance of treasury stock in connection with BNCL merger and related items</t>
  </si>
  <si>
    <t>[1]</t>
  </si>
  <si>
    <t>Ending Balance at Sep. 30, 2019</t>
  </si>
  <si>
    <t>Ending Balance (in shares) at Sep. 30, 2019</t>
  </si>
  <si>
    <t>Stock repurchased (in shares)</t>
  </si>
  <si>
    <t>Beginning Balance at Jun. 30, 2019</t>
  </si>
  <si>
    <t>Beginning Balance (in shares) at Jun. 30, 2019</t>
  </si>
  <si>
    <t>BNCL merger and related items</t>
  </si>
  <si>
    <t>[2]</t>
  </si>
  <si>
    <t>Repurchase of common stock includes 1,230,640 shares repurchased in connection with the Company's share buyback program approved by the Board of Directors, and 132,993 shares repurchased to cover taxes due on the consideration transferred in the Beneficial acquisition related to the vesting of unrestricted Beneficial stock awards.</t>
  </si>
  <si>
    <t>Repurchase of common stock includes 959,300 shares repurchased in connection with the Company's share buyback program approved by the Board of Directors.</t>
  </si>
  <si>
    <t>CONSOLIDATED STATEMENTS OF CHANGES IN STOCKHOLDERS' EQUITY (Parenthetical) - $ / shares</t>
  </si>
  <si>
    <t>Statement of Stockholders' Equity [Abstract]</t>
  </si>
  <si>
    <t>Cash dividend (in dollars per share)</t>
  </si>
  <si>
    <t>Repurchase of common stock (in shares)</t>
  </si>
  <si>
    <t>CONSOLIDATED STATEMENTS OF CASH FLOWS - USD ($) $ in Thousands</t>
  </si>
  <si>
    <t>Operating activities:</t>
  </si>
  <si>
    <t>Adjustments to reconcile net income to net cash provided by operating activities:</t>
  </si>
  <si>
    <t>Depreciation of premises and equipment, net</t>
  </si>
  <si>
    <t>Amortization of fees and discounts, net</t>
  </si>
  <si>
    <t>Amortization of intangible assets</t>
  </si>
  <si>
    <t>Amortization of right of use lease asset</t>
  </si>
  <si>
    <t>Decrease in operating lease liability</t>
  </si>
  <si>
    <t>Income from mortgage banking activities, net</t>
  </si>
  <si>
    <t>Gain on sale of securities, net</t>
  </si>
  <si>
    <t>Loss on sale of other real estate owned and valuation adjustments, net</t>
  </si>
  <si>
    <t>Unrealized gain on equity investments</t>
  </si>
  <si>
    <t>Deferred income tax expense</t>
  </si>
  <si>
    <t>Decrease (increase) in accrued interest receivable</t>
  </si>
  <si>
    <t>Decrease in other assets</t>
  </si>
  <si>
    <t>Origination of loans held for sale</t>
  </si>
  <si>
    <t>Proceeds from sales of loans held for sale</t>
  </si>
  <si>
    <t>Increase in accrued interest payable</t>
  </si>
  <si>
    <t>Increase (decrease) in other liabilities</t>
  </si>
  <si>
    <t>Increase in value of bank owned life insurance</t>
  </si>
  <si>
    <t>Increase in capitalized interest, net</t>
  </si>
  <si>
    <t>Net cash provided by operating activities</t>
  </si>
  <si>
    <t>Investing activities:</t>
  </si>
  <si>
    <t>Repayments, maturities and calls of investment securities held to maturity</t>
  </si>
  <si>
    <t>Sale of investment securities available for sale</t>
  </si>
  <si>
    <t>Purchases of investment securities available for sale</t>
  </si>
  <si>
    <t>Repayments of investment securities available for sale</t>
  </si>
  <si>
    <t>Proceeds from bank-owned life insurance surrender</t>
  </si>
  <si>
    <t>Net decrease (increase) in loans</t>
  </si>
  <si>
    <t>Net cash from business combinations</t>
  </si>
  <si>
    <t>Purchases of stock of Federal Home Loan Bank of Pittsburgh</t>
  </si>
  <si>
    <t>Redemptions of stock of Federal Home Loan Bank of Pittsburgh</t>
  </si>
  <si>
    <t>Sales of other real estate owned</t>
  </si>
  <si>
    <t>Investment in premises and equipment</t>
  </si>
  <si>
    <t>Sales of premises and equipment</t>
  </si>
  <si>
    <t>Net cash provided by (used in) investing activities</t>
  </si>
  <si>
    <t>Financing activities:</t>
  </si>
  <si>
    <t>Net increase in demand and saving deposits</t>
  </si>
  <si>
    <t>(Decrease) increase in time deposits</t>
  </si>
  <si>
    <t>(Decrease) increase in brokered deposits</t>
  </si>
  <si>
    <t>Receipts from FHLB advances</t>
  </si>
  <si>
    <t>Repayments of FHLB advances</t>
  </si>
  <si>
    <t>Receipts from federal funds purchased</t>
  </si>
  <si>
    <t>Repayments of federal funds purchased</t>
  </si>
  <si>
    <t>Dividends paid</t>
  </si>
  <si>
    <t>Issuance of common stock and exercise of common stock options</t>
  </si>
  <si>
    <t>Change in noncontrolling interest</t>
  </si>
  <si>
    <t>Purchase of common stock</t>
  </si>
  <si>
    <t>Net cash (used in) provided by financing activities</t>
  </si>
  <si>
    <t>Decrease in cash and cash equivalents</t>
  </si>
  <si>
    <t>Cash and cash equivalents at beginning of period</t>
  </si>
  <si>
    <t>Cash and cash equivalents at end of period</t>
  </si>
  <si>
    <t>Supplemental disclosure of cash flow information:</t>
  </si>
  <si>
    <t>Interest</t>
  </si>
  <si>
    <t>Income taxes</t>
  </si>
  <si>
    <t>Non-cash information:</t>
  </si>
  <si>
    <t>Loans transferred to other real estate owned</t>
  </si>
  <si>
    <t>Loans transferred to portfolio from held-for-sale at fair value</t>
  </si>
  <si>
    <t>Fair value of assets acquired, net of cash received</t>
  </si>
  <si>
    <t>Fair value of liabilities assumed</t>
  </si>
  <si>
    <t>Right of use asset</t>
  </si>
  <si>
    <t>Lease liability</t>
  </si>
  <si>
    <t>BASIS OF PRESENTATION</t>
  </si>
  <si>
    <t>Organization, Consolidation and Presentation of Financial Statements [Abstract]</t>
  </si>
  <si>
    <t>1. BASIS OF PRESENTATION General Our unaudited Consolidated Financial Statements include the accounts of WSFS Financial Corporation (the Company or WSFS), Wilmington Savings Fund Society, FSB (WSFS Bank or the Bank), WSFS Wealth Management, LLC (Powdermill), WSFS Capital Management, LLC (West Capital), Cypress Capital Management, LLC (Cypress) and Christiana Trust Company of Delaware (Christiana Trust DE). We also have one unconsolidated subsidiary, WSFS Capital Trust III. WSFS Bank has four wholly owned subsidiaries: Beneficial Equipment Finance Corporation (BEFC), WSFS Investment Group, Inc. (WSFS Wealth Investments), 1832 Holdings, Inc., and WSFS SPE Services, LLC, and one majority-owned subsidiary, NewLane Finance Company (NewLane Finance). Overview Founded in 1832, the Bank is one of the ten oldest bank and trust companies continuously operating under the same name in the United States (U.S.). We provide residential and commercial real estate, commercial and consumer lending services, as well as retail deposit and cash management services. Our core banking business is commercial lending funded primarily by customer-generated deposits. In addition, we offer a variety of wealth management and trust services to personal and corporate customers. The Federal Deposit Insurance Corporation (FDIC) insures our customers’ deposits to their legal maximums. We serve our customers primarily from 127 offices located in Pennsylvania (56) , Delaware (49), New Jersey (20), Virginia (1) and Nevada (1) and through our website at www.wsfsbank.com . Information on our website is not incorporated by reference into this Quarterly Report on Form 10-Q. Our leasing business is conducted by NewLane Finance (formerly Neumann Finance Company). During the third quarter of 2019, the leasing operations of NewLane Finance and BEFC were combined and all new leases are now originated at NewLane Finance. NewLane Finance originates small business leases and provides commercial financing to businesses nationwide, targeting various equipment categories including technology, software, office, medical, veterinary and other areas. Basis of Presentation In preparing the unaudited Consolidated Financial Statements, we are required to make estimates and assumptions that affect the reported amounts of assets, liabilities, revenue and expenses. Amounts subject to significant estimates include the allowance for loan and lease losses and reserves for lending-related commitments, goodwill, intangible assets, post-retirement benefit obligations, the fair value of financial instruments, income taxes and other-than-temporary impairment (OTTI). Among other effects, changes to these estimates could result in future impairments of investment securities, goodwill and intangible assets, the establishment of the allowance and lending-related commitments as well as increased post-retirement benefits expense. Our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19. These unaudited, interim Consolidated Financial Statements should be read in conjunction with the audited Consolidated Financial Statements and related notes included in our Annual Report on Form 10-K for the year ended December 31, 2018 (the 2018 Annual Report on Form 10-K) that was filed with the SEC on February 28, 2019 and is available at www.sec.gov or on our website at www.wsfsbank.com . All significant intercompany transactions were eliminated in consolidation. Business Combinations On March 1, 2019, we acquired Beneficial Bancorp, Inc. (Beneficial), including its subsidiary Beneficial Bank, a community bank headquartered in Philadelphia, Pennsylvania, creating the largest, premier, locally-headquartered bank in the Greater Delaware Valley. Beneficial merged with and into WSFS, with WSFS continuing as the surviving corporation and simultaneously, Beneficial Bank merged with and into WSFS Bank, with WSFS Bank continuing as the surviving bank. This acquisition grew our market share, deepened our presence in the Philadelphia, southeastern Pennsylvania and New Jersey markets, and enhanced our customer base. The results of Beneficial's operations are included in our unaudited Consolidated Financial Statements since the date of the acquisition. See Note 3 for further information.</t>
  </si>
  <si>
    <t>SUMMARY OF SIGNIFICANT ACCOUNTING POLICIES</t>
  </si>
  <si>
    <t>Accounting Policies [Abstract]</t>
  </si>
  <si>
    <t>2. SUMMARY OF SIGNIFICANT ACCOUNTING POLICIES Significant Accounting Policies: The significant accounting policies used in preparation of our Consolidated Financial Statements are disclosed in our 2018 Annual Report on Form 10-K. Those significant accounting policies remain unchanged at September 30, 2019, except as described below: Leases We account for our leases in accordance with ASC 842 - Leases . Most of our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WSFS enters into operating leases for certain bank branches, office space, and office equipment. The right-of-use assets and lease liabilities are initially recognized based on the net present value of the remaining lease payments which include renewal options where management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WSFS provides direct financing to our customers through our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RECENT ACCOUNTING PRONOUNCEMENTS Accounting Guidance Adopted in 2019 ASU No. 2016-02, Leases (Topic 842): In February 2016, the FASB issued ASU No. 2016-02, Leases (Topic 842) . This ASU revises lessee accounting. Under the new guidance, lessees will be required to recognize a lease liability and a right-of-use asset for substantially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comparative modified retrospective transition approach is required; however, in July 2018, the FASB issued ASU 2018-11, Leases-Targeted Improvements , which provides an optional transition method whereby comparative periods presented in the financial statements in the period of adoption do not need to be restated under Topic 842. The Company adopted this guidance and its related amendments on January 1, 2019 using the transition option in ASU 2018-11 and the results of this adoption are recorded in the Consolidated Statements of Financial Condition. See Note 9 for additional disclosures resulting from our adoption of this standard. ASU No. 2019-01, Leases (Topic 842), Codification Improvements: Subsequent to adopting ASU 2016-02, in March 2019, the FASB issued ASU No. 2019-01, Leases (Topic 842) : Codification Improvements , which makes targeted changes to lessor accounting and clarifies interim transition disclosure requirements upon adopting Topic 842. The guidance is effective for annual periods beginning after December 15, 2019 and interim periods within those fiscal years. Early adoption is permitted. The Company adopted this guidance on March 31, 2019. See Note 9 for additional disclosures resulting from our adoption of this standard. ASU No. 2017-08, Premium Amortization on Purchased Callable Debt Securitie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in annual and interim periods in fiscal years beginning after December 15, 2018. Early adoption is permitted. Use of the modified retrospective method, with a cumulative-effect adjustment to retained earnings is required. The Company adopted this standard on January 1, 2019, on a modified retrospective basis and the adoption did not have an effect on the Consolidated Financial Statements. ASU No. 2017-12, Targeted Improvements to Accounting for Hedging Activities (Topic 815): In August 2017, the FASB issued ASU No. 2017-12, Targeted Improvements to Accounting for Hedging Activities (Topic 815) . The new guidance changes both the designation and measurement guidance for qualifying hedging relationships and simplifies the presentation of hedge results. Specifically, the guidance eliminates the requirement to separately measure and report hedge ineffectiveness and aligns the recognition and presentation of the effects of the hedging instrument and the hedged item in the financial statements. Further, the new guidance provides entities the ability to apply hedge accounting to additional hedging strategies as well as permits a one-time reclassification of eligible to be hedged instruments from held to maturity to available for sale upon adoption. The guidance is effective in annual and interim periods beginning after December 15, 2018. Early adoption is permitted. Adoption using the modified retrospective approach is required for hedging relationships that exist as of the date of adoption; presentation and disclosure requirements are applied prospectively. The Company adopted this standard on January 1, 2019, on a modified retrospective basis for existing hedging relationships and on a prospective basis for presentation and disclosure requirements. The adoption of this standard did not have an effect on the Consolidated Financial Statements. See Note 15 for additional disclosures resulting from our adoption of this standard. ASU No. 2018-16, Derivatives and Hedging - Inclusion of the Secured Overnight Financial Rate (SOFR) Overnight Index Swap (OIS) Rate as a Benchmark Interest Rate for Hedge Accounting Purposes (Topic 815): In October 2018, the FASB issued ASU No. 2018-16, Derivatives and Hedging - Inclusion of the Secured Overnight Financial Rate (SOFR) Overnight Index Swap (OIS) Rate as a Benchmark Interest Rate for Hedge Accounting Purposes (Topic 815) . The new guidance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mpany adopted this standard on January 1, 2019 on a prospective basis and the adoption did not have an effect on the Consolidated Financial Statements. Accounting Guidance Pending Adoption at September 30, 2019 ASU 2016-13, Financial Instruments - Credit Losses (Topic 326): In June 2016, the FASB issued ASU 2016-13, Financial Instruments - Credit Losses (Topic 326) . ASU 2016-13 replaces the incurred loss impairment methodology in current GAAP with the current expected credit losses (CECL)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asset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In November 2018, the FASB issued ASU 2018-19, Codification Improvements to Topic 326 , which clarifies that receivables arising from operating leases are not within the scope of Topic 326. In December 2018, regulators issued a final rule related to regulatory capital ( Regulatory Capital Rule: Implementation and Transition of the Current Expected Credit Losses Methodology for Allowances and Related Adjustments to the Regulatory Capital Rule and Conforming Amendments to Other Regulations ) which is intended to provide regulatory capital relief to entities transitioning to CECL. In May 2019, the FASB issued ASU No. 2019-05, Financial Instruments-Credit Losses (Topic 326): Targeted Transition Relief , which provides entities the option to irrevocably elect the fair value option on financial instruments within the scope of both ASC 326-20 and ASC 825-10 upon adoption of ASU 2016-13. This guidance is effective for fiscal years beginning after December 15, 2019 and interim periods within those fiscal years. The Company will adopt this guidance on January 1, 2020. The adoption of this guidance will affect our accounting for loans, leases, purchased financial assets, debt securities, and unfunded commitments. A cross-functional team from Finance, Credit, and Information Technology is leading the implementation efforts, and continue to assess the impact of this guidance on the Company’s Consolidated Financial Statements, internal systems, accounting policies, processes and related internal controls. We have completed the implementation of our software solution and a third-party specialist has completed an independent model review of the solution. Further, we have defined our loan portfolio categories, credit loss methodologies, reasonable and supportable forecast and reversion periods. Our implementation efforts continue to focus on our comprehensive evaluation of model outputs based on the implementation decisions made to date, as well as defining the framework and evaluating the impact of qualitative adjustment factors, and refining our allowance for credit losses (ACL) governance framework. We are in the process of finalizing our accounting policies and reporting requirements under the guidance as well as implementation and transition rules issued by regulators. As necessary, we will continue to consult with third-party experts and specialists to assist with our adoption efforts. Our implementation efforts to date suggest that adoption may materially increase the allowance for credit losses and decrease capital levels; however, the extent of these impacts will depend on the composition and asset quality of the portfolio, macroeconomic conditions, and continued refinement of significant estimates and judgments by management at the time of adoption. ASU No. 2018-13, Fair Value Measurement Disclosure Framework: In August 2018, the FASB issued ASU No. 2018-13, Fair Value Measurement Disclosure Framework , which amends ASC 820 - Fair Value Measurement . The new guidance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either a prospective or retrospective basis, depending on the amendment. The Company does not expect the application of this guidance to have a material impact on the Consolidated Financial Statements. ASU No. 2018-14, Compensation-Retirement Benefits - Defined Benefit Plans-General (Topic 715): In August 2018, the FASB issued ASU No. 2018-14, Compensation-Retirement Benefits - Defined Benefit Plans-General (Topic 715) which applies to all employers that provide defined benefit pension or other postretirement benefit plans for their employees. The new guidance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does not expect the application of this guidance to have a material impact on the Consolidated Financial Statements. ASU No. 2018-15, Intangibles - Goodwill and Other - Internal-Use Software (Topic 350) : In August 2018, the FASB issued ASU No. 2018-15, Intangibles - Goodwill and Other - Internal-Use Software (Topic 350) . The new guidance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can be applied retrospectively or prospectively to all implementation costs incurred after the date of adoption. Our preliminary review of this guidance to date suggests that adoption may result in a material amount of implementation costs being deferred; however, the extent of the impact will depend on the cloud computing implementations occurring at the time of adoption. ASU No. 2019-04, Codification Improvements to Topic 326, Financial Instruments-Credit Losses, Topic 815, Derivatives and Hedging, and Topic 825, Financial Instruments: In April 2019, the FASB issued ASU No. 2019-04, Codification Improvements to Topic 326, Financial Instruments-Credit Losses, Topic 815, Derivatives and Hedging, and Topic 825, Financial Instruments. The new guidance amends ASU 2016-13 to address topics related to accrued interest receivables, recoveries, disclosures, and provides certain other clarifications. The new guidance also amends ASU 2017-12 to provide clarification on certain hedge accounting topics and transition requirements. Lastly, the new guidance amends ASU 2016-01 to add clarifying guidance when using the measurement alternative under ASC 820, among certain other clarifications. The guidance is effective for annual periods beginning after December 15, 2019. Early adoption is permitted. Adoption is required on a prospective, modified-retrospective or retrospective basis, depending on the amendment. The Company will evaluate the amendments to ASU 2016-13 in conjunction with our overall evaluation of ASU 2016-13. For other amendments within this guidance, the Company does not expect the application of this guidance to have a material impact on the Consolidated Financial Statements.</t>
  </si>
  <si>
    <t>BUSINESS COMBINATIONS</t>
  </si>
  <si>
    <t>Business Combinations [Abstract]</t>
  </si>
  <si>
    <t xml:space="preserve">3. BUSINESS COMBINATIONS Beneficial Bancorp, Inc. On March 1, 2019, we acquired Beneficial. Subject to the terms and conditions of the merger agreement, the Beneficial stockholders received 0.3013 shares of WSFS common stock and $2.93 in cash for each share of Beneficial common stock. Based on the February 28, 2019 closing share price of $43.28, the value of the stock consideration was $950.0 million and cash consideration was $228.2 million, for total transaction value of $1.2 billion. Results of the combined Company’s operations are included in our Consolidated Financial Statements since the date of the acquisition. Beneficial conducted its primary business operations through its wholly owned subsidiary, Beneficial Bank, which was merged into WSFS Bank. At closing, Beneficial had 74 branches and offices in southeastern Pennsylvania and southern New Jersey. WSFS acquired Beneficial to expand the scale and efficiency of its operations in the Philadelphia, southeastern Pennsylvania and New Jersey markets, and to create opportunities to generate additional revenue by providing its full suite of banking, mortgage banking, wealth management and insurance services to the legacy Beneficial markets. The acquisition of Beneficial was accounted for as a business combination using the acquisition method of accounting and, accordingly, the assets acquired, liabilities assumed and consideration transferred were recorded at their estimated fair values as of the acquisition date. The excess of consideration transferred over the fair value of net assets acquired was recorded as goodwill, which is not amortizable nor deductible for tax purposes. The Company allocated the total balance of goodwill to its WSFS Bank segment. While the valuation of acquired assets and liabilities is nearly completed, management continues to assess the values of certain assets and liabilities which may be subject to adjustment as additional information is obtained about the facts and circumstances that existed at the acquisition date. When the valuation is final, any changes to the valuation of acquired assets and liabilities could result in adjustments to identified intangibles and goodwill. The fair values of assets acquired and liabilities assumed is expected to be finalized during the measurement period, which ends one year from the closing date. The following table summarizes the consideration transferred and the fair values of identifiable assets acquired and liabilities assumed: (Dollars in thousands) Consideration Transferred: Fair Value Common shares issued (21,816,355) $ 949,968 Cash paid to Beneficial stock and option holders 228,239 Value of consideration 1,178,207 Assets acquired: Cash and due from banks 304,311 Investment securities 619,853 Loans and leases, net 3,711,246 Premises and equipment 69,873 Deferred income taxes 18,485 Bank owned life insurance 82,510 Core deposit intangible 85,053 Servicing rights intangible 2,466 Other assets 135,862 Total assets 5,029,659 Liabilities assumed: Deposits 4,056,506 Other liabilities 101,897 Total liabilities 4,158,403 Net assets acquired: 871,256 Goodwill resulting from acquisition of Beneficial $ 306,951 The following table details the change to goodwill recorded subsequent to acquisition: (Dollars in thousands) Fair Value Goodwill resulting from the acquisition of Beneficial reported as of March 31, 2019 $ 309,486 Effects of adjustments to: Cash and due from banks 246 Investment securities (3,150) Loans 911 Premises and equipment (741) Deferred income taxes 985 Other assets (418) Deposits 790 Other liabilities (1,158) Adjusted goodwill resulting from the acquisition of Beneficial as of September 30, 2019 $ 306,951 In many cases, the fair values of the assets acquired and liabilities assumed were determined by estimating the cash flows expected to result from those assets and liabilities and applying the appropriate market discount rates. Acquired loans are initially recorded at their fair values as of the acquisition date. The fair value is based on a discounted cash flow methodology that uses assumptions as to credit risk, default rates, collateral values, and loss severity, along with estimated prepayment rates. Loans that have deteriorated in credit quality since their origination, and for which it is probable that all contractual cash flows will not be received, are accounted for in accordance with ASC 310-30, Loans and Debt Securities Acquired with Deteriorated Credit Quality . For additional information regarding purchased impaired loans, see Note 7 to the unaudited Consolidated Financial Statements. The acquired investment portfolio had a fair value of $619.9 million, of which $578.8 million of investment securities were sold subsequent to closing. The proceeds received for the investments sold approximated their fair values as of the acquisition date. The fair value of the retained investment portfolio was determined by taking into account market prices obtained from independent valuation source(s). See Note 14 for additional information. The Company recorded a deferred income tax asset (DTA) of $18.5 million related to tax attributes of Beneficial along with the effects of fair value adjustments resulting from acquisition accounting for the combination. WSFS recorded $85.1 million of core deposit intangible which is being amortized over ten years using a straight-line amortization methodology. The fair value of the core deposit intangible was determined based on modeling assumptions that take into consideration customer attrition, deposit interest rates, and alternative costs of funds. Certificates of deposit accounts were valued by segregating the portfolio into pools based on remaining maturity and comparing the contractual cost of the portfolio to an identical portfolio bearing current market rates. The valuation adjustment will be accreted or amortized to interest expense over the remaining maturities of the respective pools. As a result of the merger, the Company developed a comprehensive integration plan under which we have incurred direct costs, which were expensed as incurred. These direct costs include costs related to: (i) terminated contracts, (ii) consolidated facilities (including lease termination expenses), (iii) severance, (iv) marketing, and (v) professional and legal fees. Costs related to the acquisition and restructuring are included in the “Corporate Development” and “Restructuring” expense line items, respectively, on the Consolidated Statements of Income. </t>
  </si>
  <si>
    <t>NONINTEREST INCOME</t>
  </si>
  <si>
    <t>Revenue from Contract with Customer [Abstract]</t>
  </si>
  <si>
    <t>4. NONINTEREST INCOME Credit/debit card and ATM income The following table presents the components of credit/debit card and ATM income: Three Months Ended September 30, Nine Months Ended September 30, (Dollars in thousands) 2019 2018 2019 2018 Bailment fees $ 6,580 $ 7,188 $ 20,388 $ 19,869 Interchange fees 6,234 3,766 17,073 11,073 Other card and ATM fees 301 285 846 811 Total credit/debit card and ATM income $ 13,115 $ 11,239 $ 38,307 $ 31,753 Credit/debit card and ATM income is composed of bailment fees, interchange fees, and other card and ATM fees. Bailment fees are earned from bailment arrangements with our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hree Months Ended September 30, Nine Months Ended September 30, (Dollars in thousands) 2019 2018 2019 2018 Trust fees $ 6,632 $ 5,932 $ 19,884 $ 17,298 Wealth management and advisory fees 3,827 4,097 11,104 12,164 Total investment management and fiduciary income $ 10,459 $ 10,029 $ 30,988 $ 29,462 Investment management and fiduciary income is composed of trust fees and wealth management and advisory fees. Trust fees are based on revenue earned from custody, escrow and trustee services on structured finance transactions; indenture trustee, administrative agent and collateral agent services to institutions and corporations; commercial domicile and independent director services; and investment and trustee services to families and individuals. Most fees are flat fees, except for a portion of personal and corporate trustee fees where we earn a percentage on the assets under management. This revenue stream primarily generates fee income through monthly, quarterly and annual billings for services provided. Wealth management and advisory fees consists of fees from Cypress, West Capital, Powdermill, WSFS Wealth Client Management, WSFS Wealth Investments and WSFS Institutional Service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quarterly and annual billing for the services. Deposit service charges The following table presents the components of deposit service charges: Three Months Ended September 30, Nine Months Ended September 30, (Dollars in thousands) 2019 2018 2019 2018 Service fees $ 3,188 $ 2,663 $ 9,083 $ 7,877 Return and overdraft fees 2,797 1,885 7,341 5,662 Other deposit service fees 154 122 564 425 Total deposit service charges $ 6,139 $ 4,670 $ 16,988 $ 13,964 Deposit service charges includes revenue earned from our core deposit products, certificates of deposit, and brokered deposits. We generat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September 30, Nine Months Ended September 30, (Dollars in thousands) 2019 2018 2019 2018 Managed service fees $ 3,628 $ 3,169 $ 10,195 $ 9,100 Currency preparation 823 863 2,413 2,406 ATM insurance 644 586 1,923 1,781 Miscellaneous products and services 1,942 2,041 7,947 6,391 Total other income $ 7,037 $ 6,659 $ 22,478 $ 19,678 Other income consists of managed service fees, which are primarily courier fees related to cash management, currency preparation, ATM insurance and other miscellaneous products and services offered by the Bank. These fees are primarily generated through monthly billings or at the time of the transaction. For the nine months ended September 30, 2019, "Miscellaneous products and services" included income related to a non-recurring transfer of client accounts to a departing Wealth investment adviser, in accordance with the buy-out provisions of the adviser's contract.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Practical expedients and exemptions We do not disclose the value of unsatisfied performance obligations for (i) contracts with an original expected length of one year or less and (ii) contracts for which we recognize revenue at the amount to which we have the right to invoice for services performed.</t>
  </si>
  <si>
    <t>EARNINGS PER SHARE</t>
  </si>
  <si>
    <t>Earnings Per Share [Abstract]</t>
  </si>
  <si>
    <t xml:space="preserve">5. EARNINGS PER SHARE The following table shows the computation of basic and diluted earnings per share: Three Months Ended September 30, Nine Months Ended September 30, (Dollars and shares in thousands, except per share data) 2019 2018 2019 2018 Numerator: Net income attributable to WSFS $ 53,882 $ 38,935 $ 103,105 $ 105,025 Denominator: Weighted average basic shares 52,863 31,800 48,381 31,599 Dilutive potential common shares 191 548 287 663 Weighted average fully diluted shares $ 53,054 $ 32,348 $ 48,668 $ 32,262 Earnings per share: Basic $ 1.02 $ 1.22 $ 2.13 $ 3.32 Diluted $ 1.02 $ 1.20 $ 2.12 $ 3.26 Outstanding common stock equivalents having no dilutive effect 1 11 1 16 </t>
  </si>
  <si>
    <t>INVESTMENT SECURITIES</t>
  </si>
  <si>
    <t>Investments, Debt and Equity Securities [Abstract]</t>
  </si>
  <si>
    <t>6. INVESTMENT SECURITIES The following tables detail the amortized cost and the estimated fair value of our investments in available-for-sale and held-to-maturity debt securities as well as our equity investments. None of our investments in debt securities are classified as trading. September 30, 2019 (Dollars in thousands) Amortized Cost Gross Gross Fair Available-for-Sale Debt Securities CMO $ 358,826 $ 6,550 $ 130 $ 365,246 FNMA MBS 1,136,645 27,118 1,016 1,162,747 FHLMC MBS 338,326 8,690 261 346,755 GNMA MBS 33,561 584 72 34,073 $ 1,867,358 $ 42,942 $ 1,479 $ 1,908,821 Held-to-Maturity Debt Securities (1) State and political subdivisions $ 132,959 $ 3,298 $ — $ 136,257 Foreign bonds 2,002 3 — 2,005 $ 134,961 $ 3,301 $ — $ 138,262 Equity Investments (2) Visa Class B shares $ 15,716 $ 45,565 $ — $ 61,281 Other equity investments 8,149 625 — 8,774 $ 23,865 $ 46,190 $ — $ 70,055 (1) Held-to–maturity securities transferred from available-for-sale are included in held-to-maturity at fair value at the time of transfer. The amortized cost of held-to-maturity securities included net unrealized gains of $0.7 million at September 30, 2019, related to securities transferred, which are offset in Accumulated other comprehensive income, net of tax. (2) Equity investments are included in Other investments in the unaudited Consolidated Statements of Financial Condition. December 31, 2018 (Dollars in thousands) Amortized Cost Gross Gross Fair Available-for-Sale Debt Securities CMO $ 376,867 $ 1,721 $ 6,838 $ 371,750 FNMA MBS 655,485 1,526 12,938 644,073 FHLMC MBS 155,758 558 2,394 153,922 GNMA MBS 36,117 97 880 35,334 $ 1,224,227 $ 3,902 $ 23,050 $ 1,205,079 Held-to-Maturity Debt Securities (1) State and political subdivisions $ 149,950 $ 275 $ 794 $ 149,431 Equity Investments (2) Visa Class B shares $ 13,918 $ 20,015 $ — $ 33,933 Other equity investments 3,300 — — 3,300 $ 17,218 $ 20,015 $ — $ 37,233 (1) Held-to–maturity securities transferred from available-for-sale are included in held-to-maturity at fair value at the time of transfer. The amortized cost of held-to-maturity securities included net unrealized gains of $1.0 million at December 31, 2018, related to securities transferred, which are offset in Accumulated other comprehensive loss, net of tax. (2) Equity investments are included in Other investments in the unaudited Consolidated Statements of Financial Condition. The scheduled maturities of our available-for-sale debt securities at September 30, 2019 and December 31, 2018 are presented in the table below: Available for Sale Amortized Fair (Dollars in thousands) Cost Value September 30, 2019 (1) Within one year $ — $ — After one year but within five years 18,892 19,000 After five years but within ten years 186,164 189,078 After ten years 1,662,302 1,700,743 $ 1,867,358 $ 1,908,821 December 31, 2018 (1) Within one year $ — $ — After one year but within five years 19,714 19,423 After five years but within ten years 170,118 163,731 After ten years 1,034,395 1,021,925 $ 1,224,227 $ 1,205,079 (1) Actual maturities could differ from contractual maturities. The scheduled maturities of our held-to-maturity debt securities at September 30, 2019 and December 31, 2018 are presented in the table below: Held to Maturity Amortized Fair (Dollars in thousands) Cost Value September 30, 2019 (1) Within one year $ 2,659 $ 2,666 After one year but within five years 5,251 5,280 After five years but within ten years 32,696 33,345 After ten years 94,355 96,971 $ 134,961 $ 138,262 December 31, 2018 (1) Within one year $ 1,018 $ 1,016 After one year but within five years 6,703 6,701 After five years but within ten years 29,613 29,547 After ten years 112,616 112,167 $ 149,950 $ 149,431 (1) Actual maturities could differ from contractual maturities. Mortgage-backed securities (MBS) may have expected maturities that differ from their contractual maturities. These differences arise because issuers may have the right to call securities and borrowers may have the right to prepay obligations with or without prepayment penalty. Investment securities with fair market values aggregating $1.2 billion and $914.5 million were pledged as collateral for retail customer repurchase agreements, municipal deposits, and other obligations as of September 30, 2019 and December 31, 2018, respectively. During the nine months ended September 30, 2019, we sold $602.5 million of debt securities categorized as available for sale, of which $578.8 million was related to the acquisition of Beneficial (see Note 3 for further information about the acquisition). The remaining $23.7 million resulted in realized gains of less than $0.1 million and no realized losses. During the nine months ended September 30, 2018, we sold $7.0 million of debt securities categorized as available for sale, resulting in realized gains of less than $0.1 million and no realized losses. The cost basis of all debt securities sales is based on the specific identification method. During the nine months ended September 30, 2018, we sold $6.2 million of equity securities, specifically Visa Class B shares, resulting in realized gains of $3.8 million and no realized losses. There were no such sales during the nine months ended September 30, 2019. As of September 30, 2019 and December 31, 2018, our debt securities portfolio had remaining unamortized premiums of $16.7 million and $12.7 million, respectively, and unaccreted discounts of $3.5 million and $2.5 million, respectively. For debt securities with unrealized losses, the table below shows our gross unrealized losses and fair value by investment category and length of time that individual debt securities were in a continuous unrealized loss position at September 30, 2019. Duration of Unrealized Loss Position Less than 12 months 12 months or longer Total Fair Unrealized Fair Unrealized Fair Unrealized (Dollars in thousands) Value Loss Value Loss Value Loss Available-for-sale debt securities: CMO $ 22,506 $ 73 $ 8,135 $ 57 $ 30,641 $ 130 FNMA MBS 138,397 919 6,920 97 145,317 1,016 FHLMC MBS 31,148 230 2,941 31 34,089 261 GNMA MBS 901 4 5,773 68 6,674 72 Total temporarily impaired investments $ 192,952 $ 1,226 $ 23,769 $ 253 $ 216,721 $ 1,479 Held-to-maturity debt securities: Foreign bonds (1) $ 501 $ — $ — $ — $ 501 $ — (1) Foreign bonds with an unrealized loss position of less than twelve months had an unrealized loss of less than $1 thousand at September 30, 2019. For debt securities with unrealized losses, the table below shows our gross unrealized losses and fair value by investment category and length of time that individual debt securities were in a continuous unrealized loss position at December 31, 2018. Duration of Unrealized Loss Position Less than 12 months 12 months or longer Total Fair Unrealized Fair Unrealized Fair Unrealized (Dollars in thousands) Value Loss Value Loss Value Loss Available-for-sale debt securities: CMO $ 17,143 $ 40 $ 212,208 $ 6,798 $ 229,351 $ 6,838 FNMA MBS 34,214 162 407,638 12,776 441,852 12,938 FHLMC MBS 16,025 21 76,469 2,373 92,494 2,394 GNMA MBS 5,837 79 21,805 801 27,642 880 Total temporarily impaired investments $ 73,219 $ 302 $ 718,120 $ 22,748 $ 791,339 $ 23,050 Held-to-maturity debt securities: State and political subdivisions $ 91,228 $ 155 $ 58,203 $ 639 $ 149,431 $ 794 At September 30, 2019, we owned debt securities totaling $217.2 million for which the amortized cost basis exceeded fair value. Total unrealized losses on these securities were $1.5 million at September 30, 2019. The temporary impairment is the result of changes in market interest rates subsequent to purchase. Our investment portfolio is reviewed each quarter for indications of OTTI.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debt securities based upon our investment strategy for the particular type of security and our cash flow needs, liquidity position, capital adequacy and interest rate risk position. We do not have the intent to sell, nor is it more likely-than-not we will be required to sell these securities before we are able to recover the amortized cost basis. All debt securities, with the exception of one having a fair value of $0.4 million at September 30, 2019, were A-rated or better at the time of purchase and remained investment grade at September 30, 2019. All securities were evaluated for OTTI at September 30, 2019 and December 31, 2018. The result of this evaluation showed no OTTI as of September 30, 2019 or December 31, 2018. The estimated weighted average duration of MBS was 2.9 years at September 30, 2019.</t>
  </si>
  <si>
    <t>LOANS</t>
  </si>
  <si>
    <t>Receivables [Abstract]</t>
  </si>
  <si>
    <t xml:space="preserve">7. LOANS The following table shows our loan and lease portfolio by category: (Dollars in thousands) September 30, 2019 December 31, 2018 Commercial and industrial $ 2,116,654 $ 1,472,489 Owner-occupied commercial 1,273,408 1,059,974 Commercial mortgages 2,271,985 1,162,739 Construction 514,402 316,566 Commercial small business leases 169,697 — Residential (1) 1,051,551 218,099 Consumer 1,138,873 680,939 8,536,570 4,910,806 Less: Deferred fees, net 8,187 7,348 Allowance for loan and lease losses 47,671 39,539 Net loans and leases $ 8,480,712 $ 4,863,919 (1) Includes reverse mortgages at fair value of $17.7 million at September 30, 2019 and $16.5 million at December 31, 2018. Upon the closing of the Beneficial acquisition on March 1, 2019, we acquired $37.0 million of credit impaired loans. The following table details the loans acquired from Beneficial that are accounted for in accordance with ASC 310-30, as of the date of the acquisition. (Dollars in thousands) March 1, 2019 Contractual required principal and interest at acquisition $ 53,647 Contractual cash flows not expected to be collected (nonaccretable difference) 20,118 Expected cash flows at acquisition 33,529 Interest component of expected cash flows (accretable yield) 3,068 Fair value of acquired loans accounted for under ASC 310-30 $ 30,461 The following table shows the outstanding principal balance and carrying amounts for acquired credit impaired loans for which the Company applies ASC 310-30 as of the dates indicated: (Dollars in thousands) September 30, 2019 December 31, 2018 Outstanding principal balance $ 45,326 $ 18,642 Carrying amount 31,641 14,718 Allowance for loan losses 175 227 The following table presents the changes in accretable yield on the acquired credit impaired loans for the three and nine months ended September 30, 2019 and 2018. Three Months Ended September 30, Nine Months Ended September 30, (Dollars in thousands) 2019 2018 2019 2018 Balance at beginning of period $ 4,055 $ 2,925 $ 2,463 $ 3,035 Addition from Beneficial — — 3,068 — Accretion (507) (433) (1,581) (1,351) Reclassification from nonaccretable difference — 2 207 1,080 Additions/adjustments (52) (52) (661) (322) Balance at end of period $ 3,496 $ 2,442 $ 3,496 $ 2,442 </t>
  </si>
  <si>
    <t>ALLOWANCE FOR LOAN AND LEASE LOSSES AND CREDIT QUALITY INFORMATION</t>
  </si>
  <si>
    <t>8. ALLOWANCE FOR LOAN AND LEASE LOSSES AND CREDIT QUALITY INFORMATION Allowance for Loan Losses We maintain an allowance for loan losses which represents our best estimate of probable losses in our loan portfolio. As losses are realized, they are charged to this allowance. We established our allowance in accordance with guidance provided in the SEC’s Staff Accounting Bulletin 102 (SAB 102), Selected Loan Loss Allowance Methodology and Documentation Issues, ASC 450, Contingencies and ASC 310, Receivables . When we have reason to believe it is probable that we will not be able to collect all contractually due amounts of principal and interest, loans are evaluated for impairment on an individual basis and a specific allocation of the allowance is assigned in accordance with ASC 310-10. We also maintain an allowance for loan losses on acquired loans: (i) for loans accounted for under ASC 310-20, the inherent losses in the loans exceed the remaining credit discount recorded at the time of acquisition and (ii) for loans accounted for under ASC 310-30, there is deterioration in credit quality subsequent to acquisition. The determination of the allowance for loan losses requires significant judgment reflecting our best estimate of impairment related to specifically identified impaired loans as well as probable loan losses in the remaining loan portfolio. Our evaluation is based on a continuous review of these portfolios. The following are included in our allowance for loan losses: • Specific reserves for impaired loans • An allowance for each pool of homogeneous loans based on historical loss experience • Adjustments for qualitative and environmental factors allocated to pools of homogeneous loans When it is probable that the Bank will be unable to collect all amounts due (interest and principal) in accordance with the contractual terms of the loan agreement, it assigns a specific reserve to that loan, as necessary. Unless loans are well-secured and collection is imminent, loans greater than 90 days past due are deemed impaired and their respective reserves are generally charged off once the loss has been confirmed. Estimated specific reserves are based on collateral values, estimates of future cash flows or market valuations. Loans are charged off when they are deemed to be uncollectible. During the nine months ended September 30, 2019 and 2018, net charge-offs totaled $15.8 million, or 0.27%, of average loans annualized, and $8.7 million, or 0.24%, of average loans annualized, respectively. Allowance for pooled homogeneous loans, that are not deemed impaired, are based on historical net loss experience. Estimated losses for pooled portfolios are determined differently for commercial and retail loan pools. Commercial loans are pooled as follows: commercial, owner-occupied commercial, commercial mortgages and construction. Each pool is further segmented by internally assessed risk ratings. Loan losses for commercial loans are estimated by determining the probability of default and expected loss severity upon default. The probability of default is calculated based on the historical rate of migration to impaired status during the last 35 quarters. During the nine months ended September 30, 2019, we increased the look-back period to 35 quarters from 32 quarters used at December 31, 2018. This increase in the look-back period allows us to continue to anchor to the fourth quarter of 2010 to ensure that the quantitative reserves calculated by the allowance for loan loss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35 quarter look-back period. Qualitative adjustment factors consider various current internal and external conditions which are allocated among loan type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and • Competitive environment, as it could impact loan structure and underwriting. The above factors are based on their relative standing compared to the period in which historic losses are used in quantitative reserve estimates and current directional trends. Qualitative factors in our model can add to or subtract from quantitative reserves. The allowance methodology uses a loss emergence period (LEP), which is the period of time between an event that triggers the probability of a loss and the confirmation of the loss. We estimate the commercial LEP to be approximately 8.89 quarters as of September 30, 2019. Our residential mortgage and consumer LEP estimate remains at four quarters as of September 30, 2019. We evaluate LEP quarterly for reasonableness and complete a detailed historical analysis of our LEP annually for our commercial portfolio and review the current four quarter LEP for the retail portfolio to determine the continued reasonableness of this assumption. 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 The following tables provide the activity of our allowance for loan losses and loan balances for the three and nine months ended September 30, 2019: (Dollars in thousands) Commercial and Industrial (1) Owner-occupied Commercial Construction Residential (2) Consumer Total Three months ended September 30, 2019 Allowance for loan losses Beginning balance $ 22,004 $ 4,480 $ 6,544 $ 2,984 $ 1,358 $ 7,994 $ 45,364 Charge-offs (1,441) (12) 2 — (3) (1,042) (2,496) Recoveries 297 4 120 2 (60) 319 682 Provision (credit) 3,595 23 97 (105) 43 327 3,980 Provision (credit) for acquired loans 49 9 (26) — (8) 117 141 Ending balance $ 24,504 $ 4,504 $ 6,737 $ 2,881 $ 1,330 $ 7,715 $ 47,671 Nine months ended September 30, 2019 Allowance for loan losses Beginning balance $ 14,211 $ 5,057 $ 6,806 $ 3,712 $ 1,428 $ 8,325 $ 39,539 Charge-offs (15,185) (20) (153) (42) (288) (2,686) (18,374) Recoveries 858 85 547 4 (76) 1,118 2,536 Provision (credit) 24,286 (614) (533) (787) 118 656 23,126 Provision (credit) for acquired loans 334 (4) 70 (6) 148 302 844 Ending balance $ 24,504 $ 4,504 $ 6,737 $ 2,881 $ 1,330 $ 7,715 $ 47,671 Period-end allowance allocated to: Loans individually evaluated for impairment $ 3,534 $ 156 $ — $ — $ 478 $ 180 $ 4,348 Loans collectively evaluated for impairment 20,969 4,269 6,690 2,873 813 7,534 43,148 Acquired loans individually evaluated for impairment 1 79 47 8 39 1 175 Ending balance $ 24,504 $ 4,504 $ 6,737 $ 2,881 $ 1,330 $ 7,715 $ 47,671 Period-end loan balances: Loans individually evaluated for impairment (3) $ 21,135 $ 9,263 $ 2,325 $ — $ 12,031 $ 7,502 $ 52,256 Loans collectively evaluated for impairment 1,657,748 935,306 1,019,723 375,664 138,121 887,193 5,013,755 Acquired nonimpaired loans 605,804 322,030 1,237,282 138,251 876,089 241,633 3,421,089 Acquired impaired loans 1,664 6,809 12,655 487 7,655 2,545 31,815 Ending balance (4) $ 2,286,351 $ 1,273,408 $ 2,271,985 $ 514,402 $ 1,033,896 $ 1,138,873 $ 8,518,915 (1) Includes commercial small business leases. (2) Period-end loan balance excludes reverse mortgages at fair value of $17.7 million. (3) The difference between this amount and nonaccruing loans represents accruing troubled debt restructured loans of $14.1 million for the period ending September 30, 2019. Accruing troubled debt restructured loans are considered impaired loans. (4) Ending loan balances do not include net deferred fees. The following table provides the activity of the allowance for loan losses and loan balances for the three and nine months ended September 30, 2018: (Dollars in thousands) Commercial and Industrial Owner - Commercial Construction Residential (1) Consumer Total Three months ended September 30, 2018 Allowance for loan losses Beginning balance $ 15,842 $ 5,284 $ 6,951 $ 3,289 $ 1,519 $ 8,152 $ 41,037 Charge-offs (1,761) — — (1,475) — (567) (3,803) Recoveries 621 16 52 1 28 144 862 Provision (credit) 1,947 273 (598) 1,657 (71) 626 3,834 Provision (credit) for acquired loans (82) — (21) — (1) (14) (118) Ending balance $ 16,567 $ 5,573 $ 6,384 $ 3,472 $ 1,475 $ 8,341 $ 41,812 Nine months ended September 30, 2018 Allowance for loan losses Beginning balance $ 16,732 $ 5,422 $ 5,891 $ 2,861 $ 1,798 $ 7,895 $ 40,599 Charge-offs (6,861) (351) (48) (1,475) (54) (1,857) (10,646) Recoveries 1,060 28 189 3 117 598 1,995 Provision (credit) 5,730 419 356 2,106 (382) 1,711 9,940 Provision (credit) for acquired loans (94) 55 (4) (23) (4) (6) (76) Ending balance $ 16,567 $ 5,573 $ 6,384 $ 3,472 $ 1,475 $ 8,341 $ 41,812 Period-end allowance allocated to: Loans individually evaluated for impairment $ 3,970 $ 9 $ — $ 444 $ 570 $ 171 $ 5,164 Loans collectively evaluated for impairment 12,517 5,546 6,300 3,019 870 8,167 36,419 Acquired loans individually evaluated for impairment 80 18 84 9 35 3 229 Ending balance $ 16,567 $ 5,573 $ 6,384 $ 3,472 $ 1,475 $ 8,341 $ 41,812 Period-end loan balances: Loans individually evaluated for impairment (2) $ 19,910 $ 2,829 $ 6,502 $ 2,903 $ 11,479 $ 8,256 $ 51,879 Loans collectively evaluated for impairment 1,387,143 958,356 961,345 322,822 134,074 620,727 4,384,467 Acquired nonimpaired loans 97,552 119,403 156,483 7,025 60,407 24,568 465,438 Acquired impaired loans 2,070 4,816 8,951 737 766 153 17,493 Ending balance (3) $ 1,506,675 $ 1,085,404 $ 1,133,281 $ 333,487 $ 206,726 $ 653,704 $ 4,919,277 (1) Period-end loan balance excludes reverse mortgages at fair value of $16.6 million. (2) The difference between this amount and nonaccruing loans represents accruing troubled debt restructured loans of $15.2 million for the period ending September 30, 2018. Accruing troubled debt restructured loans are considered impaired loans. (3) Ending loan balances do not include net deferred fees. Nonaccrual and Past Due Loans Nonaccruing loans are those on which the accrual of interest has ceased. Typically, we discontinue accrual of interest on originated loans after payments become more than 90 days past due or earlier if we do not expect the full collection of principal or interest in accordance with the terms of the loan agreement. Interest accrued but not collected at the date a loan is placed on nonaccrual status is reversed and charged against interest income. In addition, the accretion of net deferred loan fees and amortization of net deferred loan cost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which remain in accrual status because they are considered well secured and are in the process of collection. The following tables show our nonaccrual and past due loans at the dates indicated: September 30, 2019 (Dollars in thousands) 30–59 Days 60–89 Days Greater Total Past Accruing Acquired Nonaccrual Total Commercial and industrial (1) $ 7,665 $ 640 $ 528 $ 8,833 $ 2,254,847 $ 1,664 $ 21,007 $ 2,286,351 Owner-occupied commercial 2,183 1,390 — 3,573 1,253,763 6,809 9,263 1,273,408 Commercial mortgages 5,900 950 989 7,839 2,249,294 12,655 2,197 2,271,985 Construction 1,020 — — 1,020 512,895 487 — 514,402 Residential (2) 7,475 758 248 8,481 1,013,608 7,655 4,152 1,033,896 Consumer (3) 8,152 3,104 11,944 23,200 1,111,329 2,545 1,799 1,138,873 Total (4) $ 32,395 $ 6,842 $ 13,709 $ 52,946 $ 8,395,736 $ 31,815 $ 38,418 $ 8,518,915 % of Total Loans 0.38 % 0.08 % 0.16 % 0.62 % 98.55 % 0.37 % 0.45 % 100 % (1) Includes commercial small business leases. (2) Residential accruing current balances excludes reverse mortgages at fair value of $17.7 million. (3) Includes $18.8 million of delinquent, but still accruing, U.S. government-guaranteed student loans that carry little risk of credit loss. (4) The balances above include a total of $3.4 billion acquired non-impaired loans. December 31, 2018 (Dollars in thousands) 30–59 Days 60–89 Days Greater Total Past Accruing Acquired Nonaccrual Total Commercial and industrial $ 3,653 $ 993 $ 71 $ 4,717 $ 1,452,185 $ 1,531 $ 14,056 $ 1,472,489 Owner-occupied commercial 733 865 — 1,598 1,049,722 4,248 4,406 1,059,974 Commercial mortgages 1,388 908 — 2,296 1,148,988 7,504 3,951 1,162,739 Construction 157 — — 157 312,879 749 2,781 316,566 Residential (1) 1,970 345 660 2,975 194,960 761 2,854 201,550 Consumer 525 971 104 1,600 677,182 151 2,006 680,939 Total (2) $ 8,426 $ 4,082 $ 835 $ 13,343 $ 4,835,916 $ 14,944 $ 30,054 $ 4,894,257 % of Total Loans 0.17 % 0.08 % 0.02 % 0.27 % 98.81 % 0.31 % 0.61 % 100 % (1) Residential accruing current balances excludes reverse mortgages, at fair value of $16.5 million. (2) The balances above include a total of $430.0 million acquired non-impaired loans. Impaired Loans Loans for which it is probable we will not collect all principal and interest due according to their contractual terms, assessed based on the credit characteristics of the loan and/or payment status, are measured for impairment in accordance with the provisions of SAB 102 and ASC 310. The amount of impairment is required to be measured using one of three methods: (1) the present value of expected future cash flows discounted at the loan’s effective interest rate; (2) the fair value of the collateral if the loan is collateral dependent or (3) the loan’s observable market price. If the measure of the impaired loan is less than the recorded investment in the loan, a related allowance is allocated for the impairment. The following tables provide an analysis of our impaired loans at September 30, 2019 and December 31, 2018: September 30, 2019 (Dollars in thousands) Ending Loans with No Related Reserve (1) Loans with Related Reserve (2) Related Reserve Contractual Principal Balances (2) Average Loan Balances Commercial and industrial $ 21,138 $ 8,666 $ 12,472 $ 3,534 $ 25,423 $ 18,695 Owner-occupied commercial 10,559 9,107 1,452 235 10,913 7,650 Commercial mortgages 3,130 2,325 805 47 7,381 5,251 Construction 487 — 487 8 561 2,226 Residential 12,214 8,320 3,894 517 14,391 11,546 Consumer 7,531 6,198 1,333 182 8,262 7,870 Total $ 55,059 $ 34,616 $ 20,443 $ 4,523 $ 66,931 $ 53,238 (1) Reflects loan balances at or written down to their remaining book balance. (2) The above includes acquired impaired loans totaling $2.8 million in the ending loan balance and $3.1 million in the contractual principal balance. December 31, 2018 (Dollars in thousands) Ending Loans with No Related Reserve (1) Loans with Related Reserve (2) Related Contractual Principal Balances (2) Average Commercial and industrial $ 14,841 $ 8,625 $ 6,216 $ 878 $ 22,365 $ 18,484 Owner-occupied commercial 6,065 4,406 1,659 92 6,337 5,378 Commercial mortgages 5,679 4,083 1,596 79 15,372 7,438 Construction 3,530 — 3,530 458 5,082 5,091 Residential 11,321 6,442 4,879 581 13,771 12,589 Consumer 7,916 6,899 1,017 170 8,573 7,956 Total $ 49,352 $ 30,455 $ 18,897 $ 2,258 $ 71,500 $ 56,936 (1) Reflects loan balances at or written down to their remaining book balance. (2) The above includes acquired impaired loans totaling $4.3 million in the ending loan balance and $4.8 million in the contractual principal balance. Interest income of $0.2 million and $0.6 million was recognized on impaired loans during the three and nine months ended September 30, 2019, respectively. Interest income of $0.6 million and $1.3 million was recognized on impaired loans during the three and nine months ended September 30, 2018, respectively. As of September 30, 2019, there were 40 residential loans and 32 commercial loans in the process of foreclosure. The total outstanding balance on these loans was $4.2 million and $11.3 million, respectively. As of December 31, 2018, there were 26 residential loans and 11 commercial loans in the process of foreclosure. The total outstanding balance on these loans was $1.9 million and $5.3 million, respectively. Reserves on Acquired Nonimpaired Loans In accordance with ASC 310, loans acquired by the Bank through its mergers with First National Bank of Wyoming, Alliance Bancorp, Inc. (Alliance), Penn Liberty Bank (Penn Liberty) and Beneficial are reflected on the balance sheet at their fair values on the date of acquisition as opposed to their contractual values.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remaining credit mark, additional reserves will be added to the Bank’s allowance. When a purchased loan becomes impaired after its acquisition, it is evaluated as part of the Bank’s reserve analysis and a specific reserve is established to be included in the Bank’s allowance. Credit Quality Indicators Below is a description of each of our risk ratings for all commercial loans: • Pass . These borrowers currently show no indication of deterioration or potential problems and their loans are considered fully collectible. • Special Mention.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 Doubtful .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 • Loss . Loans are uncollectible or of such negligible value that continuance as a bankable asset is not supportable. This classification does not mean that the asset has absolutely no recovery or salvage value, but rather it is not practical to defer writing off this asset even though partial recovery may be recognized sometime in the future.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Loan Loss. Commercial Credit Exposure September 30, 2019 Commercial and Industrial (1) Owner-occupied Commercial Construction Total Commercial (2) (Dollars in thousands) Amount % Risk Rating: Special mention $ 22,845 $ — $ 11,365 $ — $ 34,210 Substandard: Accrual 61,158 30,436 27,167 — 118,761 Nonaccrual 17,473 9,107 2,197 — 28,777 Doubtful 3,534 156 — — 3,690 Total Special Mention and Substandard 105,010 39,699 40,729 — 185,438 3 % Acquired impaired 1,664 6,809 12,655 487 21,615 — % Pass 2,179,677 1,226,900 2,218,601 513,915 6,139,093 97 % Total $ 2,286,351 $ 1,273,408 $ 2,271,985 $ 514,402 $ 6,346,146 100 % (1) Includes commercial small business leases. (2) Includes $2.3 billion of acquired non-impaired loans as of September 30, 2019. December 31, 2018 Commercial Owner-occupied Commercial Construction Total Commercial (1) (Dollars in thousands) Amount % Risk Rating: Special mention $ 8,710 $ 21,230 $ — $ — $ 29,940 Substandard: Accrual 37,424 21,081 9,767 168 68,440 Nonaccrual 13,180 4,406 3,951 2,337 23,874 Doubtful 876 — — 444 1,320 Total Special Mention and Substandard 60,190 46,717 13,718 2,949 123,574 3 % Acquired impaired 1,531 4,248 7,504 749 14,032 — % Pass 1,410,768 1,009,009 1,141,517 312,868 3,874,162 97 % Total $ 1,472,489 $ 1,059,974 $ 1,162,739 $ 316,566 $ 4,011,768 100 % (1) Includes $350.5 million of acquired non-impaired loans as of December 31, 2018. Residential and Consumer Credit Exposure Residential (2) Consumer Total Residential and Consumer (3) September 30, December 31, September 30, December 31, September 30, 2019 December 31, 2018 (Dollars in thousands) 2019 2018 2019 2018 Amount Percent Amount Percent Nonperforming (1) $ 12,413 $ 11,017 $ 7,407 $ 7,883 $ 19,820 1 $ 18,900 2 % Acquired impaired loans 7,655 761 2,545 151 10,200 — 912 — % Performing 1,013,828 189,772 1,128,921 672,905 2,142,749 99 862,677 98 % Total $ 1,033,896 $ 201,550 $ 1,138,873 $ 680,939 $ 2,172,769 100 $ 882,489 100 % (1) Includes $13.9 million as of September 30, 2019 and $14.0 million as of December 31, 2018 of troubled debt restructured mortgages and home equity installment loans that are performing in accordance with the loans’ modified terms and are accruing interest. (2) Residential performing loans excludes $17.7 million and $16.5 million of reverse mortgages at fair value as of September 30, 2019 and December 31, 2018, respectively. (3) Total includes $1.1 billion and $79.5 million in acquired non-impaired loans as of September 30, 2019 and December 31, 2018, respectively. Troubled Debt Restructurings (TDRs) TDRs are recorded in accordance with ASC 310-40, Troubled Debt Restructuring by Creditors . The following table presents the balance of TDRs as of the indicated dates: (Dollars in thousands) September 30, 2019 December 31, 2018 Performing TDRs $ 14,125 $ 14,953 Nonperforming TDRs 6,667 10,211 Total TDRs $ 20,792 $ 25,164 Approximately $0.7 million and $1.2 million in related reserves have been established for these loans at September 30, 2019 and December 31, 2018, respectively. The following table presents information regarding the types of loan modifications made for the three and nine months ended September 30, 2019 and 2018: Three months ended September 30, 2019 Nine months ended September 30, 2019 Contractual payment reduction and term extension Maturity Date Extension Discharged in bankruptcy Other (1) Total Contractual payment reduction and term extension Maturity Date Extension Discharged in bankruptcy Other (1) Total Commercial and Industrial — — — — — — 1 — 2 3 Owner-occupied commercial — — — — — — — — 2 2 Commercial Mortgages — — — — — 1 — — 1 2 Construction — — — — — — — — — — Residential — — 1 — 1 4 — 2 — 6 Consumer — 2 1 2 5 5 3 2 2 12 Total — 2 2 2 6 10 4 4 7 25 Three months ended September 30, 2018 Nine months ended September 30, 2018 Contractual payment reduction and term extension Maturity Date Extension Discharged in bankruptcy Other (1) Total Contractual payment reduction and term extension Maturity Date Extension Discharged in bankruptcy Other (1) Total Commercial and Industrial 3 — — — 3 6 — — — 6 Owner-occupied commercial — — — — — — — — — — Commercial Mortgages 1 — — — 1 2 1 — — 3 Construction — — — — — — 1 — — 1 Residential — — — — — 4 — — — 4 Consumer 1 — 1 — 2 8 1 4 2 15 Total 5 — 1 — 6 20 3 4 2 29 (1) Other includes underwriting exception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 presents loans identified as TDRs during the three and nine months ended September 30, 2019 and 2018. Three Months Ended September 30, Nine Months Ended September 30, 2019 2018 2019 2018 (Dollars in thousands) Pre Modification Post Modification Pre Modification Post Modification Pre Modification Post Modification Pre Modification Post Modification Commercial $ — $ — $ 320 $ 320 $ 1,335 $ 1,335 $ 5,102 $ 5,102 Owner-occupied commercial — — — — 1,413 1,413 — — Commercial mortgages — — 168 168 504 504 2,190 2,190 Construction — — — — — — 920 920 Residential 253 253 — — 670 670 469 469 Consumer 500 500 113 113 1,807 1,807 1,236 1,236 Total $ 753 $ 753 $ 601 $ 601 $ 5,729 $ 5,729 $ 9,917 $ 9,917 During the three months ended September 30, 2019 and 2018, the TDRs set forth in the table above both resulted in a less than $0.1 million decrease in our allowance for loan losses and no additional charge-offs. During the nine months ended September 30, 2019, the TDRs set forth in the table above resulted in a $0.2 million decrease in our allowance for loan losses and no additional charge-offs, compared to a $0.7 million decrease in our allowance for loan losses and $0.1 million additional charge-offs for the same period in 2018. During the three months ended September 30, 2019, two TDRs defaulted that had received troubled debt modification during the past twelve months with a total loan amount of $0.2 million, compared with five loans with a total loan amount of $0.5 million during the three months ended September 30, 2018. During the nine months ended September 30, 2019, six TDRs defaulted that had received troubled debt modification during the past twelve months with a total loan amount of $1.5 million, compared with nine TDRs with a total loan amount of $0.7 million during the nine months ended September 30, 2018.</t>
  </si>
  <si>
    <t>LEASES</t>
  </si>
  <si>
    <t>Leases [Abstract]</t>
  </si>
  <si>
    <t xml:space="preserve">9. LEASES As a lessee, the Company enters into leases for its bank branches, corporate offices, and certain equipment. As a lessor, the Company primarily provides financing through our equipment leasing business. Lessee Our ongoing leases have remaining lease terms of less than 1 year to 43 years, which includes renewal options that are exercised at our discretion. The Company's lease terms to calculate the lease liability and right of use asset include options to extend the lease when it is reasonably certain that the Company will exercise the option. The lease liability and right of use asset is included in Other liabilities and Other assets , respectively, in the unaudited Consolidated Statement of Financial Condition. Leases with an initial term of 12 months or less are not recorded on the balance sheet. Lease expense is recognized on a straight-line basis over the lease term. Operating lease expense is included in Occupancy expense in the unaudited Consolidated Statement of Income. We account for lease components separately from nonlease components. We sublease certain real estate to third parties. The components of operating lease cost were as follows: Three months ended Nine months ended (Dollars in thousands) September 30, 2019 September 30, 2019 Operating lease cost (1) $ 5,596 $ 14,610 Sublease income (105) (381) Net lease cost $ 5,491 $ 14,229 (1) Includes variable lease cost and short-term lease cost. Supplemental balance sheet information related to operating leases was as follows: (Dollars in thousands) September 30, 2019 Assets Right of use assets $ 165,979 Total assets $ 165,979 Liabilities Lease liabilities $ 180,973 Total liabilities $ 180,973 Lease term and discount rate Weighted average remaining lease term (in years) Operating leases 19.66 Weighted average discount rate Operating leases 4.27 % Maturities of operating lease liabilities under ASC 842, Leases (as adopted on January 1, 2019) were as follows: (Dollars in thousands) September 30, 2019 2019 $ 8,681 2020 16,853 2021 16,511 2022 16,463 2023 16,660 After 2023 210,453 Total lease payments 285,621 Less: Interest (104,648) Present value of lease liabilities $ 180,973 The minimum cash payments for operating leases under ASC 840, Leases were as follows: (Dollars in thousands) December 31, 2018 2019 $ 11,562 2020 11,411 2021 11,132 2022 11,078 2023 11,141 After 2023 169,929 Total minimum lease payments $ 226,253 Supplemental cash flow information related to leases was as follows: Nine months ended (Dollars in thousands) September 30, 2019 Cash paid for amounts included in the measurement of lease liabilities: Operating cash flows from operating leases $ 12,564 Right of use assets obtained in exchange for new operating lease liabilities (non-cash) 61,693 Lessor Equipment Leasing WSFS provides equipment and small business lease financing through our two leasing subsidiaries, BEFC and NewLane Finance, acquired from our Beneficial acquisition. Interest income from direct financing leases where the Company is a lessor is recognized in Interest and Fees on Loans and Leases on the Consolidated Statements of Income. The components of direct finance lease income are summarized in the table below: Three months ended Nine months ended (Dollars in thousands) September 30, 2019 September 30, 2019 Direct financing leases: Interest income on lease receivable $ 2,048 $ 5,826 Interest income on deferred fees and costs 63 326 Total direct financing lease income $ 2,111 $ 6,152 Equipment leasing receivables relate to direct financing leases. The composition of the net investment in direct financing leases was as follows: (Dollars in thousands) September 30, 2019 Lease receivables $ 194,124 Unearned income (24,427) Deferred fees and costs 1,303 Net investment in direct financing leases $ 171,000 At September 30, 2019, future minimum lease payments to be received for direct financing leases were as follows: (Dollars in thousands) Direct financing leases 2019 $ 17,006 2020 62,258 2021 48,874 2022 34,025 2023 21,713 After 2023 10,248 Total lease payments $ 194,124 </t>
  </si>
  <si>
    <t>GOODWILL AND INTANGIBLE ASSETS</t>
  </si>
  <si>
    <t>Goodwill and Intangible Assets Disclosure [Abstract]</t>
  </si>
  <si>
    <t xml:space="preserve">10.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During the nine months ended September 30, 2019, we did not identify any indicators of impairment as it relates to goodwill or intangibles. The following table shows the allocation of goodwill to our reportable operating segments for purposes of goodwill impairment testing: (Dollars in thousands) WSFS Cash Wealth Consolidated December 31, 2018 $ 145,808 $ — $ 20,199 $ 166,007 Goodwill from business combinations 309,486 — — 309,486 Remeasurement period adjustments (2,535) — — (2,535) September 30, 2019 $ 452,759 $ — $ 20,199 $ 472,958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ur intangible assets: (Dollars in thousands) Gross Accumulated Net Amortization Period September 30, 2019 Core deposits $ 95,711 $ (10,969) $ 84,742 10 years Customer relationships 17,561 (7,015) 10,546 7-15 years Non-compete agreements 221 (135) 86 5 years Loan servicing rights (1) 4,932 (1,414) 3,518 10-25 years Total intangible assets $ 118,425 $ (19,533) $ 98,892 December 31, 2018 Core deposits $ 10,658 $ (5,285) $ 5,373 10 years Customer relationships 17,561 (5,815) 11,746 7-15 years Non-compete agreements 221 (101) 120 5 years Loan servicing rights 2,652 (1,301) 1,351 10-30 years Favorable lease asset (2) 1,932 (506) 1,426 10 months-18 years Total intangible assets $ 33,024 $ (13,008) $ 20,016 (1) Includes impairment losses of $0.2 million and $0.5 million for the three and nine months ended September 30, 2019, respectively. (2) The favorable lease asset was fully amortized and written off during the nine months ended September 30, 2019 as a result of our adoption of ASU 2016-02 on January 1, 2019. See Note 2 for further information. We recognized amortization expense on intangible assets of $2.8 million and $6.9 million for the three and nine months ended September 30, 2019, respectively, and $0.7 million and $2.1 million for the three and nine months ended September 30, 2018, respectively. The following table presents the estimated future amortization expense on our intangible assets: (Dollars in thousands) Amortization of Intangibles Remaining in 2019 $ 2,964 2020 11,614 2021 11,167 2022 10,995 2023 10,875 Thereafter 51,277 Total $ 98,892 </t>
  </si>
  <si>
    <t>DEPOSITS</t>
  </si>
  <si>
    <t>Banking and Thrift [Abstract]</t>
  </si>
  <si>
    <t xml:space="preserve">11. DEPOSITS The following table shows our deposits by category: (Dollars in thousands) September 30, 2019 December 31, 2018 Noninterest-bearing: Noninterest demand $ 2,268,615 $ 1,626,252 Total noninterest-bearing $ 2,268,615 $ 1,626,252 Interest-bearing: Interest-bearing demand $ 2,177,189 $ 1,062,228 Savings 1,562,591 538,213 Money market 1,952,306 1,542,962 Customer time deposits 1,330,227 672,942 Brokered deposits 242,265 197,834 Total interest-bearing 7,264,578 4,014,179 Total deposits $ 9,533,193 $ 5,640,431 </t>
  </si>
  <si>
    <t>ASSOCIATE BENEFIT PLANS</t>
  </si>
  <si>
    <t>Postemployment Benefits [Abstract]</t>
  </si>
  <si>
    <t xml:space="preserve">12. ASSOCIATE BENEFIT PLANS Postretirement Medical Benefits We share certain costs of providing health and life insurance benefits to eligible retired Associates (employe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As of December 31, 2014, we began to use the mortality table issued by the Office of the Actuary of the U.S. Bureau of Census in our calculation. We account for our obligations under the provisions of ASC 715, Compensation - Retirement Benefits (ASC 715). ASC 715 requires that we recognize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We recognize our net periodic benefit cost in Salaries, benefits and other compensation in our unaudited Consolidated Statements of Income. The following table presents the components of net periodic benefit cost related to our postretirement medical benefits plan measured at January 1, 2019 and 2018. Three months ended September 30, Nine months ended September 30, (Dollars in thousands) 2019 2018 2019 2018 Service cost $ 13 $ 15 $ 40 $ 45 Interest cost 20 18 58 53 Prior service cost amortization (19) (19) (57) (57) Net gain recognition (16) (11) (47) (34) Net periodic (benefit) cost $ (2) $ 3 $ (6) $ 7 Alliance Associate Pension Plan During the fourth quarter of 2015, we completed the acquisition of Alliance. At the time of the acquisition, we assumed the Alliance pension plan offered to its current Associates. The following table presents the components of net periodic benefit cost related to the Alliance Associate Pension Plan measured at January 1, 2019 and 2018. Three months ended September 30, Nine months ended September 30, (Dollars in thousands) 2019 2018 2019 2018 Service cost $ 10 $ 10 $ 30 $ 30 Interest cost 70 75 208 222 Expected return on plan assets (150) (138) (445) (410) Prior service cost amortization — — — — Net gain recognition — — — — Net periodic benefit $ (70) $ (53) $ (207) $ (158) During the fourth quarter of 2018, the Company notified the Alliance pension plan participants, the Internal Revenue Service, and the Pension Benefit Guaranty Corporation of its intention to terminate the plan. The Company currently anticipates completing the pension plan termination during the first quarter of 2020. As of September 30, 2019, the valuation of the benefit obligations and estimated future benefit payments did not include termination assumptions. Beneficial Associate Pension and other postretirement benefits plans On March 1, 2019, we closed our acquisition of Beneficial. At the time of the acquisition, we assumed the pension plan covering certain eligible Beneficial Associates. The plan was frozen in 2008. The following table presents the components of net periodic benefit cost related to the Beneficial pension benefits and other postretirement benefit plans. Three months ended September 30, 2019 Nine months ended September 30, 2019 Three months ended September 30, 2019 Nine months ended September 30, 2019 (Dollars in thousands) Pension Benefits Other Postretirement Benefits Service cost $ — $ — $ 23 $ 53 Interest cost 857 1,999 177 413 Expected return on plan assets (1,442) (3,365) — — Prior service cost amortization — — — — Net gain recognition — — — — Net periodic (benefit) cost $ (585) $ (1,366) $ 200 $ 466 </t>
  </si>
  <si>
    <t>INCOME TAXES</t>
  </si>
  <si>
    <t>Income Tax Disclosure [Abstract]</t>
  </si>
  <si>
    <t>13. INCOME TAXES We account for income taxes in accordance with ASC 740, Income Taxes (ASC 740). ASC 740 requires the recording of deferred income taxes that reflect the net tax effects of temporary differences between the carrying amounts of assets and liabilities for financial reporting purposes and the amounts used for income tax purposes. We exercise significant judgment in the evaluation of the amount and timing of the recognition of the resulting tax assets and liabilities. The judgments and estimates required for the evaluation are updated based on changes in business factors and tax laws. If actual results differ from the assumptions and other considerations used in estimating the amount and timing of tax recognized, there can be no assurance that additional expenses will not be required in future periods. 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 There were no unrecognized tax benefits as of September 30, 2019. We record interest and penalties on potential income tax deficiencies as income tax expense. Our federal and state tax returns for the 2016 through 2018 tax years are subject to examination as of September 30, 2019. We do not expect to record or realize any material unrecognized tax benefits during 2019. As a result of the adoption of ASU No. 2014-01, Investments-Equity Method and Joint Ventures: Accounting for Investments in Qualified Affordable Housing Projects , the amortization of our low-income housing credit investments has been reflected as income tax expense. Accordingly, $0.9 million and $0.5 million of such amortization has been reflected as income tax expense for the three months ended September 30, 2019 and 2018, respectively, and $2.1 million and $1.4 million of such amortization has been reflected as income tax expense for the nine months ended September 30, 2019 and 2018, respectively . The amount of affordable housing tax credits, amortization and tax benefits recorded as income tax expense for the nine months ended September 30, 2019 were $1.9 million, $2.1 million and $0.5 million, respectively. The carrying value of the investment in affordable housing credits is $26.7 million at September 30, 2019, compared to $16.9 million at December 31, 2018.</t>
  </si>
  <si>
    <t>FAIR VALUE DISCLOSURES OF FINANCIAL ASSETS AND LIABILITIES</t>
  </si>
  <si>
    <t>Fair Value Disclosures [Abstract]</t>
  </si>
  <si>
    <t>14. FAIR VALUE DISCLOSURES OF FINANCIAL ASSETS AND LIABILITIES FAIR VALUE OF FINANCIAL ASSETS AND LIABILITIES ASC 820-10, Fair Value Measurement - Overall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September 30, 2019 and December 31, 2018 by level in the valuation hierarchy (as described above): September 30, 2019 (Dollars in thousands) Quoted Significant Significant Total Fair Assets measured at fair value on a recurring basis: Available-for-sale securities: CMO $ — $ 365,246 $ — $ 365,246 FNMA MBS — 1,162,747 — 1,162,747 FHLMC MBS — 346,755 — 346,755 GNMA MBS — 34,073 — 34,073 Other assets — 6,540 — 6,540 Total assets measured at fair value on a recurring basis $ — $ 1,915,361 $ — $ 1,915,361 Liabilities measured at fair value on a recurring basis: Other liabilities $ — $ 5,974 $ — $ 5,974 Assets measured at fair value on a nonrecurring basis: Other investments $ — $ — $ 70,055 $ 70,055 Other real estate owned — — 3,693 3,693 Loans held for sale — 67,428 — 67,428 Impaired loans, net — — 50,536 50,536 Total assets measured at fair value on a nonrecurring basis $ — $ 67,428 $ 124,284 $ 191,712 December 31, 2018 (Dollars in thousands) Quoted Significant Significant Total Fair Assets measured at fair value on a recurring basis: Available-for-sale securities: CMO $ — $ 371,750 $ — $ 371,750 FNMA MBS — 644,073 — 644,073 FHLMC MBS — 153,922 — 153,922 GNMA MBS — 35,334 — 35,334 Other assets — 2,098 — 2,098 Total assets measured at fair value on a recurring basis $ — $ 1,207,177 $ — $ 1,207,177 Liabilities measured at fair value on a recurring basis: Other liabilities $ — $ 3,493 $ — $ 3,493 Assets measured at fair value on a nonrecurring basis Other investments — — 37,233 37,233 Other real estate owned — — 2,668 2,668 Loans held for sale — 25,318 — 25,318 Impaired loans, net — — 47,094 47,094 Total assets measured at fair value on a nonrecurring basis $ — $ 25,318 $ 86,995 $ 112,313 There were no transfers between Level 1 and Level 2 of the fair value hierarchy during the nine months ended September 30, 2019.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As of September 30, 2019, securities classified as available-for-sale are reported at fair value using Level 2 inputs. Included in the Level 2 total are $1.9 billion in Federal Agency MBS. We believe that this Level 2 designation is appropriate for these securities under ASC 820-10 because,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our equity investments without readily determinable fair values. These investments include, among others, our Visa Class B shares and our investments in Spring EQ and SoFi, all of which are categorized as Level 3. Our Visa Class B ownership includes shares acquired at no cost from our prior participation in Visa’s network while Visa operated as a cooperative as well as shares subsequently acquired through private transactions and auctions. Our equity investments without readily determinable fair values are held at cost, and are adjusted for any observable transactions during the reporting period. As a result of our adoption of ASU 2016-01 and observable market transactions, we recorded unrealized gains on our investments in Visa Class B shares and Spring EQ of $26.2 million during the nine months ended September 30, 2019 as compared to $18.6 million during the nine months ended September 30, 2018.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 Loans held for sale The fair value of our loans held for sale is based on estimates using Level 2 inputs. These inputs are based on pricing information obtained from wholesale mortgage banks and brokers and applied to loans with similar interest rates and maturities. Impaired loans 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typically ranges from 10% - 2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 The gross amount of impaired loans, which are measured for impairment by either calculating the expected future cash flows discounted at the loan’s effective interest rate or determining the fair value of the collateral for collateral dependent loans was $55.0 million and $49.4 million at September 30, 2019 and December 31, 2018, respectively. The valuation allowance on impaired loans was $4.5 million as of September 30, 2019 and $2.3 million as of December 31, 2018.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as described above in available-for-sale securities. Other investments Other investments includes our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Fair values are estimated for portfolios of loans with similar financial characteristics. Loans are segregated by type: commercial, commercial small business leases, commercial mortgages, owner-occupied commercial, construction, residential mortgages and consumer. For loans that reprice frequently, the book value approximates fair value. The fair values of other types of loan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Other assets Other assets includes, among other things, investments in subsidiaries, prepaid expenses, interest and fee income receivable, derivative financial instruments and deferred tax asse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us for debt with similar terms and remaining maturities are used to estimate the fair value of existing debt. Other liabilities Other liabilities includes, among others, cash flow derivatives and derivatives on the residential mortgage held for sale pipeline. Valuation of our cash flow derivatives is obtained from an independent pricing service and also from the derivative counterparty. Valuation of the derivative related to the residential mortgage held for sale pipeline is based on valuation of the loans held for sale portfolio as described above in Loans held for sale . Off-balance sheet instruments 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 The book value and estimated fair value of our financial instruments are as follows: September 30, 2019 December 31, 2018 (Dollars in thousands) Fair Value Book Value Fair Value Book Value Fair Value Financial assets: Cash and cash equivalents Level 1 $ 580,299 $ 580,299 $ 620,757 $ 620,757 Investment securities available for sale See previous table 1,908,821 1,908,821 1,205,079 1,205,079 Investment securities held to maturity Level 2 134,961 138,262 149,950 149,431 Other investments Level 3 70,055 70,055 37,233 37,233 Loans, held for sale Level 2 67,428 67,428 25,318 25,318 Loans, net (1)(2) Level 3 8,430,176 8,530,619 4,816,825 4,772,377 Impaired loans, net Level 3 50,536 50,536 47,094 47,094 Stock in FHLB of Pittsburgh Level 2 22,630 22,630 19,259 19,259 Accrued interest receivable Level 2 38,771 38,771 22,001 22,001 Other assets Level 2 6,540 6,540 2,098 2,098 Financial liabilities: Deposits Level 2 9,533,193 9,835,611 5,640,431 5,597,227 Borrowed funds Level 2 554,783 555,555 699,788 694,526 Standby letters of credit Level 3 461 461 495 495 Accrued interest payable Level 2 9,481 9,481 1,900 1,900 Other liabilities Level 2 5,974 5,974 3,493 3,493 (1) Excludes impaired loans, net. (2) Includes reverse mortgage loans. At September 30, 2019 and December 31, 2018 we had no commitments to extend credit measured at fair value.</t>
  </si>
  <si>
    <t>DERIVATIVE FINANCIAL INSTRUMENTS</t>
  </si>
  <si>
    <t>Derivative Instruments and Hedging Activities Disclosure [Abstract]</t>
  </si>
  <si>
    <t xml:space="preserve">15. DERIVATIVE FINANCIAL INSTRUMENTS Risk Management Objective of Using Derivatives We are exposed to certain risks arising from both economic conditions and our business opera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We manage a matched book with respect to our derivative instruments in order to minimize our net risk exposure resulting from such transactions. Fair Values of Derivative Instruments The table below presents the fair value of our derivative financial instruments as well as their location on the unaudited Consolidated Statements of Financial Condition as of September 30, 2019. Fair Values of Derivative Instruments (Dollars in thousands) Count Notional Balance Sheet Location Derivatives Derivatives designated as hedging instruments: Interest rate products 3 $ 75,000 Other liabilities $ (591) Total $ 75,000 $ (591) Derivatives not designated as hedging instruments: Interest rate products $ 80,405 Other assets $ 4,085 Interest rate products 80,405 Other liabilities (5,029) Risk participation agreements 5,402 Other liabilities (10) Interest rate lock commitments with customers 117,744 Other assets 1,940 Interest rate lock commitments with customers 23,043 Other liabilities (130) Forward sale commitments 66,979 Other assets 515 Forward sale commitments 76,733 Other liabilities (214) Total $ 450,711 $ 1,157 Total derivatives $ 525,711 $ 566 The table below presents the fair value of our derivative financial instruments as well as their location on the Consolidated Statements of Financial Condition as of December 31, 2018. Fair Values of Derivative Instruments (Dollars in thousands) Count Notional Balance Sheet Location Derivatives Derivatives designated as hedging instruments: Interest rate products 3 $ 75,000 Other liabilities $ (3,308) Total $ 75,000 $ (3,308) Derivatives not designated as hedging instruments: Interest rate lock commitments with customers $ 40,795 Other assets $ 686 Interest rate lock commitments with customers 6,530 Other liabilities (24) Forward sale commitments 19,732 Other assets 143 Forward sale commitments 25,876 Other liabilities (161) Total $ 92,933 $ 644 Total derivatives $ 167,933 $ (2,664) Cash Flow Hedges of Interest Rate Risk Our objectives in using interest rate derivatives are to add stability to interest income and to manage our exposure to interest rate movements. To accomplish this objective, we primarily use interest rate swaps as part of our interest rate risk management strategy. Interest rate swaps designated as cash flow hedges involve the receipt of fixed amounts from a counterparty in exchange for us making variable-rate payments over the life of the agreements without exchange of the underlying notional amount. Changes to the fair value of derivatives designated and that qualify as cash flow hedges are recorded in accumulated other comprehensive income (loss) and is subsequently reclassified into earnings in the period that the hedged forecast transaction affects earnings. During the nine months ended September 30, 2019, such derivatives were used to hedge the variable cash flows associated with a variable rate loan pool. Amounts reported in accumulated other comprehensive income (loss) related to derivatives are reclassified to interest income as interest payments are received on our variable-rate pooled loans. During the next twelve months, we estimate that $0.4 million will be reclassified as an increase to interest income. During the nine months ended September 30, 2019, $1.1 million was reclassified into interest income. We are hedging our exposure to the variability in future cash flows for forecasted transactions over a maximum period of one month (excluding forecasted transactions related to the payment of variable interest on existing financial instruments). As of September 30, 2019, we had three outstanding interest rate derivatives with an aggregate notional amount of $75 million that were designated as cash flow hedges of interest rate risk. Effect of Derivative Instruments on the Income Statement The table below presents the effect of the derivative financial instruments on the unaudited Consolidated Statements of Income for the three and nine months ended September 30, 2019 and September 30, 2018. Amount of (Loss) or Gain Recognized in OCI on Derivative (Effective Portion) Amount of (Loss) or Gain Recognized in OCI on Derivative (Effective Portion) Location of (Loss) or Gain Reclassified from Accumulated OCI into Income (Effective Portion) (Dollars in thousands) Three Months Ended September 30, Nine Months Ended September 30, Derivatives in Cash Flow Hedging Relationships 2019 2018 2019 2018 Interest Rate Products $ (368) $ 109 $ (2,005) $ (1,119) Interest income Total $ (368) $ 109 $ (2,005) $ (1,119) Amount of Gain or (Loss) Recognized in Income Amount of Gain or (Loss) Recognized in Income Location of Gain or (Loss) Recognized in Income (Dollars in thousands) Three Months Ended September 30, Nine Months Ended September 30, Derivatives Not Designated as a Hedging Instrument 2019 2018 2019 2018 Interest Rate Lock Commitments $ 322 $ 192 $ 1,496 $ (104) Mortgage banking activities, net Forward Sale Commitments (481) $ (176) (1,203) $ (508) Mortgage banking activities, net Total $ (159) $ 16 $ 293 $ (612) Credit Risk-related Contingent Features We have agreements with certain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derivative counterparties that contain a provision where if we fail to maintain our status as a well-capitalized or adequately capitalized institution, then the counterparty could terminate the derivative positions and we would be required to settle our obligations under the agreements. </t>
  </si>
  <si>
    <t>SEGMENT INFORMATION</t>
  </si>
  <si>
    <t>Segment Reporting [Abstract]</t>
  </si>
  <si>
    <t xml:space="preserve">16.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pretax net income relative to resources used, and allocate resources based on these results. The accounting policies applicable to our segments are those that apply to our preparation of the accompanying unaudited Consolidated Financial Statements. Based on these criteria, we have identified three segments: WSFS Bank, Cash Connect ® ,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within the WSFS Bank segment in accordance with ASC 280. Our Cash Connect ® segment provides ATM vault cash, smart safe and other cash logistics services through strategic partnerships with several of the largest networks, manufacturers and service providers in the ATM industry. Cash Connect ® services non-bank and WSFS-branded ATMs and retail safes nationwide. The balance sheet category “ Cash in non-owned ATMs ”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WSFS Wealth Investments provides financial advisory services along with insurance and brokerage products. Cypress, a registered investment adviser, is a fee-only wealth management firm managing a “balanced” investment style portfolio focused on preservation of capital and generating current income. West Capital, a registered investment adviser, is a fee-only wealth management firm operating under a multi-family office philosophy to provide customized solutions to institutions and high-net-worth individuals. The institutional trust division of WSFS (doing business as WSFS Institutional Services) provides trustee, agency, bankruptcy administration, custodial and commercial domicile services to institutional and corporate clients. The personal trust division of WSFS (doing business as Christiana Trust) provides personal trust and fiduciary services to families and individuals across the U.S. Powdermill is a multi-family office specializing in providing independent solutions to high-net-worth individuals, families and corporate executives through a coordinated, centralized approach. WSFS Wealth Client Management serves high-net-worth clients by delivering credit and deposit products and partnering with other Wealth Management units to provide comprehensive solutions to clients. The following tables show segment results for the three and nine months ended September 30, 2019 and 2018: Three Months Ended September 30, 2019 Three Months Ended September 30, 2018 (Dollars in thousands) WSFS Bank Cash Connect ® Wealth Total WSFS Bank Cash Connect ® Wealth Total Statements of Income External customer revenues: Interest income $ 138,585 $ — $ 2,677 $ 141,262 $ 72,836 $ — $ 2,579 $ 75,415 Noninterest income 38,563 13,067 10,716 62,346 18,524 13,026 10,351 41,901 Total external customer revenues 177,148 13,067 13,393 203,608 91,360 13,026 12,930 117,316 Inter-segment revenues: Interest income 2,855 — 5,592 8,447 4,002 — 3,020 7,022 Noninterest income 2,483 257 320 3,060 2,122 200 36 2,358 Total inter-segment revenues 5,338 257 5,912 11,507 6,124 200 3,056 9,380 Total revenue 182,486 13,324 19,305 215,115 97,484 13,226 15,986 126,696 External customer expenses: Interest expense 19,056 — 1,373 20,429 11,461 — 857 12,318 Noninterest expenses 93,146 9,132 7,283 109,561 44,922 8,133 (601) 52,454 Provision for loan losses 3,954 — 167 4,121 3,776 — (60) 3,716 Total external customer expenses 116,156 9,132 8,823 134,111 60,159 8,133 196 68,488 Inter-segment expenses: Interest expense 5,592 1,730 1,125 8,447 3,020 2,885 1,117 7,022 Noninterest expenses 577 680 1,803 3,060 236 627 1,495 2,358 Total inter-segment expenses 6,169 2,410 2,928 11,507 3,256 3,512 2,612 9,380 Total expenses 122,325 11,542 11,751 145,618 63,415 11,645 2,808 77,868 Income before taxes $ 60,161 $ 1,782 $ 7,554 $ 69,497 $ 34,069 $ 1,581 $ 13,178 $ 48,828 Income tax provision 15,902 9,893 Consolidated net income 53,595 38,935 Net loss attributable to noncontrolling interest (287) — Net income attributable to WSFS 53,882 38,935 Nine Months Ended September 30, 2019 Nine Months Ended September 30, 2018 (Dollars in thousands) WSFS Bank Cash Connect ® Wealth Total WSFS Bank Cash Connect ® Wealth Total Statements of Income External customer revenues: Interest income $ 375,762 $ — $ 7,980 $ 383,742 $ 207,725 $ — $ 7,454 $ 215,179 Noninterest income 74,697 38,824 32,818 146,339 57,175 36,707 30,473 124,355 Total external customer revenues 450,459 38,824 40,798 530,081 264,900 36,707 37,927 339,534 Inter-segment revenues: Interest income 9,992 — 13,649 23,641 10,535 — 8,053 18,588 Noninterest income 6,522 626 717 7,865 6,449 581 107 7,137 Total inter-segment revenues 16,514 626 14,366 31,506 16,984 581 8,160 25,725 Total revenue 466,973 39,450 55,164 561,587 281,884 37,288 46,087 365,259 External customer expenses: Interest expense 52,474 — 3,889 56,363 31,563 — 1,816 33,379 Noninterest expenses 267,138 26,055 21,808 315,001 126,862 23,357 13,478 163,697 Provision for loan losses 23,479 — 491 23,970 9,721 — 143 9,864 Total external customer expenses 343,091 26,055 26,188 395,334 168,146 23,357 15,437 206,940 Inter-segment expenses: Interest expense 13,649 6,491 3,501 23,641 8,053 7,460 3,075 18,588 Noninterest expenses 1,343 1,923 4,599 7,865 688 1,936 4,513 7,137 Total inter-segment expenses 14,992 8,414 8,100 31,506 8,741 9,396 7,588 25,725 Total expenses 358,083 34,469 34,288 426,840 176,887 32,753 23,025 232,665 Income before taxes $ 108,890 $ 4,981 $ 20,876 $ 134,747 $ 104,997 $ 4,535 $ 23,062 $ 132,594 Income tax provision 32,253 27,569 Consolidated net income 102,494 105,025 Net loss attributable to noncontrolling interest (611) — Net income attributable to WSFS 103,105 105,025 The following table shows significant components of segment net assets as of September 30, 2019 and December 31, 2018: September 30, 2019 December 31, 2018 (Dollars in thousands) WSFS Bank Cash Connect ® Wealth Total WSFS Bank Cash Connect ® Wealth Total Statements of Financial Condition Cash and cash equivalents $ 255,440 $ 313,964 $ 10,895 $ 580,299 $ 115,147 $ 491,863 $ 13,747 $ 620,757 Goodwill 452,759 — 20,199 472,958 145,808 — 20,199 166,007 Other segment assets 10,985,960 6,411 227,045 11,219,416 6,225,820 7,743 228,543 6,462,106 Total segment assets $ 11,694,159 $ 320,375 $ 258,139 $ 12,272,673 $ 6,486,775 $ 499,606 $ 262,489 $ 7,248,870 Capital expenditures $ 9,160 $ 1,411 $ 130 $ 10,701 $ 4,779 $ 375 $ 344 $ 5,498 </t>
  </si>
  <si>
    <t>INDEMNIFICATIONS AND GUARANTEES</t>
  </si>
  <si>
    <t>Commitments and Contingencies Disclosure [Abstract]</t>
  </si>
  <si>
    <t>17. INDEMNIFICATIONS AND GUARANTEES Secondary Market Loan Sales Given the current interest rate environment and our overall asset and liability management approach, we typically sell newly originated residential mortgage loans in the secondary market to mortgage loan aggregators and on a more limited basis, to government sponsored entities (GSEs) such as FHLMC, FNMA, and the FHLB. Loans held for sale are reflected on our unaudited Consolidated Statements of Financial Condition at fair value with changes in the value reflected in our unaudited Consolidated Statements of Income. Gains and losses are recognized at the time of sale. We periodically retain the servicing rights on residential mortgage loans sold which results in monthly service fee income. The mortgage servicing rights are included in our intangible assets in our unaudited Consolidated Statements of Financial Condition. Otherwise, we sell loans with servicing released on a nonrecourse basis. Rate-locked loan commitments that we intend to sell in the secondary market are accounted for as derivatives under ASC 815, Derivatives and Hedging (ASC 815) . We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as one repurchase for $0.2 million during the nine months ended September 30, 2019. Swap Guarantees We entered into agreements with five unrelated financial institutions whereby those financial institutions entered into interest rate derivative contracts (interest rate swap transactions) with customers referred to them by us. Under the terms of the agreements, those financial institutions have recourse to us for any exposure created under each swap transaction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 At September 30, 2019 and December 31, 2018, there were 158 and 136 variable-rate to fixed-rate swap transactions between the third party financial institutions and our customers, respectively. The initial notional aggregate amount was approximately $769.4 million at September 30, 2019 compared to $581.5 million at December 31, 2018. At September 30, 2019, maturities ranged from under 1 year to 15 years. The aggregate market value of these swaps to the customers was a liability of $33.7 million at September 30, 2019 and a liability of $0.3 million at December 31, 2018. At September 30, 2019, 147 swaps, with a liability of $34.7 million, were in paying positions to a third party. We had no reserves for these swap guarantees as of September 30, 2019.</t>
  </si>
  <si>
    <t>CHANGE IN ACCUMULATED OTHER COMPREHENSIVE INCOME (LOSS)</t>
  </si>
  <si>
    <t>Equity [Abstract]</t>
  </si>
  <si>
    <t>18. CHANGE IN ACCUMULATED OTHER COMPREHENSIVE INCOME (LOSS) Accumulated other comprehensive income (loss)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loss are presented, net of tax, as a component of stockholders’ equity. Amounts that are reclassified out of accumulated other comprehensive loss are recorded on the unaudited Consolidated Statement of Income either as a gain or loss. Changes to accumulated other comprehensive loss by component are shown, net of taxes, in the following tables for the period indicated: (Dollars in thousands) Net change in Net change Net Net change in Total Balance, June 30, 2019 $ 22,244 $ 602 $ 659 $ (817) $ 22,688 Other comprehensive income (loss) before reclassifications 9,268 (1) (8) 368 9,627 Less: Amounts reclassified from accumulated other comprehensive (loss) income — (69) (27) — (96) Net current-period other comprehensive income (loss) 9,268 (70) (35) 368 9,531 Balance, September 30, 2019 $ 31,512 $ 532 $ 624 $ (449) $ 32,219 Balance, June 30, 2018 $ (24,186) $ 987 $ 894 $ (3,408) $ (25,713) Other comprehensive (loss) income before reclassifications (6,042) — 7 (109) (6,144) Less: Amounts reclassified from accumulated other comprehensive (loss) income — (107) (37) — (144) Net current-period other comprehensive (loss) income (6,042) (107) (30) (109) (6,288) Balance, September 30, 2018 $ (30,228) $ 880 $ 864 $ (3,517) $ (32,001) (Dollars in thousands) Net change in Net change Net Net change in Total Balance, December 31, 2018 $ (14,553) $ 779 $ 834 $ (2,454) $ (15,394) Other comprehensive income (loss) before reclassifications 46,124 (2) (131) 2,005 47,996 Less: Amounts reclassified from accumulated other comprehensive (loss) income (59) (245) (79) — (383) Net current-period other comprehensive income (loss) 46,065 (247) (210) 2,005 47,613 Balance, September 30, 2019 $ 31,512 $ 532 $ 624 $ (449) $ 32,219 Balance, December 31, 2017 $ (7,842) $ 1,223 $ 865 $ (2,398) $ (8,152) Other comprehensive (loss) income before reclassifications (22,370) — 15 (1,119) (23,474) Less: Amounts reclassified from accumulated other comprehensive (loss) income (16) (343) (16) — (375) Net current-period other comprehensive (loss) income (22,386) (343) (1) (1,119) (23,849) Balance, September 30, 2018 $ (30,228) $ 880 $ 864 $ (3,517) $ (32,001) The unaudited Consolidated Statements of Income were impacted by components of other comprehensive income (loss) as shown in the table below: Three Months Ended September 30, Affected line item in unaudited Consolidated Statements of Income (Dollars in thousands) 2019 2018 Net unrealized holding gains on securities transferred between available-for-sale and held-to-maturity: Amortization of net unrealized gains to income during the period $ (91) $ (142) Interest and dividends on investment securities Income taxes 22 35 Income tax provision Net of tax $ (69) $ (107) Amortization of Defined Benefit Pension items: Prior service costs (credits) (1) $ (19) $ (19) Actuarial gains (16) (11) Total before tax $ (35) $ (30) Salaries, benefits and other compensation Income taxes 8 (7) Income tax provision Net of tax (27) (37) Total reclassifications $ (96) $ (144) Nine Months Ended September 30, Affected line item in unaudited Consolidated Statements of Income (Dollars in thousands) 2019 2018 Securities available for sale: Realized gains on securities transactions $ (78) $ (21) Securities gains, net Income taxes 19 5 Income tax provision Net of tax $ (59) $ (16) Net unrealized holding gains on securities transferred between available-for-sale and held-to-maturity: Amortization of net unrealized gains to income during the period $ (322) $ (451) Interest and dividends on investment securities Income taxes 77 108 Income tax provision Net of tax $ (245) $ (343) Amortization of Defined Benefit Pension items: Prior service costs (credits) (1) $ (57) $ 21 Actuarial gains (47) (34) Total before tax $ (104) $ (13) Salaries, benefits and other compensation Income taxes 25 (3) Income tax provision Net of tax (79) (16) Total reclassifications $ (383) $ (375) (1) Prior service costs balance for the nine months ended September 30, 2018 includes a tax true-up adjustment of $0.1 million from March 31, 2018. Note that the tax true-up was made to the deferred tax asset with an offset to AOCI and does not affect the actual net periodic benefit costs of the pension plan.</t>
  </si>
  <si>
    <t>RELATED PARTY TRANSACTIONS</t>
  </si>
  <si>
    <t>Related Party Transactions [Abstract]</t>
  </si>
  <si>
    <t>19. RELATED PARTY TRANSACTIONS In the ordinary course of business, from time to time we enter into transactions with related parties, including, but not limited to, our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features unfavorable to us. Any related party loans exceeding $0.5 million require review and approval by the Board of Directors. During the three and nine months ended September 30, 2019 there were one and two loans, respectively, to related parties exceeding $0.5 million.</t>
  </si>
  <si>
    <t>LEGAL AND OTHER PROCEEDINGS</t>
  </si>
  <si>
    <t>20. LEGAL AND OTHER PROCEEDINGS In accordance with the current accounting standards for loss contingencies, we establish reserves for litigation-related matters that arise in the ordinary course of our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our defense of litigation claims may result in legal fees, which we expense as incurred. As previously disclosed, on February 27, 2018, we entered into a settlement agreement with Universitas Education, LLC (Universitas) to resolve arbitration claims related to services provided by Christiana Bank and Trust Company (CB&amp;T) prior to its acquisition by WSFS in December 2010. In accordance with the litigation settlement, we paid Universitas $12.0 million to fully settle the claims. During the third quarter of 2018, WSFS recovered $7.9 million in settlement and legal costs from insurance carriers that provided coverage relating to the Universitas matter. WSFS is pursuing all of its rights and remedies to recover the remaining amounts relating to the Universitas proceeding, including the Universitas settlement payment, legal fees and related costs, by enforcing the indemnity right in the 2010 purchase agreement by which WSFS acquired CB&amp;T. In March 2017, Nature’s Healing Trust (NHT) filed a complaint against WSFS Bank in the Delaware Court of Chancery. NHT asserts that WSFS Bank failed to provide timely notice concerning the possible lapse of two life settlement policies (aggregate face amount of $6.3 million) held in the trust. NHT asserts claims against WSFS Bank for breach of contract, breach of fiduciary duty, and negligence, and seeks the face value of the policies. WSFS Bank disputes the factual allegations and denies liability. WSFS Bank has, in accordance with its normal procedures, notified its insurance carriers of a possible claim. WSFS Bank is vigorously defending itself in this matter and believes it has valid factual and legal defenses. The case is currently scheduled to go to trial during the first quarter of 2020. There were no material changes or additions to other significant pending legal or other proceedings involving us other than those arising out of routine operations.</t>
  </si>
  <si>
    <t>BASIS OF PRESENTATION (Policies)</t>
  </si>
  <si>
    <t>Basis of Presentation</t>
  </si>
  <si>
    <t>General Our unaudited Consolidated Financial Statements include the accounts of WSFS Financial Corporation (the Company or WSFS), Wilmington Savings Fund Society, FSB (WSFS Bank or the Bank), WSFS Wealth Management, LLC (Powdermill), WSFS Capital Management, LLC (West Capital), Cypress Capital Management, LLC (Cypress) and Christiana Trust Company of Delaware (Christiana Trust DE). We also have one unconsolidated subsidiary, WSFS Capital Trust III. WSFS Bank has four wholly owned subsidiaries: Beneficial Equipment Finance Corporation (BEFC), WSFS Investment Group, Inc. (WSFS Wealth Investments), 1832 Holdings, Inc., and WSFS SPE Services, LLC, and one majority-owned subsidiary, NewLane Finance Company (NewLane Finance). Overview Founded in 1832, the Bank is one of the ten oldest bank and trust companies continuously operating under the same name in the United States (U.S.). We provide residential and commercial real estate, commercial and consumer lending services, as well as retail deposit and cash management services. Our core banking business is commercial lending funded primarily by customer-generated deposits. In addition, we offer a variety of wealth management and trust services to personal and corporate customers. The Federal Deposit Insurance Corporation (FDIC) insures our customers’ deposits to their legal maximums. We serve our customers primarily from 127 offices located in Pennsylvania (56) , Delaware (49), New Jersey (20), Virginia (1) and Nevada (1) and through our website at www.wsfsbank.com . Information on our website is not incorporated by reference into this Quarterly Report on Form 10-Q. Our leasing business is conducted by NewLane Finance (formerly Neumann Finance Company). During the third quarter of 2019, the leasing operations of NewLane Finance and BEFC were combined and all new leases are now originated at NewLane Finance. NewLane Finance originates small business leases and provides commercial financing to businesses nationwide, targeting various equipment categories including technology, software, office, medical, veterinary and other areas. Basis of Presentation In preparing the unaudited Consolidated Financial Statements, we are required to make estimates and assumptions that affect the reported amounts of assets, liabilities, revenue and expenses. Amounts subject to significant estimates include the allowance for loan and lease losses and reserves for lending-related commitments, goodwill, intangible assets, post-retirement benefit obligations, the fair value of financial instruments, income taxes and other-than-temporary impairment (OTTI). Among other effects, changes to these estimates could result in future impairments of investment securities, goodwill and intangible assets, the establishment of the allowance and lending-related commitments as well as increased post-retirement benefits expense. Our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19. These unaudited, interim Consolidated Financial Statements should be read in conjunction with the audited Consolidated Financial Statements and related notes included in our Annual Report on Form 10-K for the year ended December 31, 2018 (the 2018 Annual Report on Form 10-K) that was filed with the SEC on February 28, 2019 and is available at www.sec.gov or on our website at www.wsfsbank.com . All significant intercompany transactions were eliminated in consolidation.</t>
  </si>
  <si>
    <t>Recent Accounting Pronouncements</t>
  </si>
  <si>
    <t>RECENT ACCOUNTING PRONOUNCEMENTS Accounting Guidance Adopted in 2019 ASU No. 2016-02, Leases (Topic 842): In February 2016, the FASB issued ASU No. 2016-02, Leases (Topic 842) . This ASU revises lessee accounting. Under the new guidance, lessees will be required to recognize a lease liability and a right-of-use asset for substantially all leases. The new lease guidance also simplifies the accounting for sale and leaseback transactions primarily because lessees must recognize lease assets and lease liabilities. ASU 2016-02 is effective for the first interim period within annual periods beginning after December 15, 2018, with early adoption permitted. Adoption using the comparative modified retrospective transition approach is required; however, in July 2018, the FASB issued ASU 2018-11, Leases-Targeted Improvements , which provides an optional transition method whereby comparative periods presented in the financial statements in the period of adoption do not need to be restated under Topic 842. The Company adopted this guidance and its related amendments on January 1, 2019 using the transition option in ASU 2018-11 and the results of this adoption are recorded in the Consolidated Statements of Financial Condition. See Note 9 for additional disclosures resulting from our adoption of this standard. ASU No. 2019-01, Leases (Topic 842), Codification Improvements: Subsequent to adopting ASU 2016-02, in March 2019, the FASB issued ASU No. 2019-01, Leases (Topic 842) : Codification Improvements , which makes targeted changes to lessor accounting and clarifies interim transition disclosure requirements upon adopting Topic 842. The guidance is effective for annual periods beginning after December 15, 2019 and interim periods within those fiscal years. Early adoption is permitted. The Company adopted this guidance on March 31, 2019. See Note 9 for additional disclosures resulting from our adoption of this standard. ASU No. 2017-08, Premium Amortization on Purchased Callable Debt Securities: In March 2017, the FASB issued ASU No. 2017-08, Premium Amortization on Purchased Callable Debt Securities . The new guidance requires the amortization period for certain non-contingent callable debt securities held at a premium to end at the earliest call date of the debt security. If the call option is not exercised at the earliest call date, the guidance requires the debt security's effective yield to be reset based on the contractual payment terms of the debt security. The guidance is effective in annual and interim periods in fiscal years beginning after December 15, 2018. Early adoption is permitted. Use of the modified retrospective method, with a cumulative-effect adjustment to retained earnings is required. The Company adopted this standard on January 1, 2019, on a modified retrospective basis and the adoption did not have an effect on the Consolidated Financial Statements. ASU No. 2017-12, Targeted Improvements to Accounting for Hedging Activities (Topic 815): In August 2017, the FASB issued ASU No. 2017-12, Targeted Improvements to Accounting for Hedging Activities (Topic 815) . The new guidance changes both the designation and measurement guidance for qualifying hedging relationships and simplifies the presentation of hedge results. Specifically, the guidance eliminates the requirement to separately measure and report hedge ineffectiveness and aligns the recognition and presentation of the effects of the hedging instrument and the hedged item in the financial statements. Further, the new guidance provides entities the ability to apply hedge accounting to additional hedging strategies as well as permits a one-time reclassification of eligible to be hedged instruments from held to maturity to available for sale upon adoption. The guidance is effective in annual and interim periods beginning after December 15, 2018. Early adoption is permitted. Adoption using the modified retrospective approach is required for hedging relationships that exist as of the date of adoption; presentation and disclosure requirements are applied prospectively. The Company adopted this standard on January 1, 2019, on a modified retrospective basis for existing hedging relationships and on a prospective basis for presentation and disclosure requirements. The adoption of this standard did not have an effect on the Consolidated Financial Statements. See Note 15 for additional disclosures resulting from our adoption of this standard. ASU No. 2018-16, Derivatives and Hedging - Inclusion of the Secured Overnight Financial Rate (SOFR) Overnight Index Swap (OIS) Rate as a Benchmark Interest Rate for Hedge Accounting Purposes (Topic 815): In October 2018, the FASB issued ASU No. 2018-16, Derivatives and Hedging - Inclusion of the Secured Overnight Financial Rate (SOFR) Overnight Index Swap (OIS) Rate as a Benchmark Interest Rate for Hedge Accounting Purposes (Topic 815) . The new guidance applies to all entities that elect to apply hedge accounting to benchmark interest rate hedges under Topic 815. It permits the use of the OIS rate based on SOFR as a U.S. benchmark interest rate for hedge accounting purposes in addition to the existing applicable rates. The guidance is required to be adopted concurrently with ASU 2017-12, on a prospective basis for qualifying new or redesignated hedging relationships entered into on or after adoption. The Company adopted this standard on January 1, 2019 on a prospective basis and the adoption did not have an effect on the Consolidated Financial Statements. Accounting Guidance Pending Adoption at September 30, 2019 ASU 2016-13, Financial Instruments - Credit Losses (Topic 326): In June 2016, the FASB issued ASU 2016-13, Financial Instruments - Credit Losses (Topic 326) . ASU 2016-13 replaces the incurred loss impairment methodology in current GAAP with the current expected credit losses (CECL)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asset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In November 2018, the FASB issued ASU 2018-19, Codification Improvements to Topic 326 , which clarifies that receivables arising from operating leases are not within the scope of Topic 326. In December 2018, regulators issued a final rule related to regulatory capital ( Regulatory Capital Rule: Implementation and Transition of the Current Expected Credit Losses Methodology for Allowances and Related Adjustments to the Regulatory Capital Rule and Conforming Amendments to Other Regulations ) which is intended to provide regulatory capital relief to entities transitioning to CECL. In May 2019, the FASB issued ASU No. 2019-05, Financial Instruments-Credit Losses (Topic 326): Targeted Transition Relief , which provides entities the option to irrevocably elect the fair value option on financial instruments within the scope of both ASC 326-20 and ASC 825-10 upon adoption of ASU 2016-13. This guidance is effective for fiscal years beginning after December 15, 2019 and interim periods within those fiscal years. The Company will adopt this guidance on January 1, 2020. The adoption of this guidance will affect our accounting for loans, leases, purchased financial assets, debt securities, and unfunded commitments. A cross-functional team from Finance, Credit, and Information Technology is leading the implementation efforts, and continue to assess the impact of this guidance on the Company’s Consolidated Financial Statements, internal systems, accounting policies, processes and related internal controls. We have completed the implementation of our software solution and a third-party specialist has completed an independent model review of the solution. Further, we have defined our loan portfolio categories, credit loss methodologies, reasonable and supportable forecast and reversion periods. Our implementation efforts continue to focus on our comprehensive evaluation of model outputs based on the implementation decisions made to date, as well as defining the framework and evaluating the impact of qualitative adjustment factors, and refining our allowance for credit losses (ACL) governance framework. We are in the process of finalizing our accounting policies and reporting requirements under the guidance as well as implementation and transition rules issued by regulators. As necessary, we will continue to consult with third-party experts and specialists to assist with our adoption efforts. Our implementation efforts to date suggest that adoption may materially increase the allowance for credit losses and decrease capital levels; however, the extent of these impacts will depend on the composition and asset quality of the portfolio, macroeconomic conditions, and continued refinement of significant estimates and judgments by management at the time of adoption. ASU No. 2018-13, Fair Value Measurement Disclosure Framework: In August 2018, the FASB issued ASU No. 2018-13, Fair Value Measurement Disclosure Framework , which amends ASC 820 - Fair Value Measurement . The new guidance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either a prospective or retrospective basis, depending on the amendment. The Company does not expect the application of this guidance to have a material impact on the Consolidated Financial Statements. ASU No. 2018-14, Compensation-Retirement Benefits - Defined Benefit Plans-General (Topic 715): In August 2018, the FASB issued ASU No. 2018-14, Compensation-Retirement Benefits - Defined Benefit Plans-General (Topic 715) which applies to all employers that provide defined benefit pension or other postretirement benefit plans for their employees. The new guidance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does not expect the application of this guidance to have a material impact on the Consolidated Financial Statements. ASU No. 2018-15, Intangibles - Goodwill and Other - Internal-Use Software (Topic 350) : In August 2018, the FASB issued ASU No. 2018-15, Intangibles - Goodwill and Other - Internal-Use Software (Topic 350) . The new guidance provides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can be applied retrospectively or prospectively to all implementation costs incurred after the date of adoption. Our preliminary review of this guidance to date suggests that adoption may result in a material amount of implementation costs being deferred; however, the extent of the impact will depend on the cloud computing implementations occurring at the time of adoption. ASU No. 2019-04, Codification Improvements to Topic 326, Financial Instruments-Credit Losses, Topic 815, Derivatives and Hedging, and Topic 825, Financial Instruments: In April 2019, the FASB issued ASU No. 2019-04, Codification Improvements to Topic 326, Financial Instruments-Credit Losses, Topic 815, Derivatives and Hedging, and Topic 825, Financial Instruments. The new guidance amends ASU 2016-13 to address topics related to accrued interest receivables, recoveries, disclosures, and provides certain other clarifications. The new guidance also amends ASU 2017-12 to provide clarification on certain hedge accounting topics and transition requirements. Lastly, the new guidance amends ASU 2016-01 to add clarifying guidance when using the measurement alternative under ASC 820, among certain other clarifications. The guidance is effective for annual periods beginning after December 15, 2019. Early adoption is permitted. Adoption is required on a prospective, modified-retrospective or retrospective basis, depending on the amendment. The Company will evaluate the amendments to ASU 2016-13 in conjunction with our overall evaluation of ASU 2016-13. For other amendments within this guidance, the Company does not expect the application of this guidance to have a material impact on the Consolidated Financial Statements.</t>
  </si>
  <si>
    <t>BUSINESS COMBINATIONS Business Combinations (Tables)</t>
  </si>
  <si>
    <t>Schedule of Business Acquisitions</t>
  </si>
  <si>
    <t xml:space="preserve">The following table summarizes the consideration transferred and the fair values of identifiable assets acquired and liabilities assumed: (Dollars in thousands) Consideration Transferred: Fair Value Common shares issued (21,816,355) $ 949,968 Cash paid to Beneficial stock and option holders 228,239 Value of consideration 1,178,207 Assets acquired: Cash and due from banks 304,311 Investment securities 619,853 Loans and leases, net 3,711,246 Premises and equipment 69,873 Deferred income taxes 18,485 Bank owned life insurance 82,510 Core deposit intangible 85,053 Servicing rights intangible 2,466 Other assets 135,862 Total assets 5,029,659 Liabilities assumed: Deposits 4,056,506 Other liabilities 101,897 Total liabilities 4,158,403 Net assets acquired: 871,256 Goodwill resulting from acquisition of Beneficial $ 306,951 </t>
  </si>
  <si>
    <t>Schedule of Changes to Goodwill Subsequent to Acquisition</t>
  </si>
  <si>
    <t xml:space="preserve">The following table details the change to goodwill recorded subsequent to acquisition: (Dollars in thousands) Fair Value Goodwill resulting from the acquisition of Beneficial reported as of March 31, 2019 $ 309,486 Effects of adjustments to: Cash and due from banks 246 Investment securities (3,150) Loans 911 Premises and equipment (741) Deferred income taxes 985 Other assets (418) Deposits 790 Other liabilities (1,158) Adjusted goodwill resulting from the acquisition of Beneficial as of September 30, 2019 $ 306,951 </t>
  </si>
  <si>
    <t>NONINTEREST INCOME (Tables)</t>
  </si>
  <si>
    <t>Schedule of Credit/debit Card and ATM Income</t>
  </si>
  <si>
    <t xml:space="preserve">The following table presents the components of credit/debit card and ATM income: Three Months Ended September 30, Nine Months Ended September 30, (Dollars in thousands) 2019 2018 2019 2018 Bailment fees $ 6,580 $ 7,188 $ 20,388 $ 19,869 Interchange fees 6,234 3,766 17,073 11,073 Other card and ATM fees 301 285 846 811 Total credit/debit card and ATM income $ 13,115 $ 11,239 $ 38,307 $ 31,753 </t>
  </si>
  <si>
    <t>Schedule of Investment Management and Fiduciary Income</t>
  </si>
  <si>
    <t xml:space="preserve">The following table presents the components of investment management and fiduciary income: Three Months Ended September 30, Nine Months Ended September 30, (Dollars in thousands) 2019 2018 2019 2018 Trust fees $ 6,632 $ 5,932 $ 19,884 $ 17,298 Wealth management and advisory fees 3,827 4,097 11,104 12,164 Total investment management and fiduciary income $ 10,459 $ 10,029 $ 30,988 $ 29,462 </t>
  </si>
  <si>
    <t>Schedule of Deposit Service Charges</t>
  </si>
  <si>
    <t xml:space="preserve">The following table presents the components of deposit service charges: Three Months Ended September 30, Nine Months Ended September 30, (Dollars in thousands) 2019 2018 2019 2018 Service fees $ 3,188 $ 2,663 $ 9,083 $ 7,877 Return and overdraft fees 2,797 1,885 7,341 5,662 Other deposit service fees 154 122 564 425 Total deposit service charges $ 6,139 $ 4,670 $ 16,988 $ 13,964 </t>
  </si>
  <si>
    <t>Schedule of Other Income</t>
  </si>
  <si>
    <t xml:space="preserve">The following table presents the components of other income: Three Months Ended September 30, Nine Months Ended September 30, (Dollars in thousands) 2019 2018 2019 2018 Managed service fees $ 3,628 $ 3,169 $ 10,195 $ 9,100 Currency preparation 823 863 2,413 2,406 ATM insurance 644 586 1,923 1,781 Miscellaneous products and services 1,942 2,041 7,947 6,391 Total other income $ 7,037 $ 6,659 $ 22,478 $ 19,678 </t>
  </si>
  <si>
    <t>EARNINGS PER SHARE (Tables)</t>
  </si>
  <si>
    <t>Computation of Basic and Diluted Earnings Per Share</t>
  </si>
  <si>
    <t xml:space="preserve">The following table shows the computation of basic and diluted earnings per share: Three Months Ended September 30, Nine Months Ended September 30, (Dollars and shares in thousands, except per share data) 2019 2018 2019 2018 Numerator: Net income attributable to WSFS $ 53,882 $ 38,935 $ 103,105 $ 105,025 Denominator: Weighted average basic shares 52,863 31,800 48,381 31,599 Dilutive potential common shares 191 548 287 663 Weighted average fully diluted shares $ 53,054 $ 32,348 $ 48,668 $ 32,262 Earnings per share: Basic $ 1.02 $ 1.22 $ 2.13 $ 3.32 Diluted $ 1.02 $ 1.20 $ 2.12 $ 3.26 Outstanding common stock equivalents having no dilutive effect 1 11 1 16 </t>
  </si>
  <si>
    <t>INVESTMENT SECURITIES (Tables)</t>
  </si>
  <si>
    <t>Schedule of Amortized Cost and Estimated Fair Value of Available-for-Sale and Held-to-Maturity Investment Securities</t>
  </si>
  <si>
    <t>The following tables detail the amortized cost and the estimated fair value of our investments in available-for-sale and held-to-maturity debt securities as well as our equity investments. None of our investments in debt securities are classified as trading. September 30, 2019 (Dollars in thousands) Amortized Cost Gross Gross Fair Available-for-Sale Debt Securities CMO $ 358,826 $ 6,550 $ 130 $ 365,246 FNMA MBS 1,136,645 27,118 1,016 1,162,747 FHLMC MBS 338,326 8,690 261 346,755 GNMA MBS 33,561 584 72 34,073 $ 1,867,358 $ 42,942 $ 1,479 $ 1,908,821 Held-to-Maturity Debt Securities (1) State and political subdivisions $ 132,959 $ 3,298 $ — $ 136,257 Foreign bonds 2,002 3 — 2,005 $ 134,961 $ 3,301 $ — $ 138,262 Equity Investments (2) Visa Class B shares $ 15,716 $ 45,565 $ — $ 61,281 Other equity investments 8,149 625 — 8,774 $ 23,865 $ 46,190 $ — $ 70,055 (1) Held-to–maturity securities transferred from available-for-sale are included in held-to-maturity at fair value at the time of transfer. The amortized cost of held-to-maturity securities included net unrealized gains of $0.7 million at September 30, 2019, related to securities transferred, which are offset in Accumulated other comprehensive income, net of tax. (2) Equity investments are included in Other investments in the unaudited Consolidated Statements of Financial Condition. December 31, 2018 (Dollars in thousands) Amortized Cost Gross Gross Fair Available-for-Sale Debt Securities CMO $ 376,867 $ 1,721 $ 6,838 $ 371,750 FNMA MBS 655,485 1,526 12,938 644,073 FHLMC MBS 155,758 558 2,394 153,922 GNMA MBS 36,117 97 880 35,334 $ 1,224,227 $ 3,902 $ 23,050 $ 1,205,079 Held-to-Maturity Debt Securities (1) State and political subdivisions $ 149,950 $ 275 $ 794 $ 149,431 Equity Investments (2) Visa Class B shares $ 13,918 $ 20,015 $ — $ 33,933 Other equity investments 3,300 — — 3,300 $ 17,218 $ 20,015 $ — $ 37,233 (1) Held-to–maturity securities transferred from available-for-sale are included in held-to-maturity at fair value at the time of transfer. The amortized cost of held-to-maturity securities included net unrealized gains of $1.0 million at December 31, 2018, related to securities transferred, which are offset in Accumulated other comprehensive loss, net of tax. (2) Equity investments are included in Other investments in the unaudited Consolidated Statements of Financial Condition.</t>
  </si>
  <si>
    <t>Schedule of Maturities of Investment Securities Available-for-Sale and Held-to-Maturity</t>
  </si>
  <si>
    <t>The scheduled maturities of our available-for-sale debt securities at September 30, 2019 and December 31, 2018 are presented in the table below: Available for Sale Amortized Fair (Dollars in thousands) Cost Value September 30, 2019 (1) Within one year $ — $ — After one year but within five years 18,892 19,000 After five years but within ten years 186,164 189,078 After ten years 1,662,302 1,700,743 $ 1,867,358 $ 1,908,821 December 31, 2018 (1) Within one year $ — $ — After one year but within five years 19,714 19,423 After five years but within ten years 170,118 163,731 After ten years 1,034,395 1,021,925 $ 1,224,227 $ 1,205,079 (1) Actual maturities could differ from contractual maturities. The scheduled maturities of our held-to-maturity debt securities at September 30, 2019 and December 31, 2018 are presented in the table below: Held to Maturity Amortized Fair (Dollars in thousands) Cost Value September 30, 2019 (1) Within one year $ 2,659 $ 2,666 After one year but within five years 5,251 5,280 After five years but within ten years 32,696 33,345 After ten years 94,355 96,971 $ 134,961 $ 138,262 December 31, 2018 (1) Within one year $ 1,018 $ 1,016 After one year but within five years 6,703 6,701 After five years but within ten years 29,613 29,547 After ten years 112,616 112,167 $ 149,950 $ 149,431 (1) Actual maturities could differ from contractual maturities.</t>
  </si>
  <si>
    <t>Schedule of Investment Securities' Gross Unrealized Losses and Fair Value by Investment Category</t>
  </si>
  <si>
    <t xml:space="preserve">For debt securities with unrealized losses, the table below shows our gross unrealized losses and fair value by investment category and length of time that individual debt securities were in a continuous unrealized loss position at September 30, 2019. Duration of Unrealized Loss Position Less than 12 months 12 months or longer Total Fair Unrealized Fair Unrealized Fair Unrealized (Dollars in thousands) Value Loss Value Loss Value Loss Available-for-sale debt securities: CMO $ 22,506 $ 73 $ 8,135 $ 57 $ 30,641 $ 130 FNMA MBS 138,397 919 6,920 97 145,317 1,016 FHLMC MBS 31,148 230 2,941 31 34,089 261 GNMA MBS 901 4 5,773 68 6,674 72 Total temporarily impaired investments $ 192,952 $ 1,226 $ 23,769 $ 253 $ 216,721 $ 1,479 Held-to-maturity debt securities: Foreign bonds (1) $ 501 $ — $ — $ — $ 501 $ — (1) Foreign bonds with an unrealized loss position of less than twelve months had an unrealized loss of less than $1 thousand at September 30, 2019. For debt securities with unrealized losses, the table below shows our gross unrealized losses and fair value by investment category and length of time that individual debt securities were in a continuous unrealized loss position at December 31, 2018. Duration of Unrealized Loss Position Less than 12 months 12 months or longer Total Fair Unrealized Fair Unrealized Fair Unrealized (Dollars in thousands) Value Loss Value Loss Value Loss Available-for-sale debt securities: CMO $ 17,143 $ 40 $ 212,208 $ 6,798 $ 229,351 $ 6,838 FNMA MBS 34,214 162 407,638 12,776 441,852 12,938 FHLMC MBS 16,025 21 76,469 2,373 92,494 2,394 GNMA MBS 5,837 79 21,805 801 27,642 880 Total temporarily impaired investments $ 73,219 $ 302 $ 718,120 $ 22,748 $ 791,339 $ 23,050 Held-to-maturity debt securities: State and political subdivisions $ 91,228 $ 155 $ 58,203 $ 639 $ 149,431 $ 794 </t>
  </si>
  <si>
    <t>LOANS (Tables)</t>
  </si>
  <si>
    <t>Summary of Loan Portfolio by Category</t>
  </si>
  <si>
    <t>The following table shows our loan and lease portfolio by category: (Dollars in thousands) September 30, 2019 December 31, 2018 Commercial and industrial $ 2,116,654 $ 1,472,489 Owner-occupied commercial 1,273,408 1,059,974 Commercial mortgages 2,271,985 1,162,739 Construction 514,402 316,566 Commercial small business leases 169,697 — Residential (1) 1,051,551 218,099 Consumer 1,138,873 680,939 8,536,570 4,910,806 Less: Deferred fees, net 8,187 7,348 Allowance for loan and lease losses 47,671 39,539 Net loans and leases $ 8,480,712 $ 4,863,919 (1) Includes reverse mortgages at fair value of $17.7 million at September 30, 2019 and $16.5 million at December 31, 2018.</t>
  </si>
  <si>
    <t>Schedule of Loans Acquired</t>
  </si>
  <si>
    <t xml:space="preserve">The following table details the loans acquired from Beneficial that are accounted for in accordance with ASC 310-30, as of the date of the acquisition. (Dollars in thousands) March 1, 2019 Contractual required principal and interest at acquisition $ 53,647 Contractual cash flows not expected to be collected (nonaccretable difference) 20,118 Expected cash flows at acquisition 33,529 Interest component of expected cash flows (accretable yield) 3,068 Fair value of acquired loans accounted for under ASC 310-30 $ 30,461 </t>
  </si>
  <si>
    <t>Schedule of Outstanding Principal Balance and Carrying Amounts for Acquired Credit-Impaired Loans</t>
  </si>
  <si>
    <t xml:space="preserve">The following table shows the outstanding principal balance and carrying amounts for acquired credit impaired loans for which the Company applies ASC 310-30 as of the dates indicated: (Dollars in thousands) September 30, 2019 December 31, 2018 Outstanding principal balance $ 45,326 $ 18,642 Carrying amount 31,641 14,718 Allowance for loan losses 175 227 </t>
  </si>
  <si>
    <t>Summary of Changes in Accretable Yield on Acquired Credit Impaired Loans</t>
  </si>
  <si>
    <t xml:space="preserve">The following table presents the changes in accretable yield on the acquired credit impaired loans for the three and nine months ended September 30, 2019 and 2018. Three Months Ended September 30, Nine Months Ended September 30, (Dollars in thousands) 2019 2018 2019 2018 Balance at beginning of period $ 4,055 $ 2,925 $ 2,463 $ 3,035 Addition from Beneficial — — 3,068 — Accretion (507) (433) (1,581) (1,351) Reclassification from nonaccretable difference — 2 207 1,080 Additions/adjustments (52) (52) (661) (322) Balance at end of period $ 3,496 $ 2,442 $ 3,496 $ 2,442 </t>
  </si>
  <si>
    <t>ALLOWANCE FOR LOAN AND LEASE LOSSES AND CREDIT QUALITY INFORMATION (Tables)</t>
  </si>
  <si>
    <t>Schedule of Allowance for Loan Losses and Loan Balances</t>
  </si>
  <si>
    <t>The following tables provide the activity of our allowance for loan losses and loan balances for the three and nine months ended September 30, 2019: (Dollars in thousands) Commercial and Industrial (1) Owner-occupied Commercial Construction Residential (2) Consumer Total Three months ended September 30, 2019 Allowance for loan losses Beginning balance $ 22,004 $ 4,480 $ 6,544 $ 2,984 $ 1,358 $ 7,994 $ 45,364 Charge-offs (1,441) (12) 2 — (3) (1,042) (2,496) Recoveries 297 4 120 2 (60) 319 682 Provision (credit) 3,595 23 97 (105) 43 327 3,980 Provision (credit) for acquired loans 49 9 (26) — (8) 117 141 Ending balance $ 24,504 $ 4,504 $ 6,737 $ 2,881 $ 1,330 $ 7,715 $ 47,671 Nine months ended September 30, 2019 Allowance for loan losses Beginning balance $ 14,211 $ 5,057 $ 6,806 $ 3,712 $ 1,428 $ 8,325 $ 39,539 Charge-offs (15,185) (20) (153) (42) (288) (2,686) (18,374) Recoveries 858 85 547 4 (76) 1,118 2,536 Provision (credit) 24,286 (614) (533) (787) 118 656 23,126 Provision (credit) for acquired loans 334 (4) 70 (6) 148 302 844 Ending balance $ 24,504 $ 4,504 $ 6,737 $ 2,881 $ 1,330 $ 7,715 $ 47,671 Period-end allowance allocated to: Loans individually evaluated for impairment $ 3,534 $ 156 $ — $ — $ 478 $ 180 $ 4,348 Loans collectively evaluated for impairment 20,969 4,269 6,690 2,873 813 7,534 43,148 Acquired loans individually evaluated for impairment 1 79 47 8 39 1 175 Ending balance $ 24,504 $ 4,504 $ 6,737 $ 2,881 $ 1,330 $ 7,715 $ 47,671 Period-end loan balances: Loans individually evaluated for impairment (3) $ 21,135 $ 9,263 $ 2,325 $ — $ 12,031 $ 7,502 $ 52,256 Loans collectively evaluated for impairment 1,657,748 935,306 1,019,723 375,664 138,121 887,193 5,013,755 Acquired nonimpaired loans 605,804 322,030 1,237,282 138,251 876,089 241,633 3,421,089 Acquired impaired loans 1,664 6,809 12,655 487 7,655 2,545 31,815 Ending balance (4) $ 2,286,351 $ 1,273,408 $ 2,271,985 $ 514,402 $ 1,033,896 $ 1,138,873 $ 8,518,915 (1) Includes commercial small business leases. (2) Period-end loan balance excludes reverse mortgages at fair value of $17.7 million. (3) The difference between this amount and nonaccruing loans represents accruing troubled debt restructured loans of $14.1 million for the period ending September 30, 2019. Accruing troubled debt restructured loans are considered impaired loans. (4) Ending loan balances do not include net deferred fees. The following table provides the activity of the allowance for loan losses and loan balances for the three and nine months ended September 30, 2018: (Dollars in thousands) Commercial and Industrial Owner - Commercial Construction Residential (1) Consumer Total Three months ended September 30, 2018 Allowance for loan losses Beginning balance $ 15,842 $ 5,284 $ 6,951 $ 3,289 $ 1,519 $ 8,152 $ 41,037 Charge-offs (1,761) — — (1,475) — (567) (3,803) Recoveries 621 16 52 1 28 144 862 Provision (credit) 1,947 273 (598) 1,657 (71) 626 3,834 Provision (credit) for acquired loans (82) — (21) — (1) (14) (118) Ending balance $ 16,567 $ 5,573 $ 6,384 $ 3,472 $ 1,475 $ 8,341 $ 41,812 Nine months ended September 30, 2018 Allowance for loan losses Beginning balance $ 16,732 $ 5,422 $ 5,891 $ 2,861 $ 1,798 $ 7,895 $ 40,599 Charge-offs (6,861) (351) (48) (1,475) (54) (1,857) (10,646) Recoveries 1,060 28 189 3 117 598 1,995 Provision (credit) 5,730 419 356 2,106 (382) 1,711 9,940 Provision (credit) for acquired loans (94) 55 (4) (23) (4) (6) (76) Ending balance $ 16,567 $ 5,573 $ 6,384 $ 3,472 $ 1,475 $ 8,341 $ 41,812 Period-end allowance allocated to: Loans individually evaluated for impairment $ 3,970 $ 9 $ — $ 444 $ 570 $ 171 $ 5,164 Loans collectively evaluated for impairment 12,517 5,546 6,300 3,019 870 8,167 36,419 Acquired loans individually evaluated for impairment 80 18 84 9 35 3 229 Ending balance $ 16,567 $ 5,573 $ 6,384 $ 3,472 $ 1,475 $ 8,341 $ 41,812 Period-end loan balances: Loans individually evaluated for impairment (2) $ 19,910 $ 2,829 $ 6,502 $ 2,903 $ 11,479 $ 8,256 $ 51,879 Loans collectively evaluated for impairment 1,387,143 958,356 961,345 322,822 134,074 620,727 4,384,467 Acquired nonimpaired loans 97,552 119,403 156,483 7,025 60,407 24,568 465,438 Acquired impaired loans 2,070 4,816 8,951 737 766 153 17,493 Ending balance (3) $ 1,506,675 $ 1,085,404 $ 1,133,281 $ 333,487 $ 206,726 $ 653,704 $ 4,919,277 (1) Period-end loan balance excludes reverse mortgages at fair value of $16.6 million. (2) The difference between this amount and nonaccruing loans represents accruing troubled debt restructured loans of $15.2 million for the period ending September 30, 2018. Accruing troubled debt restructured loans are considered impaired loans. (3) Ending loan balances do not include net deferred fees.</t>
  </si>
  <si>
    <t>Summary of Nonaccrual and Past Due Loans</t>
  </si>
  <si>
    <t>The following tables show our nonaccrual and past due loans at the dates indicated: September 30, 2019 (Dollars in thousands) 30–59 Days 60–89 Days Greater Total Past Accruing Acquired Nonaccrual Total Commercial and industrial (1) $ 7,665 $ 640 $ 528 $ 8,833 $ 2,254,847 $ 1,664 $ 21,007 $ 2,286,351 Owner-occupied commercial 2,183 1,390 — 3,573 1,253,763 6,809 9,263 1,273,408 Commercial mortgages 5,900 950 989 7,839 2,249,294 12,655 2,197 2,271,985 Construction 1,020 — — 1,020 512,895 487 — 514,402 Residential (2) 7,475 758 248 8,481 1,013,608 7,655 4,152 1,033,896 Consumer (3) 8,152 3,104 11,944 23,200 1,111,329 2,545 1,799 1,138,873 Total (4) $ 32,395 $ 6,842 $ 13,709 $ 52,946 $ 8,395,736 $ 31,815 $ 38,418 $ 8,518,915 % of Total Loans 0.38 % 0.08 % 0.16 % 0.62 % 98.55 % 0.37 % 0.45 % 100 % (1) Includes commercial small business leases. (2) Residential accruing current balances excludes reverse mortgages at fair value of $17.7 million. (3) Includes $18.8 million of delinquent, but still accruing, U.S. government-guaranteed student loans that carry little risk of credit loss. (4) The balances above include a total of $3.4 billion acquired non-impaired loans. December 31, 2018 (Dollars in thousands) 30–59 Days 60–89 Days Greater Total Past Accruing Acquired Nonaccrual Total Commercial and industrial $ 3,653 $ 993 $ 71 $ 4,717 $ 1,452,185 $ 1,531 $ 14,056 $ 1,472,489 Owner-occupied commercial 733 865 — 1,598 1,049,722 4,248 4,406 1,059,974 Commercial mortgages 1,388 908 — 2,296 1,148,988 7,504 3,951 1,162,739 Construction 157 — — 157 312,879 749 2,781 316,566 Residential (1) 1,970 345 660 2,975 194,960 761 2,854 201,550 Consumer 525 971 104 1,600 677,182 151 2,006 680,939 Total (2) $ 8,426 $ 4,082 $ 835 $ 13,343 $ 4,835,916 $ 14,944 $ 30,054 $ 4,894,257 % of Total Loans 0.17 % 0.08 % 0.02 % 0.27 % 98.81 % 0.31 % 0.61 % 100 % (1) Residential accruing current balances excludes reverse mortgages, at fair value of $16.5 million.</t>
  </si>
  <si>
    <t>Analysis of Impaired Loans</t>
  </si>
  <si>
    <t>The following tables provide an analysis of our impaired loans at September 30, 2019 and December 31, 2018: September 30, 2019 (Dollars in thousands) Ending Loans with No Related Reserve (1) Loans with Related Reserve (2) Related Reserve Contractual Principal Balances (2) Average Loan Balances Commercial and industrial $ 21,138 $ 8,666 $ 12,472 $ 3,534 $ 25,423 $ 18,695 Owner-occupied commercial 10,559 9,107 1,452 235 10,913 7,650 Commercial mortgages 3,130 2,325 805 47 7,381 5,251 Construction 487 — 487 8 561 2,226 Residential 12,214 8,320 3,894 517 14,391 11,546 Consumer 7,531 6,198 1,333 182 8,262 7,870 Total $ 55,059 $ 34,616 $ 20,443 $ 4,523 $ 66,931 $ 53,238 (1) Reflects loan balances at or written down to their remaining book balance. (2) The above includes acquired impaired loans totaling $2.8 million in the ending loan balance and $3.1 million in the contractual principal balance. December 31, 2018 (Dollars in thousands) Ending Loans with No Related Reserve (1) Loans with Related Reserve (2) Related Contractual Principal Balances (2) Average Commercial and industrial $ 14,841 $ 8,625 $ 6,216 $ 878 $ 22,365 $ 18,484 Owner-occupied commercial 6,065 4,406 1,659 92 6,337 5,378 Commercial mortgages 5,679 4,083 1,596 79 15,372 7,438 Construction 3,530 — 3,530 458 5,082 5,091 Residential 11,321 6,442 4,879 581 13,771 12,589 Consumer 7,916 6,899 1,017 170 8,573 7,956 Total $ 49,352 $ 30,455 $ 18,897 $ 2,258 $ 71,500 $ 56,936 (1) Reflects loan balances at or written down to their remaining book balance.</t>
  </si>
  <si>
    <t>Schedule of Commercial Credit Exposure</t>
  </si>
  <si>
    <t>The following tables provide an analysis of loans by portfolio segment based on the credit quality indicators used to determine the Allowance for Loan Loss. Commercial Credit Exposure September 30, 2019 Commercial and Industrial (1) Owner-occupied Commercial Construction Total Commercial (2) (Dollars in thousands) Amount % Risk Rating: Special mention $ 22,845 $ — $ 11,365 $ — $ 34,210 Substandard: Accrual 61,158 30,436 27,167 — 118,761 Nonaccrual 17,473 9,107 2,197 — 28,777 Doubtful 3,534 156 — — 3,690 Total Special Mention and Substandard 105,010 39,699 40,729 — 185,438 3 % Acquired impaired 1,664 6,809 12,655 487 21,615 — % Pass 2,179,677 1,226,900 2,218,601 513,915 6,139,093 97 % Total $ 2,286,351 $ 1,273,408 $ 2,271,985 $ 514,402 $ 6,346,146 100 % (1) Includes commercial small business leases. (2) Includes $2.3 billion of acquired non-impaired loans as of September 30, 2019. December 31, 2018 Commercial Owner-occupied Commercial Construction Total Commercial (1) (Dollars in thousands) Amount % Risk Rating: Special mention $ 8,710 $ 21,230 $ — $ — $ 29,940 Substandard: Accrual 37,424 21,081 9,767 168 68,440 Nonaccrual 13,180 4,406 3,951 2,337 23,874 Doubtful 876 — — 444 1,320 Total Special Mention and Substandard 60,190 46,717 13,718 2,949 123,574 3 % Acquired impaired 1,531 4,248 7,504 749 14,032 — % Pass 1,410,768 1,009,009 1,141,517 312,868 3,874,162 97 % Total $ 1,472,489 $ 1,059,974 $ 1,162,739 $ 316,566 $ 4,011,768 100 % (1) Includes $350.5 million of acquired non-impaired loans as of December 31, 2018.</t>
  </si>
  <si>
    <t>Schedule of Consumer Credit Exposure</t>
  </si>
  <si>
    <t>Residential and Consumer Credit Exposure Residential (2) Consumer Total Residential and Consumer (3) September 30, December 31, September 30, December 31, September 30, 2019 December 31, 2018 (Dollars in thousands) 2019 2018 2019 2018 Amount Percent Amount Percent Nonperforming (1) $ 12,413 $ 11,017 $ 7,407 $ 7,883 $ 19,820 1 $ 18,900 2 % Acquired impaired loans 7,655 761 2,545 151 10,200 — 912 — % Performing 1,013,828 189,772 1,128,921 672,905 2,142,749 99 862,677 98 % Total $ 1,033,896 $ 201,550 $ 1,138,873 $ 680,939 $ 2,172,769 100 $ 882,489 100 % (1) Includes $13.9 million as of September 30, 2019 and $14.0 million as of December 31, 2018 of troubled debt restructured mortgages and home equity installment loans that are performing in accordance with the loans’ modified terms and are accruing interest. (2) Residential performing loans excludes $17.7 million and $16.5 million of reverse mortgages at fair value as of September 30, 2019 and December 31, 2018, respectively. (3) Total includes $1.1 billion and $79.5 million in acquired non-impaired loans as of September 30, 2019 and December 31, 2018, respectively.</t>
  </si>
  <si>
    <t>Schedule of Loans Identified as Troubled Debt Restructurings During Periods Indicated</t>
  </si>
  <si>
    <t xml:space="preserve">The following table presents the balance of TDRs as of the indicated dates: (Dollars in thousands) September 30, 2019 December 31, 2018 Performing TDRs $ 14,125 $ 14,953 Nonperforming TDRs 6,667 10,211 Total TDRs $ 20,792 $ 25,164 Approximately $0.7 million and $1.2 million in related reserves have been established for these loans at September 30, 2019 and December 31, 2018, respectively. The following table presents information regarding the types of loan modifications made for the three and nine months ended September 30, 2019 and 2018: Three months ended September 30, 2019 Nine months ended September 30, 2019 Contractual payment reduction and term extension Maturity Date Extension Discharged in bankruptcy Other (1) Total Contractual payment reduction and term extension Maturity Date Extension Discharged in bankruptcy Other (1) Total Commercial and Industrial — — — — — — 1 — 2 3 Owner-occupied commercial — — — — — — — — 2 2 Commercial Mortgages — — — — — 1 — — 1 2 Construction — — — — — — — — — — Residential — — 1 — 1 4 — 2 — 6 Consumer — 2 1 2 5 5 3 2 2 12 Total — 2 2 2 6 10 4 4 7 25 Three months ended September 30, 2018 Nine months ended September 30, 2018 Contractual payment reduction and term extension Maturity Date Extension Discharged in bankruptcy Other (1) Total Contractual payment reduction and term extension Maturity Date Extension Discharged in bankruptcy Other (1) Total Commercial and Industrial 3 — — — 3 6 — — — 6 Owner-occupied commercial — — — — — — — — — — Commercial Mortgages 1 — — — 1 2 1 — — 3 Construction — — — — — — 1 — — 1 Residential — — — — — 4 — — — 4 Consumer 1 — 1 — 2 8 1 4 2 15 Total 5 — 1 — 6 20 3 4 2 29 (1) Other includes underwriting exception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 presents loans identified as TDRs during the three and nine months ended September 30, 2019 and 2018. Three Months Ended September 30, Nine Months Ended September 30, 2019 2018 2019 2018 (Dollars in thousands) Pre Modification Post Modification Pre Modification Post Modification Pre Modification Post Modification Pre Modification Post Modification Commercial $ — $ — $ 320 $ 320 $ 1,335 $ 1,335 $ 5,102 $ 5,102 Owner-occupied commercial — — — — 1,413 1,413 — — Commercial mortgages — — 168 168 504 504 2,190 2,190 Construction — — — — — — 920 920 Residential 253 253 — — 670 670 469 469 Consumer 500 500 113 113 1,807 1,807 1,236 1,236 Total $ 753 $ 753 $ 601 $ 601 $ 5,729 $ 5,729 $ 9,917 $ 9,917 </t>
  </si>
  <si>
    <t>LEASES (Tables)</t>
  </si>
  <si>
    <t>Lease, Cost</t>
  </si>
  <si>
    <t>The components of operating lease cost were as follows: Three months ended Nine months ended (Dollars in thousands) September 30, 2019 September 30, 2019 Operating lease cost (1) $ 5,596 $ 14,610 Sublease income (105) (381) Net lease cost $ 5,491 $ 14,229 (1) Includes variable lease cost and short-term lease cost.</t>
  </si>
  <si>
    <t>Balance Sheet Information</t>
  </si>
  <si>
    <t>Supplemental balance sheet information related to operating leases was as follows: (Dollars in thousands) September 30, 2019 Assets Right of use assets $ 165,979 Total assets $ 165,979 Liabilities Lease liabilities $ 180,973 Total liabilities $ 180,973 Lease term and discount rate Weighted average remaining lease term (in years) Operating leases 19.66 Weighted average discount rate Operating leases 4.27 %</t>
  </si>
  <si>
    <t>Lease Maturity</t>
  </si>
  <si>
    <t xml:space="preserve">Maturities of operating lease liabilities under ASC 842, Leases (as adopted on January 1, 2019) were as follows: (Dollars in thousands) September 30, 2019 2019 $ 8,681 2020 16,853 2021 16,511 2022 16,463 2023 16,660 After 2023 210,453 Total lease payments 285,621 Less: Interest (104,648) Present value of lease liabilities $ 180,973 </t>
  </si>
  <si>
    <t>Maturities of Operating Lease Liabilities Under ASC 840</t>
  </si>
  <si>
    <t xml:space="preserve">The minimum cash payments for operating leases under ASC 840, Leases were as follows: (Dollars in thousands) December 31, 2018 2019 $ 11,562 2020 11,411 2021 11,132 2022 11,078 2023 11,141 After 2023 169,929 Total minimum lease payments $ 226,253 </t>
  </si>
  <si>
    <t>Supplemental Cash Flow information Lessee</t>
  </si>
  <si>
    <t xml:space="preserve">Supplemental cash flow information related to leases was as follows: Nine months ended (Dollars in thousands) September 30, 2019 Cash paid for amounts included in the measurement of lease liabilities: Operating cash flows from operating leases $ 12,564 Right of use assets obtained in exchange for new operating lease liabilities (non-cash) 61,693 </t>
  </si>
  <si>
    <t>Direct Financing Lease</t>
  </si>
  <si>
    <t xml:space="preserve">The components of direct finance lease income are summarized in the table below: Three months ended Nine months ended (Dollars in thousands) September 30, 2019 September 30, 2019 Direct financing leases: Interest income on lease receivable $ 2,048 $ 5,826 Interest income on deferred fees and costs 63 326 Total direct financing lease income $ 2,111 $ 6,152 Equipment leasing receivables relate to direct financing leases. The composition of the net investment in direct financing leases was as follows: (Dollars in thousands) September 30, 2019 Lease receivables $ 194,124 Unearned income (24,427) Deferred fees and costs 1,303 Net investment in direct financing leases $ 171,000 </t>
  </si>
  <si>
    <t>Lessor, Operating Lease, Payments to be Received, Maturity</t>
  </si>
  <si>
    <t xml:space="preserve">At September 30, 2019, future minimum lease payments to be received for direct financing leases were as follows: (Dollars in thousands) Direct financing leases 2019 $ 17,006 2020 62,258 2021 48,874 2022 34,025 2023 21,713 After 2023 10,248 Total lease payments $ 194,124 </t>
  </si>
  <si>
    <t>GOODWILL AND INTANGIBLE ASSETS (Tables)</t>
  </si>
  <si>
    <t>Schedule of Allocation of Goodwill to Our Reportable Operating Segments for Purposes of Goodwill Impairment Testing</t>
  </si>
  <si>
    <t xml:space="preserve">The following table shows the allocation of goodwill to our reportable operating segments for purposes of goodwill impairment testing: (Dollars in thousands) WSFS Cash Wealth Consolidated December 31, 2018 $ 145,808 $ — $ 20,199 $ 166,007 Goodwill from business combinations 309,486 — — 309,486 Remeasurement period adjustments (2,535) — — (2,535) September 30, 2019 $ 452,759 $ — $ 20,199 $ 472,958 </t>
  </si>
  <si>
    <t>Summary of Other Intangible Assets</t>
  </si>
  <si>
    <t>The following table summarizes our intangible assets: (Dollars in thousands) Gross Accumulated Net Amortization Period September 30, 2019 Core deposits $ 95,711 $ (10,969) $ 84,742 10 years Customer relationships 17,561 (7,015) 10,546 7-15 years Non-compete agreements 221 (135) 86 5 years Loan servicing rights (1) 4,932 (1,414) 3,518 10-25 years Total intangible assets $ 118,425 $ (19,533) $ 98,892 December 31, 2018 Core deposits $ 10,658 $ (5,285) $ 5,373 10 years Customer relationships 17,561 (5,815) 11,746 7-15 years Non-compete agreements 221 (101) 120 5 years Loan servicing rights 2,652 (1,301) 1,351 10-30 years Favorable lease asset (2) 1,932 (506) 1,426 10 months-18 years Total intangible assets $ 33,024 $ (13,008) $ 20,016 (1) Includes impairment losses of $0.2 million and $0.5 million for the three and nine months ended September 30, 2019, respectively. (2) The</t>
  </si>
  <si>
    <t>Schedule of Estimated Amortization Expense of Intangibles</t>
  </si>
  <si>
    <t xml:space="preserve">The following table presents the estimated future amortization expense on our intangible assets: (Dollars in thousands) Amortization of Intangibles Remaining in 2019 $ 2,964 2020 11,614 2021 11,167 2022 10,995 2023 10,875 Thereafter 51,277 Total $ 98,892 </t>
  </si>
  <si>
    <t>DEPOSITS (Tables)</t>
  </si>
  <si>
    <t>Deposits By Category</t>
  </si>
  <si>
    <t xml:space="preserve">The following table shows our deposits by category: (Dollars in thousands) September 30, 2019 December 31, 2018 Noninterest-bearing: Noninterest demand $ 2,268,615 $ 1,626,252 Total noninterest-bearing $ 2,268,615 $ 1,626,252 Interest-bearing: Interest-bearing demand $ 2,177,189 $ 1,062,228 Savings 1,562,591 538,213 Money market 1,952,306 1,542,962 Customer time deposits 1,330,227 672,942 Brokered deposits 242,265 197,834 Total interest-bearing 7,264,578 4,014,179 Total deposits $ 9,533,193 $ 5,640,431 </t>
  </si>
  <si>
    <t>ASSOCIATE BENEFIT PLANS (Tables)</t>
  </si>
  <si>
    <t>Schedule of Net Periodic Benefit Cost Components of Postretirement Benefits</t>
  </si>
  <si>
    <t xml:space="preserve">The following table presents the components of net periodic benefit cost related to our postretirement medical benefits plan measured at January 1, 2019 and 2018. Three months ended September 30, Nine months ended September 30, (Dollars in thousands) 2019 2018 2019 2018 Service cost $ 13 $ 15 $ 40 $ 45 Interest cost 20 18 58 53 Prior service cost amortization (19) (19) (57) (57) Net gain recognition (16) (11) (47) (34) Net periodic (benefit) cost $ (2) $ 3 $ (6) $ 7 Alliance Associate Pension Plan During the fourth quarter of 2015, we completed the acquisition of Alliance. At the time of the acquisition, we assumed the Alliance pension plan offered to its current Associates. The following table presents the components of net periodic benefit cost related to the Alliance Associate Pension Plan measured at January 1, 2019 and 2018. Three months ended September 30, Nine months ended September 30, (Dollars in thousands) 2019 2018 2019 2018 Service cost $ 10 $ 10 $ 30 $ 30 Interest cost 70 75 208 222 Expected return on plan assets (150) (138) (445) (410) Prior service cost amortization — — — — Net gain recognition — — — — Net periodic benefit $ (70) $ (53) $ (207) $ (158) During the fourth quarter of 2018, the Company notified the Alliance pension plan participants, the Internal Revenue Service, and the Pension Benefit Guaranty Corporation of its intention to terminate the plan. The Company currently anticipates completing the pension plan termination during the first quarter of 2020. As of September 30, 2019, the valuation of the benefit obligations and estimated future benefit payments did not include termination assumptions. Beneficial Associate Pension and other postretirement benefits plans On March 1, 2019, we closed our acquisition of Beneficial. At the time of the acquisition, we assumed the pension plan covering certain eligible Beneficial Associates. The plan was frozen in 2008. The following table presents the components of net periodic benefit cost related to the Beneficial pension benefits and other postretirement benefit plans. Three months ended September 30, 2019 Nine months ended September 30, 2019 Three months ended September 30, 2019 Nine months ended September 30, 2019 (Dollars in thousands) Pension Benefits Other Postretirement Benefits Service cost $ — $ — $ 23 $ 53 Interest cost 857 1,999 177 413 Expected return on plan assets (1,442) (3,365) — — Prior service cost amortization — — — — Net gain recognition — — — — Net periodic (benefit) cost $ (585) $ (1,366) $ 200 $ 466 </t>
  </si>
  <si>
    <t>FAIR VALUE DISCLOSURES OF FINANCIAL ASSETS AND LIABILITIES (Tables)</t>
  </si>
  <si>
    <t>Schedule of Financial Instruments Carried at Fair Value</t>
  </si>
  <si>
    <t xml:space="preserve">The following tables present financial instruments carried at fair value as of September 30, 2019 and December 31, 2018 by level in the valuation hierarchy (as described above): September 30, 2019 (Dollars in thousands) Quoted Significant Significant Total Fair Assets measured at fair value on a recurring basis: Available-for-sale securities: CMO $ — $ 365,246 $ — $ 365,246 FNMA MBS — 1,162,747 — 1,162,747 FHLMC MBS — 346,755 — 346,755 GNMA MBS — 34,073 — 34,073 Other assets — 6,540 — 6,540 Total assets measured at fair value on a recurring basis $ — $ 1,915,361 $ — $ 1,915,361 Liabilities measured at fair value on a recurring basis: Other liabilities $ — $ 5,974 $ — $ 5,974 Assets measured at fair value on a nonrecurring basis: Other investments $ — $ — $ 70,055 $ 70,055 Other real estate owned — — 3,693 3,693 Loans held for sale — 67,428 — 67,428 Impaired loans, net — — 50,536 50,536 Total assets measured at fair value on a nonrecurring basis $ — $ 67,428 $ 124,284 $ 191,712 December 31, 2018 (Dollars in thousands) Quoted Significant Significant Total Fair Assets measured at fair value on a recurring basis: Available-for-sale securities: CMO $ — $ 371,750 $ — $ 371,750 FNMA MBS — 644,073 — 644,073 FHLMC MBS — 153,922 — 153,922 GNMA MBS — 35,334 — 35,334 Other assets — 2,098 — 2,098 Total assets measured at fair value on a recurring basis $ — $ 1,207,177 $ — $ 1,207,177 Liabilities measured at fair value on a recurring basis: Other liabilities $ — $ 3,493 $ — $ 3,493 Assets measured at fair value on a nonrecurring basis Other investments — — 37,233 37,233 Other real estate owned — — 2,668 2,668 Loans held for sale — 25,318 — 25,318 Impaired loans, net — — 47,094 47,094 Total assets measured at fair value on a nonrecurring basis $ — $ 25,318 $ 86,995 $ 112,313 </t>
  </si>
  <si>
    <t>Book Value and Estimated Fair Value of Financial Instruments</t>
  </si>
  <si>
    <t>The book value and estimated fair value of our financial instruments are as follows: September 30, 2019 December 31, 2018 (Dollars in thousands) Fair Value Book Value Fair Value Book Value Fair Value Financial assets: Cash and cash equivalents Level 1 $ 580,299 $ 580,299 $ 620,757 $ 620,757 Investment securities available for sale See previous table 1,908,821 1,908,821 1,205,079 1,205,079 Investment securities held to maturity Level 2 134,961 138,262 149,950 149,431 Other investments Level 3 70,055 70,055 37,233 37,233 Loans, held for sale Level 2 67,428 67,428 25,318 25,318 Loans, net (1)(2) Level 3 8,430,176 8,530,619 4,816,825 4,772,377 Impaired loans, net Level 3 50,536 50,536 47,094 47,094 Stock in FHLB of Pittsburgh Level 2 22,630 22,630 19,259 19,259 Accrued interest receivable Level 2 38,771 38,771 22,001 22,001 Other assets Level 2 6,540 6,540 2,098 2,098 Financial liabilities: Deposits Level 2 9,533,193 9,835,611 5,640,431 5,597,227 Borrowed funds Level 2 554,783 555,555 699,788 694,526 Standby letters of credit Level 3 461 461 495 495 Accrued interest payable Level 2 9,481 9,481 1,900 1,900 Other liabilities Level 2 5,974 5,974 3,493 3,493 (1) Excludes impaired loans, net. (2) Includes reverse mortgage loans.</t>
  </si>
  <si>
    <t>DERIVATIVE FINANCIAL INSTRUMENTS (Tables)</t>
  </si>
  <si>
    <t>Fair Values of Derivative Instruments</t>
  </si>
  <si>
    <t xml:space="preserve">The table below presents the fair value of our derivative financial instruments as well as their location on the unaudited Consolidated Statements of Financial Condition as of September 30, 2019. Fair Values of Derivative Instruments (Dollars in thousands) Count Notional Balance Sheet Location Derivatives Derivatives designated as hedging instruments: Interest rate products 3 $ 75,000 Other liabilities $ (591) Total $ 75,000 $ (591) Derivatives not designated as hedging instruments: Interest rate products $ 80,405 Other assets $ 4,085 Interest rate products 80,405 Other liabilities (5,029) Risk participation agreements 5,402 Other liabilities (10) Interest rate lock commitments with customers 117,744 Other assets 1,940 Interest rate lock commitments with customers 23,043 Other liabilities (130) Forward sale commitments 66,979 Other assets 515 Forward sale commitments 76,733 Other liabilities (214) Total $ 450,711 $ 1,157 Total derivatives $ 525,711 $ 566 The table below presents the fair value of our derivative financial instruments as well as their location on the Consolidated Statements of Financial Condition as of December 31, 2018. Fair Values of Derivative Instruments (Dollars in thousands) Count Notional Balance Sheet Location Derivatives Derivatives designated as hedging instruments: Interest rate products 3 $ 75,000 Other liabilities $ (3,308) Total $ 75,000 $ (3,308) Derivatives not designated as hedging instruments: Interest rate lock commitments with customers $ 40,795 Other assets $ 686 Interest rate lock commitments with customers 6,530 Other liabilities (24) Forward sale commitments 19,732 Other assets 143 Forward sale commitments 25,876 Other liabilities (161) Total $ 92,933 $ 644 Total derivatives $ 167,933 $ (2,664) </t>
  </si>
  <si>
    <t>Summary of Company's Derivative Financial Instruments</t>
  </si>
  <si>
    <t xml:space="preserve">The table below presents the effect of the derivative financial instruments on the unaudited Consolidated Statements of Income for the three and nine months ended September 30, 2019 and September 30, 2018. Amount of (Loss) or Gain Recognized in OCI on Derivative (Effective Portion) Amount of (Loss) or Gain Recognized in OCI on Derivative (Effective Portion) Location of (Loss) or Gain Reclassified from Accumulated OCI into Income (Effective Portion) (Dollars in thousands) Three Months Ended September 30, Nine Months Ended September 30, Derivatives in Cash Flow Hedging Relationships 2019 2018 2019 2018 Interest Rate Products $ (368) $ 109 $ (2,005) $ (1,119) Interest income Total $ (368) $ 109 $ (2,005) $ (1,119) Amount of Gain or (Loss) Recognized in Income Amount of Gain or (Loss) Recognized in Income Location of Gain or (Loss) Recognized in Income (Dollars in thousands) Three Months Ended September 30, Nine Months Ended September 30, Derivatives Not Designated as a Hedging Instrument 2019 2018 2019 2018 Interest Rate Lock Commitments $ 322 $ 192 $ 1,496 $ (104) Mortgage banking activities, net Forward Sale Commitments (481) $ (176) (1,203) $ (508) Mortgage banking activities, net Total $ (159) $ 16 $ 293 $ (612) </t>
  </si>
  <si>
    <t>SEGMENT INFORMATION (Tables)</t>
  </si>
  <si>
    <t>Details of Segment Information</t>
  </si>
  <si>
    <t xml:space="preserve">The following tables show segment results for the three and nine months ended September 30, 2019 and 2018: Three Months Ended September 30, 2019 Three Months Ended September 30, 2018 (Dollars in thousands) WSFS Bank Cash Connect ® Wealth Total WSFS Bank Cash Connect ® Wealth Total Statements of Income External customer revenues: Interest income $ 138,585 $ — $ 2,677 $ 141,262 $ 72,836 $ — $ 2,579 $ 75,415 Noninterest income 38,563 13,067 10,716 62,346 18,524 13,026 10,351 41,901 Total external customer revenues 177,148 13,067 13,393 203,608 91,360 13,026 12,930 117,316 Inter-segment revenues: Interest income 2,855 — 5,592 8,447 4,002 — 3,020 7,022 Noninterest income 2,483 257 320 3,060 2,122 200 36 2,358 Total inter-segment revenues 5,338 257 5,912 11,507 6,124 200 3,056 9,380 Total revenue 182,486 13,324 19,305 215,115 97,484 13,226 15,986 126,696 External customer expenses: Interest expense 19,056 — 1,373 20,429 11,461 — 857 12,318 Noninterest expenses 93,146 9,132 7,283 109,561 44,922 8,133 (601) 52,454 Provision for loan losses 3,954 — 167 4,121 3,776 — (60) 3,716 Total external customer expenses 116,156 9,132 8,823 134,111 60,159 8,133 196 68,488 Inter-segment expenses: Interest expense 5,592 1,730 1,125 8,447 3,020 2,885 1,117 7,022 Noninterest expenses 577 680 1,803 3,060 236 627 1,495 2,358 Total inter-segment expenses 6,169 2,410 2,928 11,507 3,256 3,512 2,612 9,380 Total expenses 122,325 11,542 11,751 145,618 63,415 11,645 2,808 77,868 Income before taxes $ 60,161 $ 1,782 $ 7,554 $ 69,497 $ 34,069 $ 1,581 $ 13,178 $ 48,828 Income tax provision 15,902 9,893 Consolidated net income 53,595 38,935 Net loss attributable to noncontrolling interest (287) — Net income attributable to WSFS 53,882 38,935 Nine Months Ended September 30, 2019 Nine Months Ended September 30, 2018 (Dollars in thousands) WSFS Bank Cash Connect ® Wealth Total WSFS Bank Cash Connect ® Wealth Total Statements of Income External customer revenues: Interest income $ 375,762 $ — $ 7,980 $ 383,742 $ 207,725 $ — $ 7,454 $ 215,179 Noninterest income 74,697 38,824 32,818 146,339 57,175 36,707 30,473 124,355 Total external customer revenues 450,459 38,824 40,798 530,081 264,900 36,707 37,927 339,534 Inter-segment revenues: Interest income 9,992 — 13,649 23,641 10,535 — 8,053 18,588 Noninterest income 6,522 626 717 7,865 6,449 581 107 7,137 Total inter-segment revenues 16,514 626 14,366 31,506 16,984 581 8,160 25,725 Total revenue 466,973 39,450 55,164 561,587 281,884 37,288 46,087 365,259 External customer expenses: Interest expense 52,474 — 3,889 56,363 31,563 — 1,816 33,379 Noninterest expenses 267,138 26,055 21,808 315,001 126,862 23,357 13,478 163,697 Provision for loan losses 23,479 — 491 23,970 9,721 — 143 9,864 Total external customer expenses 343,091 26,055 26,188 395,334 168,146 23,357 15,437 206,940 Inter-segment expenses: Interest expense 13,649 6,491 3,501 23,641 8,053 7,460 3,075 18,588 Noninterest expenses 1,343 1,923 4,599 7,865 688 1,936 4,513 7,137 Total inter-segment expenses 14,992 8,414 8,100 31,506 8,741 9,396 7,588 25,725 Total expenses 358,083 34,469 34,288 426,840 176,887 32,753 23,025 232,665 Income before taxes $ 108,890 $ 4,981 $ 20,876 $ 134,747 $ 104,997 $ 4,535 $ 23,062 $ 132,594 Income tax provision 32,253 27,569 Consolidated net income 102,494 105,025 Net loss attributable to noncontrolling interest (611) — Net income attributable to WSFS 103,105 105,025 The following table shows significant components of segment net assets as of September 30, 2019 and December 31, 2018: September 30, 2019 December 31, 2018 (Dollars in thousands) WSFS Bank Cash Connect ® Wealth Total WSFS Bank Cash Connect ® Wealth Total Statements of Financial Condition Cash and cash equivalents $ 255,440 $ 313,964 $ 10,895 $ 580,299 $ 115,147 $ 491,863 $ 13,747 $ 620,757 Goodwill 452,759 — 20,199 472,958 145,808 — 20,199 166,007 Other segment assets 10,985,960 6,411 227,045 11,219,416 6,225,820 7,743 228,543 6,462,106 Total segment assets $ 11,694,159 $ 320,375 $ 258,139 $ 12,272,673 $ 6,486,775 $ 499,606 $ 262,489 $ 7,248,870 Capital expenditures $ 9,160 $ 1,411 $ 130 $ 10,701 $ 4,779 $ 375 $ 344 $ 5,498 </t>
  </si>
  <si>
    <t>CHANGE IN ACCUMULATED OTHER COMPREHENSIVE INCOME (LOSS) (Tables)</t>
  </si>
  <si>
    <t>Components of Accumulated Other Comprehensive (Loss) Income</t>
  </si>
  <si>
    <t xml:space="preserve">Changes to accumulated other comprehensive loss by component are shown, net of taxes, in the following tables for the period indicated: (Dollars in thousands) Net change in Net change Net Net change in Total Balance, June 30, 2019 $ 22,244 $ 602 $ 659 $ (817) $ 22,688 Other comprehensive income (loss) before reclassifications 9,268 (1) (8) 368 9,627 Less: Amounts reclassified from accumulated other comprehensive (loss) income — (69) (27) — (96) Net current-period other comprehensive income (loss) 9,268 (70) (35) 368 9,531 Balance, September 30, 2019 $ 31,512 $ 532 $ 624 $ (449) $ 32,219 Balance, June 30, 2018 $ (24,186) $ 987 $ 894 $ (3,408) $ (25,713) Other comprehensive (loss) income before reclassifications (6,042) — 7 (109) (6,144) Less: Amounts reclassified from accumulated other comprehensive (loss) income — (107) (37) — (144) Net current-period other comprehensive (loss) income (6,042) (107) (30) (109) (6,288) Balance, September 30, 2018 $ (30,228) $ 880 $ 864 $ (3,517) $ (32,001) (Dollars in thousands) Net change in Net change Net Net change in Total Balance, December 31, 2018 $ (14,553) $ 779 $ 834 $ (2,454) $ (15,394) Other comprehensive income (loss) before reclassifications 46,124 (2) (131) 2,005 47,996 Less: Amounts reclassified from accumulated other comprehensive (loss) income (59) (245) (79) — (383) Net current-period other comprehensive income (loss) 46,065 (247) (210) 2,005 47,613 Balance, September 30, 2019 $ 31,512 $ 532 $ 624 $ (449) $ 32,219 Balance, December 31, 2017 $ (7,842) $ 1,223 $ 865 $ (2,398) $ (8,152) Other comprehensive (loss) income before reclassifications (22,370) — 15 (1,119) (23,474) Less: Amounts reclassified from accumulated other comprehensive (loss) income (16) (343) (16) — (375) Net current-period other comprehensive (loss) income (22,386) (343) (1) (1,119) (23,849) Balance, September 30, 2018 $ (30,228) $ 880 $ 864 $ (3,517) $ (32,001) </t>
  </si>
  <si>
    <t>Components of Other Comprehensive Income (Loss)</t>
  </si>
  <si>
    <t>The unaudited Consolidated Statements of Income were impacted by components of other comprehensive income (loss) as shown in the table below: Three Months Ended September 30, Affected line item in unaudited Consolidated Statements of Income (Dollars in thousands) 2019 2018 Net unrealized holding gains on securities transferred between available-for-sale and held-to-maturity: Amortization of net unrealized gains to income during the period $ (91) $ (142) Interest and dividends on investment securities Income taxes 22 35 Income tax provision Net of tax $ (69) $ (107) Amortization of Defined Benefit Pension items: Prior service costs (credits) (1) $ (19) $ (19) Actuarial gains (16) (11) Total before tax $ (35) $ (30) Salaries, benefits and other compensation Income taxes 8 (7) Income tax provision Net of tax (27) (37) Total reclassifications $ (96) $ (144) Nine Months Ended September 30, Affected line item in unaudited Consolidated Statements of Income (Dollars in thousands) 2019 2018 Securities available for sale: Realized gains on securities transactions $ (78) $ (21) Securities gains, net Income taxes 19 5 Income tax provision Net of tax $ (59) $ (16) Net unrealized holding gains on securities transferred between available-for-sale and held-to-maturity: Amortization of net unrealized gains to income during the period $ (322) $ (451) Interest and dividends on investment securities Income taxes 77 108 Income tax provision Net of tax $ (245) $ (343) Amortization of Defined Benefit Pension items: Prior service costs (credits) (1) $ (57) $ 21 Actuarial gains (47) (34) Total before tax $ (104) $ (13) Salaries, benefits and other compensation Income taxes 25 (3) Income tax provision Net of tax (79) (16) Total reclassifications $ (383) $ (375) (1) Prior service costs balance for the nine months ended September 30, 2018 includes a tax true-up adjustment of $0.1 million from March 31, 2018. Note that the tax true-up was made to the deferred tax asset with an offset to AOCI and does not affect the actual net periodic benefit costs of the pension plan.</t>
  </si>
  <si>
    <t>BASIS OF PRESENTATION (Details)</t>
  </si>
  <si>
    <t>Sep. 30, 2019subsidiaryOffice</t>
  </si>
  <si>
    <t>Basis Of Presentation [Line Items]</t>
  </si>
  <si>
    <t>Number of unconsolidated affiliate | subsidiary</t>
  </si>
  <si>
    <t>Number of majority-owned subsidiary | subsidiary</t>
  </si>
  <si>
    <t>Number of banking offices</t>
  </si>
  <si>
    <t>Delaware</t>
  </si>
  <si>
    <t>Pennsylvania</t>
  </si>
  <si>
    <t>New Jersey</t>
  </si>
  <si>
    <t>Virginia</t>
  </si>
  <si>
    <t>Nevada</t>
  </si>
  <si>
    <t>WSFS Financial Corporation</t>
  </si>
  <si>
    <t>Number of wholly-owned subsidiaries | subsidiary</t>
  </si>
  <si>
    <t>BUSINESS COMBINATIONS - Narrative (Details) $ / shares in Units, $ in Thousands</t>
  </si>
  <si>
    <t>Mar. 01, 2019USD ($)Branch$ / shares</t>
  </si>
  <si>
    <t>Jun. 30, 2019Branch</t>
  </si>
  <si>
    <t>Dec. 31, 2018Branch</t>
  </si>
  <si>
    <t>Business Acquisition [Line Items]</t>
  </si>
  <si>
    <t>Share price (USD per share) | $ / shares</t>
  </si>
  <si>
    <t>Number of offices sold | Branch</t>
  </si>
  <si>
    <t>Beneficial</t>
  </si>
  <si>
    <t>Shares issued per acquire (in shares)</t>
  </si>
  <si>
    <t>Cash paid per acquire (USD per share) | $ / shares</t>
  </si>
  <si>
    <t>Stock consideration</t>
  </si>
  <si>
    <t>Cash paid to Beneficial stock and option holders</t>
  </si>
  <si>
    <t>Value of consideration</t>
  </si>
  <si>
    <t>Number of branches acquired | Branch</t>
  </si>
  <si>
    <t>Investment securities</t>
  </si>
  <si>
    <t>Securities sold</t>
  </si>
  <si>
    <t>Deferred income taxes</t>
  </si>
  <si>
    <t>Number of offices sold during acquisition | Branch</t>
  </si>
  <si>
    <t>Deposit premium percentage</t>
  </si>
  <si>
    <t>7.37%</t>
  </si>
  <si>
    <t>Beneficial | Core deposits</t>
  </si>
  <si>
    <t>Useful life</t>
  </si>
  <si>
    <t>10 years</t>
  </si>
  <si>
    <t>BUSINESS COMBINATIONS - Assets Acquired and Liabilities Assumed (Details) - USD ($) $ in Thousands</t>
  </si>
  <si>
    <t>Mar. 01, 2019</t>
  </si>
  <si>
    <t>Mar. 31, 2019</t>
  </si>
  <si>
    <t>Liabilities assumed:</t>
  </si>
  <si>
    <t>Goodwill resulting from acquisition of Beneficial</t>
  </si>
  <si>
    <t>Common shares issued (21,816,355)</t>
  </si>
  <si>
    <t>Number of shares issued (in shares)</t>
  </si>
  <si>
    <t>Assets acquired:</t>
  </si>
  <si>
    <t>Loans and leases, net</t>
  </si>
  <si>
    <t>Deposits</t>
  </si>
  <si>
    <t>Net assets acquired:</t>
  </si>
  <si>
    <t>Core deposits | Beneficial</t>
  </si>
  <si>
    <t>Loan servicing rights | Beneficial</t>
  </si>
  <si>
    <t>BUSINESS COMBINATIONS - Schedule of Changes to Goodwill Subsequent to Acquisition (Details) $ in Thousands</t>
  </si>
  <si>
    <t>6 Months Ended</t>
  </si>
  <si>
    <t>Sep. 30, 2019USD ($)</t>
  </si>
  <si>
    <t>Goodwill [Roll Forward]</t>
  </si>
  <si>
    <t>Goodwill ending balance</t>
  </si>
  <si>
    <t>Goodwill beginning balance</t>
  </si>
  <si>
    <t>Deposits | Beneficial</t>
  </si>
  <si>
    <t>Goodwill, purchase accounting adjustments</t>
  </si>
  <si>
    <t>Deferred income taxes | Beneficial</t>
  </si>
  <si>
    <t>Investment securities | Beneficial</t>
  </si>
  <si>
    <t>Cash | Beneficial</t>
  </si>
  <si>
    <t>Loans | Beneficial</t>
  </si>
  <si>
    <t>Premises and equipment | Beneficial</t>
  </si>
  <si>
    <t>Other assets | Beneficial</t>
  </si>
  <si>
    <t>Other liabilities | Beneficial</t>
  </si>
  <si>
    <t>NONINTEREST INCOME - Credit/debit card and ATM Income (Details) - USD ($) $ in Thousands</t>
  </si>
  <si>
    <t>Revenue from External Customer [Line Items]</t>
  </si>
  <si>
    <t>Bailment fees</t>
  </si>
  <si>
    <t>Interchange fees</t>
  </si>
  <si>
    <t>Other card and ATM fees</t>
  </si>
  <si>
    <t>NONINTEREST INCOME - Investment Management and Fiduciary Income (Details) - USD ($) $ in Thousands</t>
  </si>
  <si>
    <t>Trust fees</t>
  </si>
  <si>
    <t>Wealth management and advisory fees</t>
  </si>
  <si>
    <t>NONINTEREST INCOME - Deposit service charges (Details) - USD ($) $ in Thousands</t>
  </si>
  <si>
    <t>Service fees</t>
  </si>
  <si>
    <t>Return and overdraft fees</t>
  </si>
  <si>
    <t>Other deposit service fees</t>
  </si>
  <si>
    <t>NONINTEREST INCOME - Other income (Details) - USD ($) $ in Thousands</t>
  </si>
  <si>
    <t>Managed service fees</t>
  </si>
  <si>
    <t>Currency preparation</t>
  </si>
  <si>
    <t>ATM insurance</t>
  </si>
  <si>
    <t>Miscellaneous products and services</t>
  </si>
  <si>
    <t>EARNINGS PER SHARE (Details) - USD ($) $ / shares in Units, shares in Thousands, $ in Thousands</t>
  </si>
  <si>
    <t>Numerator:</t>
  </si>
  <si>
    <t>Denominator:</t>
  </si>
  <si>
    <t>Weighted average basic shares (in shares)</t>
  </si>
  <si>
    <t>Dilutive potential common shares (in shares)</t>
  </si>
  <si>
    <t>Weighted average fully diluted shares (in shares)</t>
  </si>
  <si>
    <t>Outstanding common stock equivalents having no dilutive effect (in shares)</t>
  </si>
  <si>
    <t>INVESTMENT SECURITIES - Additional Information (Details)</t>
  </si>
  <si>
    <t>12 Months Ended</t>
  </si>
  <si>
    <t>Sep. 30, 2019USD ($)security</t>
  </si>
  <si>
    <t>Sep. 30, 2018USD ($)</t>
  </si>
  <si>
    <t>Dec. 31, 2018USD ($)</t>
  </si>
  <si>
    <t>Mar. 01, 2019USD ($)</t>
  </si>
  <si>
    <t>Gain (Loss) on Securities [Line Items]</t>
  </si>
  <si>
    <t>Trading securities</t>
  </si>
  <si>
    <t>Securities pledged as collateral</t>
  </si>
  <si>
    <t>Sale of investment securities available for sale, including interest</t>
  </si>
  <si>
    <t>Remaining securities</t>
  </si>
  <si>
    <t>Debt securities, available-for-sale, realized gain (less than)</t>
  </si>
  <si>
    <t>Losses from sale of available-for-sale securities</t>
  </si>
  <si>
    <t>Proceeds from sale of equity securities</t>
  </si>
  <si>
    <t>Realized loss on sale of equity investment</t>
  </si>
  <si>
    <t>Unamortized premiums</t>
  </si>
  <si>
    <t>Unaccreted discounts</t>
  </si>
  <si>
    <t>Owned investment securities</t>
  </si>
  <si>
    <t>Total unrealized losses on securities</t>
  </si>
  <si>
    <t>Number of securities, below investment grade | security</t>
  </si>
  <si>
    <t>Debt securities, below investment grade, fair value</t>
  </si>
  <si>
    <t>Other than temporary impairment loss on debt securities</t>
  </si>
  <si>
    <t>Weighted average duration of MBS portfolio</t>
  </si>
  <si>
    <t>2 years 10 months 24 days</t>
  </si>
  <si>
    <t>INVESTMENT SECURITIES - Schedule of Amortized Cost and Estimated Fair Value of Available-for-Sale and Held-to-Maturity Investment Securities (Details) - USD ($) $ in Thousands</t>
  </si>
  <si>
    <t>Available-for-Sale Debt Securities</t>
  </si>
  <si>
    <t>Amortized Cost</t>
  </si>
  <si>
    <t>Gross Unrealized Gain</t>
  </si>
  <si>
    <t>Gross Unrealized Loss</t>
  </si>
  <si>
    <t>Investment securities available for sale</t>
  </si>
  <si>
    <t>Held-to-Maturity Debt Securities</t>
  </si>
  <si>
    <t>Debt Securities, Held-to-maturity, Total</t>
  </si>
  <si>
    <t>Fair Value</t>
  </si>
  <si>
    <t>Equity Investments</t>
  </si>
  <si>
    <t>CMO</t>
  </si>
  <si>
    <t>FNMA MBS</t>
  </si>
  <si>
    <t>FHLMC MBS</t>
  </si>
  <si>
    <t>GNMA MBS</t>
  </si>
  <si>
    <t>Other equity investments</t>
  </si>
  <si>
    <t>State and political subdivisions</t>
  </si>
  <si>
    <t>Available for sale securities transfers to held to maturity unrealized gains</t>
  </si>
  <si>
    <t>Foreign bonds</t>
  </si>
  <si>
    <t>Visa Class B shares | Common Stock</t>
  </si>
  <si>
    <t>INVESTMENT SECURITIES - Schedule of Maturities of Investment Securities Available-for-Sale and Held-to-Maturity (Details) - USD ($) $ in Thousands</t>
  </si>
  <si>
    <t>Available for Sale Amortized Cost</t>
  </si>
  <si>
    <t>Within one year</t>
  </si>
  <si>
    <t>After one year but within five years</t>
  </si>
  <si>
    <t>After five years but within ten years</t>
  </si>
  <si>
    <t>After ten years</t>
  </si>
  <si>
    <t>Available for Sale Fair Value</t>
  </si>
  <si>
    <t>Available-for-sale securities, fair value total</t>
  </si>
  <si>
    <t>Held to Maturity, Amortized Cost</t>
  </si>
  <si>
    <t>Held to Maturity, Fair Value</t>
  </si>
  <si>
    <t>Held-to-maturity securities, fair value total</t>
  </si>
  <si>
    <t>INVESTMENT SECURITIES - Schedule of Investment Securities' Gross Unrealized Losses and Fair Value by Investment Category (Details) - USD ($) $ in Thousands</t>
  </si>
  <si>
    <t>Available-for-sale debt securities:</t>
  </si>
  <si>
    <t>Available-for-sale debt securities, Less than 12 months, Fair Value</t>
  </si>
  <si>
    <t>Available-for-sale debt securities, Less than 12 months, Unrealized Loss</t>
  </si>
  <si>
    <t>Available-for-sale debt securities, 12 months or longer, Fair Value</t>
  </si>
  <si>
    <t>Available-for-sale debt securities, 12 months or longer, Unrealized Loss</t>
  </si>
  <si>
    <t>Available-for-sale debt securities, Total, Fair Value</t>
  </si>
  <si>
    <t>Available-for-sale debt securities, Total, Unrealized Loss</t>
  </si>
  <si>
    <t>Held-to-maturity debt securitie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LOANS - Summary of Loan Portfolio by Category (Details) - USD ($) $ in Thousands</t>
  </si>
  <si>
    <t>Jun. 30, 2019</t>
  </si>
  <si>
    <t>Jun. 30, 2018</t>
  </si>
  <si>
    <t>Dec. 31, 2017</t>
  </si>
  <si>
    <t>Accounts, Notes, Loans and Financing Receivable [Line Items]</t>
  </si>
  <si>
    <t>Gross loans</t>
  </si>
  <si>
    <t>Deferred fees, net</t>
  </si>
  <si>
    <t>Loans, net</t>
  </si>
  <si>
    <t>Reverse mortgage, fair value</t>
  </si>
  <si>
    <t>Financing Receivable Portfolio Segment, Including Reverse Mortgages</t>
  </si>
  <si>
    <t>Consumer</t>
  </si>
  <si>
    <t>Residential</t>
  </si>
  <si>
    <t>Commercial and industrial</t>
  </si>
  <si>
    <t>Owner-occupied commercial</t>
  </si>
  <si>
    <t>Commercial mortgages</t>
  </si>
  <si>
    <t>Construction</t>
  </si>
  <si>
    <t>Commercial small business leases</t>
  </si>
  <si>
    <t>LOANS - Schedule of Loans Acquired (Details) - USD ($) $ in Thousands</t>
  </si>
  <si>
    <t>Certain Loans Acquired in Transfer Not Accounted for as Debt Securities Acquired During Period [Line Items]</t>
  </si>
  <si>
    <t>Loans acquired</t>
  </si>
  <si>
    <t>Contractual required principal and interest at acquisition</t>
  </si>
  <si>
    <t>Interest component of expected cash flows (accretable yield)</t>
  </si>
  <si>
    <t>Contractual cash flows not expected to be collected (nonaccretable difference)</t>
  </si>
  <si>
    <t>Expected cash flows at acquisition</t>
  </si>
  <si>
    <t>Fair value of acquired loans accounted for under ASC 310-30</t>
  </si>
  <si>
    <t>LOANS - Schedule of Outstanding Principal Balance and Carrying Amounts for Acquired Credit-Impaired Loans (Details) - USD ($) $ in Thousands</t>
  </si>
  <si>
    <t>Outstanding principal balance</t>
  </si>
  <si>
    <t>Carrying amount</t>
  </si>
  <si>
    <t>Allowance for loan losses</t>
  </si>
  <si>
    <t>LOANS - Summary of Changes in Accretable Yield on Acquired Credit Impaired Loans (Details) - USD ($) $ in Thousands</t>
  </si>
  <si>
    <t>Certain Loans Acquired in Transfer Not Accounted for as Debt Securities, Accretable Yield Movement Schedule [Roll Forward]</t>
  </si>
  <si>
    <t>Balance at beginning of period</t>
  </si>
  <si>
    <t>Addition from Beneficial</t>
  </si>
  <si>
    <t>Accretion</t>
  </si>
  <si>
    <t>Reclassification from nonaccretable difference</t>
  </si>
  <si>
    <t>Additions/adjustments</t>
  </si>
  <si>
    <t>Balance at end of period</t>
  </si>
  <si>
    <t>ALLOWANCE FOR LOAN AND LEASE LOSSES AND CREDIT QUALITY INFORMATION - Additional Information (Details)</t>
  </si>
  <si>
    <t>Sep. 30, 2019USD ($)loan</t>
  </si>
  <si>
    <t>Sep. 30, 2018USD ($)loan</t>
  </si>
  <si>
    <t>Sep. 30, 2019USD ($)SecurityLoanloan</t>
  </si>
  <si>
    <t>Dec. 31, 2018USD ($)SecurityLoan</t>
  </si>
  <si>
    <t>Net charge-offs</t>
  </si>
  <si>
    <t>Percentage of average loans annualized, charged-offs</t>
  </si>
  <si>
    <t>0.27%</t>
  </si>
  <si>
    <t>0.24%</t>
  </si>
  <si>
    <t>Interest income on impaired loans</t>
  </si>
  <si>
    <t>Troubled debt restructuring related reserves</t>
  </si>
  <si>
    <t>Usual sustained repayment performance period</t>
  </si>
  <si>
    <t>6 months</t>
  </si>
  <si>
    <t>TRD defaulted | loan</t>
  </si>
  <si>
    <t>Subsequent default, loan amount</t>
  </si>
  <si>
    <t>Number of residential loans in the process of foreclosure | SecurityLoan</t>
  </si>
  <si>
    <t>Total loans outstanding, residential loans</t>
  </si>
  <si>
    <t>Minimum</t>
  </si>
  <si>
    <t>Period for impairment loans</t>
  </si>
  <si>
    <t>90 days</t>
  </si>
  <si>
    <t>Maximum</t>
  </si>
  <si>
    <t>Increase (decrease) in allowance for loan losses</t>
  </si>
  <si>
    <t>Troubled debt restructurings charged off</t>
  </si>
  <si>
    <t>Total Residential and Consumer</t>
  </si>
  <si>
    <t>Impairment loans, charge off period</t>
  </si>
  <si>
    <t>ALLOWANCE FOR LOAN AND LEASE LOSSES AND CREDIT QUALITY INFORMATION - Schedule of Allowance for Loan Losses and Loan Balances (Details) - USD ($) $ in Thousands</t>
  </si>
  <si>
    <t>Beginning balance</t>
  </si>
  <si>
    <t>Charge-offs</t>
  </si>
  <si>
    <t>Recoveries</t>
  </si>
  <si>
    <t>Provision (credit)</t>
  </si>
  <si>
    <t>Provision (credit) for acquired loans</t>
  </si>
  <si>
    <t>Ending balance</t>
  </si>
  <si>
    <t>Loans individually evaluated for impairment</t>
  </si>
  <si>
    <t>Loans collectively evaluated for impairment</t>
  </si>
  <si>
    <t>Acquired loans individually evaluated for impairment</t>
  </si>
  <si>
    <t>Acquired nonimpaired loans</t>
  </si>
  <si>
    <t>Acquired impaired loans</t>
  </si>
  <si>
    <t>Performing TDRs</t>
  </si>
  <si>
    <t>Commercial and Industrial</t>
  </si>
  <si>
    <t>ALLOWANCE FOR LOAN AND LEASE LOSSES AND CREDIT QUALITY INFORMATION - Summary of Nonaccrual and Past Due Loans (Details) - USD ($) $ in Thousands</t>
  </si>
  <si>
    <t>Financing Receivable, Past Due [Line Items]</t>
  </si>
  <si>
    <t>Total Past Due And Still Accruing</t>
  </si>
  <si>
    <t>Accruing Current Balances</t>
  </si>
  <si>
    <t>Acquired Impaired Loans</t>
  </si>
  <si>
    <t>Nonaccrual Loans</t>
  </si>
  <si>
    <t>Loans and Leases Receivable, Gross</t>
  </si>
  <si>
    <t>30-59 Days Past Due and Still Accruing, % of Total Loans</t>
  </si>
  <si>
    <t>0.38%</t>
  </si>
  <si>
    <t>0.17%</t>
  </si>
  <si>
    <t>60-89 Days Past Due and Still Accruing, % of Total Loans</t>
  </si>
  <si>
    <t>0.08%</t>
  </si>
  <si>
    <t>Greater Than 90 Days Past Due and Still Accruing, % of Total Loans</t>
  </si>
  <si>
    <t>0.16%</t>
  </si>
  <si>
    <t>0.02%</t>
  </si>
  <si>
    <t>Total Past Due And Still Accruing, % of Total Loans</t>
  </si>
  <si>
    <t>0.62%</t>
  </si>
  <si>
    <t>Accruing Current Balances, % of Total Loans</t>
  </si>
  <si>
    <t>98.55%</t>
  </si>
  <si>
    <t>98.81%</t>
  </si>
  <si>
    <t>Acquired Impaired Loans, % of Total Loans</t>
  </si>
  <si>
    <t>0.37%</t>
  </si>
  <si>
    <t>0.31%</t>
  </si>
  <si>
    <t>Nonaccrual Loans, % of Total Loans</t>
  </si>
  <si>
    <t>0.45%</t>
  </si>
  <si>
    <t>0.61%</t>
  </si>
  <si>
    <t>% of Total Loans</t>
  </si>
  <si>
    <t>100.00%</t>
  </si>
  <si>
    <t>30–59 Days Past Due  and Still  Accruing</t>
  </si>
  <si>
    <t>30–59 Days Past Due  and Still  Accruing | Commercial and industrial</t>
  </si>
  <si>
    <t>30–59 Days Past Due  and Still  Accruing | Residential</t>
  </si>
  <si>
    <t>30–59 Days Past Due  and Still  Accruing | Consumer</t>
  </si>
  <si>
    <t>60–89 Days Past Due and Still  Accruing</t>
  </si>
  <si>
    <t>60–89 Days Past Due and Still  Accruing | Commercial and industrial</t>
  </si>
  <si>
    <t>60–89 Days Past Due and Still  Accruing | Residential</t>
  </si>
  <si>
    <t>60–89 Days Past Due and Still  Accruing | Consumer</t>
  </si>
  <si>
    <t>Greater  Than 90 Days Past Due and Still Accruing</t>
  </si>
  <si>
    <t>Greater  Than 90 Days Past Due and Still Accruing | Commercial and industrial</t>
  </si>
  <si>
    <t>Greater  Than 90 Days Past Due and Still Accruing | Residential</t>
  </si>
  <si>
    <t>Greater  Than 90 Days Past Due and Still Accruing | Consumer</t>
  </si>
  <si>
    <t>Owner-occupied commercial | 30–59 Days Past Due  and Still  Accruing</t>
  </si>
  <si>
    <t>Owner-occupied commercial | 60–89 Days Past Due and Still  Accruing</t>
  </si>
  <si>
    <t>Owner-occupied commercial | Greater  Than 90 Days Past Due and Still Accruing</t>
  </si>
  <si>
    <t>Commercial mortgages | 30–59 Days Past Due  and Still  Accruing</t>
  </si>
  <si>
    <t>Commercial mortgages | 60–89 Days Past Due and Still  Accruing</t>
  </si>
  <si>
    <t>Commercial mortgages | Greater  Than 90 Days Past Due and Still Accruing</t>
  </si>
  <si>
    <t>Construction | 30–59 Days Past Due  and Still  Accruing</t>
  </si>
  <si>
    <t>Construction | 60–89 Days Past Due and Still  Accruing</t>
  </si>
  <si>
    <t>Construction | Greater  Than 90 Days Past Due and Still Accruing</t>
  </si>
  <si>
    <t>Student loans | Consumer</t>
  </si>
  <si>
    <t>ALLOWANCE FOR LOAN AND LEASE LOSSES AND CREDIT QUALITY INFORMATION - Analysis of Impaired Loans (Details) - USD ($) $ in Thousands</t>
  </si>
  <si>
    <t>Ending Loan Balances</t>
  </si>
  <si>
    <t>Loans with No Related Reserve</t>
  </si>
  <si>
    <t>Loans with Related Reserve</t>
  </si>
  <si>
    <t>Related Reserve</t>
  </si>
  <si>
    <t>Contractual Principal Balances</t>
  </si>
  <si>
    <t>Average Loan Balances</t>
  </si>
  <si>
    <t>ALLOWANCE FOR LOAN AND LEASE LOSSES AND CREDIT QUALITY INFORMATION - Schedule of Commercial Credit Exposure (Details) - USD ($) $ in Thousands</t>
  </si>
  <si>
    <t>Commercial Loans</t>
  </si>
  <si>
    <t>Total Commercial Loans</t>
  </si>
  <si>
    <t>Special mention | Commercial and industrial</t>
  </si>
  <si>
    <t>Accrual | Commercial and industrial</t>
  </si>
  <si>
    <t>Nonaccrual | Commercial and industrial</t>
  </si>
  <si>
    <t>Doubtful | Commercial and industrial</t>
  </si>
  <si>
    <t>Total Special Mention and Substandard</t>
  </si>
  <si>
    <t>3.00%</t>
  </si>
  <si>
    <t>Total Special Mention and Substandard | Commercial and industrial</t>
  </si>
  <si>
    <t>Acquired impaired</t>
  </si>
  <si>
    <t>0.00%</t>
  </si>
  <si>
    <t>Acquired impaired | Commercial and industrial</t>
  </si>
  <si>
    <t>Pass</t>
  </si>
  <si>
    <t>97.00%</t>
  </si>
  <si>
    <t>Pass | Commercial and industrial</t>
  </si>
  <si>
    <t>Owner-occupied commercial | Special mention</t>
  </si>
  <si>
    <t>Owner-occupied commercial | Accrual</t>
  </si>
  <si>
    <t>Owner-occupied commercial | Nonaccrual</t>
  </si>
  <si>
    <t>Owner-occupied commercial | Doubtful</t>
  </si>
  <si>
    <t>Owner-occupied commercial | Total Special Mention and Substandard</t>
  </si>
  <si>
    <t>Owner-occupied commercial | Acquired impaired</t>
  </si>
  <si>
    <t>Owner-occupied commercial | Pass</t>
  </si>
  <si>
    <t>Commercial mortgages | Special mention</t>
  </si>
  <si>
    <t>Commercial mortgages | Accrual</t>
  </si>
  <si>
    <t>Commercial mortgages | Nonaccrual</t>
  </si>
  <si>
    <t>Commercial mortgages | Doubtful</t>
  </si>
  <si>
    <t>Commercial mortgages | Total Special Mention and Substandard</t>
  </si>
  <si>
    <t>Commercial mortgages | Acquired impaired</t>
  </si>
  <si>
    <t>Commercial mortgages | Pass</t>
  </si>
  <si>
    <t>Construction | Special mention</t>
  </si>
  <si>
    <t>Construction | Accrual</t>
  </si>
  <si>
    <t>Construction | Nonaccrual</t>
  </si>
  <si>
    <t>Construction | Doubtful</t>
  </si>
  <si>
    <t>Construction | Total Special Mention and Substandard</t>
  </si>
  <si>
    <t>Construction | Acquired impaired</t>
  </si>
  <si>
    <t>Construction | Pass</t>
  </si>
  <si>
    <t>Total Commercial</t>
  </si>
  <si>
    <t>Total Commercial | Special mention</t>
  </si>
  <si>
    <t>Total Commercial | Accrual</t>
  </si>
  <si>
    <t>Total Commercial | Nonaccrual</t>
  </si>
  <si>
    <t>Total Commercial | Doubtful</t>
  </si>
  <si>
    <t>Total Commercial | Total Special Mention and Substandard</t>
  </si>
  <si>
    <t>Total Commercial | Acquired impaired</t>
  </si>
  <si>
    <t>Total Commercial | Pass</t>
  </si>
  <si>
    <t>ALLOWANCE FOR LOAN AND LEASE LOSSES AND CREDIT QUALITY INFORMATION - Schedule of Residential and Consumer Credit Exposure (Details) - USD ($) $ in Thousands</t>
  </si>
  <si>
    <t>Accrued troubled debt restructured loans</t>
  </si>
  <si>
    <t>Nonperforming | Residential</t>
  </si>
  <si>
    <t>Nonperforming | Consumer</t>
  </si>
  <si>
    <t>Performing | Residential</t>
  </si>
  <si>
    <t>Performing | Consumer</t>
  </si>
  <si>
    <t>Acquired impaired | Residential</t>
  </si>
  <si>
    <t>Acquired impaired | Consumer</t>
  </si>
  <si>
    <t>Total Residential and Consumer | Nonperforming</t>
  </si>
  <si>
    <t>1.00%</t>
  </si>
  <si>
    <t>2.00%</t>
  </si>
  <si>
    <t>Total Residential and Consumer | Performing</t>
  </si>
  <si>
    <t>99.00%</t>
  </si>
  <si>
    <t>98.00%</t>
  </si>
  <si>
    <t>Total Residential and Consumer | Acquired impaired</t>
  </si>
  <si>
    <t>ALLOWANCE FOR LOAN AND LEASE LOSSES AND CREDIT QUALITY INFORMATION - Schedule of Troubled Debt Restructurings (Details) - USD ($) $ in Thousands</t>
  </si>
  <si>
    <t>Nonperforming TDRs</t>
  </si>
  <si>
    <t>Total TDRs</t>
  </si>
  <si>
    <t>ALLOWANCE FOR LOAN AND LEASE LOSSES AND CREDIT QUALITY INFORMATION - Schedule of Types of TDR (Details) - loan</t>
  </si>
  <si>
    <t>Loan Modification Total</t>
  </si>
  <si>
    <t>Contractual payment reduction and term extension</t>
  </si>
  <si>
    <t>Contractual payment reduction and term extension | Owner-occupied commercial</t>
  </si>
  <si>
    <t>Contractual payment reduction and term extension | Commercial mortgages</t>
  </si>
  <si>
    <t>Contractual payment reduction and term extension | Commercial and Industrial</t>
  </si>
  <si>
    <t>Contractual payment reduction and term extension | Construction</t>
  </si>
  <si>
    <t>Contractual payment reduction and term extension | Residential</t>
  </si>
  <si>
    <t>Contractual payment reduction and term extension | Consumer</t>
  </si>
  <si>
    <t>Maturity Date Extension</t>
  </si>
  <si>
    <t>Maturity Date Extension | Owner-occupied commercial</t>
  </si>
  <si>
    <t>Maturity Date Extension | Commercial mortgages</t>
  </si>
  <si>
    <t>Maturity Date Extension | Commercial and Industrial</t>
  </si>
  <si>
    <t>Maturity Date Extension | Construction</t>
  </si>
  <si>
    <t>Maturity Date Extension | Residential</t>
  </si>
  <si>
    <t>Maturity Date Extension | Consumer</t>
  </si>
  <si>
    <t>Discharged in bankruptcy</t>
  </si>
  <si>
    <t>Discharged in bankruptcy | Owner-occupied commercial</t>
  </si>
  <si>
    <t>Discharged in bankruptcy | Commercial mortgages</t>
  </si>
  <si>
    <t>Discharged in bankruptcy | Commercial and Industrial</t>
  </si>
  <si>
    <t>Discharged in bankruptcy | Construction</t>
  </si>
  <si>
    <t>Discharged in bankruptcy | Residential</t>
  </si>
  <si>
    <t>Discharged in bankruptcy | Consumer</t>
  </si>
  <si>
    <t>Other</t>
  </si>
  <si>
    <t>Other | Owner-occupied commercial</t>
  </si>
  <si>
    <t>Other | Commercial mortgages</t>
  </si>
  <si>
    <t>Other | Commercial and Industrial</t>
  </si>
  <si>
    <t>Other | Construction</t>
  </si>
  <si>
    <t>Other | Residential</t>
  </si>
  <si>
    <t>Other | Consumer</t>
  </si>
  <si>
    <t>ALLOWANCE FOR LOAN AND LEASE LOSSES AND CREDIT QUALITY INFORMATION - Schedule of Loans Identified as Troubled Debt Restructurings During Periods Indicated (Details) - USD ($) $ in Thousands</t>
  </si>
  <si>
    <t>Financing Receivable, Troubled Debt Restructuring [Line Items]</t>
  </si>
  <si>
    <t>Total loans identified during the period</t>
  </si>
  <si>
    <t>LEASES - Lease Costs (Details) $ in Thousands</t>
  </si>
  <si>
    <t>Lessee, Lease, Description [Line Items]</t>
  </si>
  <si>
    <t>Operating lease cost</t>
  </si>
  <si>
    <t>Sublease income</t>
  </si>
  <si>
    <t>Net lease cost</t>
  </si>
  <si>
    <t>Lease term</t>
  </si>
  <si>
    <t>1 year</t>
  </si>
  <si>
    <t>43 years</t>
  </si>
  <si>
    <t>LEASES - Balance Sheet Information (Details) $ in Thousands</t>
  </si>
  <si>
    <t>Right of use assets</t>
  </si>
  <si>
    <t>Lease liabilities</t>
  </si>
  <si>
    <t>Weighted average remaining lease term (in years)</t>
  </si>
  <si>
    <t>19 years 7 months 28 days</t>
  </si>
  <si>
    <t>Weighted average discount rate</t>
  </si>
  <si>
    <t>4.27%</t>
  </si>
  <si>
    <t>LEASES - Maturities (Details) $ in Thousands</t>
  </si>
  <si>
    <t>2020</t>
  </si>
  <si>
    <t>2021</t>
  </si>
  <si>
    <t>2022</t>
  </si>
  <si>
    <t>2023</t>
  </si>
  <si>
    <t>After 2023</t>
  </si>
  <si>
    <t>Total lease payments</t>
  </si>
  <si>
    <t>Less: Interest</t>
  </si>
  <si>
    <t>Present value of lease liabilities</t>
  </si>
  <si>
    <t>LEASES - Maturities of Operating Lease Liabilities Under ASC 840 (Details) $ in Thousands</t>
  </si>
  <si>
    <t>Total minimum lease payments</t>
  </si>
  <si>
    <t>LEASES - Supplemental Cash Flow Information (Details) $ in Thousands</t>
  </si>
  <si>
    <t>Operating cash flows from operating leases</t>
  </si>
  <si>
    <t>Right of use assets obtained in exchange for new operating lease liabilities (non-cash)</t>
  </si>
  <si>
    <t>LEASES - Direct Financing Leases (Details) $ in Thousands</t>
  </si>
  <si>
    <t>Interest income on lease receivable</t>
  </si>
  <si>
    <t>Interest income on deferred fees and costs</t>
  </si>
  <si>
    <t>Total direct financing lease income</t>
  </si>
  <si>
    <t>Leasing receivables</t>
  </si>
  <si>
    <t>Lease receivables</t>
  </si>
  <si>
    <t>Unearned income</t>
  </si>
  <si>
    <t>Deferred fees and costs</t>
  </si>
  <si>
    <t>Net investment in direct financing leases</t>
  </si>
  <si>
    <t>LEASES - Minimum Future Lease Payments to be Received (Details) $ in Thousands</t>
  </si>
  <si>
    <t>GOODWILL AND INTANGIBLE ASSETS - Schedule of Allocation of Goodwill to Our Reportable Operating Segments for Purposes of Goodwill Impairment Testing (Detail) $ in Thousands</t>
  </si>
  <si>
    <t>Goodwill from business combinations</t>
  </si>
  <si>
    <t>Remeasurement period adjustments</t>
  </si>
  <si>
    <t>WSFS Bank</t>
  </si>
  <si>
    <t>Cash Connect</t>
  </si>
  <si>
    <t>Wealth Management</t>
  </si>
  <si>
    <t>GOODWILL AND INTANGIBLE ASSETS - Summary of Other Intangible Assets (Detail) - USD ($) $ in Thousands</t>
  </si>
  <si>
    <t>Finite-Lived Intangible Assets [Line Items]</t>
  </si>
  <si>
    <t>Gross Intangible Assets</t>
  </si>
  <si>
    <t>Accumulated Amortization</t>
  </si>
  <si>
    <t>Core deposits</t>
  </si>
  <si>
    <t>Amortization Period</t>
  </si>
  <si>
    <t>Customer relationships</t>
  </si>
  <si>
    <t>Customer relationships | Minimum</t>
  </si>
  <si>
    <t>7 years</t>
  </si>
  <si>
    <t>Customer relationships | Maximum</t>
  </si>
  <si>
    <t>15 years</t>
  </si>
  <si>
    <t>Non-compete agreements</t>
  </si>
  <si>
    <t>5 years</t>
  </si>
  <si>
    <t>Loan servicing rights</t>
  </si>
  <si>
    <t>Impairment loss</t>
  </si>
  <si>
    <t>Loan servicing rights | Minimum</t>
  </si>
  <si>
    <t>Loan servicing rights | Maximum</t>
  </si>
  <si>
    <t>25 years</t>
  </si>
  <si>
    <t>30 years</t>
  </si>
  <si>
    <t>Favorable lease asset</t>
  </si>
  <si>
    <t>Favorable lease asset | Minimum</t>
  </si>
  <si>
    <t>10 months</t>
  </si>
  <si>
    <t>Favorable lease asset | Maximum</t>
  </si>
  <si>
    <t>18 years</t>
  </si>
  <si>
    <t>GOODWILL AND INTANGIBLE ASSETS - Additional Information (Detail) - USD ($) $ in Thousands</t>
  </si>
  <si>
    <t>Amortization expense on other intangible assets</t>
  </si>
  <si>
    <t>Other Intangible Assets</t>
  </si>
  <si>
    <t>GOODWILL AND INTANGIBLE ASSETS - Schedule of Estimated Amortization Expense of Intangibles (Detail) - USD ($) $ in Thousands</t>
  </si>
  <si>
    <t>Remaining in 2019</t>
  </si>
  <si>
    <t>Thereafter</t>
  </si>
  <si>
    <t>DEPOSITS (Details) - USD ($) $ in Thousands</t>
  </si>
  <si>
    <t>Noninterest-bearing:</t>
  </si>
  <si>
    <t>Noninterest demand</t>
  </si>
  <si>
    <t>Total noninterest-bearing</t>
  </si>
  <si>
    <t>Interest-bearing:</t>
  </si>
  <si>
    <t>Interest-bearing demand</t>
  </si>
  <si>
    <t>Savings</t>
  </si>
  <si>
    <t>Money market</t>
  </si>
  <si>
    <t>Customer time deposits</t>
  </si>
  <si>
    <t>Brokered deposits</t>
  </si>
  <si>
    <t>Total interest-bearing</t>
  </si>
  <si>
    <t>ASSOCIATE BENEFIT PLANS - Additional Information (Details)</t>
  </si>
  <si>
    <t>Mar. 31, 2014</t>
  </si>
  <si>
    <t>Requisite service period</t>
  </si>
  <si>
    <t>Amortization of unrecognized gains losses exceed percentage</t>
  </si>
  <si>
    <t>10.00%</t>
  </si>
  <si>
    <t>ASSOCIATE BENEFIT PLANS - Schedule of Net Periodic Benefit Cost Components of Postretirement Benefits (Details) - USD ($) $ in Thousands</t>
  </si>
  <si>
    <t>Postretirement Health Coverage</t>
  </si>
  <si>
    <t>Service cost</t>
  </si>
  <si>
    <t>Interest cost</t>
  </si>
  <si>
    <t>Prior service cost amortization</t>
  </si>
  <si>
    <t>Net gain recognition</t>
  </si>
  <si>
    <t>Net periodic (benefit) cost</t>
  </si>
  <si>
    <t>Pension Plan | Alliance</t>
  </si>
  <si>
    <t>Expected return on plan assets</t>
  </si>
  <si>
    <t>Other Postretirement Benefits Plan | Beneficial</t>
  </si>
  <si>
    <t>INCOME TAXES (Details) - USD ($)</t>
  </si>
  <si>
    <t>Income Tax Examination [Line Items]</t>
  </si>
  <si>
    <t>Unrecognized tax benefits</t>
  </si>
  <si>
    <t>Amortization method qualified affordable housing project investments, amortization</t>
  </si>
  <si>
    <t>Tax benefits recorded as income tax expense</t>
  </si>
  <si>
    <t>Carrying value of investment in affordable housing credits</t>
  </si>
  <si>
    <t>Tax Credit</t>
  </si>
  <si>
    <t>Affordable housing tax credits</t>
  </si>
  <si>
    <t>FAIR VALUE DISCLOSURES OF FINANCIAL ASSETS AND LIABILITIES - Schedule of Financial Instruments Carried at Fair Value (Details) - USD ($) $ in Thousands</t>
  </si>
  <si>
    <t>Fair Value Measurement Inputs and Valuation Techniques [Line Items]</t>
  </si>
  <si>
    <t>Fair Value, Measurements, Recurring</t>
  </si>
  <si>
    <t>Fair Value, Measurements, Nonrecurring</t>
  </si>
  <si>
    <t>Impaired loans, net</t>
  </si>
  <si>
    <t>CMO | Fair Value, Measurements, Recurring</t>
  </si>
  <si>
    <t>FNMA MBS | Fair Value, Measurements, Recurring</t>
  </si>
  <si>
    <t>FHLMC MBS | Fair Value, Measurements, Recurring</t>
  </si>
  <si>
    <t>GNMA MBS | Fair Value, Measurements, Recurring</t>
  </si>
  <si>
    <t>Other equity investments | Fair Value, Measurements, Nonrecurring</t>
  </si>
  <si>
    <t>Loans held for sale | Fair Value, Measurements, Nonrecurring</t>
  </si>
  <si>
    <t>Loans held-for-sale</t>
  </si>
  <si>
    <t>Quoted Prices in Active Markets for Identical Asset (Level 1) | Fair Value, Measurements, Recurring</t>
  </si>
  <si>
    <t>Quoted Prices in Active Markets for Identical Asset (Level 1) | Fair Value, Measurements, Nonrecurring</t>
  </si>
  <si>
    <t>Quoted Prices in Active Markets for Identical Asset (Level 1) | CMO | Fair Value, Measurements, Recurring</t>
  </si>
  <si>
    <t>Quoted Prices in Active Markets for Identical Asset (Level 1) | FNMA MBS | Fair Value, Measurements, Recurring</t>
  </si>
  <si>
    <t>Quoted Prices in Active Markets for Identical Asset (Level 1) | FHLMC MBS | Fair Value, Measurements, Recurring</t>
  </si>
  <si>
    <t>Quoted Prices in Active Markets for Identical Asset (Level 1) | GNMA MBS | Fair Value, Measurements, Recurring</t>
  </si>
  <si>
    <t>Quoted Prices in Active Markets for Identical Asset (Level 1) | Other equity investments | Fair Value, Measurements, Nonrecurring</t>
  </si>
  <si>
    <t>Quoted Prices in Active Markets for Identical Asset (Level 1) | Loans held for sale | Fair Value, Measurements, Nonrecurring</t>
  </si>
  <si>
    <t>Significant Other Observable Inputs (Level 2) | Fair Value, Measurements, Recurring</t>
  </si>
  <si>
    <t>Significant Other Observable Inputs (Level 2) | Fair Value, Measurements, Nonrecurring</t>
  </si>
  <si>
    <t>Significant Other Observable Inputs (Level 2) | CMO | Fair Value, Measurements, Recurring</t>
  </si>
  <si>
    <t>Significant Other Observable Inputs (Level 2) | FNMA MBS | Fair Value, Measurements, Recurring</t>
  </si>
  <si>
    <t>Significant Other Observable Inputs (Level 2) | FHLMC MBS | Fair Value, Measurements, Recurring</t>
  </si>
  <si>
    <t>Significant Other Observable Inputs (Level 2) | GNMA MBS | Fair Value, Measurements, Recurring</t>
  </si>
  <si>
    <t>Significant Other Observable Inputs (Level 2) | Other equity investments | Fair Value, Measurements, Nonrecurring</t>
  </si>
  <si>
    <t>Significant Other Observable Inputs (Level 2) | Loans held for sale | Fair Value, Measurements, Nonrecurring</t>
  </si>
  <si>
    <t>Significant Unobservable Inputs (Level 3) | Fair Value, Measurements, Recurring</t>
  </si>
  <si>
    <t>Significant Unobservable Inputs (Level 3) | Fair Value, Measurements, Nonrecurring</t>
  </si>
  <si>
    <t>Significant Unobservable Inputs (Level 3) | CMO | Fair Value, Measurements, Recurring</t>
  </si>
  <si>
    <t>Significant Unobservable Inputs (Level 3) | FNMA MBS | Fair Value, Measurements, Recurring</t>
  </si>
  <si>
    <t>Significant Unobservable Inputs (Level 3) | FHLMC MBS | Fair Value, Measurements, Recurring</t>
  </si>
  <si>
    <t>Significant Unobservable Inputs (Level 3) | GNMA MBS | Fair Value, Measurements, Recurring</t>
  </si>
  <si>
    <t>Significant Unobservable Inputs (Level 3) | Other equity investments | Fair Value, Measurements, Nonrecurring</t>
  </si>
  <si>
    <t>Significant Unobservable Inputs (Level 3) | Loans held for sale | Fair Value, Measurements, Nonrecurring</t>
  </si>
  <si>
    <t>FAIR VALUE DISCLOSURES OF FINANCIAL ASSETS AND LIABILITIES - Additional Information (Details) - USD ($)</t>
  </si>
  <si>
    <t>Fair Value, Balance Sheet Grouping, Financial Statement Captions [Line Items]</t>
  </si>
  <si>
    <t>Minimum discount rate on appraisals of collateral securing loan</t>
  </si>
  <si>
    <t>Maximum discount rate on appraisals of collateral securing loan</t>
  </si>
  <si>
    <t>20.00%</t>
  </si>
  <si>
    <t>Loan balances</t>
  </si>
  <si>
    <t>Related reserve</t>
  </si>
  <si>
    <t>Commitments of lending operations</t>
  </si>
  <si>
    <t>Significant Other Observable Inputs (Level 2) | Federal Agency MBS</t>
  </si>
  <si>
    <t>Accounting Standards Update 2016-01</t>
  </si>
  <si>
    <t>FAIR VALUE DISCLOSURES OF FINANCIAL ASSETS AND LIABILITIES - Book Value and Estimated Fair Value of Financial Instruments (Details) - USD ($) $ in Thousands</t>
  </si>
  <si>
    <t>Financial assets:</t>
  </si>
  <si>
    <t>Investment securities held to maturity</t>
  </si>
  <si>
    <t>Stock in FHLB of Pittsburgh</t>
  </si>
  <si>
    <t>Financial liabilities:</t>
  </si>
  <si>
    <t>Book Value | Quoted Prices in Active Markets for Identical Asset (Level 1)</t>
  </si>
  <si>
    <t>Cash and cash equivalents</t>
  </si>
  <si>
    <t>Book Value | Fair Value Inputs Level 1 And Level 2</t>
  </si>
  <si>
    <t>Book Value | Significant Other Observable Inputs (Level 2)</t>
  </si>
  <si>
    <t>Borrowed funds</t>
  </si>
  <si>
    <t>Book Value | Significant Unobservable Inputs (Level 3)</t>
  </si>
  <si>
    <t>Standby letters of credit</t>
  </si>
  <si>
    <t>Fair Value | Quoted Prices in Active Markets for Identical Asset (Level 1)</t>
  </si>
  <si>
    <t>Fair Value | Fair Value Inputs Level 1 And Level 2</t>
  </si>
  <si>
    <t>Fair Value | Significant Other Observable Inputs (Level 2)</t>
  </si>
  <si>
    <t>Fair Value | Significant Unobservable Inputs (Level 3)</t>
  </si>
  <si>
    <t>DERIVATIVE FINANCIAL INSTRUMENTS - Fair Value of Derivative Instruments (Details) $ in Thousands</t>
  </si>
  <si>
    <t>Sep. 30, 2019USD ($)instrument</t>
  </si>
  <si>
    <t>Dec. 31, 2018USD ($)instrument</t>
  </si>
  <si>
    <t>Derivative [Line Items]</t>
  </si>
  <si>
    <t>Notional</t>
  </si>
  <si>
    <t>Total derivatives</t>
  </si>
  <si>
    <t>Designated as Hedging Instrument</t>
  </si>
  <si>
    <t>Derivatives not designated as hedging instruments</t>
  </si>
  <si>
    <t>Other liabilities | Designated as Hedging Instrument</t>
  </si>
  <si>
    <t>Derivative Liability</t>
  </si>
  <si>
    <t>Interest rate products | Other assets | Derivatives not designated as hedging instruments</t>
  </si>
  <si>
    <t>Derivative Asset</t>
  </si>
  <si>
    <t>Interest rate products | Other liabilities | Designated as Hedging Instrument</t>
  </si>
  <si>
    <t>Count | instrument</t>
  </si>
  <si>
    <t>Interest rate products | Other liabilities | Derivatives not designated as hedging instruments</t>
  </si>
  <si>
    <t>Risk participation agreements | Other liabilities | Derivatives not designated as hedging instruments</t>
  </si>
  <si>
    <t>Interest rate lock commitments with customers | Other assets | Derivatives not designated as hedging instruments</t>
  </si>
  <si>
    <t>Interest rate lock commitments with customers | Other liabilities | Derivatives not designated as hedging instruments</t>
  </si>
  <si>
    <t>Forward sale commitments | Other assets | Derivatives not designated as hedging instruments</t>
  </si>
  <si>
    <t>Forward sale commitments | Other liabilities | Derivatives not designated as hedging instruments</t>
  </si>
  <si>
    <t>DERIVATIVE FINANCIAL INSTRUMENTS - Additional Information (Details) $ in Thousands</t>
  </si>
  <si>
    <t>Interest rate cash flow hedge increase decrease interest expense to be reclassified during next 12 months net</t>
  </si>
  <si>
    <t>Interest rate cash flow hedge gain (loss) reclassified to earnings, net</t>
  </si>
  <si>
    <t>Termination value of derivatives</t>
  </si>
  <si>
    <t>Collateral value against obligations</t>
  </si>
  <si>
    <t>Accrued Liabilities</t>
  </si>
  <si>
    <t>Other liabilities | Interest rate products | Designated as Hedging Instrument</t>
  </si>
  <si>
    <t>DERIVATIVE FINANCIAL INSTRUMENTS - Effect of Derivative Instruments on the Income Statement (Details) - USD ($) $ in Thousands</t>
  </si>
  <si>
    <t>Amount of (Loss) or Gain Recognized in OCI on Derivative (Effective Portion)</t>
  </si>
  <si>
    <t>Interest income | Interest Rate Products</t>
  </si>
  <si>
    <t>Amount of Gain or (Loss) Recognized in Income</t>
  </si>
  <si>
    <t>Derivatives not designated as hedging instruments | Mortgage banking activities, net | Interest rate lock commitments with customers</t>
  </si>
  <si>
    <t>Derivatives not designated as hedging instruments | Mortgage banking activities, net | Forward sale commitments</t>
  </si>
  <si>
    <t>SEGMENT INFORMATION - Additional Information (Details)</t>
  </si>
  <si>
    <t>Sep. 30, 2019segment</t>
  </si>
  <si>
    <t>Number of segments</t>
  </si>
  <si>
    <t>SEGMENT INFORMATION - Segment Results (Details) - USD ($) $ in Thousands</t>
  </si>
  <si>
    <t>Segment Reporting Information [Line Items]</t>
  </si>
  <si>
    <t>Interest income</t>
  </si>
  <si>
    <t>Noninterest income</t>
  </si>
  <si>
    <t>Total revenue</t>
  </si>
  <si>
    <t>Interest expense</t>
  </si>
  <si>
    <t>Noninterest expenses</t>
  </si>
  <si>
    <t>Total expenses</t>
  </si>
  <si>
    <t>Inter-Segment Eliminations</t>
  </si>
  <si>
    <t>Operating Segments</t>
  </si>
  <si>
    <t>WSFS Bank | Inter-Segment Eliminations</t>
  </si>
  <si>
    <t>WSFS Bank | Operating Segments</t>
  </si>
  <si>
    <t>Cash Connect | Inter-Segment Eliminations</t>
  </si>
  <si>
    <t>Cash Connect | Operating Segments</t>
  </si>
  <si>
    <t>Wealth Management | Inter-Segment Eliminations</t>
  </si>
  <si>
    <t>Wealth Management | Operating Segments</t>
  </si>
  <si>
    <t>SEGMENT INFORMATION - Details of Segment Information - Statement of Financial Condition (Details) - USD ($) $ in Thousands</t>
  </si>
  <si>
    <t>Other segment assets</t>
  </si>
  <si>
    <t>Capital expenditures</t>
  </si>
  <si>
    <t>INDEMNIFICATIONS AND GUARANTEES (Details)</t>
  </si>
  <si>
    <t>Sep. 30, 2019USD ($)transactionloaninstitution</t>
  </si>
  <si>
    <t>Dec. 31, 2018USD ($)loan</t>
  </si>
  <si>
    <t>Guarantor Obligations [Line Items]</t>
  </si>
  <si>
    <t>Number of unrelated financial institutions | institution</t>
  </si>
  <si>
    <t>Derivative transaction held for guarantee | loan</t>
  </si>
  <si>
    <t>Aggregate fair value of swaps to customers, liability</t>
  </si>
  <si>
    <t>Reserves for swap guarantees</t>
  </si>
  <si>
    <t>Notional amount maturity period</t>
  </si>
  <si>
    <t>Secondary Market Loan Sales</t>
  </si>
  <si>
    <t>Provision for losses at the time of sale</t>
  </si>
  <si>
    <t>Number of loans repurchased | transaction</t>
  </si>
  <si>
    <t>Loans repurchased</t>
  </si>
  <si>
    <t>Interest Rate Swap</t>
  </si>
  <si>
    <t>CHANGE IN ACCUMULATED OTHER COMPREHENSIVE INCOME (LOSS) - Components of Accumulated Other Comprehensive (Loss) Income (Details) - USD ($) $ in Thousands</t>
  </si>
  <si>
    <t>AOCI Attributable to Parent, Net of Tax [Roll Forward]</t>
  </si>
  <si>
    <t>Beginning Balance</t>
  </si>
  <si>
    <t>Other comprehensive (loss) income before reclassifications</t>
  </si>
  <si>
    <t>Less: Amounts reclassified from accumulated other comprehensive (loss) income</t>
  </si>
  <si>
    <t>Net current-period other comprehensive income (loss)</t>
  </si>
  <si>
    <t>Ending Balance</t>
  </si>
  <si>
    <t>Net change in investment securities available for sale</t>
  </si>
  <si>
    <t>Net change in investment securities held to maturity</t>
  </si>
  <si>
    <t>Net change in defined benefit plan</t>
  </si>
  <si>
    <t>Net change in fair value of derivatives used for cash flow hedges</t>
  </si>
  <si>
    <t>CHANGE IN ACCUMULATED OTHER COMPREHENSIVE INCOME (LOSS) - Components of Other Comprehensive (Loss) Income (Details) - USD ($) $ in Thousands</t>
  </si>
  <si>
    <t>Mar. 31, 2018</t>
  </si>
  <si>
    <t>Reclassification Adjustment out of Accumulated Other Comprehensive Income [Line Items]</t>
  </si>
  <si>
    <t>Realized gains on securities transactions</t>
  </si>
  <si>
    <t>Interest and dividends on investment securities</t>
  </si>
  <si>
    <t>Prior service cost (credit), tax adjustment</t>
  </si>
  <si>
    <t>Reclassification out of Accumulated Other Comprehensive Income</t>
  </si>
  <si>
    <t>Reclassification out of Accumulated Other Comprehensive Income | Net change in defined benefit plan</t>
  </si>
  <si>
    <t>Prior service costs (credits)</t>
  </si>
  <si>
    <t>Actuarial gains</t>
  </si>
  <si>
    <t>Reclassification out of Accumulated Other Comprehensive Income | Amortization of Net Unrealized Gains to Income During Period | Net change in investment securities available for sale</t>
  </si>
  <si>
    <t>Amortization of net unrealized gains to income during the period</t>
  </si>
  <si>
    <t>Reclassification out of Accumulated Other Comprehensive Income | Realized Gains on Securities Transactions | Net change in investment securities available for sale</t>
  </si>
  <si>
    <t>RELATED PARTY TRANSACTIONS (Details) $ in Millions</t>
  </si>
  <si>
    <t>Related Party Transaction [Line Items]</t>
  </si>
  <si>
    <t>Number of loans exceeding capacity due to related party | loan</t>
  </si>
  <si>
    <t>Total deposits from related parties</t>
  </si>
  <si>
    <t>Loans</t>
  </si>
  <si>
    <t>Maximum loan capacity</t>
  </si>
  <si>
    <t>Related party loan repayment</t>
  </si>
  <si>
    <t>New Loans And Credit Line Advance To Related Parties</t>
  </si>
  <si>
    <t>New loans and credit line advance to related parties, less than</t>
  </si>
  <si>
    <t>Repayments from related party debt, less than</t>
  </si>
  <si>
    <t>LEGAL AND OTHER PROCEEDINGS (Details) - USD ($)</t>
  </si>
  <si>
    <t>Feb. 27, 2018</t>
  </si>
  <si>
    <t>Mar. 31, 2017</t>
  </si>
  <si>
    <t>Loss Contingencies [Line Items]</t>
  </si>
  <si>
    <t>Additions to other significant pending legal or other proceedings</t>
  </si>
  <si>
    <t>Universitas Education, LLC | Settled Litigation</t>
  </si>
  <si>
    <t>Loss related to litigation settlement</t>
  </si>
  <si>
    <t>Proceeds from arbitration settlement and legal costs</t>
  </si>
  <si>
    <t>NHT | Pending Litigation</t>
  </si>
  <si>
    <t>Face amoun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2148734</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311</v>
      </c>
    </row>
    <row r="4" spans="1:2">
      <c r="A4" s="4" t="s">
        <v>313</v>
      </c>
      <c r="B4"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3" t="s">
        <v>316</v>
      </c>
    </row>
    <row r="4" spans="1:2">
      <c r="A4" s="4" t="s">
        <v>315</v>
      </c>
      <c r="B4" s="4" t="s">
        <v>317</v>
      </c>
    </row>
    <row r="5" spans="1:2">
      <c r="A5" s="4" t="s">
        <v>315</v>
      </c>
      <c r="B5"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24800</v>
      </c>
      <c r="C4" s="6" t="n">
        <v>67164</v>
      </c>
      <c r="D4" s="6" t="n">
        <v>340918</v>
      </c>
      <c r="E4" s="6" t="n">
        <v>192071</v>
      </c>
    </row>
    <row r="5" spans="1:5">
      <c r="A5" s="4" t="s">
        <v>61</v>
      </c>
      <c r="B5" s="5" t="n">
        <v>12989</v>
      </c>
      <c r="C5" s="5" t="n">
        <v>6662</v>
      </c>
      <c r="D5" s="5" t="n">
        <v>35684</v>
      </c>
      <c r="E5" s="5" t="n">
        <v>18251</v>
      </c>
    </row>
    <row r="6" spans="1:5">
      <c r="A6" s="3" t="s">
        <v>62</v>
      </c>
    </row>
    <row r="7" spans="1:5">
      <c r="A7" s="4" t="s">
        <v>63</v>
      </c>
      <c r="B7" s="5" t="n">
        <v>29</v>
      </c>
      <c r="C7" s="5" t="n">
        <v>14</v>
      </c>
      <c r="D7" s="5" t="n">
        <v>79</v>
      </c>
      <c r="E7" s="5" t="n">
        <v>47</v>
      </c>
    </row>
    <row r="8" spans="1:5">
      <c r="A8" s="4" t="s">
        <v>64</v>
      </c>
      <c r="B8" s="5" t="n">
        <v>939</v>
      </c>
      <c r="C8" s="5" t="n">
        <v>1065</v>
      </c>
      <c r="D8" s="5" t="n">
        <v>2963</v>
      </c>
      <c r="E8" s="5" t="n">
        <v>3260</v>
      </c>
    </row>
    <row r="9" spans="1:5">
      <c r="A9" s="4" t="s">
        <v>65</v>
      </c>
      <c r="B9" s="5" t="n">
        <v>2505</v>
      </c>
      <c r="C9" s="5" t="n">
        <v>510</v>
      </c>
      <c r="D9" s="5" t="n">
        <v>4098</v>
      </c>
      <c r="E9" s="5" t="n">
        <v>1550</v>
      </c>
    </row>
    <row r="10" spans="1:5">
      <c r="A10" s="4" t="s">
        <v>66</v>
      </c>
      <c r="B10" s="5" t="n">
        <v>141262</v>
      </c>
      <c r="C10" s="5" t="n">
        <v>75415</v>
      </c>
      <c r="D10" s="5" t="n">
        <v>383742</v>
      </c>
      <c r="E10" s="5" t="n">
        <v>215179</v>
      </c>
    </row>
    <row r="11" spans="1:5">
      <c r="A11" s="3" t="s">
        <v>67</v>
      </c>
    </row>
    <row r="12" spans="1:5">
      <c r="A12" s="4" t="s">
        <v>68</v>
      </c>
      <c r="B12" s="5" t="n">
        <v>16851</v>
      </c>
      <c r="C12" s="5" t="n">
        <v>7977</v>
      </c>
      <c r="D12" s="5" t="n">
        <v>43916</v>
      </c>
      <c r="E12" s="5" t="n">
        <v>19585</v>
      </c>
    </row>
    <row r="13" spans="1:5">
      <c r="A13" s="4" t="s">
        <v>69</v>
      </c>
      <c r="B13" s="5" t="n">
        <v>1099</v>
      </c>
      <c r="C13" s="5" t="n">
        <v>2097</v>
      </c>
      <c r="D13" s="5" t="n">
        <v>4495</v>
      </c>
      <c r="E13" s="5" t="n">
        <v>7096</v>
      </c>
    </row>
    <row r="14" spans="1:5">
      <c r="A14" s="4" t="s">
        <v>70</v>
      </c>
      <c r="B14" s="5" t="n">
        <v>1179</v>
      </c>
      <c r="C14" s="5" t="n">
        <v>1179</v>
      </c>
      <c r="D14" s="5" t="n">
        <v>3538</v>
      </c>
      <c r="E14" s="5" t="n">
        <v>3538</v>
      </c>
    </row>
    <row r="15" spans="1:5">
      <c r="A15" s="4" t="s">
        <v>71</v>
      </c>
      <c r="B15" s="5" t="n">
        <v>602</v>
      </c>
      <c r="C15" s="5" t="n">
        <v>381</v>
      </c>
      <c r="D15" s="5" t="n">
        <v>2194</v>
      </c>
      <c r="E15" s="5" t="n">
        <v>1261</v>
      </c>
    </row>
    <row r="16" spans="1:5">
      <c r="A16" s="4" t="s">
        <v>72</v>
      </c>
      <c r="B16" s="5" t="n">
        <v>693</v>
      </c>
      <c r="C16" s="5" t="n">
        <v>677</v>
      </c>
      <c r="D16" s="5" t="n">
        <v>2136</v>
      </c>
      <c r="E16" s="5" t="n">
        <v>1871</v>
      </c>
    </row>
    <row r="17" spans="1:5">
      <c r="A17" s="4" t="s">
        <v>73</v>
      </c>
      <c r="B17" s="5" t="n">
        <v>5</v>
      </c>
      <c r="C17" s="5" t="n">
        <v>7</v>
      </c>
      <c r="D17" s="5" t="n">
        <v>84</v>
      </c>
      <c r="E17" s="5" t="n">
        <v>28</v>
      </c>
    </row>
    <row r="18" spans="1:5">
      <c r="A18" s="4" t="s">
        <v>74</v>
      </c>
      <c r="B18" s="5" t="n">
        <v>20429</v>
      </c>
      <c r="C18" s="5" t="n">
        <v>12318</v>
      </c>
      <c r="D18" s="5" t="n">
        <v>56363</v>
      </c>
      <c r="E18" s="5" t="n">
        <v>33379</v>
      </c>
    </row>
    <row r="19" spans="1:5">
      <c r="A19" s="4" t="s">
        <v>75</v>
      </c>
      <c r="B19" s="5" t="n">
        <v>120833</v>
      </c>
      <c r="C19" s="5" t="n">
        <v>63097</v>
      </c>
      <c r="D19" s="5" t="n">
        <v>327379</v>
      </c>
      <c r="E19" s="5" t="n">
        <v>181800</v>
      </c>
    </row>
    <row r="20" spans="1:5">
      <c r="A20" s="4" t="s">
        <v>76</v>
      </c>
      <c r="B20" s="5" t="n">
        <v>4121</v>
      </c>
      <c r="C20" s="5" t="n">
        <v>3716</v>
      </c>
      <c r="D20" s="5" t="n">
        <v>23970</v>
      </c>
      <c r="E20" s="5" t="n">
        <v>9864</v>
      </c>
    </row>
    <row r="21" spans="1:5">
      <c r="A21" s="4" t="s">
        <v>77</v>
      </c>
      <c r="B21" s="5" t="n">
        <v>116712</v>
      </c>
      <c r="C21" s="5" t="n">
        <v>59381</v>
      </c>
      <c r="D21" s="5" t="n">
        <v>303409</v>
      </c>
      <c r="E21" s="5" t="n">
        <v>171936</v>
      </c>
    </row>
    <row r="22" spans="1:5">
      <c r="A22" s="3" t="s">
        <v>78</v>
      </c>
    </row>
    <row r="23" spans="1:5">
      <c r="A23" s="4" t="s">
        <v>79</v>
      </c>
      <c r="B23" s="5" t="n">
        <v>823</v>
      </c>
      <c r="C23" s="5" t="n">
        <v>693</v>
      </c>
      <c r="D23" s="5" t="n">
        <v>2358</v>
      </c>
      <c r="E23" s="5" t="n">
        <v>1859</v>
      </c>
    </row>
    <row r="24" spans="1:5">
      <c r="A24" s="4" t="s">
        <v>80</v>
      </c>
      <c r="B24" s="5" t="n">
        <v>0</v>
      </c>
      <c r="C24" s="5" t="n">
        <v>0</v>
      </c>
      <c r="D24" s="5" t="n">
        <v>78</v>
      </c>
      <c r="E24" s="5" t="n">
        <v>21</v>
      </c>
    </row>
    <row r="25" spans="1:5">
      <c r="A25" s="4" t="s">
        <v>81</v>
      </c>
      <c r="B25" s="5" t="n">
        <v>21344</v>
      </c>
      <c r="C25" s="5" t="n">
        <v>3249</v>
      </c>
      <c r="D25" s="5" t="n">
        <v>26175</v>
      </c>
      <c r="E25" s="5" t="n">
        <v>18595</v>
      </c>
    </row>
    <row r="26" spans="1:5">
      <c r="A26" s="4" t="s">
        <v>82</v>
      </c>
      <c r="B26" s="5" t="n">
        <v>0</v>
      </c>
      <c r="C26" s="5" t="n">
        <v>3757</v>
      </c>
      <c r="D26" s="5" t="n">
        <v>0</v>
      </c>
      <c r="E26" s="5" t="n">
        <v>3757</v>
      </c>
    </row>
    <row r="27" spans="1:5">
      <c r="A27" s="4" t="s">
        <v>83</v>
      </c>
      <c r="B27" s="5" t="n">
        <v>277</v>
      </c>
      <c r="C27" s="5" t="n">
        <v>96</v>
      </c>
      <c r="D27" s="5" t="n">
        <v>877</v>
      </c>
      <c r="E27" s="5" t="n">
        <v>328</v>
      </c>
    </row>
    <row r="28" spans="1:5">
      <c r="A28" s="4" t="s">
        <v>84</v>
      </c>
      <c r="B28" s="5" t="n">
        <v>62346</v>
      </c>
      <c r="C28" s="5" t="n">
        <v>41901</v>
      </c>
      <c r="D28" s="5" t="n">
        <v>146339</v>
      </c>
      <c r="E28" s="5" t="n">
        <v>124355</v>
      </c>
    </row>
    <row r="29" spans="1:5">
      <c r="A29" s="3" t="s">
        <v>85</v>
      </c>
    </row>
    <row r="30" spans="1:5">
      <c r="A30" s="4" t="s">
        <v>86</v>
      </c>
      <c r="B30" s="5" t="n">
        <v>48914</v>
      </c>
      <c r="C30" s="5" t="n">
        <v>30641</v>
      </c>
      <c r="D30" s="5" t="n">
        <v>133669</v>
      </c>
      <c r="E30" s="5" t="n">
        <v>91438</v>
      </c>
    </row>
    <row r="31" spans="1:5">
      <c r="A31" s="4" t="s">
        <v>87</v>
      </c>
      <c r="B31" s="5" t="n">
        <v>9085</v>
      </c>
      <c r="C31" s="5" t="n">
        <v>4697</v>
      </c>
      <c r="D31" s="5" t="n">
        <v>24262</v>
      </c>
      <c r="E31" s="5" t="n">
        <v>14953</v>
      </c>
    </row>
    <row r="32" spans="1:5">
      <c r="A32" s="4" t="s">
        <v>88</v>
      </c>
      <c r="B32" s="5" t="n">
        <v>5564</v>
      </c>
      <c r="C32" s="5" t="n">
        <v>3258</v>
      </c>
      <c r="D32" s="5" t="n">
        <v>14997</v>
      </c>
      <c r="E32" s="5" t="n">
        <v>9523</v>
      </c>
    </row>
    <row r="33" spans="1:5">
      <c r="A33" s="4" t="s">
        <v>89</v>
      </c>
      <c r="B33" s="5" t="n">
        <v>3861</v>
      </c>
      <c r="C33" s="5" t="n">
        <v>1962</v>
      </c>
      <c r="D33" s="5" t="n">
        <v>10180</v>
      </c>
      <c r="E33" s="5" t="n">
        <v>5765</v>
      </c>
    </row>
    <row r="34" spans="1:5">
      <c r="A34" s="4" t="s">
        <v>90</v>
      </c>
      <c r="B34" s="5" t="n">
        <v>3180</v>
      </c>
      <c r="C34" s="5" t="n">
        <v>2358</v>
      </c>
      <c r="D34" s="5" t="n">
        <v>7967</v>
      </c>
      <c r="E34" s="5" t="n">
        <v>6403</v>
      </c>
    </row>
    <row r="35" spans="1:5">
      <c r="A35" s="4" t="s">
        <v>91</v>
      </c>
      <c r="B35" s="5" t="n">
        <v>1373</v>
      </c>
      <c r="C35" s="5" t="n">
        <v>1499</v>
      </c>
      <c r="D35" s="5" t="n">
        <v>4910</v>
      </c>
      <c r="E35" s="5" t="n">
        <v>3341</v>
      </c>
    </row>
    <row r="36" spans="1:5">
      <c r="A36" s="4" t="s">
        <v>92</v>
      </c>
      <c r="B36" s="5" t="n">
        <v>-227</v>
      </c>
      <c r="C36" s="5" t="n">
        <v>518</v>
      </c>
      <c r="D36" s="5" t="n">
        <v>1435</v>
      </c>
      <c r="E36" s="5" t="n">
        <v>1632</v>
      </c>
    </row>
    <row r="37" spans="1:5">
      <c r="A37" s="4" t="s">
        <v>93</v>
      </c>
      <c r="B37" s="5" t="n">
        <v>574</v>
      </c>
      <c r="C37" s="5" t="n">
        <v>-19</v>
      </c>
      <c r="D37" s="5" t="n">
        <v>1827</v>
      </c>
      <c r="E37" s="5" t="n">
        <v>1088</v>
      </c>
    </row>
    <row r="38" spans="1:5">
      <c r="A38" s="4" t="s">
        <v>94</v>
      </c>
      <c r="B38" s="5" t="n">
        <v>10517</v>
      </c>
      <c r="C38" s="5" t="n">
        <v>3794</v>
      </c>
      <c r="D38" s="5" t="n">
        <v>51090</v>
      </c>
      <c r="E38" s="5" t="n">
        <v>4251</v>
      </c>
    </row>
    <row r="39" spans="1:5">
      <c r="A39" s="4" t="s">
        <v>95</v>
      </c>
      <c r="B39" s="5" t="n">
        <v>8360</v>
      </c>
      <c r="C39" s="5" t="n">
        <v>0</v>
      </c>
      <c r="D39" s="5" t="n">
        <v>14603</v>
      </c>
      <c r="E39" s="5" t="n">
        <v>0</v>
      </c>
    </row>
    <row r="40" spans="1:5">
      <c r="A40" s="4" t="s">
        <v>96</v>
      </c>
      <c r="B40" s="5" t="n">
        <v>0</v>
      </c>
      <c r="C40" s="5" t="n">
        <v>-7938</v>
      </c>
      <c r="D40" s="5" t="n">
        <v>0</v>
      </c>
      <c r="E40" s="5" t="n">
        <v>-7938</v>
      </c>
    </row>
    <row r="41" spans="1:5">
      <c r="A41" s="4" t="s">
        <v>97</v>
      </c>
      <c r="B41" s="5" t="n">
        <v>0</v>
      </c>
      <c r="C41" s="5" t="n">
        <v>-10</v>
      </c>
      <c r="D41" s="5" t="n">
        <v>0</v>
      </c>
      <c r="E41" s="5" t="n">
        <v>-1675</v>
      </c>
    </row>
    <row r="42" spans="1:5">
      <c r="A42" s="4" t="s">
        <v>98</v>
      </c>
      <c r="B42" s="5" t="n">
        <v>18360</v>
      </c>
      <c r="C42" s="5" t="n">
        <v>11694</v>
      </c>
      <c r="D42" s="5" t="n">
        <v>50061</v>
      </c>
      <c r="E42" s="5" t="n">
        <v>34916</v>
      </c>
    </row>
    <row r="43" spans="1:5">
      <c r="A43" s="4" t="s">
        <v>99</v>
      </c>
      <c r="B43" s="5" t="n">
        <v>109561</v>
      </c>
      <c r="C43" s="5" t="n">
        <v>52454</v>
      </c>
      <c r="D43" s="5" t="n">
        <v>315001</v>
      </c>
      <c r="E43" s="5" t="n">
        <v>163697</v>
      </c>
    </row>
    <row r="44" spans="1:5">
      <c r="A44" s="4" t="s">
        <v>100</v>
      </c>
      <c r="B44" s="5" t="n">
        <v>69497</v>
      </c>
      <c r="C44" s="5" t="n">
        <v>48828</v>
      </c>
      <c r="D44" s="5" t="n">
        <v>134747</v>
      </c>
      <c r="E44" s="5" t="n">
        <v>132594</v>
      </c>
    </row>
    <row r="45" spans="1:5">
      <c r="A45" s="4" t="s">
        <v>101</v>
      </c>
      <c r="B45" s="5" t="n">
        <v>15902</v>
      </c>
      <c r="C45" s="5" t="n">
        <v>9893</v>
      </c>
      <c r="D45" s="5" t="n">
        <v>32253</v>
      </c>
      <c r="E45" s="5" t="n">
        <v>27569</v>
      </c>
    </row>
    <row r="46" spans="1:5">
      <c r="A46" s="4" t="s">
        <v>102</v>
      </c>
      <c r="B46" s="5" t="n">
        <v>53595</v>
      </c>
      <c r="C46" s="5" t="n">
        <v>38935</v>
      </c>
      <c r="D46" s="5" t="n">
        <v>102494</v>
      </c>
      <c r="E46" s="5" t="n">
        <v>105025</v>
      </c>
    </row>
    <row r="47" spans="1:5">
      <c r="A47" s="4" t="s">
        <v>103</v>
      </c>
      <c r="B47" s="5" t="n">
        <v>-287</v>
      </c>
      <c r="C47" s="5" t="n">
        <v>0</v>
      </c>
      <c r="D47" s="5" t="n">
        <v>-611</v>
      </c>
      <c r="E47" s="5" t="n">
        <v>0</v>
      </c>
    </row>
    <row r="48" spans="1:5">
      <c r="A48" s="4" t="s">
        <v>104</v>
      </c>
      <c r="B48" s="6" t="n">
        <v>53882</v>
      </c>
      <c r="C48" s="6" t="n">
        <v>38935</v>
      </c>
      <c r="D48" s="6" t="n">
        <v>103105</v>
      </c>
      <c r="E48" s="6" t="n">
        <v>105025</v>
      </c>
    </row>
    <row r="49" spans="1:5">
      <c r="A49" s="3" t="s">
        <v>105</v>
      </c>
    </row>
    <row r="50" spans="1:5">
      <c r="A50" s="4" t="s">
        <v>106</v>
      </c>
      <c r="B50" s="7" t="n">
        <v>1.02</v>
      </c>
      <c r="C50" s="7" t="n">
        <v>1.22</v>
      </c>
      <c r="D50" s="7" t="n">
        <v>2.13</v>
      </c>
      <c r="E50" s="7" t="n">
        <v>3.32</v>
      </c>
    </row>
    <row r="51" spans="1:5">
      <c r="A51" s="4" t="s">
        <v>107</v>
      </c>
      <c r="B51" s="7" t="n">
        <v>1.02</v>
      </c>
      <c r="C51" s="7" t="n">
        <v>1.2</v>
      </c>
      <c r="D51" s="7" t="n">
        <v>2.12</v>
      </c>
      <c r="E51" s="7" t="n">
        <v>3.26</v>
      </c>
    </row>
    <row r="52" spans="1:5">
      <c r="A52" s="4" t="s">
        <v>108</v>
      </c>
    </row>
    <row r="53" spans="1:5">
      <c r="A53" s="3" t="s">
        <v>78</v>
      </c>
    </row>
    <row r="54" spans="1:5">
      <c r="A54" s="4" t="s">
        <v>109</v>
      </c>
      <c r="B54" s="6" t="n">
        <v>13115</v>
      </c>
      <c r="C54" s="6" t="n">
        <v>11239</v>
      </c>
      <c r="D54" s="6" t="n">
        <v>38307</v>
      </c>
      <c r="E54" s="6" t="n">
        <v>31753</v>
      </c>
    </row>
    <row r="55" spans="1:5">
      <c r="A55" s="4" t="s">
        <v>110</v>
      </c>
    </row>
    <row r="56" spans="1:5">
      <c r="A56" s="3" t="s">
        <v>78</v>
      </c>
    </row>
    <row r="57" spans="1:5">
      <c r="A57" s="4" t="s">
        <v>109</v>
      </c>
      <c r="B57" s="5" t="n">
        <v>10459</v>
      </c>
      <c r="C57" s="5" t="n">
        <v>10029</v>
      </c>
      <c r="D57" s="5" t="n">
        <v>30988</v>
      </c>
      <c r="E57" s="5" t="n">
        <v>29462</v>
      </c>
    </row>
    <row r="58" spans="1:5">
      <c r="A58" s="4" t="s">
        <v>111</v>
      </c>
    </row>
    <row r="59" spans="1:5">
      <c r="A59" s="3" t="s">
        <v>78</v>
      </c>
    </row>
    <row r="60" spans="1:5">
      <c r="A60" s="4" t="s">
        <v>109</v>
      </c>
      <c r="B60" s="5" t="n">
        <v>6139</v>
      </c>
      <c r="C60" s="5" t="n">
        <v>4670</v>
      </c>
      <c r="D60" s="5" t="n">
        <v>16988</v>
      </c>
      <c r="E60" s="5" t="n">
        <v>13964</v>
      </c>
    </row>
    <row r="61" spans="1:5">
      <c r="A61" s="4" t="s">
        <v>112</v>
      </c>
    </row>
    <row r="62" spans="1:5">
      <c r="A62" s="3" t="s">
        <v>78</v>
      </c>
    </row>
    <row r="63" spans="1:5">
      <c r="A63" s="4" t="s">
        <v>109</v>
      </c>
      <c r="B63" s="5" t="n">
        <v>3152</v>
      </c>
      <c r="C63" s="5" t="n">
        <v>1509</v>
      </c>
      <c r="D63" s="5" t="n">
        <v>8090</v>
      </c>
      <c r="E63" s="5" t="n">
        <v>4938</v>
      </c>
    </row>
    <row r="64" spans="1:5">
      <c r="A64" s="4" t="s">
        <v>113</v>
      </c>
    </row>
    <row r="65" spans="1:5">
      <c r="A65" s="3" t="s">
        <v>78</v>
      </c>
    </row>
    <row r="66" spans="1:5">
      <c r="A66" s="4" t="s">
        <v>109</v>
      </c>
      <c r="B66" s="6" t="n">
        <v>7037</v>
      </c>
      <c r="C66" s="6" t="n">
        <v>6659</v>
      </c>
      <c r="D66" s="6" t="n">
        <v>22478</v>
      </c>
      <c r="E66" s="6" t="n">
        <v>196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340</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57</v>
      </c>
      <c r="D1" s="2" t="s">
        <v>1</v>
      </c>
    </row>
    <row r="2" spans="1:5">
      <c r="B2" s="2" t="s">
        <v>2</v>
      </c>
      <c r="C2" s="2" t="s">
        <v>58</v>
      </c>
      <c r="D2" s="2" t="s">
        <v>2</v>
      </c>
      <c r="E2" s="2" t="s">
        <v>58</v>
      </c>
    </row>
    <row r="3" spans="1:5">
      <c r="A3" s="3" t="s">
        <v>115</v>
      </c>
    </row>
    <row r="4" spans="1:5">
      <c r="A4" s="4" t="s">
        <v>102</v>
      </c>
      <c r="B4" s="6" t="n">
        <v>53595</v>
      </c>
      <c r="C4" s="6" t="n">
        <v>38935</v>
      </c>
      <c r="D4" s="6" t="n">
        <v>102494</v>
      </c>
      <c r="E4" s="6" t="n">
        <v>105025</v>
      </c>
    </row>
    <row r="5" spans="1:5">
      <c r="A5" s="4" t="s">
        <v>103</v>
      </c>
      <c r="B5" s="5" t="n">
        <v>-287</v>
      </c>
      <c r="C5" s="5" t="n">
        <v>0</v>
      </c>
      <c r="D5" s="5" t="n">
        <v>-611</v>
      </c>
      <c r="E5" s="5" t="n">
        <v>0</v>
      </c>
    </row>
    <row r="6" spans="1:5">
      <c r="A6" s="4" t="s">
        <v>104</v>
      </c>
      <c r="B6" s="5" t="n">
        <v>53882</v>
      </c>
      <c r="C6" s="5" t="n">
        <v>38935</v>
      </c>
      <c r="D6" s="5" t="n">
        <v>103105</v>
      </c>
      <c r="E6" s="5" t="n">
        <v>105025</v>
      </c>
    </row>
    <row r="7" spans="1:5">
      <c r="A7" s="3" t="s">
        <v>116</v>
      </c>
    </row>
    <row r="8" spans="1:5">
      <c r="A8" s="4" t="s">
        <v>117</v>
      </c>
      <c r="B8" s="5" t="n">
        <v>9268</v>
      </c>
      <c r="C8" s="5" t="n">
        <v>-6042</v>
      </c>
      <c r="D8" s="5" t="n">
        <v>46124</v>
      </c>
      <c r="E8" s="5" t="n">
        <v>-22370</v>
      </c>
    </row>
    <row r="9" spans="1:5">
      <c r="A9" s="4" t="s">
        <v>118</v>
      </c>
      <c r="B9" s="5" t="n">
        <v>0</v>
      </c>
      <c r="C9" s="5" t="n">
        <v>0</v>
      </c>
      <c r="D9" s="5" t="n">
        <v>-59</v>
      </c>
      <c r="E9" s="5" t="n">
        <v>-16</v>
      </c>
    </row>
    <row r="10" spans="1:5">
      <c r="A10" s="4" t="s">
        <v>119</v>
      </c>
      <c r="B10" s="5" t="n">
        <v>9268</v>
      </c>
      <c r="C10" s="5" t="n">
        <v>-6042</v>
      </c>
      <c r="D10" s="5" t="n">
        <v>46065</v>
      </c>
      <c r="E10" s="5" t="n">
        <v>-22386</v>
      </c>
    </row>
    <row r="11" spans="1:5">
      <c r="A11" s="3" t="s">
        <v>120</v>
      </c>
    </row>
    <row r="12" spans="1:5">
      <c r="A12" s="4" t="s">
        <v>121</v>
      </c>
      <c r="B12" s="5" t="n">
        <v>-70</v>
      </c>
      <c r="C12" s="5" t="n">
        <v>-107</v>
      </c>
      <c r="D12" s="5" t="n">
        <v>-247</v>
      </c>
      <c r="E12" s="5" t="n">
        <v>-343</v>
      </c>
    </row>
    <row r="13" spans="1:5">
      <c r="A13" s="3" t="s">
        <v>122</v>
      </c>
    </row>
    <row r="14" spans="1:5">
      <c r="A14" s="4" t="s">
        <v>123</v>
      </c>
      <c r="B14" s="5" t="n">
        <v>-35</v>
      </c>
      <c r="C14" s="5" t="n">
        <v>-30</v>
      </c>
      <c r="D14" s="5" t="n">
        <v>-210</v>
      </c>
      <c r="E14" s="5" t="n">
        <v>-1</v>
      </c>
    </row>
    <row r="15" spans="1:5">
      <c r="A15" s="3" t="s">
        <v>124</v>
      </c>
    </row>
    <row r="16" spans="1:5">
      <c r="A16" s="4" t="s">
        <v>125</v>
      </c>
      <c r="C16" s="5" t="n">
        <v>-109</v>
      </c>
      <c r="E16" s="5" t="n">
        <v>-1119</v>
      </c>
    </row>
    <row r="17" spans="1:5">
      <c r="A17" s="4" t="s">
        <v>126</v>
      </c>
      <c r="B17" s="5" t="n">
        <v>368</v>
      </c>
      <c r="D17" s="5" t="n">
        <v>2005</v>
      </c>
    </row>
    <row r="18" spans="1:5">
      <c r="A18" s="4" t="s">
        <v>127</v>
      </c>
      <c r="B18" s="5" t="n">
        <v>9531</v>
      </c>
      <c r="C18" s="5" t="n">
        <v>-6288</v>
      </c>
      <c r="D18" s="5" t="n">
        <v>47613</v>
      </c>
      <c r="E18" s="5" t="n">
        <v>-23849</v>
      </c>
    </row>
    <row r="19" spans="1:5">
      <c r="A19" s="4" t="s">
        <v>128</v>
      </c>
      <c r="B19" s="6" t="n">
        <v>63413</v>
      </c>
      <c r="C19" s="6" t="n">
        <v>32647</v>
      </c>
      <c r="D19" s="6" t="n">
        <v>150718</v>
      </c>
      <c r="E19" s="6" t="n">
        <v>811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9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9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302</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305</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0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11</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11</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v>
      </c>
    </row>
    <row r="3" spans="1:2">
      <c r="A3" s="3" t="s">
        <v>316</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19</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3</v>
      </c>
      <c r="B1" s="2" t="s">
        <v>1</v>
      </c>
    </row>
    <row r="2" spans="1:2">
      <c r="B2" s="2" t="s">
        <v>2</v>
      </c>
    </row>
    <row r="3" spans="1:2">
      <c r="A3" s="3" t="s">
        <v>322</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57</v>
      </c>
      <c r="D1" s="2" t="s">
        <v>1</v>
      </c>
    </row>
    <row r="2" spans="1:5">
      <c r="B2" s="2" t="s">
        <v>2</v>
      </c>
      <c r="C2" s="2" t="s">
        <v>58</v>
      </c>
      <c r="D2" s="2" t="s">
        <v>2</v>
      </c>
      <c r="E2" s="2" t="s">
        <v>58</v>
      </c>
    </row>
    <row r="3" spans="1:5">
      <c r="A3" s="3" t="s">
        <v>115</v>
      </c>
    </row>
    <row r="4" spans="1:5">
      <c r="A4" s="4" t="s">
        <v>130</v>
      </c>
      <c r="B4" s="6" t="n">
        <v>2911</v>
      </c>
      <c r="C4" s="6" t="n">
        <v>-1846</v>
      </c>
      <c r="D4" s="6" t="n">
        <v>14565</v>
      </c>
      <c r="E4" s="6" t="n">
        <v>-6958</v>
      </c>
    </row>
    <row r="5" spans="1:5">
      <c r="A5" s="4" t="s">
        <v>131</v>
      </c>
      <c r="B5" s="5" t="n">
        <v>0</v>
      </c>
      <c r="C5" s="5" t="n">
        <v>0</v>
      </c>
      <c r="D5" s="5" t="n">
        <v>19</v>
      </c>
      <c r="E5" s="5" t="n">
        <v>5</v>
      </c>
    </row>
    <row r="6" spans="1:5">
      <c r="A6" s="4" t="s">
        <v>132</v>
      </c>
      <c r="B6" s="5" t="n">
        <v>22</v>
      </c>
      <c r="C6" s="5" t="n">
        <v>36</v>
      </c>
      <c r="D6" s="5" t="n">
        <v>78</v>
      </c>
      <c r="E6" s="5" t="n">
        <v>109</v>
      </c>
    </row>
    <row r="7" spans="1:5">
      <c r="A7" s="4" t="s">
        <v>133</v>
      </c>
      <c r="B7" s="5" t="n">
        <v>-11</v>
      </c>
      <c r="C7" s="5" t="n">
        <v>-9</v>
      </c>
      <c r="D7" s="5" t="n">
        <v>-66</v>
      </c>
      <c r="E7" s="5" t="n">
        <v>1</v>
      </c>
    </row>
    <row r="8" spans="1:5">
      <c r="A8" s="4" t="s">
        <v>134</v>
      </c>
      <c r="B8" s="6" t="n">
        <v>116</v>
      </c>
      <c r="D8" s="6" t="n">
        <v>633</v>
      </c>
    </row>
    <row r="9" spans="1:5">
      <c r="A9" s="4" t="s">
        <v>134</v>
      </c>
      <c r="C9" s="6" t="n">
        <v>-75</v>
      </c>
      <c r="E9" s="6" t="n">
        <v>-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6</v>
      </c>
      <c r="B1" s="2" t="s">
        <v>1</v>
      </c>
    </row>
    <row r="2" spans="1:2">
      <c r="B2" s="2" t="s">
        <v>2</v>
      </c>
    </row>
    <row r="3" spans="1:2">
      <c r="A3" s="3" t="s">
        <v>325</v>
      </c>
    </row>
    <row r="4" spans="1:2">
      <c r="A4" s="4" t="s">
        <v>427</v>
      </c>
      <c r="B4"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33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4</v>
      </c>
      <c r="B1" s="2" t="s">
        <v>1</v>
      </c>
    </row>
    <row r="2" spans="1:2">
      <c r="B2" s="2" t="s">
        <v>2</v>
      </c>
    </row>
    <row r="3" spans="1:2">
      <c r="A3" s="3" t="s">
        <v>33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9</v>
      </c>
      <c r="B1" s="2" t="s">
        <v>1</v>
      </c>
    </row>
    <row r="2" spans="1:2">
      <c r="B2" s="2" t="s">
        <v>2</v>
      </c>
    </row>
    <row r="3" spans="1:2">
      <c r="A3" s="3" t="s">
        <v>337</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2</v>
      </c>
      <c r="B1" s="2" t="s">
        <v>1</v>
      </c>
    </row>
    <row r="2" spans="1:2">
      <c r="B2" s="2" t="s">
        <v>2</v>
      </c>
    </row>
    <row r="3" spans="1:2">
      <c r="A3" s="3" t="s">
        <v>343</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30"/>
  </cols>
  <sheetData>
    <row r="1" spans="1:2">
      <c r="A1" s="1" t="s">
        <v>447</v>
      </c>
      <c r="B1" s="2" t="s">
        <v>448</v>
      </c>
    </row>
    <row r="2" spans="1:2">
      <c r="A2" s="3" t="s">
        <v>449</v>
      </c>
    </row>
    <row r="3" spans="1:2">
      <c r="A3" s="4" t="s">
        <v>450</v>
      </c>
      <c r="B3" s="5" t="n">
        <v>1</v>
      </c>
    </row>
    <row r="4" spans="1:2">
      <c r="A4" s="4" t="s">
        <v>451</v>
      </c>
      <c r="B4" s="5" t="n">
        <v>1</v>
      </c>
    </row>
    <row r="5" spans="1:2">
      <c r="A5" s="4" t="s">
        <v>452</v>
      </c>
      <c r="B5" s="5" t="n">
        <v>127</v>
      </c>
    </row>
    <row r="6" spans="1:2">
      <c r="A6" s="4" t="s">
        <v>453</v>
      </c>
    </row>
    <row r="7" spans="1:2">
      <c r="A7" s="3" t="s">
        <v>449</v>
      </c>
    </row>
    <row r="8" spans="1:2">
      <c r="A8" s="4" t="s">
        <v>452</v>
      </c>
      <c r="B8" s="5" t="n">
        <v>49</v>
      </c>
    </row>
    <row r="9" spans="1:2">
      <c r="A9" s="4" t="s">
        <v>454</v>
      </c>
    </row>
    <row r="10" spans="1:2">
      <c r="A10" s="3" t="s">
        <v>449</v>
      </c>
    </row>
    <row r="11" spans="1:2">
      <c r="A11" s="4" t="s">
        <v>452</v>
      </c>
      <c r="B11" s="5" t="n">
        <v>56</v>
      </c>
    </row>
    <row r="12" spans="1:2">
      <c r="A12" s="4" t="s">
        <v>455</v>
      </c>
    </row>
    <row r="13" spans="1:2">
      <c r="A13" s="3" t="s">
        <v>449</v>
      </c>
    </row>
    <row r="14" spans="1:2">
      <c r="A14" s="4" t="s">
        <v>452</v>
      </c>
      <c r="B14" s="5" t="n">
        <v>20</v>
      </c>
    </row>
    <row r="15" spans="1:2">
      <c r="A15" s="4" t="s">
        <v>456</v>
      </c>
    </row>
    <row r="16" spans="1:2">
      <c r="A16" s="3" t="s">
        <v>449</v>
      </c>
    </row>
    <row r="17" spans="1:2">
      <c r="A17" s="4" t="s">
        <v>452</v>
      </c>
      <c r="B17" s="5" t="n">
        <v>1</v>
      </c>
    </row>
    <row r="18" spans="1:2">
      <c r="A18" s="4" t="s">
        <v>457</v>
      </c>
    </row>
    <row r="19" spans="1:2">
      <c r="A19" s="3" t="s">
        <v>449</v>
      </c>
    </row>
    <row r="20" spans="1:2">
      <c r="A20" s="4" t="s">
        <v>452</v>
      </c>
      <c r="B20" s="5" t="n">
        <v>1</v>
      </c>
    </row>
    <row r="21" spans="1:2">
      <c r="A21" s="4" t="s">
        <v>458</v>
      </c>
    </row>
    <row r="22" spans="1:2">
      <c r="A22" s="3" t="s">
        <v>449</v>
      </c>
    </row>
    <row r="23" spans="1:2">
      <c r="A23" s="4" t="s">
        <v>459</v>
      </c>
      <c r="B23" s="5"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s>
  <sheetData>
    <row r="1" spans="1:4">
      <c r="A1" s="1" t="s">
        <v>460</v>
      </c>
      <c r="B1" s="2" t="s">
        <v>461</v>
      </c>
      <c r="C1" s="2" t="s">
        <v>462</v>
      </c>
      <c r="D1" s="2" t="s">
        <v>463</v>
      </c>
    </row>
    <row r="2" spans="1:4">
      <c r="A2" s="3" t="s">
        <v>464</v>
      </c>
    </row>
    <row r="3" spans="1:4">
      <c r="A3" s="4" t="s">
        <v>465</v>
      </c>
      <c r="B3" s="7" t="n">
        <v>43.28</v>
      </c>
    </row>
    <row r="4" spans="1:4">
      <c r="A4" s="4" t="s">
        <v>466</v>
      </c>
      <c r="D4" s="5" t="n">
        <v>11</v>
      </c>
    </row>
    <row r="5" spans="1:4">
      <c r="A5" s="4" t="s">
        <v>467</v>
      </c>
    </row>
    <row r="6" spans="1:4">
      <c r="A6" s="3" t="s">
        <v>464</v>
      </c>
    </row>
    <row r="7" spans="1:4">
      <c r="A7" s="4" t="s">
        <v>468</v>
      </c>
      <c r="B7" s="8" t="n">
        <v>0.3013</v>
      </c>
    </row>
    <row r="8" spans="1:4">
      <c r="A8" s="4" t="s">
        <v>469</v>
      </c>
      <c r="B8" s="7" t="n">
        <v>2.93</v>
      </c>
    </row>
    <row r="9" spans="1:4">
      <c r="A9" s="4" t="s">
        <v>470</v>
      </c>
      <c r="B9" s="6" t="n">
        <v>949968</v>
      </c>
    </row>
    <row r="10" spans="1:4">
      <c r="A10" s="4" t="s">
        <v>471</v>
      </c>
      <c r="B10" s="5" t="n">
        <v>228239</v>
      </c>
    </row>
    <row r="11" spans="1:4">
      <c r="A11" s="4" t="s">
        <v>472</v>
      </c>
      <c r="B11" s="6" t="n">
        <v>1178207</v>
      </c>
    </row>
    <row r="12" spans="1:4">
      <c r="A12" s="4" t="s">
        <v>473</v>
      </c>
      <c r="B12" s="5" t="n">
        <v>74</v>
      </c>
    </row>
    <row r="13" spans="1:4">
      <c r="A13" s="4" t="s">
        <v>474</v>
      </c>
      <c r="B13" s="6" t="n">
        <v>619853</v>
      </c>
    </row>
    <row r="14" spans="1:4">
      <c r="A14" s="4" t="s">
        <v>475</v>
      </c>
      <c r="B14" s="5" t="n">
        <v>578800</v>
      </c>
    </row>
    <row r="15" spans="1:4">
      <c r="A15" s="4" t="s">
        <v>476</v>
      </c>
      <c r="B15" s="5" t="n">
        <v>18485</v>
      </c>
    </row>
    <row r="16" spans="1:4">
      <c r="A16" s="4" t="s">
        <v>466</v>
      </c>
      <c r="D16" s="5" t="n">
        <v>14</v>
      </c>
    </row>
    <row r="17" spans="1:4">
      <c r="A17" s="4" t="s">
        <v>477</v>
      </c>
      <c r="C17" s="5" t="n">
        <v>5</v>
      </c>
    </row>
    <row r="18" spans="1:4">
      <c r="A18" s="4" t="s">
        <v>478</v>
      </c>
      <c r="C18" s="4" t="s">
        <v>479</v>
      </c>
    </row>
    <row r="19" spans="1:4">
      <c r="A19" s="4" t="s">
        <v>480</v>
      </c>
    </row>
    <row r="20" spans="1:4">
      <c r="A20" s="3" t="s">
        <v>464</v>
      </c>
    </row>
    <row r="21" spans="1:4">
      <c r="A21" s="4" t="s">
        <v>153</v>
      </c>
      <c r="B21" s="6" t="n">
        <v>85053</v>
      </c>
    </row>
    <row r="22" spans="1:4">
      <c r="A22" s="4" t="s">
        <v>481</v>
      </c>
      <c r="B22" s="4" t="s">
        <v>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484</v>
      </c>
      <c r="C1" s="2" t="s">
        <v>2</v>
      </c>
      <c r="D1" s="2" t="s">
        <v>485</v>
      </c>
      <c r="E1" s="2" t="s">
        <v>136</v>
      </c>
    </row>
    <row r="2" spans="1:5">
      <c r="A2" s="3" t="s">
        <v>486</v>
      </c>
    </row>
    <row r="3" spans="1:5">
      <c r="A3" s="4" t="s">
        <v>487</v>
      </c>
      <c r="C3" s="6" t="n">
        <v>472958</v>
      </c>
      <c r="E3" s="6" t="n">
        <v>166007</v>
      </c>
    </row>
    <row r="4" spans="1:5">
      <c r="A4" s="4" t="s">
        <v>467</v>
      </c>
    </row>
    <row r="5" spans="1:5">
      <c r="A5" s="3" t="s">
        <v>464</v>
      </c>
    </row>
    <row r="6" spans="1:5">
      <c r="A6" s="4" t="s">
        <v>488</v>
      </c>
      <c r="B6" s="6" t="n">
        <v>949968</v>
      </c>
    </row>
    <row r="7" spans="1:5">
      <c r="A7" s="4" t="s">
        <v>489</v>
      </c>
      <c r="B7" s="5" t="n">
        <v>21816355</v>
      </c>
    </row>
    <row r="8" spans="1:5">
      <c r="A8" s="4" t="s">
        <v>471</v>
      </c>
      <c r="B8" s="6" t="n">
        <v>228239</v>
      </c>
    </row>
    <row r="9" spans="1:5">
      <c r="A9" s="4" t="s">
        <v>472</v>
      </c>
      <c r="B9" s="5" t="n">
        <v>1178207</v>
      </c>
    </row>
    <row r="10" spans="1:5">
      <c r="A10" s="3" t="s">
        <v>490</v>
      </c>
    </row>
    <row r="11" spans="1:5">
      <c r="A11" s="4" t="s">
        <v>138</v>
      </c>
      <c r="B11" s="5" t="n">
        <v>304311</v>
      </c>
    </row>
    <row r="12" spans="1:5">
      <c r="A12" s="4" t="s">
        <v>474</v>
      </c>
      <c r="B12" s="5" t="n">
        <v>619853</v>
      </c>
    </row>
    <row r="13" spans="1:5">
      <c r="A13" s="4" t="s">
        <v>491</v>
      </c>
      <c r="B13" s="5" t="n">
        <v>3711246</v>
      </c>
    </row>
    <row r="14" spans="1:5">
      <c r="A14" s="4" t="s">
        <v>151</v>
      </c>
      <c r="B14" s="5" t="n">
        <v>69873</v>
      </c>
    </row>
    <row r="15" spans="1:5">
      <c r="A15" s="4" t="s">
        <v>476</v>
      </c>
      <c r="B15" s="5" t="n">
        <v>18485</v>
      </c>
    </row>
    <row r="16" spans="1:5">
      <c r="A16" s="4" t="s">
        <v>147</v>
      </c>
      <c r="B16" s="5" t="n">
        <v>82510</v>
      </c>
    </row>
    <row r="17" spans="1:5">
      <c r="A17" s="4" t="s">
        <v>154</v>
      </c>
      <c r="B17" s="5" t="n">
        <v>135862</v>
      </c>
    </row>
    <row r="18" spans="1:5">
      <c r="A18" s="4" t="s">
        <v>155</v>
      </c>
      <c r="B18" s="5" t="n">
        <v>5029659</v>
      </c>
    </row>
    <row r="19" spans="1:5">
      <c r="A19" s="3" t="s">
        <v>486</v>
      </c>
    </row>
    <row r="20" spans="1:5">
      <c r="A20" s="4" t="s">
        <v>492</v>
      </c>
      <c r="B20" s="5" t="n">
        <v>4056506</v>
      </c>
    </row>
    <row r="21" spans="1:5">
      <c r="A21" s="4" t="s">
        <v>166</v>
      </c>
      <c r="B21" s="5" t="n">
        <v>101897</v>
      </c>
    </row>
    <row r="22" spans="1:5">
      <c r="A22" s="4" t="s">
        <v>167</v>
      </c>
      <c r="B22" s="5" t="n">
        <v>4158403</v>
      </c>
    </row>
    <row r="23" spans="1:5">
      <c r="A23" s="4" t="s">
        <v>493</v>
      </c>
      <c r="B23" s="5" t="n">
        <v>871256</v>
      </c>
    </row>
    <row r="24" spans="1:5">
      <c r="A24" s="4" t="s">
        <v>487</v>
      </c>
      <c r="B24" s="5" t="n">
        <v>306951</v>
      </c>
      <c r="C24" s="6" t="n">
        <v>306951</v>
      </c>
      <c r="D24" s="6" t="n">
        <v>309486</v>
      </c>
    </row>
    <row r="25" spans="1:5">
      <c r="A25" s="4" t="s">
        <v>494</v>
      </c>
    </row>
    <row r="26" spans="1:5">
      <c r="A26" s="3" t="s">
        <v>490</v>
      </c>
    </row>
    <row r="27" spans="1:5">
      <c r="A27" s="4" t="s">
        <v>153</v>
      </c>
      <c r="B27" s="5" t="n">
        <v>85053</v>
      </c>
    </row>
    <row r="28" spans="1:5">
      <c r="A28" s="4" t="s">
        <v>495</v>
      </c>
    </row>
    <row r="29" spans="1:5">
      <c r="A29" s="3" t="s">
        <v>490</v>
      </c>
    </row>
    <row r="30" spans="1:5">
      <c r="A30" s="4" t="s">
        <v>153</v>
      </c>
      <c r="B30" s="6" t="n">
        <v>2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B2" s="2" t="s">
        <v>498</v>
      </c>
    </row>
    <row r="3" spans="1:2">
      <c r="A3" s="3" t="s">
        <v>499</v>
      </c>
    </row>
    <row r="4" spans="1:2">
      <c r="A4" s="4" t="s">
        <v>500</v>
      </c>
      <c r="B4" s="6" t="n">
        <v>472958</v>
      </c>
    </row>
    <row r="5" spans="1:2">
      <c r="A5" s="4" t="s">
        <v>467</v>
      </c>
    </row>
    <row r="6" spans="1:2">
      <c r="A6" s="3" t="s">
        <v>499</v>
      </c>
    </row>
    <row r="7" spans="1:2">
      <c r="A7" s="4" t="s">
        <v>501</v>
      </c>
      <c r="B7" s="5" t="n">
        <v>309486</v>
      </c>
    </row>
    <row r="8" spans="1:2">
      <c r="A8" s="4" t="s">
        <v>500</v>
      </c>
      <c r="B8" s="5" t="n">
        <v>306951</v>
      </c>
    </row>
    <row r="9" spans="1:2">
      <c r="A9" s="4" t="s">
        <v>502</v>
      </c>
    </row>
    <row r="10" spans="1:2">
      <c r="A10" s="3" t="s">
        <v>499</v>
      </c>
    </row>
    <row r="11" spans="1:2">
      <c r="A11" s="4" t="s">
        <v>503</v>
      </c>
      <c r="B11" s="5" t="n">
        <v>790</v>
      </c>
    </row>
    <row r="12" spans="1:2">
      <c r="A12" s="4" t="s">
        <v>504</v>
      </c>
    </row>
    <row r="13" spans="1:2">
      <c r="A13" s="3" t="s">
        <v>499</v>
      </c>
    </row>
    <row r="14" spans="1:2">
      <c r="A14" s="4" t="s">
        <v>503</v>
      </c>
      <c r="B14" s="5" t="n">
        <v>985</v>
      </c>
    </row>
    <row r="15" spans="1:2">
      <c r="A15" s="4" t="s">
        <v>505</v>
      </c>
    </row>
    <row r="16" spans="1:2">
      <c r="A16" s="3" t="s">
        <v>499</v>
      </c>
    </row>
    <row r="17" spans="1:2">
      <c r="A17" s="4" t="s">
        <v>503</v>
      </c>
      <c r="B17" s="5" t="n">
        <v>-3150</v>
      </c>
    </row>
    <row r="18" spans="1:2">
      <c r="A18" s="4" t="s">
        <v>506</v>
      </c>
    </row>
    <row r="19" spans="1:2">
      <c r="A19" s="3" t="s">
        <v>499</v>
      </c>
    </row>
    <row r="20" spans="1:2">
      <c r="A20" s="4" t="s">
        <v>503</v>
      </c>
      <c r="B20" s="5" t="n">
        <v>246</v>
      </c>
    </row>
    <row r="21" spans="1:2">
      <c r="A21" s="4" t="s">
        <v>507</v>
      </c>
    </row>
    <row r="22" spans="1:2">
      <c r="A22" s="3" t="s">
        <v>499</v>
      </c>
    </row>
    <row r="23" spans="1:2">
      <c r="A23" s="4" t="s">
        <v>503</v>
      </c>
      <c r="B23" s="5" t="n">
        <v>911</v>
      </c>
    </row>
    <row r="24" spans="1:2">
      <c r="A24" s="4" t="s">
        <v>508</v>
      </c>
    </row>
    <row r="25" spans="1:2">
      <c r="A25" s="3" t="s">
        <v>499</v>
      </c>
    </row>
    <row r="26" spans="1:2">
      <c r="A26" s="4" t="s">
        <v>503</v>
      </c>
      <c r="B26" s="5" t="n">
        <v>-741</v>
      </c>
    </row>
    <row r="27" spans="1:2">
      <c r="A27" s="4" t="s">
        <v>509</v>
      </c>
    </row>
    <row r="28" spans="1:2">
      <c r="A28" s="3" t="s">
        <v>499</v>
      </c>
    </row>
    <row r="29" spans="1:2">
      <c r="A29" s="4" t="s">
        <v>503</v>
      </c>
      <c r="B29" s="5" t="n">
        <v>-418</v>
      </c>
    </row>
    <row r="30" spans="1:2">
      <c r="A30" s="4" t="s">
        <v>510</v>
      </c>
    </row>
    <row r="31" spans="1:2">
      <c r="A31" s="3" t="s">
        <v>499</v>
      </c>
    </row>
    <row r="32" spans="1:2">
      <c r="A32" s="4" t="s">
        <v>503</v>
      </c>
      <c r="B32" s="6" t="n">
        <v>-11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57</v>
      </c>
      <c r="D1" s="2" t="s">
        <v>1</v>
      </c>
    </row>
    <row r="2" spans="1:5">
      <c r="B2" s="2" t="s">
        <v>2</v>
      </c>
      <c r="C2" s="2" t="s">
        <v>58</v>
      </c>
      <c r="D2" s="2" t="s">
        <v>2</v>
      </c>
      <c r="E2" s="2" t="s">
        <v>58</v>
      </c>
    </row>
    <row r="3" spans="1:5">
      <c r="A3" s="4" t="s">
        <v>108</v>
      </c>
    </row>
    <row r="4" spans="1:5">
      <c r="A4" s="3" t="s">
        <v>512</v>
      </c>
    </row>
    <row r="5" spans="1:5">
      <c r="A5" s="4" t="s">
        <v>109</v>
      </c>
      <c r="B5" s="6" t="n">
        <v>13115</v>
      </c>
      <c r="C5" s="6" t="n">
        <v>11239</v>
      </c>
      <c r="D5" s="6" t="n">
        <v>38307</v>
      </c>
      <c r="E5" s="6" t="n">
        <v>31753</v>
      </c>
    </row>
    <row r="6" spans="1:5">
      <c r="A6" s="4" t="s">
        <v>513</v>
      </c>
    </row>
    <row r="7" spans="1:5">
      <c r="A7" s="3" t="s">
        <v>512</v>
      </c>
    </row>
    <row r="8" spans="1:5">
      <c r="A8" s="4" t="s">
        <v>109</v>
      </c>
      <c r="B8" s="5" t="n">
        <v>6580</v>
      </c>
      <c r="C8" s="5" t="n">
        <v>7188</v>
      </c>
      <c r="D8" s="5" t="n">
        <v>20388</v>
      </c>
      <c r="E8" s="5" t="n">
        <v>19869</v>
      </c>
    </row>
    <row r="9" spans="1:5">
      <c r="A9" s="4" t="s">
        <v>514</v>
      </c>
    </row>
    <row r="10" spans="1:5">
      <c r="A10" s="3" t="s">
        <v>512</v>
      </c>
    </row>
    <row r="11" spans="1:5">
      <c r="A11" s="4" t="s">
        <v>109</v>
      </c>
      <c r="B11" s="5" t="n">
        <v>6234</v>
      </c>
      <c r="C11" s="5" t="n">
        <v>3766</v>
      </c>
      <c r="D11" s="5" t="n">
        <v>17073</v>
      </c>
      <c r="E11" s="5" t="n">
        <v>11073</v>
      </c>
    </row>
    <row r="12" spans="1:5">
      <c r="A12" s="4" t="s">
        <v>515</v>
      </c>
    </row>
    <row r="13" spans="1:5">
      <c r="A13" s="3" t="s">
        <v>512</v>
      </c>
    </row>
    <row r="14" spans="1:5">
      <c r="A14" s="4" t="s">
        <v>109</v>
      </c>
      <c r="B14" s="6" t="n">
        <v>301</v>
      </c>
      <c r="C14" s="6" t="n">
        <v>285</v>
      </c>
      <c r="D14" s="6" t="n">
        <v>846</v>
      </c>
      <c r="E14" s="6" t="n">
        <v>8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136</v>
      </c>
    </row>
    <row r="2" spans="1:3">
      <c r="A2" s="3" t="s">
        <v>137</v>
      </c>
    </row>
    <row r="3" spans="1:3">
      <c r="A3" s="4" t="s">
        <v>138</v>
      </c>
      <c r="B3" s="6" t="n">
        <v>257581</v>
      </c>
      <c r="C3" s="6" t="n">
        <v>134939</v>
      </c>
    </row>
    <row r="4" spans="1:3">
      <c r="A4" s="4" t="s">
        <v>139</v>
      </c>
      <c r="B4" s="5" t="n">
        <v>322571</v>
      </c>
      <c r="C4" s="5" t="n">
        <v>484648</v>
      </c>
    </row>
    <row r="5" spans="1:3">
      <c r="A5" s="4" t="s">
        <v>140</v>
      </c>
      <c r="B5" s="5" t="n">
        <v>147</v>
      </c>
      <c r="C5" s="5" t="n">
        <v>1170</v>
      </c>
    </row>
    <row r="6" spans="1:3">
      <c r="A6" s="4" t="s">
        <v>141</v>
      </c>
      <c r="B6" s="5" t="n">
        <v>580299</v>
      </c>
      <c r="C6" s="5" t="n">
        <v>620757</v>
      </c>
    </row>
    <row r="7" spans="1:3">
      <c r="A7" s="4" t="s">
        <v>142</v>
      </c>
      <c r="B7" s="5" t="n">
        <v>1908821</v>
      </c>
      <c r="C7" s="5" t="n">
        <v>1205079</v>
      </c>
    </row>
    <row r="8" spans="1:3">
      <c r="A8" s="4" t="s">
        <v>143</v>
      </c>
      <c r="B8" s="5" t="n">
        <v>134961</v>
      </c>
      <c r="C8" s="5" t="n">
        <v>149950</v>
      </c>
    </row>
    <row r="9" spans="1:3">
      <c r="A9" s="4" t="s">
        <v>144</v>
      </c>
      <c r="B9" s="5" t="n">
        <v>70055</v>
      </c>
      <c r="C9" s="5" t="n">
        <v>37233</v>
      </c>
    </row>
    <row r="10" spans="1:3">
      <c r="A10" s="4" t="s">
        <v>145</v>
      </c>
      <c r="B10" s="5" t="n">
        <v>67428</v>
      </c>
      <c r="C10" s="5" t="n">
        <v>25318</v>
      </c>
    </row>
    <row r="11" spans="1:3">
      <c r="A11" s="4" t="s">
        <v>146</v>
      </c>
      <c r="B11" s="5" t="n">
        <v>8480712</v>
      </c>
      <c r="C11" s="5" t="n">
        <v>4863919</v>
      </c>
    </row>
    <row r="12" spans="1:3">
      <c r="A12" s="4" t="s">
        <v>147</v>
      </c>
      <c r="B12" s="5" t="n">
        <v>31077</v>
      </c>
      <c r="C12" s="5" t="n">
        <v>6687</v>
      </c>
    </row>
    <row r="13" spans="1:3">
      <c r="A13" s="4" t="s">
        <v>148</v>
      </c>
      <c r="B13" s="5" t="n">
        <v>22630</v>
      </c>
      <c r="C13" s="5" t="n">
        <v>19259</v>
      </c>
    </row>
    <row r="14" spans="1:3">
      <c r="A14" s="4" t="s">
        <v>149</v>
      </c>
      <c r="B14" s="5" t="n">
        <v>3693</v>
      </c>
      <c r="C14" s="5" t="n">
        <v>2668</v>
      </c>
    </row>
    <row r="15" spans="1:3">
      <c r="A15" s="4" t="s">
        <v>150</v>
      </c>
      <c r="B15" s="5" t="n">
        <v>38771</v>
      </c>
      <c r="C15" s="5" t="n">
        <v>22001</v>
      </c>
    </row>
    <row r="16" spans="1:3">
      <c r="A16" s="4" t="s">
        <v>151</v>
      </c>
      <c r="B16" s="5" t="n">
        <v>105042</v>
      </c>
      <c r="C16" s="5" t="n">
        <v>44956</v>
      </c>
    </row>
    <row r="17" spans="1:3">
      <c r="A17" s="4" t="s">
        <v>152</v>
      </c>
      <c r="B17" s="5" t="n">
        <v>472958</v>
      </c>
      <c r="C17" s="5" t="n">
        <v>166007</v>
      </c>
    </row>
    <row r="18" spans="1:3">
      <c r="A18" s="4" t="s">
        <v>153</v>
      </c>
      <c r="B18" s="5" t="n">
        <v>98892</v>
      </c>
      <c r="C18" s="5" t="n">
        <v>20016</v>
      </c>
    </row>
    <row r="19" spans="1:3">
      <c r="A19" s="4" t="s">
        <v>154</v>
      </c>
      <c r="B19" s="5" t="n">
        <v>257334</v>
      </c>
      <c r="C19" s="5" t="n">
        <v>65020</v>
      </c>
    </row>
    <row r="20" spans="1:3">
      <c r="A20" s="4" t="s">
        <v>155</v>
      </c>
      <c r="B20" s="5" t="n">
        <v>12272673</v>
      </c>
      <c r="C20" s="5" t="n">
        <v>7248870</v>
      </c>
    </row>
    <row r="21" spans="1:3">
      <c r="A21" s="3" t="s">
        <v>156</v>
      </c>
    </row>
    <row r="22" spans="1:3">
      <c r="A22" s="4" t="s">
        <v>157</v>
      </c>
      <c r="B22" s="5" t="n">
        <v>2268615</v>
      </c>
      <c r="C22" s="5" t="n">
        <v>1626252</v>
      </c>
    </row>
    <row r="23" spans="1:3">
      <c r="A23" s="4" t="s">
        <v>158</v>
      </c>
      <c r="B23" s="5" t="n">
        <v>7264578</v>
      </c>
      <c r="C23" s="5" t="n">
        <v>4014179</v>
      </c>
    </row>
    <row r="24" spans="1:3">
      <c r="A24" s="4" t="s">
        <v>159</v>
      </c>
      <c r="B24" s="5" t="n">
        <v>9533193</v>
      </c>
      <c r="C24" s="5" t="n">
        <v>5640431</v>
      </c>
    </row>
    <row r="25" spans="1:3">
      <c r="A25" s="4" t="s">
        <v>160</v>
      </c>
      <c r="B25" s="5" t="n">
        <v>0</v>
      </c>
      <c r="C25" s="5" t="n">
        <v>157975</v>
      </c>
    </row>
    <row r="26" spans="1:3">
      <c r="A26" s="4" t="s">
        <v>161</v>
      </c>
      <c r="B26" s="5" t="n">
        <v>365675</v>
      </c>
      <c r="C26" s="5" t="n">
        <v>328465</v>
      </c>
    </row>
    <row r="27" spans="1:3">
      <c r="A27" s="4" t="s">
        <v>162</v>
      </c>
      <c r="B27" s="5" t="n">
        <v>67011</v>
      </c>
      <c r="C27" s="5" t="n">
        <v>67011</v>
      </c>
    </row>
    <row r="28" spans="1:3">
      <c r="A28" s="4" t="s">
        <v>163</v>
      </c>
      <c r="B28" s="5" t="n">
        <v>98551</v>
      </c>
      <c r="C28" s="5" t="n">
        <v>98388</v>
      </c>
    </row>
    <row r="29" spans="1:3">
      <c r="A29" s="4" t="s">
        <v>164</v>
      </c>
      <c r="B29" s="5" t="n">
        <v>23546</v>
      </c>
      <c r="C29" s="5" t="n">
        <v>47949</v>
      </c>
    </row>
    <row r="30" spans="1:3">
      <c r="A30" s="4" t="s">
        <v>165</v>
      </c>
      <c r="B30" s="5" t="n">
        <v>9481</v>
      </c>
      <c r="C30" s="5" t="n">
        <v>1900</v>
      </c>
    </row>
    <row r="31" spans="1:3">
      <c r="A31" s="4" t="s">
        <v>166</v>
      </c>
      <c r="B31" s="5" t="n">
        <v>318759</v>
      </c>
      <c r="C31" s="5" t="n">
        <v>85831</v>
      </c>
    </row>
    <row r="32" spans="1:3">
      <c r="A32" s="4" t="s">
        <v>167</v>
      </c>
      <c r="B32" s="5" t="n">
        <v>10416216</v>
      </c>
      <c r="C32" s="5" t="n">
        <v>6427950</v>
      </c>
    </row>
    <row r="33" spans="1:3">
      <c r="A33" s="3" t="s">
        <v>168</v>
      </c>
    </row>
    <row r="34" spans="1:3">
      <c r="A34" s="4" t="s">
        <v>169</v>
      </c>
      <c r="B34" s="5" t="n">
        <v>575</v>
      </c>
      <c r="C34" s="5" t="n">
        <v>569</v>
      </c>
    </row>
    <row r="35" spans="1:3">
      <c r="A35" s="4" t="s">
        <v>170</v>
      </c>
      <c r="B35" s="5" t="n">
        <v>1047035</v>
      </c>
      <c r="C35" s="5" t="n">
        <v>349810</v>
      </c>
    </row>
    <row r="36" spans="1:3">
      <c r="A36" s="4" t="s">
        <v>171</v>
      </c>
      <c r="B36" s="5" t="n">
        <v>32219</v>
      </c>
      <c r="C36" s="5" t="n">
        <v>-15394</v>
      </c>
    </row>
    <row r="37" spans="1:3">
      <c r="A37" s="4" t="s">
        <v>172</v>
      </c>
      <c r="B37" s="5" t="n">
        <v>877928</v>
      </c>
      <c r="C37" s="5" t="n">
        <v>791031</v>
      </c>
    </row>
    <row r="38" spans="1:3">
      <c r="A38" s="4" t="s">
        <v>173</v>
      </c>
      <c r="B38" s="5" t="n">
        <v>-100765</v>
      </c>
      <c r="C38" s="5" t="n">
        <v>-305096</v>
      </c>
    </row>
    <row r="39" spans="1:3">
      <c r="A39" s="4" t="s">
        <v>174</v>
      </c>
      <c r="B39" s="5" t="n">
        <v>1856992</v>
      </c>
      <c r="C39" s="5" t="n">
        <v>820920</v>
      </c>
    </row>
    <row r="40" spans="1:3">
      <c r="A40" s="4" t="s">
        <v>175</v>
      </c>
      <c r="B40" s="5" t="n">
        <v>-535</v>
      </c>
      <c r="C40" s="5" t="n">
        <v>0</v>
      </c>
    </row>
    <row r="41" spans="1:3">
      <c r="A41" s="4" t="s">
        <v>176</v>
      </c>
      <c r="B41" s="5" t="n">
        <v>1856457</v>
      </c>
      <c r="C41" s="5" t="n">
        <v>820920</v>
      </c>
    </row>
    <row r="42" spans="1:3">
      <c r="A42" s="4" t="s">
        <v>177</v>
      </c>
      <c r="B42" s="6" t="n">
        <v>12272673</v>
      </c>
      <c r="C42" s="6" t="n">
        <v>72488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57</v>
      </c>
      <c r="D1" s="2" t="s">
        <v>1</v>
      </c>
    </row>
    <row r="2" spans="1:5">
      <c r="B2" s="2" t="s">
        <v>2</v>
      </c>
      <c r="C2" s="2" t="s">
        <v>58</v>
      </c>
      <c r="D2" s="2" t="s">
        <v>2</v>
      </c>
      <c r="E2" s="2" t="s">
        <v>58</v>
      </c>
    </row>
    <row r="3" spans="1:5">
      <c r="A3" s="4" t="s">
        <v>517</v>
      </c>
    </row>
    <row r="4" spans="1:5">
      <c r="A4" s="3" t="s">
        <v>512</v>
      </c>
    </row>
    <row r="5" spans="1:5">
      <c r="A5" s="4" t="s">
        <v>109</v>
      </c>
      <c r="B5" s="6" t="n">
        <v>6632</v>
      </c>
      <c r="C5" s="6" t="n">
        <v>5932</v>
      </c>
      <c r="D5" s="6" t="n">
        <v>19884</v>
      </c>
      <c r="E5" s="6" t="n">
        <v>17298</v>
      </c>
    </row>
    <row r="6" spans="1:5">
      <c r="A6" s="4" t="s">
        <v>518</v>
      </c>
    </row>
    <row r="7" spans="1:5">
      <c r="A7" s="3" t="s">
        <v>512</v>
      </c>
    </row>
    <row r="8" spans="1:5">
      <c r="A8" s="4" t="s">
        <v>109</v>
      </c>
      <c r="B8" s="5" t="n">
        <v>3827</v>
      </c>
      <c r="C8" s="5" t="n">
        <v>4097</v>
      </c>
      <c r="D8" s="5" t="n">
        <v>11104</v>
      </c>
      <c r="E8" s="5" t="n">
        <v>12164</v>
      </c>
    </row>
    <row r="9" spans="1:5">
      <c r="A9" s="4" t="s">
        <v>110</v>
      </c>
    </row>
    <row r="10" spans="1:5">
      <c r="A10" s="3" t="s">
        <v>512</v>
      </c>
    </row>
    <row r="11" spans="1:5">
      <c r="A11" s="4" t="s">
        <v>109</v>
      </c>
      <c r="B11" s="6" t="n">
        <v>10459</v>
      </c>
      <c r="C11" s="6" t="n">
        <v>10029</v>
      </c>
      <c r="D11" s="6" t="n">
        <v>30988</v>
      </c>
      <c r="E11" s="6" t="n">
        <v>294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57</v>
      </c>
      <c r="D1" s="2" t="s">
        <v>1</v>
      </c>
    </row>
    <row r="2" spans="1:5">
      <c r="B2" s="2" t="s">
        <v>2</v>
      </c>
      <c r="C2" s="2" t="s">
        <v>58</v>
      </c>
      <c r="D2" s="2" t="s">
        <v>2</v>
      </c>
      <c r="E2" s="2" t="s">
        <v>58</v>
      </c>
    </row>
    <row r="3" spans="1:5">
      <c r="A3" s="4" t="s">
        <v>520</v>
      </c>
    </row>
    <row r="4" spans="1:5">
      <c r="A4" s="3" t="s">
        <v>512</v>
      </c>
    </row>
    <row r="5" spans="1:5">
      <c r="A5" s="4" t="s">
        <v>111</v>
      </c>
      <c r="B5" s="6" t="n">
        <v>3188</v>
      </c>
      <c r="C5" s="6" t="n">
        <v>2663</v>
      </c>
      <c r="D5" s="6" t="n">
        <v>9083</v>
      </c>
      <c r="E5" s="6" t="n">
        <v>7877</v>
      </c>
    </row>
    <row r="6" spans="1:5">
      <c r="A6" s="4" t="s">
        <v>521</v>
      </c>
    </row>
    <row r="7" spans="1:5">
      <c r="A7" s="3" t="s">
        <v>512</v>
      </c>
    </row>
    <row r="8" spans="1:5">
      <c r="A8" s="4" t="s">
        <v>111</v>
      </c>
      <c r="B8" s="5" t="n">
        <v>2797</v>
      </c>
      <c r="C8" s="5" t="n">
        <v>1885</v>
      </c>
      <c r="D8" s="5" t="n">
        <v>7341</v>
      </c>
      <c r="E8" s="5" t="n">
        <v>5662</v>
      </c>
    </row>
    <row r="9" spans="1:5">
      <c r="A9" s="4" t="s">
        <v>522</v>
      </c>
    </row>
    <row r="10" spans="1:5">
      <c r="A10" s="3" t="s">
        <v>512</v>
      </c>
    </row>
    <row r="11" spans="1:5">
      <c r="A11" s="4" t="s">
        <v>111</v>
      </c>
      <c r="B11" s="5" t="n">
        <v>154</v>
      </c>
      <c r="C11" s="5" t="n">
        <v>122</v>
      </c>
      <c r="D11" s="5" t="n">
        <v>564</v>
      </c>
      <c r="E11" s="5" t="n">
        <v>425</v>
      </c>
    </row>
    <row r="12" spans="1:5">
      <c r="A12" s="4" t="s">
        <v>111</v>
      </c>
    </row>
    <row r="13" spans="1:5">
      <c r="A13" s="3" t="s">
        <v>512</v>
      </c>
    </row>
    <row r="14" spans="1:5">
      <c r="A14" s="4" t="s">
        <v>111</v>
      </c>
      <c r="B14" s="6" t="n">
        <v>6139</v>
      </c>
      <c r="C14" s="6" t="n">
        <v>4670</v>
      </c>
      <c r="D14" s="6" t="n">
        <v>16988</v>
      </c>
      <c r="E14" s="6" t="n">
        <v>139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23</v>
      </c>
      <c r="B1" s="2" t="s">
        <v>57</v>
      </c>
      <c r="D1" s="2" t="s">
        <v>1</v>
      </c>
    </row>
    <row r="2" spans="1:5">
      <c r="B2" s="2" t="s">
        <v>2</v>
      </c>
      <c r="C2" s="2" t="s">
        <v>58</v>
      </c>
      <c r="D2" s="2" t="s">
        <v>2</v>
      </c>
      <c r="E2" s="2" t="s">
        <v>58</v>
      </c>
    </row>
    <row r="3" spans="1:5">
      <c r="A3" s="4" t="s">
        <v>524</v>
      </c>
    </row>
    <row r="4" spans="1:5">
      <c r="A4" s="3" t="s">
        <v>512</v>
      </c>
    </row>
    <row r="5" spans="1:5">
      <c r="A5" s="4" t="s">
        <v>109</v>
      </c>
      <c r="B5" s="6" t="n">
        <v>3628</v>
      </c>
      <c r="C5" s="6" t="n">
        <v>3169</v>
      </c>
      <c r="D5" s="6" t="n">
        <v>10195</v>
      </c>
      <c r="E5" s="6" t="n">
        <v>9100</v>
      </c>
    </row>
    <row r="6" spans="1:5">
      <c r="A6" s="4" t="s">
        <v>525</v>
      </c>
    </row>
    <row r="7" spans="1:5">
      <c r="A7" s="3" t="s">
        <v>512</v>
      </c>
    </row>
    <row r="8" spans="1:5">
      <c r="A8" s="4" t="s">
        <v>109</v>
      </c>
      <c r="B8" s="5" t="n">
        <v>823</v>
      </c>
      <c r="C8" s="5" t="n">
        <v>863</v>
      </c>
      <c r="D8" s="5" t="n">
        <v>2413</v>
      </c>
      <c r="E8" s="5" t="n">
        <v>2406</v>
      </c>
    </row>
    <row r="9" spans="1:5">
      <c r="A9" s="4" t="s">
        <v>526</v>
      </c>
    </row>
    <row r="10" spans="1:5">
      <c r="A10" s="3" t="s">
        <v>512</v>
      </c>
    </row>
    <row r="11" spans="1:5">
      <c r="A11" s="4" t="s">
        <v>109</v>
      </c>
      <c r="B11" s="5" t="n">
        <v>644</v>
      </c>
      <c r="C11" s="5" t="n">
        <v>586</v>
      </c>
      <c r="D11" s="5" t="n">
        <v>1923</v>
      </c>
      <c r="E11" s="5" t="n">
        <v>1781</v>
      </c>
    </row>
    <row r="12" spans="1:5">
      <c r="A12" s="4" t="s">
        <v>527</v>
      </c>
    </row>
    <row r="13" spans="1:5">
      <c r="A13" s="3" t="s">
        <v>512</v>
      </c>
    </row>
    <row r="14" spans="1:5">
      <c r="A14" s="4" t="s">
        <v>109</v>
      </c>
      <c r="B14" s="5" t="n">
        <v>1942</v>
      </c>
      <c r="C14" s="5" t="n">
        <v>2041</v>
      </c>
      <c r="D14" s="5" t="n">
        <v>7947</v>
      </c>
      <c r="E14" s="5" t="n">
        <v>6391</v>
      </c>
    </row>
    <row r="15" spans="1:5">
      <c r="A15" s="4" t="s">
        <v>113</v>
      </c>
    </row>
    <row r="16" spans="1:5">
      <c r="A16" s="3" t="s">
        <v>512</v>
      </c>
    </row>
    <row r="17" spans="1:5">
      <c r="A17" s="4" t="s">
        <v>109</v>
      </c>
      <c r="B17" s="6" t="n">
        <v>7037</v>
      </c>
      <c r="C17" s="6" t="n">
        <v>6659</v>
      </c>
      <c r="D17" s="6" t="n">
        <v>22478</v>
      </c>
      <c r="E17" s="6" t="n">
        <v>196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57</v>
      </c>
      <c r="D1" s="2" t="s">
        <v>1</v>
      </c>
    </row>
    <row r="2" spans="1:5">
      <c r="B2" s="2" t="s">
        <v>2</v>
      </c>
      <c r="C2" s="2" t="s">
        <v>58</v>
      </c>
      <c r="D2" s="2" t="s">
        <v>2</v>
      </c>
      <c r="E2" s="2" t="s">
        <v>58</v>
      </c>
    </row>
    <row r="3" spans="1:5">
      <c r="A3" s="3" t="s">
        <v>529</v>
      </c>
    </row>
    <row r="4" spans="1:5">
      <c r="A4" s="4" t="s">
        <v>102</v>
      </c>
      <c r="B4" s="6" t="n">
        <v>53882</v>
      </c>
      <c r="C4" s="6" t="n">
        <v>38935</v>
      </c>
      <c r="D4" s="6" t="n">
        <v>103105</v>
      </c>
      <c r="E4" s="6" t="n">
        <v>105025</v>
      </c>
    </row>
    <row r="5" spans="1:5">
      <c r="A5" s="3" t="s">
        <v>530</v>
      </c>
    </row>
    <row r="6" spans="1:5">
      <c r="A6" s="4" t="s">
        <v>531</v>
      </c>
      <c r="B6" s="5" t="n">
        <v>52863</v>
      </c>
      <c r="C6" s="5" t="n">
        <v>31800</v>
      </c>
      <c r="D6" s="5" t="n">
        <v>48381</v>
      </c>
      <c r="E6" s="5" t="n">
        <v>31599</v>
      </c>
    </row>
    <row r="7" spans="1:5">
      <c r="A7" s="4" t="s">
        <v>532</v>
      </c>
      <c r="B7" s="5" t="n">
        <v>191</v>
      </c>
      <c r="C7" s="5" t="n">
        <v>548</v>
      </c>
      <c r="D7" s="5" t="n">
        <v>287</v>
      </c>
      <c r="E7" s="5" t="n">
        <v>663</v>
      </c>
    </row>
    <row r="8" spans="1:5">
      <c r="A8" s="4" t="s">
        <v>533</v>
      </c>
      <c r="B8" s="5" t="n">
        <v>53054</v>
      </c>
      <c r="C8" s="5" t="n">
        <v>32348</v>
      </c>
      <c r="D8" s="5" t="n">
        <v>48668</v>
      </c>
      <c r="E8" s="5" t="n">
        <v>32262</v>
      </c>
    </row>
    <row r="9" spans="1:5">
      <c r="A9" s="3" t="s">
        <v>105</v>
      </c>
    </row>
    <row r="10" spans="1:5">
      <c r="A10" s="4" t="s">
        <v>106</v>
      </c>
      <c r="B10" s="7" t="n">
        <v>1.02</v>
      </c>
      <c r="C10" s="7" t="n">
        <v>1.22</v>
      </c>
      <c r="D10" s="7" t="n">
        <v>2.13</v>
      </c>
      <c r="E10" s="7" t="n">
        <v>3.32</v>
      </c>
    </row>
    <row r="11" spans="1:5">
      <c r="A11" s="4" t="s">
        <v>107</v>
      </c>
      <c r="B11" s="7" t="n">
        <v>1.02</v>
      </c>
      <c r="C11" s="7" t="n">
        <v>1.2</v>
      </c>
      <c r="D11" s="7" t="n">
        <v>2.12</v>
      </c>
      <c r="E11" s="7" t="n">
        <v>3.26</v>
      </c>
    </row>
    <row r="12" spans="1:5">
      <c r="A12" s="4" t="s">
        <v>534</v>
      </c>
      <c r="B12" s="5" t="n">
        <v>1</v>
      </c>
      <c r="C12" s="5" t="n">
        <v>11</v>
      </c>
      <c r="D12" s="5" t="n">
        <v>1</v>
      </c>
      <c r="E12" s="5" t="n">
        <v>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9"/>
    <col customWidth="1" max="5" min="5" width="21"/>
    <col customWidth="1" max="6" min="6" width="21"/>
    <col customWidth="1" max="7" min="7" width="21"/>
  </cols>
  <sheetData>
    <row r="1" spans="1:7">
      <c r="A1" s="1" t="s">
        <v>535</v>
      </c>
      <c r="B1" s="2" t="s">
        <v>57</v>
      </c>
      <c r="D1" s="2" t="s">
        <v>1</v>
      </c>
      <c r="F1" s="2" t="s">
        <v>536</v>
      </c>
    </row>
    <row r="2" spans="1:7">
      <c r="B2" s="2" t="s">
        <v>537</v>
      </c>
      <c r="C2" s="2" t="s">
        <v>538</v>
      </c>
      <c r="D2" s="2" t="s">
        <v>537</v>
      </c>
      <c r="E2" s="2" t="s">
        <v>538</v>
      </c>
      <c r="F2" s="2" t="s">
        <v>539</v>
      </c>
      <c r="G2" s="2" t="s">
        <v>540</v>
      </c>
    </row>
    <row r="3" spans="1:7">
      <c r="A3" s="3" t="s">
        <v>541</v>
      </c>
    </row>
    <row r="4" spans="1:7">
      <c r="A4" s="4" t="s">
        <v>542</v>
      </c>
      <c r="B4" s="6" t="n">
        <v>0</v>
      </c>
      <c r="D4" s="6" t="n">
        <v>0</v>
      </c>
    </row>
    <row r="5" spans="1:7">
      <c r="A5" s="4" t="s">
        <v>543</v>
      </c>
      <c r="B5" s="5" t="n">
        <v>1200000000</v>
      </c>
      <c r="D5" s="5" t="n">
        <v>1200000000</v>
      </c>
      <c r="F5" s="6" t="n">
        <v>914500000</v>
      </c>
    </row>
    <row r="6" spans="1:7">
      <c r="A6" s="4" t="s">
        <v>544</v>
      </c>
      <c r="D6" s="5" t="n">
        <v>602500000</v>
      </c>
    </row>
    <row r="7" spans="1:7">
      <c r="A7" s="4" t="s">
        <v>545</v>
      </c>
      <c r="D7" s="5" t="n">
        <v>23700000</v>
      </c>
    </row>
    <row r="8" spans="1:7">
      <c r="A8" s="4" t="s">
        <v>546</v>
      </c>
      <c r="D8" s="5" t="n">
        <v>100000</v>
      </c>
      <c r="E8" s="6" t="n">
        <v>100000</v>
      </c>
    </row>
    <row r="9" spans="1:7">
      <c r="A9" s="4" t="s">
        <v>547</v>
      </c>
      <c r="D9" s="5" t="n">
        <v>0</v>
      </c>
      <c r="E9" s="5" t="n">
        <v>0</v>
      </c>
    </row>
    <row r="10" spans="1:7">
      <c r="A10" s="4" t="s">
        <v>254</v>
      </c>
      <c r="D10" s="5" t="n">
        <v>602467000</v>
      </c>
      <c r="E10" s="5" t="n">
        <v>7012000</v>
      </c>
    </row>
    <row r="11" spans="1:7">
      <c r="A11" s="4" t="s">
        <v>548</v>
      </c>
      <c r="D11" s="5" t="n">
        <v>0</v>
      </c>
      <c r="E11" s="5" t="n">
        <v>6200000</v>
      </c>
    </row>
    <row r="12" spans="1:7">
      <c r="A12" s="4" t="s">
        <v>82</v>
      </c>
      <c r="B12" s="5" t="n">
        <v>0</v>
      </c>
      <c r="C12" s="6" t="n">
        <v>3757000</v>
      </c>
      <c r="D12" s="5" t="n">
        <v>0</v>
      </c>
      <c r="E12" s="5" t="n">
        <v>3757000</v>
      </c>
    </row>
    <row r="13" spans="1:7">
      <c r="A13" s="4" t="s">
        <v>549</v>
      </c>
      <c r="E13" s="6" t="n">
        <v>0</v>
      </c>
    </row>
    <row r="14" spans="1:7">
      <c r="A14" s="4" t="s">
        <v>550</v>
      </c>
      <c r="D14" s="5" t="n">
        <v>16700000</v>
      </c>
      <c r="F14" s="5" t="n">
        <v>12700000</v>
      </c>
    </row>
    <row r="15" spans="1:7">
      <c r="A15" s="4" t="s">
        <v>551</v>
      </c>
      <c r="D15" s="5" t="n">
        <v>3500000</v>
      </c>
      <c r="F15" s="5" t="n">
        <v>2500000</v>
      </c>
    </row>
    <row r="16" spans="1:7">
      <c r="A16" s="4" t="s">
        <v>552</v>
      </c>
      <c r="B16" s="5" t="n">
        <v>217200000</v>
      </c>
      <c r="D16" s="5" t="n">
        <v>217200000</v>
      </c>
    </row>
    <row r="17" spans="1:7">
      <c r="A17" s="4" t="s">
        <v>553</v>
      </c>
      <c r="B17" s="6" t="n">
        <v>1500000</v>
      </c>
      <c r="D17" s="6" t="n">
        <v>1500000</v>
      </c>
    </row>
    <row r="18" spans="1:7">
      <c r="A18" s="4" t="s">
        <v>554</v>
      </c>
      <c r="B18" s="5" t="n">
        <v>1</v>
      </c>
      <c r="D18" s="5" t="n">
        <v>1</v>
      </c>
    </row>
    <row r="19" spans="1:7">
      <c r="A19" s="4" t="s">
        <v>555</v>
      </c>
      <c r="B19" s="6" t="n">
        <v>400000</v>
      </c>
      <c r="D19" s="6" t="n">
        <v>400000</v>
      </c>
    </row>
    <row r="20" spans="1:7">
      <c r="A20" s="4" t="s">
        <v>556</v>
      </c>
      <c r="D20" s="6" t="n">
        <v>0</v>
      </c>
      <c r="F20" s="6" t="n">
        <v>0</v>
      </c>
    </row>
    <row r="21" spans="1:7">
      <c r="A21" s="4" t="s">
        <v>557</v>
      </c>
      <c r="D21" s="4" t="s">
        <v>558</v>
      </c>
    </row>
    <row r="22" spans="1:7">
      <c r="A22" s="4" t="s">
        <v>467</v>
      </c>
    </row>
    <row r="23" spans="1:7">
      <c r="A23" s="3" t="s">
        <v>541</v>
      </c>
    </row>
    <row r="24" spans="1:7">
      <c r="A24" s="4" t="s">
        <v>475</v>
      </c>
      <c r="G24" s="6" t="n">
        <v>5788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136</v>
      </c>
    </row>
    <row r="2" spans="1:3">
      <c r="A2" s="3" t="s">
        <v>560</v>
      </c>
    </row>
    <row r="3" spans="1:3">
      <c r="A3" s="4" t="s">
        <v>561</v>
      </c>
      <c r="B3" s="6" t="n">
        <v>1867358</v>
      </c>
      <c r="C3" s="6" t="n">
        <v>1224227</v>
      </c>
    </row>
    <row r="4" spans="1:3">
      <c r="A4" s="4" t="s">
        <v>562</v>
      </c>
      <c r="B4" s="5" t="n">
        <v>42942</v>
      </c>
      <c r="C4" s="5" t="n">
        <v>3902</v>
      </c>
    </row>
    <row r="5" spans="1:3">
      <c r="A5" s="4" t="s">
        <v>563</v>
      </c>
      <c r="B5" s="5" t="n">
        <v>1479</v>
      </c>
      <c r="C5" s="5" t="n">
        <v>23050</v>
      </c>
    </row>
    <row r="6" spans="1:3">
      <c r="A6" s="4" t="s">
        <v>564</v>
      </c>
      <c r="B6" s="5" t="n">
        <v>1908821</v>
      </c>
      <c r="C6" s="5" t="n">
        <v>1205079</v>
      </c>
    </row>
    <row r="7" spans="1:3">
      <c r="A7" s="3" t="s">
        <v>565</v>
      </c>
    </row>
    <row r="8" spans="1:3">
      <c r="A8" s="4" t="s">
        <v>566</v>
      </c>
      <c r="B8" s="5" t="n">
        <v>134961</v>
      </c>
      <c r="C8" s="5" t="n">
        <v>149950</v>
      </c>
    </row>
    <row r="9" spans="1:3">
      <c r="A9" s="4" t="s">
        <v>562</v>
      </c>
      <c r="B9" s="5" t="n">
        <v>3301</v>
      </c>
    </row>
    <row r="10" spans="1:3">
      <c r="A10" s="4" t="s">
        <v>563</v>
      </c>
      <c r="B10" s="5" t="n">
        <v>0</v>
      </c>
    </row>
    <row r="11" spans="1:3">
      <c r="A11" s="4" t="s">
        <v>567</v>
      </c>
      <c r="B11" s="5" t="n">
        <v>138262</v>
      </c>
      <c r="C11" s="5" t="n">
        <v>149431</v>
      </c>
    </row>
    <row r="12" spans="1:3">
      <c r="A12" s="3" t="s">
        <v>568</v>
      </c>
    </row>
    <row r="13" spans="1:3">
      <c r="A13" s="4" t="s">
        <v>561</v>
      </c>
      <c r="B13" s="5" t="n">
        <v>23865</v>
      </c>
      <c r="C13" s="5" t="n">
        <v>17218</v>
      </c>
    </row>
    <row r="14" spans="1:3">
      <c r="A14" s="4" t="s">
        <v>562</v>
      </c>
      <c r="B14" s="5" t="n">
        <v>46190</v>
      </c>
      <c r="C14" s="5" t="n">
        <v>20015</v>
      </c>
    </row>
    <row r="15" spans="1:3">
      <c r="A15" s="4" t="s">
        <v>563</v>
      </c>
      <c r="B15" s="5" t="n">
        <v>0</v>
      </c>
      <c r="C15" s="5" t="n">
        <v>0</v>
      </c>
    </row>
    <row r="16" spans="1:3">
      <c r="A16" s="4" t="s">
        <v>567</v>
      </c>
      <c r="B16" s="5" t="n">
        <v>70055</v>
      </c>
      <c r="C16" s="5" t="n">
        <v>37233</v>
      </c>
    </row>
    <row r="17" spans="1:3">
      <c r="A17" s="4" t="s">
        <v>569</v>
      </c>
    </row>
    <row r="18" spans="1:3">
      <c r="A18" s="3" t="s">
        <v>560</v>
      </c>
    </row>
    <row r="19" spans="1:3">
      <c r="A19" s="4" t="s">
        <v>561</v>
      </c>
      <c r="B19" s="5" t="n">
        <v>358826</v>
      </c>
      <c r="C19" s="5" t="n">
        <v>376867</v>
      </c>
    </row>
    <row r="20" spans="1:3">
      <c r="A20" s="4" t="s">
        <v>562</v>
      </c>
      <c r="B20" s="5" t="n">
        <v>6550</v>
      </c>
      <c r="C20" s="5" t="n">
        <v>1721</v>
      </c>
    </row>
    <row r="21" spans="1:3">
      <c r="A21" s="4" t="s">
        <v>563</v>
      </c>
      <c r="B21" s="5" t="n">
        <v>130</v>
      </c>
      <c r="C21" s="5" t="n">
        <v>6838</v>
      </c>
    </row>
    <row r="22" spans="1:3">
      <c r="A22" s="4" t="s">
        <v>564</v>
      </c>
      <c r="B22" s="5" t="n">
        <v>365246</v>
      </c>
      <c r="C22" s="5" t="n">
        <v>371750</v>
      </c>
    </row>
    <row r="23" spans="1:3">
      <c r="A23" s="4" t="s">
        <v>570</v>
      </c>
    </row>
    <row r="24" spans="1:3">
      <c r="A24" s="3" t="s">
        <v>560</v>
      </c>
    </row>
    <row r="25" spans="1:3">
      <c r="A25" s="4" t="s">
        <v>561</v>
      </c>
      <c r="B25" s="5" t="n">
        <v>1136645</v>
      </c>
      <c r="C25" s="5" t="n">
        <v>655485</v>
      </c>
    </row>
    <row r="26" spans="1:3">
      <c r="A26" s="4" t="s">
        <v>562</v>
      </c>
      <c r="B26" s="5" t="n">
        <v>27118</v>
      </c>
      <c r="C26" s="5" t="n">
        <v>1526</v>
      </c>
    </row>
    <row r="27" spans="1:3">
      <c r="A27" s="4" t="s">
        <v>563</v>
      </c>
      <c r="B27" s="5" t="n">
        <v>1016</v>
      </c>
      <c r="C27" s="5" t="n">
        <v>12938</v>
      </c>
    </row>
    <row r="28" spans="1:3">
      <c r="A28" s="4" t="s">
        <v>564</v>
      </c>
      <c r="B28" s="5" t="n">
        <v>1162747</v>
      </c>
      <c r="C28" s="5" t="n">
        <v>644073</v>
      </c>
    </row>
    <row r="29" spans="1:3">
      <c r="A29" s="4" t="s">
        <v>571</v>
      </c>
    </row>
    <row r="30" spans="1:3">
      <c r="A30" s="3" t="s">
        <v>560</v>
      </c>
    </row>
    <row r="31" spans="1:3">
      <c r="A31" s="4" t="s">
        <v>561</v>
      </c>
      <c r="B31" s="5" t="n">
        <v>338326</v>
      </c>
      <c r="C31" s="5" t="n">
        <v>155758</v>
      </c>
    </row>
    <row r="32" spans="1:3">
      <c r="A32" s="4" t="s">
        <v>562</v>
      </c>
      <c r="B32" s="5" t="n">
        <v>8690</v>
      </c>
      <c r="C32" s="5" t="n">
        <v>558</v>
      </c>
    </row>
    <row r="33" spans="1:3">
      <c r="A33" s="4" t="s">
        <v>563</v>
      </c>
      <c r="B33" s="5" t="n">
        <v>261</v>
      </c>
      <c r="C33" s="5" t="n">
        <v>2394</v>
      </c>
    </row>
    <row r="34" spans="1:3">
      <c r="A34" s="4" t="s">
        <v>564</v>
      </c>
      <c r="B34" s="5" t="n">
        <v>346755</v>
      </c>
      <c r="C34" s="5" t="n">
        <v>153922</v>
      </c>
    </row>
    <row r="35" spans="1:3">
      <c r="A35" s="4" t="s">
        <v>572</v>
      </c>
    </row>
    <row r="36" spans="1:3">
      <c r="A36" s="3" t="s">
        <v>560</v>
      </c>
    </row>
    <row r="37" spans="1:3">
      <c r="A37" s="4" t="s">
        <v>561</v>
      </c>
      <c r="B37" s="5" t="n">
        <v>33561</v>
      </c>
      <c r="C37" s="5" t="n">
        <v>36117</v>
      </c>
    </row>
    <row r="38" spans="1:3">
      <c r="A38" s="4" t="s">
        <v>562</v>
      </c>
      <c r="B38" s="5" t="n">
        <v>584</v>
      </c>
      <c r="C38" s="5" t="n">
        <v>97</v>
      </c>
    </row>
    <row r="39" spans="1:3">
      <c r="A39" s="4" t="s">
        <v>563</v>
      </c>
      <c r="B39" s="5" t="n">
        <v>72</v>
      </c>
      <c r="C39" s="5" t="n">
        <v>880</v>
      </c>
    </row>
    <row r="40" spans="1:3">
      <c r="A40" s="4" t="s">
        <v>564</v>
      </c>
      <c r="B40" s="5" t="n">
        <v>34073</v>
      </c>
      <c r="C40" s="5" t="n">
        <v>35334</v>
      </c>
    </row>
    <row r="41" spans="1:3">
      <c r="A41" s="4" t="s">
        <v>573</v>
      </c>
    </row>
    <row r="42" spans="1:3">
      <c r="A42" s="3" t="s">
        <v>568</v>
      </c>
    </row>
    <row r="43" spans="1:3">
      <c r="A43" s="4" t="s">
        <v>561</v>
      </c>
      <c r="B43" s="5" t="n">
        <v>8149</v>
      </c>
      <c r="C43" s="5" t="n">
        <v>3300</v>
      </c>
    </row>
    <row r="44" spans="1:3">
      <c r="A44" s="4" t="s">
        <v>562</v>
      </c>
      <c r="B44" s="5" t="n">
        <v>625</v>
      </c>
      <c r="C44" s="5" t="n">
        <v>0</v>
      </c>
    </row>
    <row r="45" spans="1:3">
      <c r="A45" s="4" t="s">
        <v>563</v>
      </c>
      <c r="B45" s="5" t="n">
        <v>0</v>
      </c>
      <c r="C45" s="5" t="n">
        <v>0</v>
      </c>
    </row>
    <row r="46" spans="1:3">
      <c r="A46" s="4" t="s">
        <v>567</v>
      </c>
      <c r="B46" s="5" t="n">
        <v>8774</v>
      </c>
      <c r="C46" s="5" t="n">
        <v>3300</v>
      </c>
    </row>
    <row r="47" spans="1:3">
      <c r="A47" s="4" t="s">
        <v>574</v>
      </c>
    </row>
    <row r="48" spans="1:3">
      <c r="A48" s="3" t="s">
        <v>565</v>
      </c>
    </row>
    <row r="49" spans="1:3">
      <c r="A49" s="4" t="s">
        <v>566</v>
      </c>
      <c r="B49" s="5" t="n">
        <v>132959</v>
      </c>
      <c r="C49" s="5" t="n">
        <v>149950</v>
      </c>
    </row>
    <row r="50" spans="1:3">
      <c r="A50" s="4" t="s">
        <v>562</v>
      </c>
      <c r="B50" s="5" t="n">
        <v>3298</v>
      </c>
      <c r="C50" s="5" t="n">
        <v>275</v>
      </c>
    </row>
    <row r="51" spans="1:3">
      <c r="A51" s="4" t="s">
        <v>563</v>
      </c>
      <c r="B51" s="5" t="n">
        <v>0</v>
      </c>
      <c r="C51" s="5" t="n">
        <v>794</v>
      </c>
    </row>
    <row r="52" spans="1:3">
      <c r="A52" s="4" t="s">
        <v>567</v>
      </c>
      <c r="B52" s="5" t="n">
        <v>136257</v>
      </c>
      <c r="C52" s="5" t="n">
        <v>149431</v>
      </c>
    </row>
    <row r="53" spans="1:3">
      <c r="A53" s="3" t="s">
        <v>568</v>
      </c>
    </row>
    <row r="54" spans="1:3">
      <c r="A54" s="4" t="s">
        <v>575</v>
      </c>
      <c r="B54" s="5" t="n">
        <v>700</v>
      </c>
      <c r="C54" s="5" t="n">
        <v>1000</v>
      </c>
    </row>
    <row r="55" spans="1:3">
      <c r="A55" s="4" t="s">
        <v>576</v>
      </c>
    </row>
    <row r="56" spans="1:3">
      <c r="A56" s="3" t="s">
        <v>565</v>
      </c>
    </row>
    <row r="57" spans="1:3">
      <c r="A57" s="4" t="s">
        <v>566</v>
      </c>
      <c r="B57" s="5" t="n">
        <v>2002</v>
      </c>
    </row>
    <row r="58" spans="1:3">
      <c r="A58" s="4" t="s">
        <v>562</v>
      </c>
      <c r="B58" s="5" t="n">
        <v>3</v>
      </c>
    </row>
    <row r="59" spans="1:3">
      <c r="A59" s="4" t="s">
        <v>563</v>
      </c>
      <c r="B59" s="5" t="n">
        <v>0</v>
      </c>
    </row>
    <row r="60" spans="1:3">
      <c r="A60" s="4" t="s">
        <v>567</v>
      </c>
      <c r="B60" s="5" t="n">
        <v>2005</v>
      </c>
    </row>
    <row r="61" spans="1:3">
      <c r="A61" s="4" t="s">
        <v>577</v>
      </c>
    </row>
    <row r="62" spans="1:3">
      <c r="A62" s="3" t="s">
        <v>568</v>
      </c>
    </row>
    <row r="63" spans="1:3">
      <c r="A63" s="4" t="s">
        <v>561</v>
      </c>
      <c r="B63" s="5" t="n">
        <v>15716</v>
      </c>
      <c r="C63" s="5" t="n">
        <v>13918</v>
      </c>
    </row>
    <row r="64" spans="1:3">
      <c r="A64" s="4" t="s">
        <v>562</v>
      </c>
      <c r="B64" s="5" t="n">
        <v>45565</v>
      </c>
      <c r="C64" s="5" t="n">
        <v>20015</v>
      </c>
    </row>
    <row r="65" spans="1:3">
      <c r="A65" s="4" t="s">
        <v>563</v>
      </c>
      <c r="B65" s="5" t="n">
        <v>0</v>
      </c>
      <c r="C65" s="5" t="n">
        <v>0</v>
      </c>
    </row>
    <row r="66" spans="1:3">
      <c r="A66" s="4" t="s">
        <v>567</v>
      </c>
      <c r="B66" s="6" t="n">
        <v>61281</v>
      </c>
      <c r="C66" s="6" t="n">
        <v>339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136</v>
      </c>
    </row>
    <row r="2" spans="1:3">
      <c r="A2" s="3" t="s">
        <v>579</v>
      </c>
    </row>
    <row r="3" spans="1:3">
      <c r="A3" s="4" t="s">
        <v>580</v>
      </c>
      <c r="B3" s="6" t="n">
        <v>0</v>
      </c>
      <c r="C3" s="6" t="n">
        <v>0</v>
      </c>
    </row>
    <row r="4" spans="1:3">
      <c r="A4" s="4" t="s">
        <v>581</v>
      </c>
      <c r="B4" s="5" t="n">
        <v>18892</v>
      </c>
      <c r="C4" s="5" t="n">
        <v>19714</v>
      </c>
    </row>
    <row r="5" spans="1:3">
      <c r="A5" s="4" t="s">
        <v>582</v>
      </c>
      <c r="B5" s="5" t="n">
        <v>186164</v>
      </c>
      <c r="C5" s="5" t="n">
        <v>170118</v>
      </c>
    </row>
    <row r="6" spans="1:3">
      <c r="A6" s="4" t="s">
        <v>583</v>
      </c>
      <c r="B6" s="5" t="n">
        <v>1662302</v>
      </c>
      <c r="C6" s="5" t="n">
        <v>1034395</v>
      </c>
    </row>
    <row r="7" spans="1:3">
      <c r="A7" s="4" t="s">
        <v>561</v>
      </c>
      <c r="B7" s="5" t="n">
        <v>1867358</v>
      </c>
      <c r="C7" s="5" t="n">
        <v>1224227</v>
      </c>
    </row>
    <row r="8" spans="1:3">
      <c r="A8" s="3" t="s">
        <v>584</v>
      </c>
    </row>
    <row r="9" spans="1:3">
      <c r="A9" s="4" t="s">
        <v>580</v>
      </c>
      <c r="B9" s="5" t="n">
        <v>0</v>
      </c>
      <c r="C9" s="5" t="n">
        <v>0</v>
      </c>
    </row>
    <row r="10" spans="1:3">
      <c r="A10" s="4" t="s">
        <v>581</v>
      </c>
      <c r="B10" s="5" t="n">
        <v>19000</v>
      </c>
      <c r="C10" s="5" t="n">
        <v>19423</v>
      </c>
    </row>
    <row r="11" spans="1:3">
      <c r="A11" s="4" t="s">
        <v>582</v>
      </c>
      <c r="B11" s="5" t="n">
        <v>189078</v>
      </c>
      <c r="C11" s="5" t="n">
        <v>163731</v>
      </c>
    </row>
    <row r="12" spans="1:3">
      <c r="A12" s="4" t="s">
        <v>583</v>
      </c>
      <c r="B12" s="5" t="n">
        <v>1700743</v>
      </c>
      <c r="C12" s="5" t="n">
        <v>1021925</v>
      </c>
    </row>
    <row r="13" spans="1:3">
      <c r="A13" s="4" t="s">
        <v>585</v>
      </c>
      <c r="B13" s="5" t="n">
        <v>1908821</v>
      </c>
      <c r="C13" s="5" t="n">
        <v>1205079</v>
      </c>
    </row>
    <row r="14" spans="1:3">
      <c r="A14" s="3" t="s">
        <v>586</v>
      </c>
    </row>
    <row r="15" spans="1:3">
      <c r="A15" s="4" t="s">
        <v>580</v>
      </c>
      <c r="B15" s="5" t="n">
        <v>2659</v>
      </c>
      <c r="C15" s="5" t="n">
        <v>1018</v>
      </c>
    </row>
    <row r="16" spans="1:3">
      <c r="A16" s="4" t="s">
        <v>581</v>
      </c>
      <c r="B16" s="5" t="n">
        <v>5251</v>
      </c>
      <c r="C16" s="5" t="n">
        <v>6703</v>
      </c>
    </row>
    <row r="17" spans="1:3">
      <c r="A17" s="4" t="s">
        <v>582</v>
      </c>
      <c r="B17" s="5" t="n">
        <v>32696</v>
      </c>
      <c r="C17" s="5" t="n">
        <v>29613</v>
      </c>
    </row>
    <row r="18" spans="1:3">
      <c r="A18" s="4" t="s">
        <v>583</v>
      </c>
      <c r="B18" s="5" t="n">
        <v>94355</v>
      </c>
      <c r="C18" s="5" t="n">
        <v>112616</v>
      </c>
    </row>
    <row r="19" spans="1:3">
      <c r="A19" s="4" t="s">
        <v>566</v>
      </c>
      <c r="B19" s="5" t="n">
        <v>134961</v>
      </c>
      <c r="C19" s="5" t="n">
        <v>149950</v>
      </c>
    </row>
    <row r="20" spans="1:3">
      <c r="A20" s="3" t="s">
        <v>587</v>
      </c>
    </row>
    <row r="21" spans="1:3">
      <c r="A21" s="4" t="s">
        <v>580</v>
      </c>
      <c r="B21" s="5" t="n">
        <v>2666</v>
      </c>
      <c r="C21" s="5" t="n">
        <v>1016</v>
      </c>
    </row>
    <row r="22" spans="1:3">
      <c r="A22" s="4" t="s">
        <v>581</v>
      </c>
      <c r="B22" s="5" t="n">
        <v>5280</v>
      </c>
      <c r="C22" s="5" t="n">
        <v>6701</v>
      </c>
    </row>
    <row r="23" spans="1:3">
      <c r="A23" s="4" t="s">
        <v>582</v>
      </c>
      <c r="B23" s="5" t="n">
        <v>33345</v>
      </c>
      <c r="C23" s="5" t="n">
        <v>29547</v>
      </c>
    </row>
    <row r="24" spans="1:3">
      <c r="A24" s="4" t="s">
        <v>583</v>
      </c>
      <c r="B24" s="5" t="n">
        <v>96971</v>
      </c>
      <c r="C24" s="5" t="n">
        <v>112167</v>
      </c>
    </row>
    <row r="25" spans="1:3">
      <c r="A25" s="4" t="s">
        <v>588</v>
      </c>
      <c r="B25" s="6" t="n">
        <v>138262</v>
      </c>
      <c r="C25" s="6" t="n">
        <v>1494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136</v>
      </c>
    </row>
    <row r="2" spans="1:3">
      <c r="A2" s="3" t="s">
        <v>590</v>
      </c>
    </row>
    <row r="3" spans="1:3">
      <c r="A3" s="4" t="s">
        <v>591</v>
      </c>
      <c r="B3" s="6" t="n">
        <v>192952</v>
      </c>
      <c r="C3" s="6" t="n">
        <v>73219</v>
      </c>
    </row>
    <row r="4" spans="1:3">
      <c r="A4" s="4" t="s">
        <v>592</v>
      </c>
      <c r="B4" s="5" t="n">
        <v>1226</v>
      </c>
      <c r="C4" s="5" t="n">
        <v>302</v>
      </c>
    </row>
    <row r="5" spans="1:3">
      <c r="A5" s="4" t="s">
        <v>593</v>
      </c>
      <c r="B5" s="5" t="n">
        <v>23769</v>
      </c>
      <c r="C5" s="5" t="n">
        <v>718120</v>
      </c>
    </row>
    <row r="6" spans="1:3">
      <c r="A6" s="4" t="s">
        <v>594</v>
      </c>
      <c r="B6" s="5" t="n">
        <v>253</v>
      </c>
      <c r="C6" s="5" t="n">
        <v>22748</v>
      </c>
    </row>
    <row r="7" spans="1:3">
      <c r="A7" s="4" t="s">
        <v>595</v>
      </c>
      <c r="B7" s="5" t="n">
        <v>216721</v>
      </c>
      <c r="C7" s="5" t="n">
        <v>791339</v>
      </c>
    </row>
    <row r="8" spans="1:3">
      <c r="A8" s="4" t="s">
        <v>596</v>
      </c>
      <c r="B8" s="5" t="n">
        <v>1479</v>
      </c>
      <c r="C8" s="5" t="n">
        <v>23050</v>
      </c>
    </row>
    <row r="9" spans="1:3">
      <c r="A9" s="4" t="s">
        <v>569</v>
      </c>
    </row>
    <row r="10" spans="1:3">
      <c r="A10" s="3" t="s">
        <v>590</v>
      </c>
    </row>
    <row r="11" spans="1:3">
      <c r="A11" s="4" t="s">
        <v>591</v>
      </c>
      <c r="B11" s="5" t="n">
        <v>22506</v>
      </c>
      <c r="C11" s="5" t="n">
        <v>17143</v>
      </c>
    </row>
    <row r="12" spans="1:3">
      <c r="A12" s="4" t="s">
        <v>592</v>
      </c>
      <c r="B12" s="5" t="n">
        <v>73</v>
      </c>
      <c r="C12" s="5" t="n">
        <v>40</v>
      </c>
    </row>
    <row r="13" spans="1:3">
      <c r="A13" s="4" t="s">
        <v>593</v>
      </c>
      <c r="B13" s="5" t="n">
        <v>8135</v>
      </c>
      <c r="C13" s="5" t="n">
        <v>212208</v>
      </c>
    </row>
    <row r="14" spans="1:3">
      <c r="A14" s="4" t="s">
        <v>594</v>
      </c>
      <c r="B14" s="5" t="n">
        <v>57</v>
      </c>
      <c r="C14" s="5" t="n">
        <v>6798</v>
      </c>
    </row>
    <row r="15" spans="1:3">
      <c r="A15" s="4" t="s">
        <v>595</v>
      </c>
      <c r="B15" s="5" t="n">
        <v>30641</v>
      </c>
      <c r="C15" s="5" t="n">
        <v>229351</v>
      </c>
    </row>
    <row r="16" spans="1:3">
      <c r="A16" s="4" t="s">
        <v>596</v>
      </c>
      <c r="B16" s="5" t="n">
        <v>130</v>
      </c>
      <c r="C16" s="5" t="n">
        <v>6838</v>
      </c>
    </row>
    <row r="17" spans="1:3">
      <c r="A17" s="4" t="s">
        <v>570</v>
      </c>
    </row>
    <row r="18" spans="1:3">
      <c r="A18" s="3" t="s">
        <v>590</v>
      </c>
    </row>
    <row r="19" spans="1:3">
      <c r="A19" s="4" t="s">
        <v>591</v>
      </c>
      <c r="B19" s="5" t="n">
        <v>138397</v>
      </c>
      <c r="C19" s="5" t="n">
        <v>34214</v>
      </c>
    </row>
    <row r="20" spans="1:3">
      <c r="A20" s="4" t="s">
        <v>592</v>
      </c>
      <c r="B20" s="5" t="n">
        <v>919</v>
      </c>
      <c r="C20" s="5" t="n">
        <v>162</v>
      </c>
    </row>
    <row r="21" spans="1:3">
      <c r="A21" s="4" t="s">
        <v>593</v>
      </c>
      <c r="B21" s="5" t="n">
        <v>6920</v>
      </c>
      <c r="C21" s="5" t="n">
        <v>407638</v>
      </c>
    </row>
    <row r="22" spans="1:3">
      <c r="A22" s="4" t="s">
        <v>594</v>
      </c>
      <c r="B22" s="5" t="n">
        <v>97</v>
      </c>
      <c r="C22" s="5" t="n">
        <v>12776</v>
      </c>
    </row>
    <row r="23" spans="1:3">
      <c r="A23" s="4" t="s">
        <v>595</v>
      </c>
      <c r="B23" s="5" t="n">
        <v>145317</v>
      </c>
      <c r="C23" s="5" t="n">
        <v>441852</v>
      </c>
    </row>
    <row r="24" spans="1:3">
      <c r="A24" s="4" t="s">
        <v>596</v>
      </c>
      <c r="B24" s="5" t="n">
        <v>1016</v>
      </c>
      <c r="C24" s="5" t="n">
        <v>12938</v>
      </c>
    </row>
    <row r="25" spans="1:3">
      <c r="A25" s="4" t="s">
        <v>571</v>
      </c>
    </row>
    <row r="26" spans="1:3">
      <c r="A26" s="3" t="s">
        <v>590</v>
      </c>
    </row>
    <row r="27" spans="1:3">
      <c r="A27" s="4" t="s">
        <v>591</v>
      </c>
      <c r="B27" s="5" t="n">
        <v>31148</v>
      </c>
      <c r="C27" s="5" t="n">
        <v>16025</v>
      </c>
    </row>
    <row r="28" spans="1:3">
      <c r="A28" s="4" t="s">
        <v>592</v>
      </c>
      <c r="B28" s="5" t="n">
        <v>230</v>
      </c>
      <c r="C28" s="5" t="n">
        <v>21</v>
      </c>
    </row>
    <row r="29" spans="1:3">
      <c r="A29" s="4" t="s">
        <v>593</v>
      </c>
      <c r="B29" s="5" t="n">
        <v>2941</v>
      </c>
      <c r="C29" s="5" t="n">
        <v>76469</v>
      </c>
    </row>
    <row r="30" spans="1:3">
      <c r="A30" s="4" t="s">
        <v>594</v>
      </c>
      <c r="B30" s="5" t="n">
        <v>31</v>
      </c>
      <c r="C30" s="5" t="n">
        <v>2373</v>
      </c>
    </row>
    <row r="31" spans="1:3">
      <c r="A31" s="4" t="s">
        <v>595</v>
      </c>
      <c r="B31" s="5" t="n">
        <v>34089</v>
      </c>
      <c r="C31" s="5" t="n">
        <v>92494</v>
      </c>
    </row>
    <row r="32" spans="1:3">
      <c r="A32" s="4" t="s">
        <v>596</v>
      </c>
      <c r="B32" s="5" t="n">
        <v>261</v>
      </c>
      <c r="C32" s="5" t="n">
        <v>2394</v>
      </c>
    </row>
    <row r="33" spans="1:3">
      <c r="A33" s="4" t="s">
        <v>572</v>
      </c>
    </row>
    <row r="34" spans="1:3">
      <c r="A34" s="3" t="s">
        <v>590</v>
      </c>
    </row>
    <row r="35" spans="1:3">
      <c r="A35" s="4" t="s">
        <v>591</v>
      </c>
      <c r="B35" s="5" t="n">
        <v>901</v>
      </c>
      <c r="C35" s="5" t="n">
        <v>5837</v>
      </c>
    </row>
    <row r="36" spans="1:3">
      <c r="A36" s="4" t="s">
        <v>592</v>
      </c>
      <c r="B36" s="5" t="n">
        <v>4</v>
      </c>
      <c r="C36" s="5" t="n">
        <v>79</v>
      </c>
    </row>
    <row r="37" spans="1:3">
      <c r="A37" s="4" t="s">
        <v>593</v>
      </c>
      <c r="B37" s="5" t="n">
        <v>5773</v>
      </c>
      <c r="C37" s="5" t="n">
        <v>21805</v>
      </c>
    </row>
    <row r="38" spans="1:3">
      <c r="A38" s="4" t="s">
        <v>594</v>
      </c>
      <c r="B38" s="5" t="n">
        <v>68</v>
      </c>
      <c r="C38" s="5" t="n">
        <v>801</v>
      </c>
    </row>
    <row r="39" spans="1:3">
      <c r="A39" s="4" t="s">
        <v>595</v>
      </c>
      <c r="B39" s="5" t="n">
        <v>6674</v>
      </c>
      <c r="C39" s="5" t="n">
        <v>27642</v>
      </c>
    </row>
    <row r="40" spans="1:3">
      <c r="A40" s="4" t="s">
        <v>596</v>
      </c>
      <c r="B40" s="5" t="n">
        <v>72</v>
      </c>
      <c r="C40" s="5" t="n">
        <v>880</v>
      </c>
    </row>
    <row r="41" spans="1:3">
      <c r="A41" s="4" t="s">
        <v>576</v>
      </c>
    </row>
    <row r="42" spans="1:3">
      <c r="A42" s="3" t="s">
        <v>597</v>
      </c>
    </row>
    <row r="43" spans="1:3">
      <c r="A43" s="4" t="s">
        <v>598</v>
      </c>
      <c r="B43" s="5" t="n">
        <v>501</v>
      </c>
    </row>
    <row r="44" spans="1:3">
      <c r="A44" s="4" t="s">
        <v>599</v>
      </c>
      <c r="B44" s="5" t="n">
        <v>1</v>
      </c>
    </row>
    <row r="45" spans="1:3">
      <c r="A45" s="4" t="s">
        <v>600</v>
      </c>
      <c r="B45" s="5" t="n">
        <v>0</v>
      </c>
    </row>
    <row r="46" spans="1:3">
      <c r="A46" s="4" t="s">
        <v>601</v>
      </c>
      <c r="B46" s="5" t="n">
        <v>0</v>
      </c>
    </row>
    <row r="47" spans="1:3">
      <c r="A47" s="4" t="s">
        <v>602</v>
      </c>
      <c r="B47" s="5" t="n">
        <v>501</v>
      </c>
    </row>
    <row r="48" spans="1:3">
      <c r="A48" s="4" t="s">
        <v>603</v>
      </c>
      <c r="B48" s="6" t="n">
        <v>0</v>
      </c>
    </row>
    <row r="49" spans="1:3">
      <c r="A49" s="4" t="s">
        <v>574</v>
      </c>
    </row>
    <row r="50" spans="1:3">
      <c r="A50" s="3" t="s">
        <v>597</v>
      </c>
    </row>
    <row r="51" spans="1:3">
      <c r="A51" s="4" t="s">
        <v>598</v>
      </c>
      <c r="C51" s="5" t="n">
        <v>91228</v>
      </c>
    </row>
    <row r="52" spans="1:3">
      <c r="A52" s="4" t="s">
        <v>599</v>
      </c>
      <c r="C52" s="5" t="n">
        <v>155</v>
      </c>
    </row>
    <row r="53" spans="1:3">
      <c r="A53" s="4" t="s">
        <v>600</v>
      </c>
      <c r="C53" s="5" t="n">
        <v>58203</v>
      </c>
    </row>
    <row r="54" spans="1:3">
      <c r="A54" s="4" t="s">
        <v>601</v>
      </c>
      <c r="C54" s="5" t="n">
        <v>639</v>
      </c>
    </row>
    <row r="55" spans="1:3">
      <c r="A55" s="4" t="s">
        <v>602</v>
      </c>
      <c r="C55" s="5" t="n">
        <v>149431</v>
      </c>
    </row>
    <row r="56" spans="1:3">
      <c r="A56" s="4" t="s">
        <v>603</v>
      </c>
      <c r="C56" s="6" t="n">
        <v>7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4</v>
      </c>
      <c r="B1" s="2" t="s">
        <v>2</v>
      </c>
      <c r="C1" s="2" t="s">
        <v>605</v>
      </c>
      <c r="D1" s="2" t="s">
        <v>136</v>
      </c>
      <c r="E1" s="2" t="s">
        <v>58</v>
      </c>
      <c r="F1" s="2" t="s">
        <v>606</v>
      </c>
      <c r="G1" s="2" t="s">
        <v>607</v>
      </c>
    </row>
    <row r="2" spans="1:7">
      <c r="A2" s="3" t="s">
        <v>608</v>
      </c>
    </row>
    <row r="3" spans="1:7">
      <c r="A3" s="4" t="s">
        <v>609</v>
      </c>
      <c r="B3" s="6" t="n">
        <v>8518915</v>
      </c>
      <c r="D3" s="6" t="n">
        <v>4894257</v>
      </c>
      <c r="E3" s="6" t="n">
        <v>4919277</v>
      </c>
    </row>
    <row r="4" spans="1:7">
      <c r="A4" s="4" t="s">
        <v>610</v>
      </c>
      <c r="B4" s="5" t="n">
        <v>8187</v>
      </c>
      <c r="D4" s="5" t="n">
        <v>7348</v>
      </c>
    </row>
    <row r="5" spans="1:7">
      <c r="A5" s="4" t="s">
        <v>183</v>
      </c>
      <c r="B5" s="5" t="n">
        <v>47671</v>
      </c>
      <c r="C5" s="6" t="n">
        <v>45364</v>
      </c>
      <c r="D5" s="5" t="n">
        <v>39539</v>
      </c>
      <c r="E5" s="5" t="n">
        <v>41812</v>
      </c>
      <c r="F5" s="6" t="n">
        <v>41037</v>
      </c>
      <c r="G5" s="6" t="n">
        <v>40599</v>
      </c>
    </row>
    <row r="6" spans="1:7">
      <c r="A6" s="4" t="s">
        <v>611</v>
      </c>
      <c r="B6" s="5" t="n">
        <v>8480712</v>
      </c>
      <c r="D6" s="5" t="n">
        <v>4863919</v>
      </c>
    </row>
    <row r="7" spans="1:7">
      <c r="A7" s="4" t="s">
        <v>612</v>
      </c>
      <c r="B7" s="5" t="n">
        <v>17700</v>
      </c>
      <c r="D7" s="5" t="n">
        <v>16500</v>
      </c>
      <c r="E7" s="5" t="n">
        <v>16600</v>
      </c>
    </row>
    <row r="8" spans="1:7">
      <c r="A8" s="4" t="s">
        <v>613</v>
      </c>
    </row>
    <row r="9" spans="1:7">
      <c r="A9" s="3" t="s">
        <v>608</v>
      </c>
    </row>
    <row r="10" spans="1:7">
      <c r="A10" s="4" t="s">
        <v>609</v>
      </c>
      <c r="B10" s="5" t="n">
        <v>8536570</v>
      </c>
      <c r="D10" s="5" t="n">
        <v>4910806</v>
      </c>
    </row>
    <row r="11" spans="1:7">
      <c r="A11" s="4" t="s">
        <v>614</v>
      </c>
    </row>
    <row r="12" spans="1:7">
      <c r="A12" s="3" t="s">
        <v>608</v>
      </c>
    </row>
    <row r="13" spans="1:7">
      <c r="A13" s="4" t="s">
        <v>609</v>
      </c>
      <c r="B13" s="5" t="n">
        <v>1138873</v>
      </c>
      <c r="D13" s="5" t="n">
        <v>680939</v>
      </c>
      <c r="E13" s="5" t="n">
        <v>653704</v>
      </c>
    </row>
    <row r="14" spans="1:7">
      <c r="A14" s="4" t="s">
        <v>183</v>
      </c>
      <c r="B14" s="5" t="n">
        <v>7715</v>
      </c>
      <c r="C14" s="5" t="n">
        <v>7994</v>
      </c>
      <c r="D14" s="5" t="n">
        <v>8325</v>
      </c>
      <c r="E14" s="5" t="n">
        <v>8341</v>
      </c>
      <c r="F14" s="5" t="n">
        <v>8152</v>
      </c>
      <c r="G14" s="5" t="n">
        <v>7895</v>
      </c>
    </row>
    <row r="15" spans="1:7">
      <c r="A15" s="4" t="s">
        <v>615</v>
      </c>
    </row>
    <row r="16" spans="1:7">
      <c r="A16" s="3" t="s">
        <v>608</v>
      </c>
    </row>
    <row r="17" spans="1:7">
      <c r="A17" s="4" t="s">
        <v>609</v>
      </c>
      <c r="B17" s="5" t="n">
        <v>1051551</v>
      </c>
      <c r="D17" s="5" t="n">
        <v>218099</v>
      </c>
    </row>
    <row r="18" spans="1:7">
      <c r="A18" s="4" t="s">
        <v>616</v>
      </c>
    </row>
    <row r="19" spans="1:7">
      <c r="A19" s="3" t="s">
        <v>608</v>
      </c>
    </row>
    <row r="20" spans="1:7">
      <c r="A20" s="4" t="s">
        <v>609</v>
      </c>
      <c r="B20" s="5" t="n">
        <v>2116654</v>
      </c>
      <c r="D20" s="5" t="n">
        <v>1472489</v>
      </c>
    </row>
    <row r="21" spans="1:7">
      <c r="A21" s="4" t="s">
        <v>617</v>
      </c>
    </row>
    <row r="22" spans="1:7">
      <c r="A22" s="3" t="s">
        <v>608</v>
      </c>
    </row>
    <row r="23" spans="1:7">
      <c r="A23" s="4" t="s">
        <v>609</v>
      </c>
      <c r="B23" s="5" t="n">
        <v>1273408</v>
      </c>
      <c r="D23" s="5" t="n">
        <v>1059974</v>
      </c>
      <c r="E23" s="5" t="n">
        <v>1085404</v>
      </c>
    </row>
    <row r="24" spans="1:7">
      <c r="A24" s="4" t="s">
        <v>183</v>
      </c>
      <c r="B24" s="5" t="n">
        <v>4504</v>
      </c>
      <c r="C24" s="5" t="n">
        <v>4480</v>
      </c>
      <c r="D24" s="5" t="n">
        <v>5057</v>
      </c>
      <c r="E24" s="5" t="n">
        <v>5573</v>
      </c>
      <c r="F24" s="5" t="n">
        <v>5284</v>
      </c>
      <c r="G24" s="5" t="n">
        <v>5422</v>
      </c>
    </row>
    <row r="25" spans="1:7">
      <c r="A25" s="4" t="s">
        <v>618</v>
      </c>
    </row>
    <row r="26" spans="1:7">
      <c r="A26" s="3" t="s">
        <v>608</v>
      </c>
    </row>
    <row r="27" spans="1:7">
      <c r="A27" s="4" t="s">
        <v>609</v>
      </c>
      <c r="B27" s="5" t="n">
        <v>2271985</v>
      </c>
      <c r="D27" s="5" t="n">
        <v>1162739</v>
      </c>
      <c r="E27" s="5" t="n">
        <v>1133281</v>
      </c>
    </row>
    <row r="28" spans="1:7">
      <c r="A28" s="4" t="s">
        <v>183</v>
      </c>
      <c r="B28" s="5" t="n">
        <v>6737</v>
      </c>
      <c r="C28" s="5" t="n">
        <v>6544</v>
      </c>
      <c r="D28" s="5" t="n">
        <v>6806</v>
      </c>
      <c r="E28" s="5" t="n">
        <v>6384</v>
      </c>
      <c r="F28" s="5" t="n">
        <v>6951</v>
      </c>
      <c r="G28" s="5" t="n">
        <v>5891</v>
      </c>
    </row>
    <row r="29" spans="1:7">
      <c r="A29" s="4" t="s">
        <v>619</v>
      </c>
    </row>
    <row r="30" spans="1:7">
      <c r="A30" s="3" t="s">
        <v>608</v>
      </c>
    </row>
    <row r="31" spans="1:7">
      <c r="A31" s="4" t="s">
        <v>609</v>
      </c>
      <c r="B31" s="5" t="n">
        <v>514402</v>
      </c>
      <c r="D31" s="5" t="n">
        <v>316566</v>
      </c>
      <c r="E31" s="5" t="n">
        <v>333487</v>
      </c>
    </row>
    <row r="32" spans="1:7">
      <c r="A32" s="4" t="s">
        <v>183</v>
      </c>
      <c r="B32" s="5" t="n">
        <v>2881</v>
      </c>
      <c r="C32" s="6" t="n">
        <v>2984</v>
      </c>
      <c r="D32" s="5" t="n">
        <v>3712</v>
      </c>
      <c r="E32" s="6" t="n">
        <v>3472</v>
      </c>
      <c r="F32" s="6" t="n">
        <v>3289</v>
      </c>
      <c r="G32" s="6" t="n">
        <v>2861</v>
      </c>
    </row>
    <row r="33" spans="1:7">
      <c r="A33" s="4" t="s">
        <v>620</v>
      </c>
    </row>
    <row r="34" spans="1:7">
      <c r="A34" s="3" t="s">
        <v>608</v>
      </c>
    </row>
    <row r="35" spans="1:7">
      <c r="A35" s="4" t="s">
        <v>609</v>
      </c>
      <c r="B35" s="6" t="n">
        <v>169697</v>
      </c>
      <c r="D3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1</v>
      </c>
      <c r="B1" s="2" t="s">
        <v>2</v>
      </c>
      <c r="C1" s="2" t="s">
        <v>605</v>
      </c>
      <c r="D1" s="2" t="s">
        <v>484</v>
      </c>
      <c r="E1" s="2" t="s">
        <v>136</v>
      </c>
      <c r="F1" s="2" t="s">
        <v>58</v>
      </c>
      <c r="G1" s="2" t="s">
        <v>606</v>
      </c>
      <c r="H1" s="2" t="s">
        <v>607</v>
      </c>
    </row>
    <row r="2" spans="1:8">
      <c r="A2" s="3" t="s">
        <v>622</v>
      </c>
    </row>
    <row r="3" spans="1:8">
      <c r="A3" s="4" t="s">
        <v>623</v>
      </c>
      <c r="B3" s="6" t="n">
        <v>175</v>
      </c>
      <c r="E3" s="6" t="n">
        <v>227</v>
      </c>
    </row>
    <row r="4" spans="1:8">
      <c r="A4" s="4" t="s">
        <v>624</v>
      </c>
      <c r="B4" s="5" t="n">
        <v>3100</v>
      </c>
      <c r="E4" s="5" t="n">
        <v>4800</v>
      </c>
    </row>
    <row r="5" spans="1:8">
      <c r="A5" s="4" t="s">
        <v>625</v>
      </c>
      <c r="B5" s="6" t="n">
        <v>3496</v>
      </c>
      <c r="C5" s="6" t="n">
        <v>4055</v>
      </c>
      <c r="E5" s="6" t="n">
        <v>2463</v>
      </c>
      <c r="F5" s="6" t="n">
        <v>2442</v>
      </c>
      <c r="G5" s="6" t="n">
        <v>2925</v>
      </c>
      <c r="H5" s="6" t="n">
        <v>3035</v>
      </c>
    </row>
    <row r="6" spans="1:8">
      <c r="A6" s="4" t="s">
        <v>467</v>
      </c>
    </row>
    <row r="7" spans="1:8">
      <c r="A7" s="3" t="s">
        <v>622</v>
      </c>
    </row>
    <row r="8" spans="1:8">
      <c r="A8" s="4" t="s">
        <v>623</v>
      </c>
      <c r="D8" s="6" t="n">
        <v>37000</v>
      </c>
    </row>
    <row r="9" spans="1:8">
      <c r="A9" s="4" t="s">
        <v>624</v>
      </c>
      <c r="D9" s="5" t="n">
        <v>53647</v>
      </c>
    </row>
    <row r="10" spans="1:8">
      <c r="A10" s="4" t="s">
        <v>626</v>
      </c>
      <c r="D10" s="5" t="n">
        <v>20118</v>
      </c>
    </row>
    <row r="11" spans="1:8">
      <c r="A11" s="4" t="s">
        <v>627</v>
      </c>
      <c r="D11" s="5" t="n">
        <v>33529</v>
      </c>
    </row>
    <row r="12" spans="1:8">
      <c r="A12" s="4" t="s">
        <v>625</v>
      </c>
      <c r="D12" s="5" t="n">
        <v>3068</v>
      </c>
    </row>
    <row r="13" spans="1:8">
      <c r="A13" s="4" t="s">
        <v>628</v>
      </c>
      <c r="D13" s="6" t="n">
        <v>30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136</v>
      </c>
    </row>
    <row r="2" spans="1:3">
      <c r="A2" s="3" t="s">
        <v>179</v>
      </c>
    </row>
    <row r="3" spans="1:3">
      <c r="A3" s="4" t="s">
        <v>180</v>
      </c>
      <c r="B3" s="6" t="n">
        <v>0</v>
      </c>
      <c r="C3" s="6" t="n">
        <v>1000</v>
      </c>
    </row>
    <row r="4" spans="1:3">
      <c r="A4" s="4" t="s">
        <v>181</v>
      </c>
      <c r="B4" s="5" t="n">
        <v>1867358</v>
      </c>
      <c r="C4" s="5" t="n">
        <v>1224227</v>
      </c>
    </row>
    <row r="5" spans="1:3">
      <c r="A5" s="4" t="s">
        <v>182</v>
      </c>
      <c r="B5" s="5" t="n">
        <v>138262</v>
      </c>
      <c r="C5" s="5" t="n">
        <v>149431</v>
      </c>
    </row>
    <row r="6" spans="1:3">
      <c r="A6" s="4" t="s">
        <v>183</v>
      </c>
      <c r="B6" s="6" t="n">
        <v>47671</v>
      </c>
      <c r="C6" s="6" t="n">
        <v>39539</v>
      </c>
    </row>
    <row r="7" spans="1:3">
      <c r="A7" s="4" t="s">
        <v>184</v>
      </c>
      <c r="B7" s="7" t="n">
        <v>0.01</v>
      </c>
      <c r="C7" s="7" t="n">
        <v>0.01</v>
      </c>
    </row>
    <row r="8" spans="1:3">
      <c r="A8" s="4" t="s">
        <v>185</v>
      </c>
      <c r="B8" s="5" t="n">
        <v>90000000</v>
      </c>
      <c r="C8" s="5" t="n">
        <v>90000000</v>
      </c>
    </row>
    <row r="9" spans="1:3">
      <c r="A9" s="4" t="s">
        <v>186</v>
      </c>
      <c r="B9" s="5" t="n">
        <v>57411821</v>
      </c>
      <c r="C9" s="5" t="n">
        <v>56926978</v>
      </c>
    </row>
    <row r="10" spans="1:3">
      <c r="A10" s="4" t="s">
        <v>187</v>
      </c>
      <c r="B10" s="5" t="n">
        <v>4967022</v>
      </c>
      <c r="C10" s="5" t="n">
        <v>255528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136</v>
      </c>
    </row>
    <row r="2" spans="1:3">
      <c r="A2" s="3" t="s">
        <v>311</v>
      </c>
    </row>
    <row r="3" spans="1:3">
      <c r="A3" s="4" t="s">
        <v>630</v>
      </c>
      <c r="B3" s="6" t="n">
        <v>45326</v>
      </c>
      <c r="C3" s="6" t="n">
        <v>18642</v>
      </c>
    </row>
    <row r="4" spans="1:3">
      <c r="A4" s="4" t="s">
        <v>631</v>
      </c>
      <c r="B4" s="5" t="n">
        <v>31641</v>
      </c>
      <c r="C4" s="5" t="n">
        <v>14718</v>
      </c>
    </row>
    <row r="5" spans="1:3">
      <c r="A5" s="4" t="s">
        <v>632</v>
      </c>
      <c r="B5" s="6" t="n">
        <v>175</v>
      </c>
      <c r="C5" s="6" t="n">
        <v>2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57</v>
      </c>
      <c r="D1" s="2" t="s">
        <v>1</v>
      </c>
    </row>
    <row r="2" spans="1:5">
      <c r="B2" s="2" t="s">
        <v>2</v>
      </c>
      <c r="C2" s="2" t="s">
        <v>58</v>
      </c>
      <c r="D2" s="2" t="s">
        <v>2</v>
      </c>
      <c r="E2" s="2" t="s">
        <v>58</v>
      </c>
    </row>
    <row r="3" spans="1:5">
      <c r="A3" s="3" t="s">
        <v>634</v>
      </c>
    </row>
    <row r="4" spans="1:5">
      <c r="A4" s="4" t="s">
        <v>635</v>
      </c>
      <c r="B4" s="6" t="n">
        <v>4055</v>
      </c>
      <c r="C4" s="6" t="n">
        <v>2925</v>
      </c>
      <c r="D4" s="6" t="n">
        <v>2463</v>
      </c>
      <c r="E4" s="6" t="n">
        <v>3035</v>
      </c>
    </row>
    <row r="5" spans="1:5">
      <c r="A5" s="4" t="s">
        <v>636</v>
      </c>
      <c r="B5" s="5" t="n">
        <v>0</v>
      </c>
      <c r="C5" s="5" t="n">
        <v>0</v>
      </c>
      <c r="D5" s="5" t="n">
        <v>3068</v>
      </c>
      <c r="E5" s="5" t="n">
        <v>0</v>
      </c>
    </row>
    <row r="6" spans="1:5">
      <c r="A6" s="4" t="s">
        <v>637</v>
      </c>
      <c r="B6" s="5" t="n">
        <v>-507</v>
      </c>
      <c r="C6" s="5" t="n">
        <v>-433</v>
      </c>
      <c r="D6" s="5" t="n">
        <v>-1581</v>
      </c>
      <c r="E6" s="5" t="n">
        <v>-1351</v>
      </c>
    </row>
    <row r="7" spans="1:5">
      <c r="A7" s="4" t="s">
        <v>638</v>
      </c>
      <c r="B7" s="5" t="n">
        <v>0</v>
      </c>
      <c r="C7" s="5" t="n">
        <v>2</v>
      </c>
      <c r="D7" s="5" t="n">
        <v>207</v>
      </c>
      <c r="E7" s="5" t="n">
        <v>1080</v>
      </c>
    </row>
    <row r="8" spans="1:5">
      <c r="A8" s="4" t="s">
        <v>639</v>
      </c>
      <c r="B8" s="5" t="n">
        <v>-52</v>
      </c>
      <c r="C8" s="5" t="n">
        <v>-52</v>
      </c>
      <c r="D8" s="5" t="n">
        <v>-661</v>
      </c>
      <c r="E8" s="5" t="n">
        <v>-322</v>
      </c>
    </row>
    <row r="9" spans="1:5">
      <c r="A9" s="4" t="s">
        <v>640</v>
      </c>
      <c r="B9" s="6" t="n">
        <v>3496</v>
      </c>
      <c r="C9" s="6" t="n">
        <v>2442</v>
      </c>
      <c r="D9" s="6" t="n">
        <v>3496</v>
      </c>
      <c r="E9" s="6" t="n">
        <v>24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7"/>
    <col customWidth="1" max="5" min="5" width="25"/>
    <col customWidth="1" max="6" min="6" width="33"/>
  </cols>
  <sheetData>
    <row r="1" spans="1:6">
      <c r="A1" s="1" t="s">
        <v>641</v>
      </c>
      <c r="B1" s="2" t="s">
        <v>57</v>
      </c>
      <c r="D1" s="2" t="s">
        <v>1</v>
      </c>
      <c r="F1" s="2" t="s">
        <v>536</v>
      </c>
    </row>
    <row r="2" spans="1:6">
      <c r="B2" s="2" t="s">
        <v>642</v>
      </c>
      <c r="C2" s="2" t="s">
        <v>643</v>
      </c>
      <c r="D2" s="2" t="s">
        <v>644</v>
      </c>
      <c r="E2" s="2" t="s">
        <v>643</v>
      </c>
      <c r="F2" s="2" t="s">
        <v>645</v>
      </c>
    </row>
    <row r="3" spans="1:6">
      <c r="A3" s="3" t="s">
        <v>608</v>
      </c>
    </row>
    <row r="4" spans="1:6">
      <c r="A4" s="4" t="s">
        <v>646</v>
      </c>
      <c r="D4" s="6" t="n">
        <v>15800000</v>
      </c>
      <c r="E4" s="6" t="n">
        <v>8700000</v>
      </c>
    </row>
    <row r="5" spans="1:6">
      <c r="A5" s="4" t="s">
        <v>647</v>
      </c>
      <c r="D5" s="4" t="s">
        <v>648</v>
      </c>
      <c r="E5" s="4" t="s">
        <v>649</v>
      </c>
    </row>
    <row r="6" spans="1:6">
      <c r="A6" s="4" t="s">
        <v>650</v>
      </c>
      <c r="B6" s="6" t="n">
        <v>200000</v>
      </c>
      <c r="C6" s="6" t="n">
        <v>600000</v>
      </c>
      <c r="D6" s="6" t="n">
        <v>600000</v>
      </c>
      <c r="E6" s="6" t="n">
        <v>1300000</v>
      </c>
    </row>
    <row r="7" spans="1:6">
      <c r="A7" s="4" t="s">
        <v>651</v>
      </c>
      <c r="B7" s="6" t="n">
        <v>700000</v>
      </c>
      <c r="D7" s="6" t="n">
        <v>700000</v>
      </c>
      <c r="F7" s="6" t="n">
        <v>1200000</v>
      </c>
    </row>
    <row r="8" spans="1:6">
      <c r="A8" s="4" t="s">
        <v>652</v>
      </c>
      <c r="D8" s="4" t="s">
        <v>653</v>
      </c>
    </row>
    <row r="9" spans="1:6">
      <c r="A9" s="4" t="s">
        <v>654</v>
      </c>
      <c r="B9" s="5" t="n">
        <v>2</v>
      </c>
      <c r="C9" s="5" t="n">
        <v>5</v>
      </c>
      <c r="D9" s="5" t="n">
        <v>6</v>
      </c>
      <c r="E9" s="5" t="n">
        <v>9</v>
      </c>
    </row>
    <row r="10" spans="1:6">
      <c r="A10" s="4" t="s">
        <v>655</v>
      </c>
      <c r="B10" s="6" t="n">
        <v>200000</v>
      </c>
      <c r="C10" s="6" t="n">
        <v>500000</v>
      </c>
      <c r="D10" s="6" t="n">
        <v>1500000</v>
      </c>
      <c r="E10" s="6" t="n">
        <v>700000</v>
      </c>
    </row>
    <row r="11" spans="1:6">
      <c r="A11" s="4" t="s">
        <v>615</v>
      </c>
    </row>
    <row r="12" spans="1:6">
      <c r="A12" s="3" t="s">
        <v>608</v>
      </c>
    </row>
    <row r="13" spans="1:6">
      <c r="A13" s="4" t="s">
        <v>656</v>
      </c>
      <c r="D13" s="5" t="n">
        <v>40</v>
      </c>
      <c r="F13" s="5" t="n">
        <v>26</v>
      </c>
    </row>
    <row r="14" spans="1:6">
      <c r="A14" s="4" t="s">
        <v>657</v>
      </c>
      <c r="D14" s="6" t="n">
        <v>4200000</v>
      </c>
      <c r="F14" s="6" t="n">
        <v>1900000</v>
      </c>
    </row>
    <row r="15" spans="1:6">
      <c r="A15" s="4" t="s">
        <v>616</v>
      </c>
    </row>
    <row r="16" spans="1:6">
      <c r="A16" s="3" t="s">
        <v>608</v>
      </c>
    </row>
    <row r="17" spans="1:6">
      <c r="A17" s="4" t="s">
        <v>656</v>
      </c>
      <c r="D17" s="5" t="n">
        <v>32</v>
      </c>
      <c r="F17" s="5" t="n">
        <v>11</v>
      </c>
    </row>
    <row r="18" spans="1:6">
      <c r="A18" s="4" t="s">
        <v>657</v>
      </c>
      <c r="D18" s="6" t="n">
        <v>11300000</v>
      </c>
      <c r="F18" s="6" t="n">
        <v>5300000</v>
      </c>
    </row>
    <row r="19" spans="1:6">
      <c r="A19" s="4" t="s">
        <v>658</v>
      </c>
    </row>
    <row r="20" spans="1:6">
      <c r="A20" s="3" t="s">
        <v>608</v>
      </c>
    </row>
    <row r="21" spans="1:6">
      <c r="A21" s="4" t="s">
        <v>659</v>
      </c>
      <c r="D21" s="4" t="s">
        <v>660</v>
      </c>
    </row>
    <row r="22" spans="1:6">
      <c r="A22" s="4" t="s">
        <v>661</v>
      </c>
    </row>
    <row r="23" spans="1:6">
      <c r="A23" s="3" t="s">
        <v>608</v>
      </c>
    </row>
    <row r="24" spans="1:6">
      <c r="A24" s="4" t="s">
        <v>662</v>
      </c>
      <c r="B24" s="5" t="n">
        <v>100000</v>
      </c>
      <c r="C24" s="5" t="n">
        <v>100000</v>
      </c>
      <c r="D24" s="6" t="n">
        <v>200000</v>
      </c>
      <c r="E24" s="5" t="n">
        <v>700000</v>
      </c>
    </row>
    <row r="25" spans="1:6">
      <c r="A25" s="4" t="s">
        <v>663</v>
      </c>
      <c r="B25" s="6" t="n">
        <v>0</v>
      </c>
      <c r="C25" s="6" t="n">
        <v>0</v>
      </c>
      <c r="D25" s="6" t="n">
        <v>0</v>
      </c>
      <c r="E25" s="6" t="n">
        <v>100000</v>
      </c>
    </row>
    <row r="26" spans="1:6">
      <c r="A26" s="4" t="s">
        <v>664</v>
      </c>
    </row>
    <row r="27" spans="1:6">
      <c r="A27" s="3" t="s">
        <v>608</v>
      </c>
    </row>
    <row r="28" spans="1:6">
      <c r="A28" s="4" t="s">
        <v>665</v>
      </c>
      <c r="D28" s="4" t="s">
        <v>6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6</v>
      </c>
      <c r="B1" s="2" t="s">
        <v>57</v>
      </c>
      <c r="D1" s="2" t="s">
        <v>1</v>
      </c>
      <c r="F1" s="2" t="s">
        <v>536</v>
      </c>
    </row>
    <row r="2" spans="1:6">
      <c r="B2" s="2" t="s">
        <v>2</v>
      </c>
      <c r="C2" s="2" t="s">
        <v>58</v>
      </c>
      <c r="D2" s="2" t="s">
        <v>2</v>
      </c>
      <c r="E2" s="2" t="s">
        <v>58</v>
      </c>
      <c r="F2" s="2" t="s">
        <v>136</v>
      </c>
    </row>
    <row r="3" spans="1:6">
      <c r="A3" s="3" t="s">
        <v>632</v>
      </c>
    </row>
    <row r="4" spans="1:6">
      <c r="A4" s="4" t="s">
        <v>667</v>
      </c>
      <c r="B4" s="6" t="n">
        <v>45364</v>
      </c>
      <c r="C4" s="6" t="n">
        <v>41037</v>
      </c>
      <c r="D4" s="6" t="n">
        <v>39539</v>
      </c>
      <c r="E4" s="6" t="n">
        <v>40599</v>
      </c>
      <c r="F4" s="6" t="n">
        <v>40599</v>
      </c>
    </row>
    <row r="5" spans="1:6">
      <c r="A5" s="4" t="s">
        <v>668</v>
      </c>
      <c r="B5" s="5" t="n">
        <v>-2496</v>
      </c>
      <c r="C5" s="5" t="n">
        <v>-3803</v>
      </c>
      <c r="D5" s="5" t="n">
        <v>-18374</v>
      </c>
      <c r="E5" s="5" t="n">
        <v>-10646</v>
      </c>
    </row>
    <row r="6" spans="1:6">
      <c r="A6" s="4" t="s">
        <v>669</v>
      </c>
      <c r="B6" s="5" t="n">
        <v>682</v>
      </c>
      <c r="C6" s="5" t="n">
        <v>862</v>
      </c>
      <c r="D6" s="5" t="n">
        <v>2536</v>
      </c>
      <c r="E6" s="5" t="n">
        <v>1995</v>
      </c>
    </row>
    <row r="7" spans="1:6">
      <c r="A7" s="4" t="s">
        <v>670</v>
      </c>
      <c r="B7" s="5" t="n">
        <v>3980</v>
      </c>
      <c r="C7" s="5" t="n">
        <v>3834</v>
      </c>
      <c r="D7" s="5" t="n">
        <v>23126</v>
      </c>
      <c r="E7" s="5" t="n">
        <v>9940</v>
      </c>
    </row>
    <row r="8" spans="1:6">
      <c r="A8" s="4" t="s">
        <v>671</v>
      </c>
      <c r="B8" s="5" t="n">
        <v>141</v>
      </c>
      <c r="C8" s="5" t="n">
        <v>-118</v>
      </c>
      <c r="D8" s="5" t="n">
        <v>844</v>
      </c>
      <c r="E8" s="5" t="n">
        <v>-76</v>
      </c>
    </row>
    <row r="9" spans="1:6">
      <c r="A9" s="4" t="s">
        <v>672</v>
      </c>
      <c r="B9" s="5" t="n">
        <v>47671</v>
      </c>
      <c r="C9" s="5" t="n">
        <v>41812</v>
      </c>
      <c r="D9" s="5" t="n">
        <v>47671</v>
      </c>
      <c r="E9" s="5" t="n">
        <v>41812</v>
      </c>
      <c r="F9" s="5" t="n">
        <v>39539</v>
      </c>
    </row>
    <row r="10" spans="1:6">
      <c r="A10" s="4" t="s">
        <v>673</v>
      </c>
      <c r="B10" s="5" t="n">
        <v>4348</v>
      </c>
      <c r="C10" s="5" t="n">
        <v>5164</v>
      </c>
      <c r="D10" s="5" t="n">
        <v>4348</v>
      </c>
      <c r="E10" s="5" t="n">
        <v>5164</v>
      </c>
    </row>
    <row r="11" spans="1:6">
      <c r="A11" s="4" t="s">
        <v>674</v>
      </c>
      <c r="B11" s="5" t="n">
        <v>43148</v>
      </c>
      <c r="C11" s="5" t="n">
        <v>36419</v>
      </c>
      <c r="D11" s="5" t="n">
        <v>43148</v>
      </c>
      <c r="E11" s="5" t="n">
        <v>36419</v>
      </c>
    </row>
    <row r="12" spans="1:6">
      <c r="A12" s="4" t="s">
        <v>675</v>
      </c>
      <c r="B12" s="5" t="n">
        <v>175</v>
      </c>
      <c r="C12" s="5" t="n">
        <v>229</v>
      </c>
      <c r="D12" s="5" t="n">
        <v>175</v>
      </c>
      <c r="E12" s="5" t="n">
        <v>229</v>
      </c>
    </row>
    <row r="13" spans="1:6">
      <c r="A13" s="4" t="s">
        <v>672</v>
      </c>
      <c r="B13" s="5" t="n">
        <v>47671</v>
      </c>
      <c r="C13" s="5" t="n">
        <v>41812</v>
      </c>
      <c r="D13" s="5" t="n">
        <v>47671</v>
      </c>
      <c r="E13" s="5" t="n">
        <v>41812</v>
      </c>
    </row>
    <row r="14" spans="1:6">
      <c r="A14" s="4" t="s">
        <v>673</v>
      </c>
      <c r="B14" s="5" t="n">
        <v>52256</v>
      </c>
      <c r="C14" s="5" t="n">
        <v>51879</v>
      </c>
      <c r="D14" s="5" t="n">
        <v>52256</v>
      </c>
      <c r="E14" s="5" t="n">
        <v>51879</v>
      </c>
    </row>
    <row r="15" spans="1:6">
      <c r="A15" s="4" t="s">
        <v>674</v>
      </c>
      <c r="B15" s="5" t="n">
        <v>5013755</v>
      </c>
      <c r="C15" s="5" t="n">
        <v>4384467</v>
      </c>
      <c r="D15" s="5" t="n">
        <v>5013755</v>
      </c>
      <c r="E15" s="5" t="n">
        <v>4384467</v>
      </c>
    </row>
    <row r="16" spans="1:6">
      <c r="A16" s="4" t="s">
        <v>676</v>
      </c>
      <c r="B16" s="5" t="n">
        <v>3421089</v>
      </c>
      <c r="C16" s="5" t="n">
        <v>465438</v>
      </c>
      <c r="D16" s="5" t="n">
        <v>3421089</v>
      </c>
      <c r="E16" s="5" t="n">
        <v>465438</v>
      </c>
      <c r="F16" s="5" t="n">
        <v>430000</v>
      </c>
    </row>
    <row r="17" spans="1:6">
      <c r="A17" s="4" t="s">
        <v>677</v>
      </c>
      <c r="D17" s="5" t="n">
        <v>31815</v>
      </c>
      <c r="E17" s="5" t="n">
        <v>17493</v>
      </c>
      <c r="F17" s="5" t="n">
        <v>14944</v>
      </c>
    </row>
    <row r="18" spans="1:6">
      <c r="A18" s="4" t="s">
        <v>672</v>
      </c>
      <c r="B18" s="5" t="n">
        <v>8518915</v>
      </c>
      <c r="C18" s="5" t="n">
        <v>4919277</v>
      </c>
      <c r="D18" s="5" t="n">
        <v>8518915</v>
      </c>
      <c r="E18" s="5" t="n">
        <v>4919277</v>
      </c>
      <c r="F18" s="5" t="n">
        <v>4894257</v>
      </c>
    </row>
    <row r="19" spans="1:6">
      <c r="A19" s="4" t="s">
        <v>612</v>
      </c>
      <c r="B19" s="5" t="n">
        <v>17700</v>
      </c>
      <c r="C19" s="5" t="n">
        <v>16600</v>
      </c>
      <c r="D19" s="5" t="n">
        <v>17700</v>
      </c>
      <c r="E19" s="5" t="n">
        <v>16600</v>
      </c>
      <c r="F19" s="5" t="n">
        <v>16500</v>
      </c>
    </row>
    <row r="20" spans="1:6">
      <c r="A20" s="4" t="s">
        <v>678</v>
      </c>
      <c r="D20" s="5" t="n">
        <v>14125</v>
      </c>
      <c r="E20" s="5" t="n">
        <v>15200</v>
      </c>
      <c r="F20" s="5" t="n">
        <v>14953</v>
      </c>
    </row>
    <row r="21" spans="1:6">
      <c r="A21" s="4" t="s">
        <v>617</v>
      </c>
    </row>
    <row r="22" spans="1:6">
      <c r="A22" s="3" t="s">
        <v>632</v>
      </c>
    </row>
    <row r="23" spans="1:6">
      <c r="A23" s="4" t="s">
        <v>667</v>
      </c>
      <c r="B23" s="5" t="n">
        <v>4480</v>
      </c>
      <c r="C23" s="5" t="n">
        <v>5284</v>
      </c>
      <c r="D23" s="5" t="n">
        <v>5057</v>
      </c>
      <c r="E23" s="5" t="n">
        <v>5422</v>
      </c>
      <c r="F23" s="5" t="n">
        <v>5422</v>
      </c>
    </row>
    <row r="24" spans="1:6">
      <c r="A24" s="4" t="s">
        <v>668</v>
      </c>
      <c r="B24" s="5" t="n">
        <v>-12</v>
      </c>
      <c r="C24" s="5" t="n">
        <v>0</v>
      </c>
      <c r="D24" s="5" t="n">
        <v>-20</v>
      </c>
      <c r="E24" s="5" t="n">
        <v>-351</v>
      </c>
    </row>
    <row r="25" spans="1:6">
      <c r="A25" s="4" t="s">
        <v>669</v>
      </c>
      <c r="B25" s="5" t="n">
        <v>4</v>
      </c>
      <c r="C25" s="5" t="n">
        <v>16</v>
      </c>
      <c r="D25" s="5" t="n">
        <v>85</v>
      </c>
      <c r="E25" s="5" t="n">
        <v>28</v>
      </c>
    </row>
    <row r="26" spans="1:6">
      <c r="A26" s="4" t="s">
        <v>670</v>
      </c>
      <c r="B26" s="5" t="n">
        <v>23</v>
      </c>
      <c r="C26" s="5" t="n">
        <v>273</v>
      </c>
      <c r="D26" s="5" t="n">
        <v>-614</v>
      </c>
      <c r="E26" s="5" t="n">
        <v>419</v>
      </c>
    </row>
    <row r="27" spans="1:6">
      <c r="A27" s="4" t="s">
        <v>671</v>
      </c>
      <c r="B27" s="5" t="n">
        <v>9</v>
      </c>
      <c r="C27" s="5" t="n">
        <v>0</v>
      </c>
      <c r="D27" s="5" t="n">
        <v>-4</v>
      </c>
      <c r="E27" s="5" t="n">
        <v>55</v>
      </c>
    </row>
    <row r="28" spans="1:6">
      <c r="A28" s="4" t="s">
        <v>672</v>
      </c>
      <c r="B28" s="5" t="n">
        <v>4504</v>
      </c>
      <c r="C28" s="5" t="n">
        <v>5573</v>
      </c>
      <c r="D28" s="5" t="n">
        <v>4504</v>
      </c>
      <c r="E28" s="5" t="n">
        <v>5573</v>
      </c>
      <c r="F28" s="5" t="n">
        <v>5057</v>
      </c>
    </row>
    <row r="29" spans="1:6">
      <c r="A29" s="4" t="s">
        <v>673</v>
      </c>
      <c r="B29" s="5" t="n">
        <v>156</v>
      </c>
      <c r="C29" s="5" t="n">
        <v>9</v>
      </c>
      <c r="D29" s="5" t="n">
        <v>156</v>
      </c>
      <c r="E29" s="5" t="n">
        <v>9</v>
      </c>
    </row>
    <row r="30" spans="1:6">
      <c r="A30" s="4" t="s">
        <v>674</v>
      </c>
      <c r="B30" s="5" t="n">
        <v>4269</v>
      </c>
      <c r="C30" s="5" t="n">
        <v>5546</v>
      </c>
      <c r="D30" s="5" t="n">
        <v>4269</v>
      </c>
      <c r="E30" s="5" t="n">
        <v>5546</v>
      </c>
    </row>
    <row r="31" spans="1:6">
      <c r="A31" s="4" t="s">
        <v>675</v>
      </c>
      <c r="B31" s="5" t="n">
        <v>79</v>
      </c>
      <c r="C31" s="5" t="n">
        <v>18</v>
      </c>
      <c r="D31" s="5" t="n">
        <v>79</v>
      </c>
      <c r="E31" s="5" t="n">
        <v>18</v>
      </c>
    </row>
    <row r="32" spans="1:6">
      <c r="A32" s="4" t="s">
        <v>672</v>
      </c>
      <c r="B32" s="5" t="n">
        <v>4504</v>
      </c>
      <c r="C32" s="5" t="n">
        <v>5573</v>
      </c>
      <c r="D32" s="5" t="n">
        <v>4504</v>
      </c>
      <c r="E32" s="5" t="n">
        <v>5573</v>
      </c>
    </row>
    <row r="33" spans="1:6">
      <c r="A33" s="4" t="s">
        <v>673</v>
      </c>
      <c r="B33" s="5" t="n">
        <v>9263</v>
      </c>
      <c r="C33" s="5" t="n">
        <v>2829</v>
      </c>
      <c r="D33" s="5" t="n">
        <v>9263</v>
      </c>
      <c r="E33" s="5" t="n">
        <v>2829</v>
      </c>
    </row>
    <row r="34" spans="1:6">
      <c r="A34" s="4" t="s">
        <v>674</v>
      </c>
      <c r="B34" s="5" t="n">
        <v>935306</v>
      </c>
      <c r="C34" s="5" t="n">
        <v>958356</v>
      </c>
      <c r="D34" s="5" t="n">
        <v>935306</v>
      </c>
      <c r="E34" s="5" t="n">
        <v>958356</v>
      </c>
    </row>
    <row r="35" spans="1:6">
      <c r="A35" s="4" t="s">
        <v>676</v>
      </c>
      <c r="B35" s="5" t="n">
        <v>322030</v>
      </c>
      <c r="C35" s="5" t="n">
        <v>119403</v>
      </c>
      <c r="D35" s="5" t="n">
        <v>322030</v>
      </c>
      <c r="E35" s="5" t="n">
        <v>119403</v>
      </c>
    </row>
    <row r="36" spans="1:6">
      <c r="A36" s="4" t="s">
        <v>677</v>
      </c>
      <c r="D36" s="5" t="n">
        <v>6809</v>
      </c>
      <c r="E36" s="5" t="n">
        <v>4816</v>
      </c>
      <c r="F36" s="5" t="n">
        <v>4248</v>
      </c>
    </row>
    <row r="37" spans="1:6">
      <c r="A37" s="4" t="s">
        <v>672</v>
      </c>
      <c r="B37" s="5" t="n">
        <v>1273408</v>
      </c>
      <c r="C37" s="5" t="n">
        <v>1085404</v>
      </c>
      <c r="D37" s="5" t="n">
        <v>1273408</v>
      </c>
      <c r="E37" s="5" t="n">
        <v>1085404</v>
      </c>
      <c r="F37" s="5" t="n">
        <v>1059974</v>
      </c>
    </row>
    <row r="38" spans="1:6">
      <c r="A38" s="4" t="s">
        <v>618</v>
      </c>
    </row>
    <row r="39" spans="1:6">
      <c r="A39" s="3" t="s">
        <v>632</v>
      </c>
    </row>
    <row r="40" spans="1:6">
      <c r="A40" s="4" t="s">
        <v>667</v>
      </c>
      <c r="B40" s="5" t="n">
        <v>6544</v>
      </c>
      <c r="C40" s="5" t="n">
        <v>6951</v>
      </c>
      <c r="D40" s="5" t="n">
        <v>6806</v>
      </c>
      <c r="E40" s="5" t="n">
        <v>5891</v>
      </c>
      <c r="F40" s="5" t="n">
        <v>5891</v>
      </c>
    </row>
    <row r="41" spans="1:6">
      <c r="A41" s="4" t="s">
        <v>668</v>
      </c>
      <c r="B41" s="5" t="n">
        <v>2</v>
      </c>
      <c r="C41" s="5" t="n">
        <v>0</v>
      </c>
      <c r="D41" s="5" t="n">
        <v>-153</v>
      </c>
      <c r="E41" s="5" t="n">
        <v>-48</v>
      </c>
    </row>
    <row r="42" spans="1:6">
      <c r="A42" s="4" t="s">
        <v>669</v>
      </c>
      <c r="B42" s="5" t="n">
        <v>120</v>
      </c>
      <c r="C42" s="5" t="n">
        <v>52</v>
      </c>
      <c r="D42" s="5" t="n">
        <v>547</v>
      </c>
      <c r="E42" s="5" t="n">
        <v>189</v>
      </c>
    </row>
    <row r="43" spans="1:6">
      <c r="A43" s="4" t="s">
        <v>670</v>
      </c>
      <c r="B43" s="5" t="n">
        <v>97</v>
      </c>
      <c r="C43" s="5" t="n">
        <v>-598</v>
      </c>
      <c r="D43" s="5" t="n">
        <v>-533</v>
      </c>
      <c r="E43" s="5" t="n">
        <v>356</v>
      </c>
    </row>
    <row r="44" spans="1:6">
      <c r="A44" s="4" t="s">
        <v>671</v>
      </c>
      <c r="B44" s="5" t="n">
        <v>-26</v>
      </c>
      <c r="C44" s="5" t="n">
        <v>-21</v>
      </c>
      <c r="D44" s="5" t="n">
        <v>70</v>
      </c>
      <c r="E44" s="5" t="n">
        <v>-4</v>
      </c>
    </row>
    <row r="45" spans="1:6">
      <c r="A45" s="4" t="s">
        <v>672</v>
      </c>
      <c r="B45" s="5" t="n">
        <v>6737</v>
      </c>
      <c r="C45" s="5" t="n">
        <v>6384</v>
      </c>
      <c r="D45" s="5" t="n">
        <v>6737</v>
      </c>
      <c r="E45" s="5" t="n">
        <v>6384</v>
      </c>
      <c r="F45" s="5" t="n">
        <v>6806</v>
      </c>
    </row>
    <row r="46" spans="1:6">
      <c r="A46" s="4" t="s">
        <v>673</v>
      </c>
      <c r="B46" s="5" t="n">
        <v>0</v>
      </c>
      <c r="C46" s="5" t="n">
        <v>0</v>
      </c>
      <c r="D46" s="5" t="n">
        <v>0</v>
      </c>
      <c r="E46" s="5" t="n">
        <v>0</v>
      </c>
    </row>
    <row r="47" spans="1:6">
      <c r="A47" s="4" t="s">
        <v>674</v>
      </c>
      <c r="B47" s="5" t="n">
        <v>6690</v>
      </c>
      <c r="C47" s="5" t="n">
        <v>6300</v>
      </c>
      <c r="D47" s="5" t="n">
        <v>6690</v>
      </c>
      <c r="E47" s="5" t="n">
        <v>6300</v>
      </c>
    </row>
    <row r="48" spans="1:6">
      <c r="A48" s="4" t="s">
        <v>675</v>
      </c>
      <c r="B48" s="5" t="n">
        <v>47</v>
      </c>
      <c r="C48" s="5" t="n">
        <v>84</v>
      </c>
      <c r="D48" s="5" t="n">
        <v>47</v>
      </c>
      <c r="E48" s="5" t="n">
        <v>84</v>
      </c>
    </row>
    <row r="49" spans="1:6">
      <c r="A49" s="4" t="s">
        <v>672</v>
      </c>
      <c r="B49" s="5" t="n">
        <v>6737</v>
      </c>
      <c r="C49" s="5" t="n">
        <v>6384</v>
      </c>
      <c r="D49" s="5" t="n">
        <v>6737</v>
      </c>
      <c r="E49" s="5" t="n">
        <v>6384</v>
      </c>
    </row>
    <row r="50" spans="1:6">
      <c r="A50" s="4" t="s">
        <v>673</v>
      </c>
      <c r="B50" s="5" t="n">
        <v>2325</v>
      </c>
      <c r="C50" s="5" t="n">
        <v>6502</v>
      </c>
      <c r="D50" s="5" t="n">
        <v>2325</v>
      </c>
      <c r="E50" s="5" t="n">
        <v>6502</v>
      </c>
    </row>
    <row r="51" spans="1:6">
      <c r="A51" s="4" t="s">
        <v>674</v>
      </c>
      <c r="B51" s="5" t="n">
        <v>1019723</v>
      </c>
      <c r="C51" s="5" t="n">
        <v>961345</v>
      </c>
      <c r="D51" s="5" t="n">
        <v>1019723</v>
      </c>
      <c r="E51" s="5" t="n">
        <v>961345</v>
      </c>
    </row>
    <row r="52" spans="1:6">
      <c r="A52" s="4" t="s">
        <v>676</v>
      </c>
      <c r="B52" s="5" t="n">
        <v>1237282</v>
      </c>
      <c r="C52" s="5" t="n">
        <v>156483</v>
      </c>
      <c r="D52" s="5" t="n">
        <v>1237282</v>
      </c>
      <c r="E52" s="5" t="n">
        <v>156483</v>
      </c>
    </row>
    <row r="53" spans="1:6">
      <c r="A53" s="4" t="s">
        <v>677</v>
      </c>
      <c r="D53" s="5" t="n">
        <v>12655</v>
      </c>
      <c r="E53" s="5" t="n">
        <v>8951</v>
      </c>
      <c r="F53" s="5" t="n">
        <v>7504</v>
      </c>
    </row>
    <row r="54" spans="1:6">
      <c r="A54" s="4" t="s">
        <v>672</v>
      </c>
      <c r="B54" s="5" t="n">
        <v>2271985</v>
      </c>
      <c r="C54" s="5" t="n">
        <v>1133281</v>
      </c>
      <c r="D54" s="5" t="n">
        <v>2271985</v>
      </c>
      <c r="E54" s="5" t="n">
        <v>1133281</v>
      </c>
      <c r="F54" s="5" t="n">
        <v>1162739</v>
      </c>
    </row>
    <row r="55" spans="1:6">
      <c r="A55" s="4" t="s">
        <v>619</v>
      </c>
    </row>
    <row r="56" spans="1:6">
      <c r="A56" s="3" t="s">
        <v>632</v>
      </c>
    </row>
    <row r="57" spans="1:6">
      <c r="A57" s="4" t="s">
        <v>667</v>
      </c>
      <c r="B57" s="5" t="n">
        <v>2984</v>
      </c>
      <c r="C57" s="5" t="n">
        <v>3289</v>
      </c>
      <c r="D57" s="5" t="n">
        <v>3712</v>
      </c>
      <c r="E57" s="5" t="n">
        <v>2861</v>
      </c>
      <c r="F57" s="5" t="n">
        <v>2861</v>
      </c>
    </row>
    <row r="58" spans="1:6">
      <c r="A58" s="4" t="s">
        <v>668</v>
      </c>
      <c r="B58" s="5" t="n">
        <v>0</v>
      </c>
      <c r="C58" s="5" t="n">
        <v>-1475</v>
      </c>
      <c r="D58" s="5" t="n">
        <v>-42</v>
      </c>
      <c r="E58" s="5" t="n">
        <v>-1475</v>
      </c>
    </row>
    <row r="59" spans="1:6">
      <c r="A59" s="4" t="s">
        <v>669</v>
      </c>
      <c r="B59" s="5" t="n">
        <v>2</v>
      </c>
      <c r="C59" s="5" t="n">
        <v>1</v>
      </c>
      <c r="D59" s="5" t="n">
        <v>4</v>
      </c>
      <c r="E59" s="5" t="n">
        <v>3</v>
      </c>
    </row>
    <row r="60" spans="1:6">
      <c r="A60" s="4" t="s">
        <v>670</v>
      </c>
      <c r="B60" s="5" t="n">
        <v>-105</v>
      </c>
      <c r="C60" s="5" t="n">
        <v>1657</v>
      </c>
      <c r="D60" s="5" t="n">
        <v>-787</v>
      </c>
      <c r="E60" s="5" t="n">
        <v>2106</v>
      </c>
    </row>
    <row r="61" spans="1:6">
      <c r="A61" s="4" t="s">
        <v>671</v>
      </c>
      <c r="B61" s="5" t="n">
        <v>0</v>
      </c>
      <c r="C61" s="5" t="n">
        <v>0</v>
      </c>
      <c r="D61" s="5" t="n">
        <v>-6</v>
      </c>
      <c r="E61" s="5" t="n">
        <v>-23</v>
      </c>
    </row>
    <row r="62" spans="1:6">
      <c r="A62" s="4" t="s">
        <v>672</v>
      </c>
      <c r="B62" s="5" t="n">
        <v>2881</v>
      </c>
      <c r="C62" s="5" t="n">
        <v>3472</v>
      </c>
      <c r="D62" s="5" t="n">
        <v>2881</v>
      </c>
      <c r="E62" s="5" t="n">
        <v>3472</v>
      </c>
      <c r="F62" s="5" t="n">
        <v>3712</v>
      </c>
    </row>
    <row r="63" spans="1:6">
      <c r="A63" s="4" t="s">
        <v>673</v>
      </c>
      <c r="B63" s="5" t="n">
        <v>0</v>
      </c>
      <c r="C63" s="5" t="n">
        <v>444</v>
      </c>
      <c r="D63" s="5" t="n">
        <v>0</v>
      </c>
      <c r="E63" s="5" t="n">
        <v>444</v>
      </c>
    </row>
    <row r="64" spans="1:6">
      <c r="A64" s="4" t="s">
        <v>674</v>
      </c>
      <c r="B64" s="5" t="n">
        <v>2873</v>
      </c>
      <c r="C64" s="5" t="n">
        <v>3019</v>
      </c>
      <c r="D64" s="5" t="n">
        <v>2873</v>
      </c>
      <c r="E64" s="5" t="n">
        <v>3019</v>
      </c>
    </row>
    <row r="65" spans="1:6">
      <c r="A65" s="4" t="s">
        <v>675</v>
      </c>
      <c r="B65" s="5" t="n">
        <v>8</v>
      </c>
      <c r="C65" s="5" t="n">
        <v>9</v>
      </c>
      <c r="D65" s="5" t="n">
        <v>8</v>
      </c>
      <c r="E65" s="5" t="n">
        <v>9</v>
      </c>
    </row>
    <row r="66" spans="1:6">
      <c r="A66" s="4" t="s">
        <v>672</v>
      </c>
      <c r="B66" s="5" t="n">
        <v>2881</v>
      </c>
      <c r="C66" s="5" t="n">
        <v>3472</v>
      </c>
      <c r="D66" s="5" t="n">
        <v>2881</v>
      </c>
      <c r="E66" s="5" t="n">
        <v>3472</v>
      </c>
    </row>
    <row r="67" spans="1:6">
      <c r="A67" s="4" t="s">
        <v>673</v>
      </c>
      <c r="B67" s="5" t="n">
        <v>0</v>
      </c>
      <c r="C67" s="5" t="n">
        <v>2903</v>
      </c>
      <c r="D67" s="5" t="n">
        <v>0</v>
      </c>
      <c r="E67" s="5" t="n">
        <v>2903</v>
      </c>
    </row>
    <row r="68" spans="1:6">
      <c r="A68" s="4" t="s">
        <v>674</v>
      </c>
      <c r="B68" s="5" t="n">
        <v>375664</v>
      </c>
      <c r="C68" s="5" t="n">
        <v>322822</v>
      </c>
      <c r="D68" s="5" t="n">
        <v>375664</v>
      </c>
      <c r="E68" s="5" t="n">
        <v>322822</v>
      </c>
    </row>
    <row r="69" spans="1:6">
      <c r="A69" s="4" t="s">
        <v>676</v>
      </c>
      <c r="B69" s="5" t="n">
        <v>138251</v>
      </c>
      <c r="C69" s="5" t="n">
        <v>7025</v>
      </c>
      <c r="D69" s="5" t="n">
        <v>138251</v>
      </c>
      <c r="E69" s="5" t="n">
        <v>7025</v>
      </c>
    </row>
    <row r="70" spans="1:6">
      <c r="A70" s="4" t="s">
        <v>677</v>
      </c>
      <c r="D70" s="5" t="n">
        <v>487</v>
      </c>
      <c r="E70" s="5" t="n">
        <v>737</v>
      </c>
      <c r="F70" s="5" t="n">
        <v>749</v>
      </c>
    </row>
    <row r="71" spans="1:6">
      <c r="A71" s="4" t="s">
        <v>672</v>
      </c>
      <c r="B71" s="5" t="n">
        <v>514402</v>
      </c>
      <c r="C71" s="5" t="n">
        <v>333487</v>
      </c>
      <c r="D71" s="5" t="n">
        <v>514402</v>
      </c>
      <c r="E71" s="5" t="n">
        <v>333487</v>
      </c>
      <c r="F71" s="5" t="n">
        <v>316566</v>
      </c>
    </row>
    <row r="72" spans="1:6">
      <c r="A72" s="4" t="s">
        <v>679</v>
      </c>
    </row>
    <row r="73" spans="1:6">
      <c r="A73" s="3" t="s">
        <v>632</v>
      </c>
    </row>
    <row r="74" spans="1:6">
      <c r="A74" s="4" t="s">
        <v>667</v>
      </c>
      <c r="B74" s="5" t="n">
        <v>22004</v>
      </c>
      <c r="C74" s="5" t="n">
        <v>15842</v>
      </c>
      <c r="D74" s="5" t="n">
        <v>14211</v>
      </c>
      <c r="E74" s="5" t="n">
        <v>16732</v>
      </c>
      <c r="F74" s="5" t="n">
        <v>16732</v>
      </c>
    </row>
    <row r="75" spans="1:6">
      <c r="A75" s="4" t="s">
        <v>668</v>
      </c>
      <c r="B75" s="5" t="n">
        <v>-1441</v>
      </c>
      <c r="C75" s="5" t="n">
        <v>-1761</v>
      </c>
      <c r="D75" s="5" t="n">
        <v>-15185</v>
      </c>
      <c r="E75" s="5" t="n">
        <v>-6861</v>
      </c>
    </row>
    <row r="76" spans="1:6">
      <c r="A76" s="4" t="s">
        <v>669</v>
      </c>
      <c r="B76" s="5" t="n">
        <v>297</v>
      </c>
      <c r="C76" s="5" t="n">
        <v>621</v>
      </c>
      <c r="D76" s="5" t="n">
        <v>858</v>
      </c>
      <c r="E76" s="5" t="n">
        <v>1060</v>
      </c>
    </row>
    <row r="77" spans="1:6">
      <c r="A77" s="4" t="s">
        <v>670</v>
      </c>
      <c r="B77" s="5" t="n">
        <v>3595</v>
      </c>
      <c r="C77" s="5" t="n">
        <v>1947</v>
      </c>
      <c r="D77" s="5" t="n">
        <v>24286</v>
      </c>
      <c r="E77" s="5" t="n">
        <v>5730</v>
      </c>
    </row>
    <row r="78" spans="1:6">
      <c r="A78" s="4" t="s">
        <v>671</v>
      </c>
      <c r="B78" s="5" t="n">
        <v>49</v>
      </c>
      <c r="C78" s="5" t="n">
        <v>-82</v>
      </c>
      <c r="D78" s="5" t="n">
        <v>334</v>
      </c>
      <c r="E78" s="5" t="n">
        <v>-94</v>
      </c>
    </row>
    <row r="79" spans="1:6">
      <c r="A79" s="4" t="s">
        <v>672</v>
      </c>
      <c r="B79" s="5" t="n">
        <v>24504</v>
      </c>
      <c r="C79" s="5" t="n">
        <v>16567</v>
      </c>
      <c r="D79" s="5" t="n">
        <v>24504</v>
      </c>
      <c r="E79" s="5" t="n">
        <v>16567</v>
      </c>
      <c r="F79" s="5" t="n">
        <v>14211</v>
      </c>
    </row>
    <row r="80" spans="1:6">
      <c r="A80" s="4" t="s">
        <v>673</v>
      </c>
      <c r="B80" s="5" t="n">
        <v>3534</v>
      </c>
      <c r="C80" s="5" t="n">
        <v>3970</v>
      </c>
      <c r="D80" s="5" t="n">
        <v>3534</v>
      </c>
      <c r="E80" s="5" t="n">
        <v>3970</v>
      </c>
    </row>
    <row r="81" spans="1:6">
      <c r="A81" s="4" t="s">
        <v>674</v>
      </c>
      <c r="B81" s="5" t="n">
        <v>20969</v>
      </c>
      <c r="C81" s="5" t="n">
        <v>12517</v>
      </c>
      <c r="D81" s="5" t="n">
        <v>20969</v>
      </c>
      <c r="E81" s="5" t="n">
        <v>12517</v>
      </c>
    </row>
    <row r="82" spans="1:6">
      <c r="A82" s="4" t="s">
        <v>675</v>
      </c>
      <c r="B82" s="5" t="n">
        <v>1</v>
      </c>
      <c r="C82" s="5" t="n">
        <v>80</v>
      </c>
      <c r="D82" s="5" t="n">
        <v>1</v>
      </c>
      <c r="E82" s="5" t="n">
        <v>80</v>
      </c>
    </row>
    <row r="83" spans="1:6">
      <c r="A83" s="4" t="s">
        <v>672</v>
      </c>
      <c r="B83" s="5" t="n">
        <v>24504</v>
      </c>
      <c r="C83" s="5" t="n">
        <v>16567</v>
      </c>
      <c r="D83" s="5" t="n">
        <v>24504</v>
      </c>
      <c r="E83" s="5" t="n">
        <v>16567</v>
      </c>
    </row>
    <row r="84" spans="1:6">
      <c r="A84" s="4" t="s">
        <v>673</v>
      </c>
      <c r="B84" s="5" t="n">
        <v>21135</v>
      </c>
      <c r="C84" s="5" t="n">
        <v>19910</v>
      </c>
      <c r="D84" s="5" t="n">
        <v>21135</v>
      </c>
      <c r="E84" s="5" t="n">
        <v>19910</v>
      </c>
    </row>
    <row r="85" spans="1:6">
      <c r="A85" s="4" t="s">
        <v>674</v>
      </c>
      <c r="B85" s="5" t="n">
        <v>1657748</v>
      </c>
      <c r="C85" s="5" t="n">
        <v>1387143</v>
      </c>
      <c r="D85" s="5" t="n">
        <v>1657748</v>
      </c>
      <c r="E85" s="5" t="n">
        <v>1387143</v>
      </c>
    </row>
    <row r="86" spans="1:6">
      <c r="A86" s="4" t="s">
        <v>676</v>
      </c>
      <c r="B86" s="5" t="n">
        <v>605804</v>
      </c>
      <c r="C86" s="5" t="n">
        <v>97552</v>
      </c>
      <c r="D86" s="5" t="n">
        <v>605804</v>
      </c>
      <c r="E86" s="5" t="n">
        <v>97552</v>
      </c>
    </row>
    <row r="87" spans="1:6">
      <c r="A87" s="4" t="s">
        <v>677</v>
      </c>
      <c r="D87" s="5" t="n">
        <v>1664</v>
      </c>
      <c r="E87" s="5" t="n">
        <v>2070</v>
      </c>
      <c r="F87" s="5" t="n">
        <v>1531</v>
      </c>
    </row>
    <row r="88" spans="1:6">
      <c r="A88" s="4" t="s">
        <v>672</v>
      </c>
      <c r="B88" s="5" t="n">
        <v>2286351</v>
      </c>
      <c r="C88" s="5" t="n">
        <v>1506675</v>
      </c>
      <c r="D88" s="5" t="n">
        <v>2286351</v>
      </c>
      <c r="E88" s="5" t="n">
        <v>1506675</v>
      </c>
      <c r="F88" s="5" t="n">
        <v>1472489</v>
      </c>
    </row>
    <row r="89" spans="1:6">
      <c r="A89" s="4" t="s">
        <v>615</v>
      </c>
    </row>
    <row r="90" spans="1:6">
      <c r="A90" s="3" t="s">
        <v>632</v>
      </c>
    </row>
    <row r="91" spans="1:6">
      <c r="A91" s="4" t="s">
        <v>667</v>
      </c>
      <c r="B91" s="5" t="n">
        <v>1358</v>
      </c>
      <c r="C91" s="5" t="n">
        <v>1519</v>
      </c>
      <c r="D91" s="5" t="n">
        <v>1428</v>
      </c>
      <c r="E91" s="5" t="n">
        <v>1798</v>
      </c>
      <c r="F91" s="5" t="n">
        <v>1798</v>
      </c>
    </row>
    <row r="92" spans="1:6">
      <c r="A92" s="4" t="s">
        <v>668</v>
      </c>
      <c r="B92" s="5" t="n">
        <v>-3</v>
      </c>
      <c r="C92" s="5" t="n">
        <v>0</v>
      </c>
      <c r="D92" s="5" t="n">
        <v>-288</v>
      </c>
      <c r="E92" s="5" t="n">
        <v>-54</v>
      </c>
    </row>
    <row r="93" spans="1:6">
      <c r="A93" s="4" t="s">
        <v>669</v>
      </c>
      <c r="B93" s="5" t="n">
        <v>-60</v>
      </c>
      <c r="C93" s="5" t="n">
        <v>28</v>
      </c>
      <c r="D93" s="5" t="n">
        <v>-76</v>
      </c>
      <c r="E93" s="5" t="n">
        <v>117</v>
      </c>
    </row>
    <row r="94" spans="1:6">
      <c r="A94" s="4" t="s">
        <v>670</v>
      </c>
      <c r="B94" s="5" t="n">
        <v>43</v>
      </c>
      <c r="C94" s="5" t="n">
        <v>-71</v>
      </c>
      <c r="D94" s="5" t="n">
        <v>118</v>
      </c>
      <c r="E94" s="5" t="n">
        <v>-382</v>
      </c>
    </row>
    <row r="95" spans="1:6">
      <c r="A95" s="4" t="s">
        <v>671</v>
      </c>
      <c r="B95" s="5" t="n">
        <v>-8</v>
      </c>
      <c r="C95" s="5" t="n">
        <v>-1</v>
      </c>
      <c r="D95" s="5" t="n">
        <v>148</v>
      </c>
      <c r="E95" s="5" t="n">
        <v>-4</v>
      </c>
    </row>
    <row r="96" spans="1:6">
      <c r="A96" s="4" t="s">
        <v>672</v>
      </c>
      <c r="B96" s="5" t="n">
        <v>1330</v>
      </c>
      <c r="C96" s="5" t="n">
        <v>1475</v>
      </c>
      <c r="D96" s="5" t="n">
        <v>1330</v>
      </c>
      <c r="E96" s="5" t="n">
        <v>1475</v>
      </c>
      <c r="F96" s="5" t="n">
        <v>1428</v>
      </c>
    </row>
    <row r="97" spans="1:6">
      <c r="A97" s="4" t="s">
        <v>673</v>
      </c>
      <c r="B97" s="5" t="n">
        <v>478</v>
      </c>
      <c r="C97" s="5" t="n">
        <v>570</v>
      </c>
      <c r="D97" s="5" t="n">
        <v>478</v>
      </c>
      <c r="E97" s="5" t="n">
        <v>570</v>
      </c>
    </row>
    <row r="98" spans="1:6">
      <c r="A98" s="4" t="s">
        <v>674</v>
      </c>
      <c r="B98" s="5" t="n">
        <v>813</v>
      </c>
      <c r="C98" s="5" t="n">
        <v>870</v>
      </c>
      <c r="D98" s="5" t="n">
        <v>813</v>
      </c>
      <c r="E98" s="5" t="n">
        <v>870</v>
      </c>
    </row>
    <row r="99" spans="1:6">
      <c r="A99" s="4" t="s">
        <v>675</v>
      </c>
      <c r="B99" s="5" t="n">
        <v>39</v>
      </c>
      <c r="C99" s="5" t="n">
        <v>35</v>
      </c>
      <c r="D99" s="5" t="n">
        <v>39</v>
      </c>
      <c r="E99" s="5" t="n">
        <v>35</v>
      </c>
    </row>
    <row r="100" spans="1:6">
      <c r="A100" s="4" t="s">
        <v>672</v>
      </c>
      <c r="B100" s="5" t="n">
        <v>1330</v>
      </c>
      <c r="C100" s="5" t="n">
        <v>1475</v>
      </c>
      <c r="D100" s="5" t="n">
        <v>1330</v>
      </c>
      <c r="E100" s="5" t="n">
        <v>1475</v>
      </c>
    </row>
    <row r="101" spans="1:6">
      <c r="A101" s="4" t="s">
        <v>673</v>
      </c>
      <c r="B101" s="5" t="n">
        <v>12031</v>
      </c>
      <c r="C101" s="5" t="n">
        <v>11479</v>
      </c>
      <c r="D101" s="5" t="n">
        <v>12031</v>
      </c>
      <c r="E101" s="5" t="n">
        <v>11479</v>
      </c>
    </row>
    <row r="102" spans="1:6">
      <c r="A102" s="4" t="s">
        <v>674</v>
      </c>
      <c r="B102" s="5" t="n">
        <v>138121</v>
      </c>
      <c r="C102" s="5" t="n">
        <v>134074</v>
      </c>
      <c r="D102" s="5" t="n">
        <v>138121</v>
      </c>
      <c r="E102" s="5" t="n">
        <v>134074</v>
      </c>
    </row>
    <row r="103" spans="1:6">
      <c r="A103" s="4" t="s">
        <v>676</v>
      </c>
      <c r="B103" s="5" t="n">
        <v>876089</v>
      </c>
      <c r="C103" s="5" t="n">
        <v>60407</v>
      </c>
      <c r="D103" s="5" t="n">
        <v>876089</v>
      </c>
      <c r="E103" s="5" t="n">
        <v>60407</v>
      </c>
    </row>
    <row r="104" spans="1:6">
      <c r="A104" s="4" t="s">
        <v>677</v>
      </c>
      <c r="D104" s="5" t="n">
        <v>7655</v>
      </c>
      <c r="E104" s="5" t="n">
        <v>766</v>
      </c>
      <c r="F104" s="5" t="n">
        <v>761</v>
      </c>
    </row>
    <row r="105" spans="1:6">
      <c r="A105" s="4" t="s">
        <v>672</v>
      </c>
      <c r="B105" s="5" t="n">
        <v>1033896</v>
      </c>
      <c r="C105" s="5" t="n">
        <v>206726</v>
      </c>
      <c r="D105" s="5" t="n">
        <v>1033896</v>
      </c>
      <c r="E105" s="5" t="n">
        <v>206726</v>
      </c>
      <c r="F105" s="5" t="n">
        <v>201550</v>
      </c>
    </row>
    <row r="106" spans="1:6">
      <c r="A106" s="4" t="s">
        <v>614</v>
      </c>
    </row>
    <row r="107" spans="1:6">
      <c r="A107" s="3" t="s">
        <v>632</v>
      </c>
    </row>
    <row r="108" spans="1:6">
      <c r="A108" s="4" t="s">
        <v>667</v>
      </c>
      <c r="B108" s="5" t="n">
        <v>7994</v>
      </c>
      <c r="C108" s="5" t="n">
        <v>8152</v>
      </c>
      <c r="D108" s="5" t="n">
        <v>8325</v>
      </c>
      <c r="E108" s="5" t="n">
        <v>7895</v>
      </c>
      <c r="F108" s="5" t="n">
        <v>7895</v>
      </c>
    </row>
    <row r="109" spans="1:6">
      <c r="A109" s="4" t="s">
        <v>668</v>
      </c>
      <c r="B109" s="5" t="n">
        <v>-1042</v>
      </c>
      <c r="C109" s="5" t="n">
        <v>-567</v>
      </c>
      <c r="D109" s="5" t="n">
        <v>-2686</v>
      </c>
      <c r="E109" s="5" t="n">
        <v>-1857</v>
      </c>
    </row>
    <row r="110" spans="1:6">
      <c r="A110" s="4" t="s">
        <v>669</v>
      </c>
      <c r="B110" s="5" t="n">
        <v>319</v>
      </c>
      <c r="C110" s="5" t="n">
        <v>144</v>
      </c>
      <c r="D110" s="5" t="n">
        <v>1118</v>
      </c>
      <c r="E110" s="5" t="n">
        <v>598</v>
      </c>
    </row>
    <row r="111" spans="1:6">
      <c r="A111" s="4" t="s">
        <v>670</v>
      </c>
      <c r="B111" s="5" t="n">
        <v>327</v>
      </c>
      <c r="C111" s="5" t="n">
        <v>626</v>
      </c>
      <c r="D111" s="5" t="n">
        <v>656</v>
      </c>
      <c r="E111" s="5" t="n">
        <v>1711</v>
      </c>
    </row>
    <row r="112" spans="1:6">
      <c r="A112" s="4" t="s">
        <v>671</v>
      </c>
      <c r="B112" s="5" t="n">
        <v>117</v>
      </c>
      <c r="C112" s="5" t="n">
        <v>-14</v>
      </c>
      <c r="D112" s="5" t="n">
        <v>302</v>
      </c>
      <c r="E112" s="5" t="n">
        <v>-6</v>
      </c>
    </row>
    <row r="113" spans="1:6">
      <c r="A113" s="4" t="s">
        <v>672</v>
      </c>
      <c r="B113" s="5" t="n">
        <v>7715</v>
      </c>
      <c r="C113" s="5" t="n">
        <v>8341</v>
      </c>
      <c r="D113" s="5" t="n">
        <v>7715</v>
      </c>
      <c r="E113" s="5" t="n">
        <v>8341</v>
      </c>
      <c r="F113" s="5" t="n">
        <v>8325</v>
      </c>
    </row>
    <row r="114" spans="1:6">
      <c r="A114" s="4" t="s">
        <v>673</v>
      </c>
      <c r="B114" s="5" t="n">
        <v>180</v>
      </c>
      <c r="C114" s="5" t="n">
        <v>171</v>
      </c>
      <c r="D114" s="5" t="n">
        <v>180</v>
      </c>
      <c r="E114" s="5" t="n">
        <v>171</v>
      </c>
    </row>
    <row r="115" spans="1:6">
      <c r="A115" s="4" t="s">
        <v>674</v>
      </c>
      <c r="B115" s="5" t="n">
        <v>7534</v>
      </c>
      <c r="C115" s="5" t="n">
        <v>8167</v>
      </c>
      <c r="D115" s="5" t="n">
        <v>7534</v>
      </c>
      <c r="E115" s="5" t="n">
        <v>8167</v>
      </c>
    </row>
    <row r="116" spans="1:6">
      <c r="A116" s="4" t="s">
        <v>675</v>
      </c>
      <c r="B116" s="5" t="n">
        <v>1</v>
      </c>
      <c r="C116" s="5" t="n">
        <v>3</v>
      </c>
      <c r="D116" s="5" t="n">
        <v>1</v>
      </c>
      <c r="E116" s="5" t="n">
        <v>3</v>
      </c>
    </row>
    <row r="117" spans="1:6">
      <c r="A117" s="4" t="s">
        <v>672</v>
      </c>
      <c r="B117" s="5" t="n">
        <v>7715</v>
      </c>
      <c r="C117" s="5" t="n">
        <v>8341</v>
      </c>
      <c r="D117" s="5" t="n">
        <v>7715</v>
      </c>
      <c r="E117" s="5" t="n">
        <v>8341</v>
      </c>
    </row>
    <row r="118" spans="1:6">
      <c r="A118" s="4" t="s">
        <v>673</v>
      </c>
      <c r="B118" s="5" t="n">
        <v>7502</v>
      </c>
      <c r="C118" s="5" t="n">
        <v>8256</v>
      </c>
      <c r="D118" s="5" t="n">
        <v>7502</v>
      </c>
      <c r="E118" s="5" t="n">
        <v>8256</v>
      </c>
    </row>
    <row r="119" spans="1:6">
      <c r="A119" s="4" t="s">
        <v>674</v>
      </c>
      <c r="B119" s="5" t="n">
        <v>887193</v>
      </c>
      <c r="C119" s="5" t="n">
        <v>620727</v>
      </c>
      <c r="D119" s="5" t="n">
        <v>887193</v>
      </c>
      <c r="E119" s="5" t="n">
        <v>620727</v>
      </c>
    </row>
    <row r="120" spans="1:6">
      <c r="A120" s="4" t="s">
        <v>676</v>
      </c>
      <c r="B120" s="5" t="n">
        <v>241633</v>
      </c>
      <c r="C120" s="5" t="n">
        <v>24568</v>
      </c>
      <c r="D120" s="5" t="n">
        <v>241633</v>
      </c>
      <c r="E120" s="5" t="n">
        <v>24568</v>
      </c>
    </row>
    <row r="121" spans="1:6">
      <c r="A121" s="4" t="s">
        <v>677</v>
      </c>
      <c r="D121" s="5" t="n">
        <v>2545</v>
      </c>
      <c r="E121" s="5" t="n">
        <v>153</v>
      </c>
      <c r="F121" s="5" t="n">
        <v>151</v>
      </c>
    </row>
    <row r="122" spans="1:6">
      <c r="A122" s="4" t="s">
        <v>672</v>
      </c>
      <c r="B122" s="6" t="n">
        <v>1138873</v>
      </c>
      <c r="C122" s="6" t="n">
        <v>653704</v>
      </c>
      <c r="D122" s="6" t="n">
        <v>1138873</v>
      </c>
      <c r="E122" s="6" t="n">
        <v>653704</v>
      </c>
      <c r="F122" s="6" t="n">
        <v>6809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0</v>
      </c>
      <c r="B1" s="2" t="s">
        <v>1</v>
      </c>
      <c r="D1" s="2" t="s">
        <v>536</v>
      </c>
    </row>
    <row r="2" spans="1:4">
      <c r="B2" s="2" t="s">
        <v>2</v>
      </c>
      <c r="C2" s="2" t="s">
        <v>58</v>
      </c>
      <c r="D2" s="2" t="s">
        <v>136</v>
      </c>
    </row>
    <row r="3" spans="1:4">
      <c r="A3" s="3" t="s">
        <v>681</v>
      </c>
    </row>
    <row r="4" spans="1:4">
      <c r="A4" s="4" t="s">
        <v>682</v>
      </c>
      <c r="B4" s="6" t="n">
        <v>52946</v>
      </c>
      <c r="D4" s="6" t="n">
        <v>13343</v>
      </c>
    </row>
    <row r="5" spans="1:4">
      <c r="A5" s="4" t="s">
        <v>683</v>
      </c>
      <c r="B5" s="5" t="n">
        <v>8395736</v>
      </c>
      <c r="D5" s="5" t="n">
        <v>4835916</v>
      </c>
    </row>
    <row r="6" spans="1:4">
      <c r="A6" s="4" t="s">
        <v>684</v>
      </c>
      <c r="B6" s="5" t="n">
        <v>31815</v>
      </c>
      <c r="C6" s="6" t="n">
        <v>17493</v>
      </c>
      <c r="D6" s="5" t="n">
        <v>14944</v>
      </c>
    </row>
    <row r="7" spans="1:4">
      <c r="A7" s="4" t="s">
        <v>685</v>
      </c>
      <c r="B7" s="5" t="n">
        <v>38418</v>
      </c>
      <c r="D7" s="5" t="n">
        <v>30054</v>
      </c>
    </row>
    <row r="8" spans="1:4">
      <c r="A8" s="4" t="s">
        <v>686</v>
      </c>
      <c r="B8" s="6" t="n">
        <v>8518915</v>
      </c>
      <c r="C8" s="5" t="n">
        <v>4919277</v>
      </c>
      <c r="D8" s="6" t="n">
        <v>4894257</v>
      </c>
    </row>
    <row r="9" spans="1:4">
      <c r="A9" s="4" t="s">
        <v>687</v>
      </c>
      <c r="B9" s="4" t="s">
        <v>688</v>
      </c>
      <c r="D9" s="4" t="s">
        <v>689</v>
      </c>
    </row>
    <row r="10" spans="1:4">
      <c r="A10" s="4" t="s">
        <v>690</v>
      </c>
      <c r="B10" s="4" t="s">
        <v>691</v>
      </c>
      <c r="D10" s="4" t="s">
        <v>691</v>
      </c>
    </row>
    <row r="11" spans="1:4">
      <c r="A11" s="4" t="s">
        <v>692</v>
      </c>
      <c r="B11" s="4" t="s">
        <v>693</v>
      </c>
      <c r="D11" s="4" t="s">
        <v>694</v>
      </c>
    </row>
    <row r="12" spans="1:4">
      <c r="A12" s="4" t="s">
        <v>695</v>
      </c>
      <c r="B12" s="4" t="s">
        <v>696</v>
      </c>
      <c r="D12" s="4" t="s">
        <v>648</v>
      </c>
    </row>
    <row r="13" spans="1:4">
      <c r="A13" s="4" t="s">
        <v>697</v>
      </c>
      <c r="B13" s="4" t="s">
        <v>698</v>
      </c>
      <c r="D13" s="4" t="s">
        <v>699</v>
      </c>
    </row>
    <row r="14" spans="1:4">
      <c r="A14" s="4" t="s">
        <v>700</v>
      </c>
      <c r="B14" s="4" t="s">
        <v>701</v>
      </c>
      <c r="D14" s="4" t="s">
        <v>702</v>
      </c>
    </row>
    <row r="15" spans="1:4">
      <c r="A15" s="4" t="s">
        <v>703</v>
      </c>
      <c r="B15" s="4" t="s">
        <v>704</v>
      </c>
      <c r="D15" s="4" t="s">
        <v>705</v>
      </c>
    </row>
    <row r="16" spans="1:4">
      <c r="A16" s="4" t="s">
        <v>706</v>
      </c>
      <c r="B16" s="4" t="s">
        <v>707</v>
      </c>
      <c r="D16" s="4" t="s">
        <v>707</v>
      </c>
    </row>
    <row r="17" spans="1:4">
      <c r="A17" s="4" t="s">
        <v>612</v>
      </c>
      <c r="B17" s="6" t="n">
        <v>17700</v>
      </c>
      <c r="C17" s="5" t="n">
        <v>16600</v>
      </c>
      <c r="D17" s="6" t="n">
        <v>16500</v>
      </c>
    </row>
    <row r="18" spans="1:4">
      <c r="A18" s="4" t="s">
        <v>676</v>
      </c>
      <c r="B18" s="5" t="n">
        <v>3421089</v>
      </c>
      <c r="C18" s="5" t="n">
        <v>465438</v>
      </c>
      <c r="D18" s="5" t="n">
        <v>430000</v>
      </c>
    </row>
    <row r="19" spans="1:4">
      <c r="A19" s="4" t="s">
        <v>616</v>
      </c>
    </row>
    <row r="20" spans="1:4">
      <c r="A20" s="3" t="s">
        <v>681</v>
      </c>
    </row>
    <row r="21" spans="1:4">
      <c r="A21" s="4" t="s">
        <v>682</v>
      </c>
      <c r="B21" s="5" t="n">
        <v>8833</v>
      </c>
      <c r="D21" s="5" t="n">
        <v>4717</v>
      </c>
    </row>
    <row r="22" spans="1:4">
      <c r="A22" s="4" t="s">
        <v>683</v>
      </c>
      <c r="B22" s="5" t="n">
        <v>2254847</v>
      </c>
      <c r="D22" s="5" t="n">
        <v>1452185</v>
      </c>
    </row>
    <row r="23" spans="1:4">
      <c r="A23" s="4" t="s">
        <v>684</v>
      </c>
      <c r="B23" s="5" t="n">
        <v>1664</v>
      </c>
      <c r="C23" s="5" t="n">
        <v>2070</v>
      </c>
      <c r="D23" s="5" t="n">
        <v>1531</v>
      </c>
    </row>
    <row r="24" spans="1:4">
      <c r="A24" s="4" t="s">
        <v>685</v>
      </c>
      <c r="B24" s="5" t="n">
        <v>21007</v>
      </c>
      <c r="D24" s="5" t="n">
        <v>14056</v>
      </c>
    </row>
    <row r="25" spans="1:4">
      <c r="A25" s="4" t="s">
        <v>686</v>
      </c>
      <c r="B25" s="5" t="n">
        <v>2286351</v>
      </c>
      <c r="C25" s="5" t="n">
        <v>1506675</v>
      </c>
      <c r="D25" s="5" t="n">
        <v>1472489</v>
      </c>
    </row>
    <row r="26" spans="1:4">
      <c r="A26" s="4" t="s">
        <v>676</v>
      </c>
      <c r="B26" s="5" t="n">
        <v>605804</v>
      </c>
      <c r="C26" s="5" t="n">
        <v>97552</v>
      </c>
    </row>
    <row r="27" spans="1:4">
      <c r="A27" s="4" t="s">
        <v>615</v>
      </c>
    </row>
    <row r="28" spans="1:4">
      <c r="A28" s="3" t="s">
        <v>681</v>
      </c>
    </row>
    <row r="29" spans="1:4">
      <c r="A29" s="4" t="s">
        <v>682</v>
      </c>
      <c r="B29" s="5" t="n">
        <v>8481</v>
      </c>
      <c r="D29" s="5" t="n">
        <v>2975</v>
      </c>
    </row>
    <row r="30" spans="1:4">
      <c r="A30" s="4" t="s">
        <v>683</v>
      </c>
      <c r="B30" s="5" t="n">
        <v>1013608</v>
      </c>
      <c r="D30" s="5" t="n">
        <v>194960</v>
      </c>
    </row>
    <row r="31" spans="1:4">
      <c r="A31" s="4" t="s">
        <v>684</v>
      </c>
      <c r="B31" s="5" t="n">
        <v>7655</v>
      </c>
      <c r="C31" s="5" t="n">
        <v>766</v>
      </c>
      <c r="D31" s="5" t="n">
        <v>761</v>
      </c>
    </row>
    <row r="32" spans="1:4">
      <c r="A32" s="4" t="s">
        <v>685</v>
      </c>
      <c r="B32" s="5" t="n">
        <v>4152</v>
      </c>
      <c r="D32" s="5" t="n">
        <v>2854</v>
      </c>
    </row>
    <row r="33" spans="1:4">
      <c r="A33" s="4" t="s">
        <v>686</v>
      </c>
      <c r="B33" s="5" t="n">
        <v>1033896</v>
      </c>
      <c r="C33" s="5" t="n">
        <v>206726</v>
      </c>
      <c r="D33" s="5" t="n">
        <v>201550</v>
      </c>
    </row>
    <row r="34" spans="1:4">
      <c r="A34" s="4" t="s">
        <v>676</v>
      </c>
      <c r="B34" s="5" t="n">
        <v>876089</v>
      </c>
      <c r="C34" s="5" t="n">
        <v>60407</v>
      </c>
    </row>
    <row r="35" spans="1:4">
      <c r="A35" s="4" t="s">
        <v>614</v>
      </c>
    </row>
    <row r="36" spans="1:4">
      <c r="A36" s="3" t="s">
        <v>681</v>
      </c>
    </row>
    <row r="37" spans="1:4">
      <c r="A37" s="4" t="s">
        <v>682</v>
      </c>
      <c r="B37" s="5" t="n">
        <v>23200</v>
      </c>
      <c r="D37" s="5" t="n">
        <v>1600</v>
      </c>
    </row>
    <row r="38" spans="1:4">
      <c r="A38" s="4" t="s">
        <v>683</v>
      </c>
      <c r="B38" s="5" t="n">
        <v>1111329</v>
      </c>
      <c r="D38" s="5" t="n">
        <v>677182</v>
      </c>
    </row>
    <row r="39" spans="1:4">
      <c r="A39" s="4" t="s">
        <v>684</v>
      </c>
      <c r="B39" s="5" t="n">
        <v>2545</v>
      </c>
      <c r="C39" s="5" t="n">
        <v>153</v>
      </c>
      <c r="D39" s="5" t="n">
        <v>151</v>
      </c>
    </row>
    <row r="40" spans="1:4">
      <c r="A40" s="4" t="s">
        <v>685</v>
      </c>
      <c r="B40" s="5" t="n">
        <v>1799</v>
      </c>
      <c r="D40" s="5" t="n">
        <v>2006</v>
      </c>
    </row>
    <row r="41" spans="1:4">
      <c r="A41" s="4" t="s">
        <v>686</v>
      </c>
      <c r="B41" s="5" t="n">
        <v>1138873</v>
      </c>
      <c r="C41" s="5" t="n">
        <v>653704</v>
      </c>
      <c r="D41" s="5" t="n">
        <v>680939</v>
      </c>
    </row>
    <row r="42" spans="1:4">
      <c r="A42" s="4" t="s">
        <v>676</v>
      </c>
      <c r="B42" s="5" t="n">
        <v>241633</v>
      </c>
      <c r="C42" s="5" t="n">
        <v>24568</v>
      </c>
    </row>
    <row r="43" spans="1:4">
      <c r="A43" s="4" t="s">
        <v>708</v>
      </c>
    </row>
    <row r="44" spans="1:4">
      <c r="A44" s="3" t="s">
        <v>681</v>
      </c>
    </row>
    <row r="45" spans="1:4">
      <c r="A45" s="4" t="s">
        <v>682</v>
      </c>
      <c r="B45" s="5" t="n">
        <v>32395</v>
      </c>
      <c r="D45" s="5" t="n">
        <v>8426</v>
      </c>
    </row>
    <row r="46" spans="1:4">
      <c r="A46" s="4" t="s">
        <v>709</v>
      </c>
    </row>
    <row r="47" spans="1:4">
      <c r="A47" s="3" t="s">
        <v>681</v>
      </c>
    </row>
    <row r="48" spans="1:4">
      <c r="A48" s="4" t="s">
        <v>682</v>
      </c>
      <c r="B48" s="5" t="n">
        <v>7665</v>
      </c>
      <c r="D48" s="5" t="n">
        <v>3653</v>
      </c>
    </row>
    <row r="49" spans="1:4">
      <c r="A49" s="4" t="s">
        <v>710</v>
      </c>
    </row>
    <row r="50" spans="1:4">
      <c r="A50" s="3" t="s">
        <v>681</v>
      </c>
    </row>
    <row r="51" spans="1:4">
      <c r="A51" s="4" t="s">
        <v>682</v>
      </c>
      <c r="B51" s="5" t="n">
        <v>7475</v>
      </c>
      <c r="D51" s="5" t="n">
        <v>1970</v>
      </c>
    </row>
    <row r="52" spans="1:4">
      <c r="A52" s="4" t="s">
        <v>711</v>
      </c>
    </row>
    <row r="53" spans="1:4">
      <c r="A53" s="3" t="s">
        <v>681</v>
      </c>
    </row>
    <row r="54" spans="1:4">
      <c r="A54" s="4" t="s">
        <v>682</v>
      </c>
      <c r="B54" s="5" t="n">
        <v>8152</v>
      </c>
      <c r="D54" s="5" t="n">
        <v>525</v>
      </c>
    </row>
    <row r="55" spans="1:4">
      <c r="A55" s="4" t="s">
        <v>712</v>
      </c>
    </row>
    <row r="56" spans="1:4">
      <c r="A56" s="3" t="s">
        <v>681</v>
      </c>
    </row>
    <row r="57" spans="1:4">
      <c r="A57" s="4" t="s">
        <v>682</v>
      </c>
      <c r="B57" s="5" t="n">
        <v>6842</v>
      </c>
      <c r="D57" s="5" t="n">
        <v>4082</v>
      </c>
    </row>
    <row r="58" spans="1:4">
      <c r="A58" s="4" t="s">
        <v>713</v>
      </c>
    </row>
    <row r="59" spans="1:4">
      <c r="A59" s="3" t="s">
        <v>681</v>
      </c>
    </row>
    <row r="60" spans="1:4">
      <c r="A60" s="4" t="s">
        <v>682</v>
      </c>
      <c r="B60" s="5" t="n">
        <v>640</v>
      </c>
      <c r="D60" s="5" t="n">
        <v>993</v>
      </c>
    </row>
    <row r="61" spans="1:4">
      <c r="A61" s="4" t="s">
        <v>714</v>
      </c>
    </row>
    <row r="62" spans="1:4">
      <c r="A62" s="3" t="s">
        <v>681</v>
      </c>
    </row>
    <row r="63" spans="1:4">
      <c r="A63" s="4" t="s">
        <v>682</v>
      </c>
      <c r="B63" s="5" t="n">
        <v>758</v>
      </c>
      <c r="D63" s="5" t="n">
        <v>345</v>
      </c>
    </row>
    <row r="64" spans="1:4">
      <c r="A64" s="4" t="s">
        <v>715</v>
      </c>
    </row>
    <row r="65" spans="1:4">
      <c r="A65" s="3" t="s">
        <v>681</v>
      </c>
    </row>
    <row r="66" spans="1:4">
      <c r="A66" s="4" t="s">
        <v>682</v>
      </c>
      <c r="B66" s="5" t="n">
        <v>3104</v>
      </c>
      <c r="D66" s="5" t="n">
        <v>971</v>
      </c>
    </row>
    <row r="67" spans="1:4">
      <c r="A67" s="4" t="s">
        <v>716</v>
      </c>
    </row>
    <row r="68" spans="1:4">
      <c r="A68" s="3" t="s">
        <v>681</v>
      </c>
    </row>
    <row r="69" spans="1:4">
      <c r="A69" s="4" t="s">
        <v>682</v>
      </c>
      <c r="B69" s="5" t="n">
        <v>13709</v>
      </c>
      <c r="D69" s="5" t="n">
        <v>835</v>
      </c>
    </row>
    <row r="70" spans="1:4">
      <c r="A70" s="4" t="s">
        <v>717</v>
      </c>
    </row>
    <row r="71" spans="1:4">
      <c r="A71" s="3" t="s">
        <v>681</v>
      </c>
    </row>
    <row r="72" spans="1:4">
      <c r="A72" s="4" t="s">
        <v>682</v>
      </c>
      <c r="B72" s="5" t="n">
        <v>528</v>
      </c>
      <c r="D72" s="5" t="n">
        <v>71</v>
      </c>
    </row>
    <row r="73" spans="1:4">
      <c r="A73" s="4" t="s">
        <v>718</v>
      </c>
    </row>
    <row r="74" spans="1:4">
      <c r="A74" s="3" t="s">
        <v>681</v>
      </c>
    </row>
    <row r="75" spans="1:4">
      <c r="A75" s="4" t="s">
        <v>682</v>
      </c>
      <c r="B75" s="5" t="n">
        <v>248</v>
      </c>
      <c r="D75" s="5" t="n">
        <v>660</v>
      </c>
    </row>
    <row r="76" spans="1:4">
      <c r="A76" s="4" t="s">
        <v>719</v>
      </c>
    </row>
    <row r="77" spans="1:4">
      <c r="A77" s="3" t="s">
        <v>681</v>
      </c>
    </row>
    <row r="78" spans="1:4">
      <c r="A78" s="4" t="s">
        <v>682</v>
      </c>
      <c r="B78" s="5" t="n">
        <v>11944</v>
      </c>
      <c r="D78" s="5" t="n">
        <v>104</v>
      </c>
    </row>
    <row r="79" spans="1:4">
      <c r="A79" s="4" t="s">
        <v>617</v>
      </c>
    </row>
    <row r="80" spans="1:4">
      <c r="A80" s="3" t="s">
        <v>681</v>
      </c>
    </row>
    <row r="81" spans="1:4">
      <c r="A81" s="4" t="s">
        <v>682</v>
      </c>
      <c r="B81" s="5" t="n">
        <v>3573</v>
      </c>
      <c r="D81" s="5" t="n">
        <v>1598</v>
      </c>
    </row>
    <row r="82" spans="1:4">
      <c r="A82" s="4" t="s">
        <v>683</v>
      </c>
      <c r="B82" s="5" t="n">
        <v>1253763</v>
      </c>
      <c r="D82" s="5" t="n">
        <v>1049722</v>
      </c>
    </row>
    <row r="83" spans="1:4">
      <c r="A83" s="4" t="s">
        <v>684</v>
      </c>
      <c r="B83" s="5" t="n">
        <v>6809</v>
      </c>
      <c r="C83" s="5" t="n">
        <v>4816</v>
      </c>
      <c r="D83" s="5" t="n">
        <v>4248</v>
      </c>
    </row>
    <row r="84" spans="1:4">
      <c r="A84" s="4" t="s">
        <v>685</v>
      </c>
      <c r="B84" s="5" t="n">
        <v>9263</v>
      </c>
      <c r="D84" s="5" t="n">
        <v>4406</v>
      </c>
    </row>
    <row r="85" spans="1:4">
      <c r="A85" s="4" t="s">
        <v>686</v>
      </c>
      <c r="B85" s="5" t="n">
        <v>1273408</v>
      </c>
      <c r="C85" s="5" t="n">
        <v>1085404</v>
      </c>
      <c r="D85" s="5" t="n">
        <v>1059974</v>
      </c>
    </row>
    <row r="86" spans="1:4">
      <c r="A86" s="4" t="s">
        <v>676</v>
      </c>
      <c r="B86" s="5" t="n">
        <v>322030</v>
      </c>
      <c r="C86" s="5" t="n">
        <v>119403</v>
      </c>
    </row>
    <row r="87" spans="1:4">
      <c r="A87" s="4" t="s">
        <v>720</v>
      </c>
    </row>
    <row r="88" spans="1:4">
      <c r="A88" s="3" t="s">
        <v>681</v>
      </c>
    </row>
    <row r="89" spans="1:4">
      <c r="A89" s="4" t="s">
        <v>682</v>
      </c>
      <c r="B89" s="5" t="n">
        <v>2183</v>
      </c>
      <c r="D89" s="5" t="n">
        <v>733</v>
      </c>
    </row>
    <row r="90" spans="1:4">
      <c r="A90" s="4" t="s">
        <v>721</v>
      </c>
    </row>
    <row r="91" spans="1:4">
      <c r="A91" s="3" t="s">
        <v>681</v>
      </c>
    </row>
    <row r="92" spans="1:4">
      <c r="A92" s="4" t="s">
        <v>682</v>
      </c>
      <c r="B92" s="5" t="n">
        <v>1390</v>
      </c>
      <c r="D92" s="5" t="n">
        <v>865</v>
      </c>
    </row>
    <row r="93" spans="1:4">
      <c r="A93" s="4" t="s">
        <v>722</v>
      </c>
    </row>
    <row r="94" spans="1:4">
      <c r="A94" s="3" t="s">
        <v>681</v>
      </c>
    </row>
    <row r="95" spans="1:4">
      <c r="A95" s="4" t="s">
        <v>682</v>
      </c>
      <c r="B95" s="5" t="n">
        <v>0</v>
      </c>
      <c r="D95" s="5" t="n">
        <v>0</v>
      </c>
    </row>
    <row r="96" spans="1:4">
      <c r="A96" s="4" t="s">
        <v>618</v>
      </c>
    </row>
    <row r="97" spans="1:4">
      <c r="A97" s="3" t="s">
        <v>681</v>
      </c>
    </row>
    <row r="98" spans="1:4">
      <c r="A98" s="4" t="s">
        <v>682</v>
      </c>
      <c r="B98" s="5" t="n">
        <v>7839</v>
      </c>
      <c r="D98" s="5" t="n">
        <v>2296</v>
      </c>
    </row>
    <row r="99" spans="1:4">
      <c r="A99" s="4" t="s">
        <v>683</v>
      </c>
      <c r="B99" s="5" t="n">
        <v>2249294</v>
      </c>
      <c r="D99" s="5" t="n">
        <v>1148988</v>
      </c>
    </row>
    <row r="100" spans="1:4">
      <c r="A100" s="4" t="s">
        <v>684</v>
      </c>
      <c r="B100" s="5" t="n">
        <v>12655</v>
      </c>
      <c r="C100" s="5" t="n">
        <v>8951</v>
      </c>
      <c r="D100" s="5" t="n">
        <v>7504</v>
      </c>
    </row>
    <row r="101" spans="1:4">
      <c r="A101" s="4" t="s">
        <v>685</v>
      </c>
      <c r="B101" s="5" t="n">
        <v>2197</v>
      </c>
      <c r="D101" s="5" t="n">
        <v>3951</v>
      </c>
    </row>
    <row r="102" spans="1:4">
      <c r="A102" s="4" t="s">
        <v>686</v>
      </c>
      <c r="B102" s="5" t="n">
        <v>2271985</v>
      </c>
      <c r="C102" s="5" t="n">
        <v>1133281</v>
      </c>
      <c r="D102" s="5" t="n">
        <v>1162739</v>
      </c>
    </row>
    <row r="103" spans="1:4">
      <c r="A103" s="4" t="s">
        <v>676</v>
      </c>
      <c r="B103" s="5" t="n">
        <v>1237282</v>
      </c>
      <c r="C103" s="5" t="n">
        <v>156483</v>
      </c>
    </row>
    <row r="104" spans="1:4">
      <c r="A104" s="4" t="s">
        <v>723</v>
      </c>
    </row>
    <row r="105" spans="1:4">
      <c r="A105" s="3" t="s">
        <v>681</v>
      </c>
    </row>
    <row r="106" spans="1:4">
      <c r="A106" s="4" t="s">
        <v>682</v>
      </c>
      <c r="B106" s="5" t="n">
        <v>5900</v>
      </c>
      <c r="D106" s="5" t="n">
        <v>1388</v>
      </c>
    </row>
    <row r="107" spans="1:4">
      <c r="A107" s="4" t="s">
        <v>724</v>
      </c>
    </row>
    <row r="108" spans="1:4">
      <c r="A108" s="3" t="s">
        <v>681</v>
      </c>
    </row>
    <row r="109" spans="1:4">
      <c r="A109" s="4" t="s">
        <v>682</v>
      </c>
      <c r="B109" s="5" t="n">
        <v>950</v>
      </c>
      <c r="D109" s="5" t="n">
        <v>908</v>
      </c>
    </row>
    <row r="110" spans="1:4">
      <c r="A110" s="4" t="s">
        <v>725</v>
      </c>
    </row>
    <row r="111" spans="1:4">
      <c r="A111" s="3" t="s">
        <v>681</v>
      </c>
    </row>
    <row r="112" spans="1:4">
      <c r="A112" s="4" t="s">
        <v>682</v>
      </c>
      <c r="B112" s="5" t="n">
        <v>989</v>
      </c>
      <c r="D112" s="5" t="n">
        <v>0</v>
      </c>
    </row>
    <row r="113" spans="1:4">
      <c r="A113" s="4" t="s">
        <v>619</v>
      </c>
    </row>
    <row r="114" spans="1:4">
      <c r="A114" s="3" t="s">
        <v>681</v>
      </c>
    </row>
    <row r="115" spans="1:4">
      <c r="A115" s="4" t="s">
        <v>682</v>
      </c>
      <c r="B115" s="5" t="n">
        <v>1020</v>
      </c>
      <c r="D115" s="5" t="n">
        <v>157</v>
      </c>
    </row>
    <row r="116" spans="1:4">
      <c r="A116" s="4" t="s">
        <v>683</v>
      </c>
      <c r="B116" s="5" t="n">
        <v>512895</v>
      </c>
      <c r="D116" s="5" t="n">
        <v>312879</v>
      </c>
    </row>
    <row r="117" spans="1:4">
      <c r="A117" s="4" t="s">
        <v>684</v>
      </c>
      <c r="B117" s="5" t="n">
        <v>487</v>
      </c>
      <c r="C117" s="5" t="n">
        <v>737</v>
      </c>
      <c r="D117" s="5" t="n">
        <v>749</v>
      </c>
    </row>
    <row r="118" spans="1:4">
      <c r="A118" s="4" t="s">
        <v>685</v>
      </c>
      <c r="B118" s="5" t="n">
        <v>0</v>
      </c>
      <c r="D118" s="5" t="n">
        <v>2781</v>
      </c>
    </row>
    <row r="119" spans="1:4">
      <c r="A119" s="4" t="s">
        <v>686</v>
      </c>
      <c r="B119" s="5" t="n">
        <v>514402</v>
      </c>
      <c r="C119" s="5" t="n">
        <v>333487</v>
      </c>
      <c r="D119" s="5" t="n">
        <v>316566</v>
      </c>
    </row>
    <row r="120" spans="1:4">
      <c r="A120" s="4" t="s">
        <v>676</v>
      </c>
      <c r="B120" s="5" t="n">
        <v>138251</v>
      </c>
      <c r="C120" s="6" t="n">
        <v>7025</v>
      </c>
    </row>
    <row r="121" spans="1:4">
      <c r="A121" s="4" t="s">
        <v>726</v>
      </c>
    </row>
    <row r="122" spans="1:4">
      <c r="A122" s="3" t="s">
        <v>681</v>
      </c>
    </row>
    <row r="123" spans="1:4">
      <c r="A123" s="4" t="s">
        <v>682</v>
      </c>
      <c r="B123" s="5" t="n">
        <v>1020</v>
      </c>
      <c r="D123" s="5" t="n">
        <v>157</v>
      </c>
    </row>
    <row r="124" spans="1:4">
      <c r="A124" s="4" t="s">
        <v>727</v>
      </c>
    </row>
    <row r="125" spans="1:4">
      <c r="A125" s="3" t="s">
        <v>681</v>
      </c>
    </row>
    <row r="126" spans="1:4">
      <c r="A126" s="4" t="s">
        <v>682</v>
      </c>
      <c r="B126" s="5" t="n">
        <v>0</v>
      </c>
      <c r="D126" s="5" t="n">
        <v>0</v>
      </c>
    </row>
    <row r="127" spans="1:4">
      <c r="A127" s="4" t="s">
        <v>728</v>
      </c>
    </row>
    <row r="128" spans="1:4">
      <c r="A128" s="3" t="s">
        <v>681</v>
      </c>
    </row>
    <row r="129" spans="1:4">
      <c r="A129" s="4" t="s">
        <v>682</v>
      </c>
      <c r="B129" s="5" t="n">
        <v>0</v>
      </c>
      <c r="D129" s="6" t="n">
        <v>0</v>
      </c>
    </row>
    <row r="130" spans="1:4">
      <c r="A130" s="4" t="s">
        <v>729</v>
      </c>
    </row>
    <row r="131" spans="1:4">
      <c r="A131" s="3" t="s">
        <v>681</v>
      </c>
    </row>
    <row r="132" spans="1:4">
      <c r="A132" s="4" t="s">
        <v>682</v>
      </c>
      <c r="B132" s="6" t="n">
        <v>18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0</v>
      </c>
      <c r="B1" s="2" t="s">
        <v>1</v>
      </c>
      <c r="C1" s="2" t="s">
        <v>536</v>
      </c>
    </row>
    <row r="2" spans="1:3">
      <c r="B2" s="2" t="s">
        <v>2</v>
      </c>
      <c r="C2" s="2" t="s">
        <v>136</v>
      </c>
    </row>
    <row r="3" spans="1:3">
      <c r="A3" s="3" t="s">
        <v>608</v>
      </c>
    </row>
    <row r="4" spans="1:3">
      <c r="A4" s="4" t="s">
        <v>731</v>
      </c>
      <c r="B4" s="6" t="n">
        <v>55059</v>
      </c>
      <c r="C4" s="6" t="n">
        <v>49352</v>
      </c>
    </row>
    <row r="5" spans="1:3">
      <c r="A5" s="4" t="s">
        <v>732</v>
      </c>
      <c r="B5" s="5" t="n">
        <v>34616</v>
      </c>
      <c r="C5" s="5" t="n">
        <v>30455</v>
      </c>
    </row>
    <row r="6" spans="1:3">
      <c r="A6" s="4" t="s">
        <v>733</v>
      </c>
      <c r="B6" s="5" t="n">
        <v>20443</v>
      </c>
      <c r="C6" s="5" t="n">
        <v>18897</v>
      </c>
    </row>
    <row r="7" spans="1:3">
      <c r="A7" s="4" t="s">
        <v>734</v>
      </c>
      <c r="B7" s="5" t="n">
        <v>4523</v>
      </c>
      <c r="C7" s="5" t="n">
        <v>2258</v>
      </c>
    </row>
    <row r="8" spans="1:3">
      <c r="A8" s="4" t="s">
        <v>735</v>
      </c>
      <c r="B8" s="5" t="n">
        <v>66931</v>
      </c>
      <c r="C8" s="5" t="n">
        <v>71500</v>
      </c>
    </row>
    <row r="9" spans="1:3">
      <c r="A9" s="4" t="s">
        <v>736</v>
      </c>
      <c r="B9" s="5" t="n">
        <v>53238</v>
      </c>
      <c r="C9" s="5" t="n">
        <v>56936</v>
      </c>
    </row>
    <row r="10" spans="1:3">
      <c r="A10" s="4" t="s">
        <v>677</v>
      </c>
      <c r="B10" s="5" t="n">
        <v>2800</v>
      </c>
      <c r="C10" s="5" t="n">
        <v>4300</v>
      </c>
    </row>
    <row r="11" spans="1:3">
      <c r="A11" s="4" t="s">
        <v>624</v>
      </c>
      <c r="B11" s="5" t="n">
        <v>3100</v>
      </c>
      <c r="C11" s="5" t="n">
        <v>4800</v>
      </c>
    </row>
    <row r="12" spans="1:3">
      <c r="A12" s="4" t="s">
        <v>679</v>
      </c>
    </row>
    <row r="13" spans="1:3">
      <c r="A13" s="3" t="s">
        <v>608</v>
      </c>
    </row>
    <row r="14" spans="1:3">
      <c r="A14" s="4" t="s">
        <v>731</v>
      </c>
      <c r="B14" s="5" t="n">
        <v>21138</v>
      </c>
      <c r="C14" s="5" t="n">
        <v>14841</v>
      </c>
    </row>
    <row r="15" spans="1:3">
      <c r="A15" s="4" t="s">
        <v>732</v>
      </c>
      <c r="B15" s="5" t="n">
        <v>8666</v>
      </c>
      <c r="C15" s="5" t="n">
        <v>8625</v>
      </c>
    </row>
    <row r="16" spans="1:3">
      <c r="A16" s="4" t="s">
        <v>733</v>
      </c>
      <c r="B16" s="5" t="n">
        <v>12472</v>
      </c>
      <c r="C16" s="5" t="n">
        <v>6216</v>
      </c>
    </row>
    <row r="17" spans="1:3">
      <c r="A17" s="4" t="s">
        <v>734</v>
      </c>
      <c r="B17" s="5" t="n">
        <v>3534</v>
      </c>
      <c r="C17" s="5" t="n">
        <v>878</v>
      </c>
    </row>
    <row r="18" spans="1:3">
      <c r="A18" s="4" t="s">
        <v>735</v>
      </c>
      <c r="B18" s="5" t="n">
        <v>25423</v>
      </c>
      <c r="C18" s="5" t="n">
        <v>22365</v>
      </c>
    </row>
    <row r="19" spans="1:3">
      <c r="A19" s="4" t="s">
        <v>736</v>
      </c>
      <c r="B19" s="5" t="n">
        <v>18695</v>
      </c>
      <c r="C19" s="5" t="n">
        <v>18484</v>
      </c>
    </row>
    <row r="20" spans="1:3">
      <c r="A20" s="4" t="s">
        <v>615</v>
      </c>
    </row>
    <row r="21" spans="1:3">
      <c r="A21" s="3" t="s">
        <v>608</v>
      </c>
    </row>
    <row r="22" spans="1:3">
      <c r="A22" s="4" t="s">
        <v>731</v>
      </c>
      <c r="B22" s="5" t="n">
        <v>12214</v>
      </c>
      <c r="C22" s="5" t="n">
        <v>11321</v>
      </c>
    </row>
    <row r="23" spans="1:3">
      <c r="A23" s="4" t="s">
        <v>732</v>
      </c>
      <c r="B23" s="5" t="n">
        <v>8320</v>
      </c>
      <c r="C23" s="5" t="n">
        <v>6442</v>
      </c>
    </row>
    <row r="24" spans="1:3">
      <c r="A24" s="4" t="s">
        <v>733</v>
      </c>
      <c r="B24" s="5" t="n">
        <v>3894</v>
      </c>
      <c r="C24" s="5" t="n">
        <v>4879</v>
      </c>
    </row>
    <row r="25" spans="1:3">
      <c r="A25" s="4" t="s">
        <v>734</v>
      </c>
      <c r="B25" s="5" t="n">
        <v>517</v>
      </c>
      <c r="C25" s="5" t="n">
        <v>581</v>
      </c>
    </row>
    <row r="26" spans="1:3">
      <c r="A26" s="4" t="s">
        <v>735</v>
      </c>
      <c r="B26" s="5" t="n">
        <v>14391</v>
      </c>
      <c r="C26" s="5" t="n">
        <v>13771</v>
      </c>
    </row>
    <row r="27" spans="1:3">
      <c r="A27" s="4" t="s">
        <v>736</v>
      </c>
      <c r="B27" s="5" t="n">
        <v>11546</v>
      </c>
      <c r="C27" s="5" t="n">
        <v>12589</v>
      </c>
    </row>
    <row r="28" spans="1:3">
      <c r="A28" s="4" t="s">
        <v>614</v>
      </c>
    </row>
    <row r="29" spans="1:3">
      <c r="A29" s="3" t="s">
        <v>608</v>
      </c>
    </row>
    <row r="30" spans="1:3">
      <c r="A30" s="4" t="s">
        <v>731</v>
      </c>
      <c r="B30" s="5" t="n">
        <v>7531</v>
      </c>
      <c r="C30" s="5" t="n">
        <v>7916</v>
      </c>
    </row>
    <row r="31" spans="1:3">
      <c r="A31" s="4" t="s">
        <v>732</v>
      </c>
      <c r="B31" s="5" t="n">
        <v>6198</v>
      </c>
      <c r="C31" s="5" t="n">
        <v>6899</v>
      </c>
    </row>
    <row r="32" spans="1:3">
      <c r="A32" s="4" t="s">
        <v>733</v>
      </c>
      <c r="B32" s="5" t="n">
        <v>1333</v>
      </c>
      <c r="C32" s="5" t="n">
        <v>1017</v>
      </c>
    </row>
    <row r="33" spans="1:3">
      <c r="A33" s="4" t="s">
        <v>734</v>
      </c>
      <c r="B33" s="5" t="n">
        <v>182</v>
      </c>
      <c r="C33" s="5" t="n">
        <v>170</v>
      </c>
    </row>
    <row r="34" spans="1:3">
      <c r="A34" s="4" t="s">
        <v>735</v>
      </c>
      <c r="B34" s="5" t="n">
        <v>8262</v>
      </c>
      <c r="C34" s="5" t="n">
        <v>8573</v>
      </c>
    </row>
    <row r="35" spans="1:3">
      <c r="A35" s="4" t="s">
        <v>736</v>
      </c>
      <c r="B35" s="5" t="n">
        <v>7870</v>
      </c>
      <c r="C35" s="5" t="n">
        <v>7956</v>
      </c>
    </row>
    <row r="36" spans="1:3">
      <c r="A36" s="4" t="s">
        <v>617</v>
      </c>
    </row>
    <row r="37" spans="1:3">
      <c r="A37" s="3" t="s">
        <v>608</v>
      </c>
    </row>
    <row r="38" spans="1:3">
      <c r="A38" s="4" t="s">
        <v>731</v>
      </c>
      <c r="B38" s="5" t="n">
        <v>10559</v>
      </c>
      <c r="C38" s="5" t="n">
        <v>6065</v>
      </c>
    </row>
    <row r="39" spans="1:3">
      <c r="A39" s="4" t="s">
        <v>732</v>
      </c>
      <c r="B39" s="5" t="n">
        <v>9107</v>
      </c>
      <c r="C39" s="5" t="n">
        <v>4406</v>
      </c>
    </row>
    <row r="40" spans="1:3">
      <c r="A40" s="4" t="s">
        <v>733</v>
      </c>
      <c r="B40" s="5" t="n">
        <v>1452</v>
      </c>
      <c r="C40" s="5" t="n">
        <v>1659</v>
      </c>
    </row>
    <row r="41" spans="1:3">
      <c r="A41" s="4" t="s">
        <v>734</v>
      </c>
      <c r="B41" s="5" t="n">
        <v>235</v>
      </c>
      <c r="C41" s="5" t="n">
        <v>92</v>
      </c>
    </row>
    <row r="42" spans="1:3">
      <c r="A42" s="4" t="s">
        <v>735</v>
      </c>
      <c r="B42" s="5" t="n">
        <v>10913</v>
      </c>
      <c r="C42" s="5" t="n">
        <v>6337</v>
      </c>
    </row>
    <row r="43" spans="1:3">
      <c r="A43" s="4" t="s">
        <v>736</v>
      </c>
      <c r="B43" s="5" t="n">
        <v>7650</v>
      </c>
      <c r="C43" s="5" t="n">
        <v>5378</v>
      </c>
    </row>
    <row r="44" spans="1:3">
      <c r="A44" s="4" t="s">
        <v>618</v>
      </c>
    </row>
    <row r="45" spans="1:3">
      <c r="A45" s="3" t="s">
        <v>608</v>
      </c>
    </row>
    <row r="46" spans="1:3">
      <c r="A46" s="4" t="s">
        <v>731</v>
      </c>
      <c r="B46" s="5" t="n">
        <v>3130</v>
      </c>
      <c r="C46" s="5" t="n">
        <v>5679</v>
      </c>
    </row>
    <row r="47" spans="1:3">
      <c r="A47" s="4" t="s">
        <v>732</v>
      </c>
      <c r="B47" s="5" t="n">
        <v>2325</v>
      </c>
      <c r="C47" s="5" t="n">
        <v>4083</v>
      </c>
    </row>
    <row r="48" spans="1:3">
      <c r="A48" s="4" t="s">
        <v>733</v>
      </c>
      <c r="B48" s="5" t="n">
        <v>805</v>
      </c>
      <c r="C48" s="5" t="n">
        <v>1596</v>
      </c>
    </row>
    <row r="49" spans="1:3">
      <c r="A49" s="4" t="s">
        <v>734</v>
      </c>
      <c r="B49" s="5" t="n">
        <v>47</v>
      </c>
      <c r="C49" s="5" t="n">
        <v>79</v>
      </c>
    </row>
    <row r="50" spans="1:3">
      <c r="A50" s="4" t="s">
        <v>735</v>
      </c>
      <c r="B50" s="5" t="n">
        <v>7381</v>
      </c>
      <c r="C50" s="5" t="n">
        <v>15372</v>
      </c>
    </row>
    <row r="51" spans="1:3">
      <c r="A51" s="4" t="s">
        <v>736</v>
      </c>
      <c r="B51" s="5" t="n">
        <v>5251</v>
      </c>
      <c r="C51" s="5" t="n">
        <v>7438</v>
      </c>
    </row>
    <row r="52" spans="1:3">
      <c r="A52" s="4" t="s">
        <v>619</v>
      </c>
    </row>
    <row r="53" spans="1:3">
      <c r="A53" s="3" t="s">
        <v>608</v>
      </c>
    </row>
    <row r="54" spans="1:3">
      <c r="A54" s="4" t="s">
        <v>731</v>
      </c>
      <c r="B54" s="5" t="n">
        <v>487</v>
      </c>
      <c r="C54" s="5" t="n">
        <v>3530</v>
      </c>
    </row>
    <row r="55" spans="1:3">
      <c r="A55" s="4" t="s">
        <v>732</v>
      </c>
      <c r="B55" s="5" t="n">
        <v>0</v>
      </c>
      <c r="C55" s="5" t="n">
        <v>0</v>
      </c>
    </row>
    <row r="56" spans="1:3">
      <c r="A56" s="4" t="s">
        <v>733</v>
      </c>
      <c r="B56" s="5" t="n">
        <v>487</v>
      </c>
      <c r="C56" s="5" t="n">
        <v>3530</v>
      </c>
    </row>
    <row r="57" spans="1:3">
      <c r="A57" s="4" t="s">
        <v>734</v>
      </c>
      <c r="B57" s="5" t="n">
        <v>8</v>
      </c>
      <c r="C57" s="5" t="n">
        <v>458</v>
      </c>
    </row>
    <row r="58" spans="1:3">
      <c r="A58" s="4" t="s">
        <v>735</v>
      </c>
      <c r="B58" s="5" t="n">
        <v>561</v>
      </c>
      <c r="C58" s="5" t="n">
        <v>5082</v>
      </c>
    </row>
    <row r="59" spans="1:3">
      <c r="A59" s="4" t="s">
        <v>736</v>
      </c>
      <c r="B59" s="6" t="n">
        <v>2226</v>
      </c>
      <c r="C59" s="6" t="n">
        <v>50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136</v>
      </c>
      <c r="D1" s="2" t="s">
        <v>58</v>
      </c>
    </row>
    <row r="2" spans="1:4">
      <c r="A2" s="3" t="s">
        <v>608</v>
      </c>
    </row>
    <row r="3" spans="1:4">
      <c r="A3" s="4" t="s">
        <v>738</v>
      </c>
      <c r="B3" s="4" t="s">
        <v>707</v>
      </c>
      <c r="C3" s="4" t="s">
        <v>707</v>
      </c>
    </row>
    <row r="4" spans="1:4">
      <c r="A4" s="4" t="s">
        <v>676</v>
      </c>
      <c r="B4" s="6" t="n">
        <v>3421089</v>
      </c>
      <c r="C4" s="6" t="n">
        <v>430000</v>
      </c>
      <c r="D4" s="6" t="n">
        <v>465438</v>
      </c>
    </row>
    <row r="5" spans="1:4">
      <c r="A5" s="4" t="s">
        <v>616</v>
      </c>
    </row>
    <row r="6" spans="1:4">
      <c r="A6" s="3" t="s">
        <v>608</v>
      </c>
    </row>
    <row r="7" spans="1:4">
      <c r="A7" s="4" t="s">
        <v>739</v>
      </c>
      <c r="B7" s="5" t="n">
        <v>2286351</v>
      </c>
      <c r="C7" s="5" t="n">
        <v>1472489</v>
      </c>
    </row>
    <row r="8" spans="1:4">
      <c r="A8" s="4" t="s">
        <v>676</v>
      </c>
      <c r="B8" s="5" t="n">
        <v>605804</v>
      </c>
      <c r="D8" s="5" t="n">
        <v>97552</v>
      </c>
    </row>
    <row r="9" spans="1:4">
      <c r="A9" s="4" t="s">
        <v>740</v>
      </c>
    </row>
    <row r="10" spans="1:4">
      <c r="A10" s="3" t="s">
        <v>608</v>
      </c>
    </row>
    <row r="11" spans="1:4">
      <c r="A11" s="4" t="s">
        <v>739</v>
      </c>
      <c r="B11" s="5" t="n">
        <v>22845</v>
      </c>
      <c r="C11" s="5" t="n">
        <v>8710</v>
      </c>
    </row>
    <row r="12" spans="1:4">
      <c r="A12" s="4" t="s">
        <v>741</v>
      </c>
    </row>
    <row r="13" spans="1:4">
      <c r="A13" s="3" t="s">
        <v>608</v>
      </c>
    </row>
    <row r="14" spans="1:4">
      <c r="A14" s="4" t="s">
        <v>739</v>
      </c>
      <c r="B14" s="5" t="n">
        <v>61158</v>
      </c>
      <c r="C14" s="5" t="n">
        <v>37424</v>
      </c>
    </row>
    <row r="15" spans="1:4">
      <c r="A15" s="4" t="s">
        <v>742</v>
      </c>
    </row>
    <row r="16" spans="1:4">
      <c r="A16" s="3" t="s">
        <v>608</v>
      </c>
    </row>
    <row r="17" spans="1:4">
      <c r="A17" s="4" t="s">
        <v>739</v>
      </c>
      <c r="B17" s="5" t="n">
        <v>17473</v>
      </c>
      <c r="C17" s="5" t="n">
        <v>13180</v>
      </c>
    </row>
    <row r="18" spans="1:4">
      <c r="A18" s="4" t="s">
        <v>743</v>
      </c>
    </row>
    <row r="19" spans="1:4">
      <c r="A19" s="3" t="s">
        <v>608</v>
      </c>
    </row>
    <row r="20" spans="1:4">
      <c r="A20" s="4" t="s">
        <v>739</v>
      </c>
      <c r="B20" s="6" t="n">
        <v>3534</v>
      </c>
      <c r="C20" s="6" t="n">
        <v>876</v>
      </c>
    </row>
    <row r="21" spans="1:4">
      <c r="A21" s="4" t="s">
        <v>744</v>
      </c>
    </row>
    <row r="22" spans="1:4">
      <c r="A22" s="3" t="s">
        <v>608</v>
      </c>
    </row>
    <row r="23" spans="1:4">
      <c r="A23" s="4" t="s">
        <v>738</v>
      </c>
      <c r="B23" s="4" t="s">
        <v>745</v>
      </c>
      <c r="C23" s="4" t="s">
        <v>745</v>
      </c>
    </row>
    <row r="24" spans="1:4">
      <c r="A24" s="4" t="s">
        <v>746</v>
      </c>
    </row>
    <row r="25" spans="1:4">
      <c r="A25" s="3" t="s">
        <v>608</v>
      </c>
    </row>
    <row r="26" spans="1:4">
      <c r="A26" s="4" t="s">
        <v>739</v>
      </c>
      <c r="B26" s="6" t="n">
        <v>105010</v>
      </c>
      <c r="C26" s="6" t="n">
        <v>60190</v>
      </c>
    </row>
    <row r="27" spans="1:4">
      <c r="A27" s="4" t="s">
        <v>747</v>
      </c>
    </row>
    <row r="28" spans="1:4">
      <c r="A28" s="3" t="s">
        <v>608</v>
      </c>
    </row>
    <row r="29" spans="1:4">
      <c r="A29" s="4" t="s">
        <v>738</v>
      </c>
      <c r="B29" s="4" t="s">
        <v>748</v>
      </c>
      <c r="C29" s="4" t="s">
        <v>748</v>
      </c>
    </row>
    <row r="30" spans="1:4">
      <c r="A30" s="4" t="s">
        <v>749</v>
      </c>
    </row>
    <row r="31" spans="1:4">
      <c r="A31" s="3" t="s">
        <v>608</v>
      </c>
    </row>
    <row r="32" spans="1:4">
      <c r="A32" s="4" t="s">
        <v>739</v>
      </c>
      <c r="B32" s="6" t="n">
        <v>1664</v>
      </c>
      <c r="C32" s="6" t="n">
        <v>1531</v>
      </c>
    </row>
    <row r="33" spans="1:4">
      <c r="A33" s="4" t="s">
        <v>750</v>
      </c>
    </row>
    <row r="34" spans="1:4">
      <c r="A34" s="3" t="s">
        <v>608</v>
      </c>
    </row>
    <row r="35" spans="1:4">
      <c r="A35" s="4" t="s">
        <v>738</v>
      </c>
      <c r="B35" s="4" t="s">
        <v>751</v>
      </c>
      <c r="C35" s="4" t="s">
        <v>751</v>
      </c>
    </row>
    <row r="36" spans="1:4">
      <c r="A36" s="4" t="s">
        <v>752</v>
      </c>
    </row>
    <row r="37" spans="1:4">
      <c r="A37" s="3" t="s">
        <v>608</v>
      </c>
    </row>
    <row r="38" spans="1:4">
      <c r="A38" s="4" t="s">
        <v>739</v>
      </c>
      <c r="B38" s="6" t="n">
        <v>2179677</v>
      </c>
      <c r="C38" s="6" t="n">
        <v>1410768</v>
      </c>
    </row>
    <row r="39" spans="1:4">
      <c r="A39" s="4" t="s">
        <v>617</v>
      </c>
    </row>
    <row r="40" spans="1:4">
      <c r="A40" s="3" t="s">
        <v>608</v>
      </c>
    </row>
    <row r="41" spans="1:4">
      <c r="A41" s="4" t="s">
        <v>739</v>
      </c>
      <c r="B41" s="5" t="n">
        <v>1273408</v>
      </c>
      <c r="C41" s="5" t="n">
        <v>1059974</v>
      </c>
    </row>
    <row r="42" spans="1:4">
      <c r="A42" s="4" t="s">
        <v>676</v>
      </c>
      <c r="B42" s="5" t="n">
        <v>322030</v>
      </c>
      <c r="D42" s="5" t="n">
        <v>119403</v>
      </c>
    </row>
    <row r="43" spans="1:4">
      <c r="A43" s="4" t="s">
        <v>753</v>
      </c>
    </row>
    <row r="44" spans="1:4">
      <c r="A44" s="3" t="s">
        <v>608</v>
      </c>
    </row>
    <row r="45" spans="1:4">
      <c r="A45" s="4" t="s">
        <v>739</v>
      </c>
      <c r="B45" s="5" t="n">
        <v>0</v>
      </c>
      <c r="C45" s="5" t="n">
        <v>21230</v>
      </c>
    </row>
    <row r="46" spans="1:4">
      <c r="A46" s="4" t="s">
        <v>754</v>
      </c>
    </row>
    <row r="47" spans="1:4">
      <c r="A47" s="3" t="s">
        <v>608</v>
      </c>
    </row>
    <row r="48" spans="1:4">
      <c r="A48" s="4" t="s">
        <v>739</v>
      </c>
      <c r="B48" s="5" t="n">
        <v>30436</v>
      </c>
      <c r="C48" s="5" t="n">
        <v>21081</v>
      </c>
    </row>
    <row r="49" spans="1:4">
      <c r="A49" s="4" t="s">
        <v>755</v>
      </c>
    </row>
    <row r="50" spans="1:4">
      <c r="A50" s="3" t="s">
        <v>608</v>
      </c>
    </row>
    <row r="51" spans="1:4">
      <c r="A51" s="4" t="s">
        <v>739</v>
      </c>
      <c r="B51" s="5" t="n">
        <v>9107</v>
      </c>
      <c r="C51" s="5" t="n">
        <v>4406</v>
      </c>
    </row>
    <row r="52" spans="1:4">
      <c r="A52" s="4" t="s">
        <v>756</v>
      </c>
    </row>
    <row r="53" spans="1:4">
      <c r="A53" s="3" t="s">
        <v>608</v>
      </c>
    </row>
    <row r="54" spans="1:4">
      <c r="A54" s="4" t="s">
        <v>739</v>
      </c>
      <c r="B54" s="5" t="n">
        <v>156</v>
      </c>
      <c r="C54" s="5" t="n">
        <v>0</v>
      </c>
    </row>
    <row r="55" spans="1:4">
      <c r="A55" s="4" t="s">
        <v>757</v>
      </c>
    </row>
    <row r="56" spans="1:4">
      <c r="A56" s="3" t="s">
        <v>608</v>
      </c>
    </row>
    <row r="57" spans="1:4">
      <c r="A57" s="4" t="s">
        <v>739</v>
      </c>
      <c r="B57" s="5" t="n">
        <v>39699</v>
      </c>
      <c r="C57" s="5" t="n">
        <v>46717</v>
      </c>
    </row>
    <row r="58" spans="1:4">
      <c r="A58" s="4" t="s">
        <v>758</v>
      </c>
    </row>
    <row r="59" spans="1:4">
      <c r="A59" s="3" t="s">
        <v>608</v>
      </c>
    </row>
    <row r="60" spans="1:4">
      <c r="A60" s="4" t="s">
        <v>739</v>
      </c>
      <c r="B60" s="5" t="n">
        <v>6809</v>
      </c>
      <c r="C60" s="5" t="n">
        <v>4248</v>
      </c>
    </row>
    <row r="61" spans="1:4">
      <c r="A61" s="4" t="s">
        <v>759</v>
      </c>
    </row>
    <row r="62" spans="1:4">
      <c r="A62" s="3" t="s">
        <v>608</v>
      </c>
    </row>
    <row r="63" spans="1:4">
      <c r="A63" s="4" t="s">
        <v>739</v>
      </c>
      <c r="B63" s="5" t="n">
        <v>1226900</v>
      </c>
      <c r="C63" s="5" t="n">
        <v>1009009</v>
      </c>
    </row>
    <row r="64" spans="1:4">
      <c r="A64" s="4" t="s">
        <v>618</v>
      </c>
    </row>
    <row r="65" spans="1:4">
      <c r="A65" s="3" t="s">
        <v>608</v>
      </c>
    </row>
    <row r="66" spans="1:4">
      <c r="A66" s="4" t="s">
        <v>739</v>
      </c>
      <c r="B66" s="5" t="n">
        <v>2271985</v>
      </c>
      <c r="C66" s="5" t="n">
        <v>1162739</v>
      </c>
    </row>
    <row r="67" spans="1:4">
      <c r="A67" s="4" t="s">
        <v>676</v>
      </c>
      <c r="B67" s="5" t="n">
        <v>1237282</v>
      </c>
      <c r="D67" s="5" t="n">
        <v>156483</v>
      </c>
    </row>
    <row r="68" spans="1:4">
      <c r="A68" s="4" t="s">
        <v>760</v>
      </c>
    </row>
    <row r="69" spans="1:4">
      <c r="A69" s="3" t="s">
        <v>608</v>
      </c>
    </row>
    <row r="70" spans="1:4">
      <c r="A70" s="4" t="s">
        <v>739</v>
      </c>
      <c r="B70" s="5" t="n">
        <v>11365</v>
      </c>
      <c r="C70" s="5" t="n">
        <v>0</v>
      </c>
    </row>
    <row r="71" spans="1:4">
      <c r="A71" s="4" t="s">
        <v>761</v>
      </c>
    </row>
    <row r="72" spans="1:4">
      <c r="A72" s="3" t="s">
        <v>608</v>
      </c>
    </row>
    <row r="73" spans="1:4">
      <c r="A73" s="4" t="s">
        <v>739</v>
      </c>
      <c r="B73" s="5" t="n">
        <v>27167</v>
      </c>
      <c r="C73" s="5" t="n">
        <v>9767</v>
      </c>
    </row>
    <row r="74" spans="1:4">
      <c r="A74" s="4" t="s">
        <v>762</v>
      </c>
    </row>
    <row r="75" spans="1:4">
      <c r="A75" s="3" t="s">
        <v>608</v>
      </c>
    </row>
    <row r="76" spans="1:4">
      <c r="A76" s="4" t="s">
        <v>739</v>
      </c>
      <c r="B76" s="5" t="n">
        <v>2197</v>
      </c>
      <c r="C76" s="5" t="n">
        <v>3951</v>
      </c>
    </row>
    <row r="77" spans="1:4">
      <c r="A77" s="4" t="s">
        <v>763</v>
      </c>
    </row>
    <row r="78" spans="1:4">
      <c r="A78" s="3" t="s">
        <v>608</v>
      </c>
    </row>
    <row r="79" spans="1:4">
      <c r="A79" s="4" t="s">
        <v>739</v>
      </c>
      <c r="B79" s="5" t="n">
        <v>0</v>
      </c>
      <c r="C79" s="5" t="n">
        <v>0</v>
      </c>
    </row>
    <row r="80" spans="1:4">
      <c r="A80" s="4" t="s">
        <v>764</v>
      </c>
    </row>
    <row r="81" spans="1:4">
      <c r="A81" s="3" t="s">
        <v>608</v>
      </c>
    </row>
    <row r="82" spans="1:4">
      <c r="A82" s="4" t="s">
        <v>739</v>
      </c>
      <c r="B82" s="5" t="n">
        <v>40729</v>
      </c>
      <c r="C82" s="5" t="n">
        <v>13718</v>
      </c>
    </row>
    <row r="83" spans="1:4">
      <c r="A83" s="4" t="s">
        <v>765</v>
      </c>
    </row>
    <row r="84" spans="1:4">
      <c r="A84" s="3" t="s">
        <v>608</v>
      </c>
    </row>
    <row r="85" spans="1:4">
      <c r="A85" s="4" t="s">
        <v>739</v>
      </c>
      <c r="B85" s="5" t="n">
        <v>12655</v>
      </c>
      <c r="C85" s="5" t="n">
        <v>7504</v>
      </c>
    </row>
    <row r="86" spans="1:4">
      <c r="A86" s="4" t="s">
        <v>766</v>
      </c>
    </row>
    <row r="87" spans="1:4">
      <c r="A87" s="3" t="s">
        <v>608</v>
      </c>
    </row>
    <row r="88" spans="1:4">
      <c r="A88" s="4" t="s">
        <v>739</v>
      </c>
      <c r="B88" s="5" t="n">
        <v>2218601</v>
      </c>
      <c r="C88" s="5" t="n">
        <v>1141517</v>
      </c>
    </row>
    <row r="89" spans="1:4">
      <c r="A89" s="4" t="s">
        <v>619</v>
      </c>
    </row>
    <row r="90" spans="1:4">
      <c r="A90" s="3" t="s">
        <v>608</v>
      </c>
    </row>
    <row r="91" spans="1:4">
      <c r="A91" s="4" t="s">
        <v>739</v>
      </c>
      <c r="B91" s="5" t="n">
        <v>514402</v>
      </c>
      <c r="C91" s="5" t="n">
        <v>316566</v>
      </c>
    </row>
    <row r="92" spans="1:4">
      <c r="A92" s="4" t="s">
        <v>676</v>
      </c>
      <c r="B92" s="5" t="n">
        <v>138251</v>
      </c>
      <c r="D92" s="6" t="n">
        <v>7025</v>
      </c>
    </row>
    <row r="93" spans="1:4">
      <c r="A93" s="4" t="s">
        <v>767</v>
      </c>
    </row>
    <row r="94" spans="1:4">
      <c r="A94" s="3" t="s">
        <v>608</v>
      </c>
    </row>
    <row r="95" spans="1:4">
      <c r="A95" s="4" t="s">
        <v>739</v>
      </c>
      <c r="B95" s="5" t="n">
        <v>0</v>
      </c>
      <c r="C95" s="5" t="n">
        <v>0</v>
      </c>
    </row>
    <row r="96" spans="1:4">
      <c r="A96" s="4" t="s">
        <v>768</v>
      </c>
    </row>
    <row r="97" spans="1:4">
      <c r="A97" s="3" t="s">
        <v>608</v>
      </c>
    </row>
    <row r="98" spans="1:4">
      <c r="A98" s="4" t="s">
        <v>739</v>
      </c>
      <c r="B98" s="5" t="n">
        <v>0</v>
      </c>
      <c r="C98" s="5" t="n">
        <v>168</v>
      </c>
    </row>
    <row r="99" spans="1:4">
      <c r="A99" s="4" t="s">
        <v>769</v>
      </c>
    </row>
    <row r="100" spans="1:4">
      <c r="A100" s="3" t="s">
        <v>608</v>
      </c>
    </row>
    <row r="101" spans="1:4">
      <c r="A101" s="4" t="s">
        <v>739</v>
      </c>
      <c r="B101" s="5" t="n">
        <v>0</v>
      </c>
      <c r="C101" s="5" t="n">
        <v>2337</v>
      </c>
    </row>
    <row r="102" spans="1:4">
      <c r="A102" s="4" t="s">
        <v>770</v>
      </c>
    </row>
    <row r="103" spans="1:4">
      <c r="A103" s="3" t="s">
        <v>608</v>
      </c>
    </row>
    <row r="104" spans="1:4">
      <c r="A104" s="4" t="s">
        <v>739</v>
      </c>
      <c r="B104" s="5" t="n">
        <v>0</v>
      </c>
      <c r="C104" s="5" t="n">
        <v>444</v>
      </c>
    </row>
    <row r="105" spans="1:4">
      <c r="A105" s="4" t="s">
        <v>771</v>
      </c>
    </row>
    <row r="106" spans="1:4">
      <c r="A106" s="3" t="s">
        <v>608</v>
      </c>
    </row>
    <row r="107" spans="1:4">
      <c r="A107" s="4" t="s">
        <v>739</v>
      </c>
      <c r="B107" s="5" t="n">
        <v>0</v>
      </c>
      <c r="C107" s="5" t="n">
        <v>2949</v>
      </c>
    </row>
    <row r="108" spans="1:4">
      <c r="A108" s="4" t="s">
        <v>772</v>
      </c>
    </row>
    <row r="109" spans="1:4">
      <c r="A109" s="3" t="s">
        <v>608</v>
      </c>
    </row>
    <row r="110" spans="1:4">
      <c r="A110" s="4" t="s">
        <v>739</v>
      </c>
      <c r="B110" s="5" t="n">
        <v>487</v>
      </c>
      <c r="C110" s="5" t="n">
        <v>749</v>
      </c>
    </row>
    <row r="111" spans="1:4">
      <c r="A111" s="4" t="s">
        <v>773</v>
      </c>
    </row>
    <row r="112" spans="1:4">
      <c r="A112" s="3" t="s">
        <v>608</v>
      </c>
    </row>
    <row r="113" spans="1:4">
      <c r="A113" s="4" t="s">
        <v>739</v>
      </c>
      <c r="B113" s="5" t="n">
        <v>513915</v>
      </c>
      <c r="C113" s="5" t="n">
        <v>312868</v>
      </c>
    </row>
    <row r="114" spans="1:4">
      <c r="A114" s="4" t="s">
        <v>774</v>
      </c>
    </row>
    <row r="115" spans="1:4">
      <c r="A115" s="3" t="s">
        <v>608</v>
      </c>
    </row>
    <row r="116" spans="1:4">
      <c r="A116" s="4" t="s">
        <v>739</v>
      </c>
      <c r="B116" s="5" t="n">
        <v>6346146</v>
      </c>
      <c r="C116" s="5" t="n">
        <v>4011768</v>
      </c>
    </row>
    <row r="117" spans="1:4">
      <c r="A117" s="4" t="s">
        <v>676</v>
      </c>
      <c r="B117" s="5" t="n">
        <v>2300000</v>
      </c>
      <c r="C117" s="5" t="n">
        <v>350500</v>
      </c>
    </row>
    <row r="118" spans="1:4">
      <c r="A118" s="4" t="s">
        <v>775</v>
      </c>
    </row>
    <row r="119" spans="1:4">
      <c r="A119" s="3" t="s">
        <v>608</v>
      </c>
    </row>
    <row r="120" spans="1:4">
      <c r="A120" s="4" t="s">
        <v>739</v>
      </c>
      <c r="B120" s="5" t="n">
        <v>34210</v>
      </c>
      <c r="C120" s="5" t="n">
        <v>29940</v>
      </c>
    </row>
    <row r="121" spans="1:4">
      <c r="A121" s="4" t="s">
        <v>776</v>
      </c>
    </row>
    <row r="122" spans="1:4">
      <c r="A122" s="3" t="s">
        <v>608</v>
      </c>
    </row>
    <row r="123" spans="1:4">
      <c r="A123" s="4" t="s">
        <v>739</v>
      </c>
      <c r="B123" s="5" t="n">
        <v>118761</v>
      </c>
      <c r="C123" s="5" t="n">
        <v>68440</v>
      </c>
    </row>
    <row r="124" spans="1:4">
      <c r="A124" s="4" t="s">
        <v>777</v>
      </c>
    </row>
    <row r="125" spans="1:4">
      <c r="A125" s="3" t="s">
        <v>608</v>
      </c>
    </row>
    <row r="126" spans="1:4">
      <c r="A126" s="4" t="s">
        <v>739</v>
      </c>
      <c r="B126" s="5" t="n">
        <v>28777</v>
      </c>
      <c r="C126" s="5" t="n">
        <v>23874</v>
      </c>
    </row>
    <row r="127" spans="1:4">
      <c r="A127" s="4" t="s">
        <v>778</v>
      </c>
    </row>
    <row r="128" spans="1:4">
      <c r="A128" s="3" t="s">
        <v>608</v>
      </c>
    </row>
    <row r="129" spans="1:4">
      <c r="A129" s="4" t="s">
        <v>739</v>
      </c>
      <c r="B129" s="5" t="n">
        <v>3690</v>
      </c>
      <c r="C129" s="5" t="n">
        <v>1320</v>
      </c>
    </row>
    <row r="130" spans="1:4">
      <c r="A130" s="4" t="s">
        <v>779</v>
      </c>
    </row>
    <row r="131" spans="1:4">
      <c r="A131" s="3" t="s">
        <v>608</v>
      </c>
    </row>
    <row r="132" spans="1:4">
      <c r="A132" s="4" t="s">
        <v>739</v>
      </c>
      <c r="B132" s="5" t="n">
        <v>185438</v>
      </c>
      <c r="C132" s="5" t="n">
        <v>123574</v>
      </c>
    </row>
    <row r="133" spans="1:4">
      <c r="A133" s="4" t="s">
        <v>780</v>
      </c>
    </row>
    <row r="134" spans="1:4">
      <c r="A134" s="3" t="s">
        <v>608</v>
      </c>
    </row>
    <row r="135" spans="1:4">
      <c r="A135" s="4" t="s">
        <v>739</v>
      </c>
      <c r="B135" s="5" t="n">
        <v>21615</v>
      </c>
      <c r="C135" s="5" t="n">
        <v>14032</v>
      </c>
    </row>
    <row r="136" spans="1:4">
      <c r="A136" s="4" t="s">
        <v>781</v>
      </c>
    </row>
    <row r="137" spans="1:4">
      <c r="A137" s="3" t="s">
        <v>608</v>
      </c>
    </row>
    <row r="138" spans="1:4">
      <c r="A138" s="4" t="s">
        <v>739</v>
      </c>
      <c r="B138" s="6" t="n">
        <v>6139093</v>
      </c>
      <c r="C138" s="6" t="n">
        <v>38741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136</v>
      </c>
      <c r="D1" s="2" t="s">
        <v>58</v>
      </c>
    </row>
    <row r="2" spans="1:4">
      <c r="A2" s="3" t="s">
        <v>608</v>
      </c>
    </row>
    <row r="3" spans="1:4">
      <c r="A3" s="4" t="s">
        <v>609</v>
      </c>
      <c r="B3" s="6" t="n">
        <v>8518915</v>
      </c>
      <c r="C3" s="6" t="n">
        <v>4894257</v>
      </c>
      <c r="D3" s="6" t="n">
        <v>4919277</v>
      </c>
    </row>
    <row r="4" spans="1:4">
      <c r="A4" s="4" t="s">
        <v>189</v>
      </c>
      <c r="B4" s="4" t="s">
        <v>707</v>
      </c>
      <c r="C4" s="4" t="s">
        <v>707</v>
      </c>
    </row>
    <row r="5" spans="1:4">
      <c r="A5" s="4" t="s">
        <v>783</v>
      </c>
      <c r="B5" s="6" t="n">
        <v>13900</v>
      </c>
      <c r="C5" s="6" t="n">
        <v>14000</v>
      </c>
    </row>
    <row r="6" spans="1:4">
      <c r="A6" s="4" t="s">
        <v>612</v>
      </c>
      <c r="B6" s="5" t="n">
        <v>17700</v>
      </c>
      <c r="C6" s="5" t="n">
        <v>16500</v>
      </c>
      <c r="D6" s="5" t="n">
        <v>16600</v>
      </c>
    </row>
    <row r="7" spans="1:4">
      <c r="A7" s="4" t="s">
        <v>676</v>
      </c>
      <c r="B7" s="5" t="n">
        <v>3421089</v>
      </c>
      <c r="C7" s="5" t="n">
        <v>430000</v>
      </c>
      <c r="D7" s="5" t="n">
        <v>465438</v>
      </c>
    </row>
    <row r="8" spans="1:4">
      <c r="A8" s="4" t="s">
        <v>615</v>
      </c>
    </row>
    <row r="9" spans="1:4">
      <c r="A9" s="3" t="s">
        <v>608</v>
      </c>
    </row>
    <row r="10" spans="1:4">
      <c r="A10" s="4" t="s">
        <v>609</v>
      </c>
      <c r="B10" s="5" t="n">
        <v>1033896</v>
      </c>
      <c r="C10" s="5" t="n">
        <v>201550</v>
      </c>
      <c r="D10" s="5" t="n">
        <v>206726</v>
      </c>
    </row>
    <row r="11" spans="1:4">
      <c r="A11" s="4" t="s">
        <v>676</v>
      </c>
      <c r="B11" s="5" t="n">
        <v>876089</v>
      </c>
      <c r="D11" s="5" t="n">
        <v>60407</v>
      </c>
    </row>
    <row r="12" spans="1:4">
      <c r="A12" s="4" t="s">
        <v>614</v>
      </c>
    </row>
    <row r="13" spans="1:4">
      <c r="A13" s="3" t="s">
        <v>608</v>
      </c>
    </row>
    <row r="14" spans="1:4">
      <c r="A14" s="4" t="s">
        <v>609</v>
      </c>
      <c r="B14" s="5" t="n">
        <v>1138873</v>
      </c>
      <c r="C14" s="5" t="n">
        <v>680939</v>
      </c>
      <c r="D14" s="5" t="n">
        <v>653704</v>
      </c>
    </row>
    <row r="15" spans="1:4">
      <c r="A15" s="4" t="s">
        <v>676</v>
      </c>
      <c r="B15" s="5" t="n">
        <v>241633</v>
      </c>
      <c r="D15" s="6" t="n">
        <v>24568</v>
      </c>
    </row>
    <row r="16" spans="1:4">
      <c r="A16" s="4" t="s">
        <v>784</v>
      </c>
    </row>
    <row r="17" spans="1:4">
      <c r="A17" s="3" t="s">
        <v>608</v>
      </c>
    </row>
    <row r="18" spans="1:4">
      <c r="A18" s="4" t="s">
        <v>609</v>
      </c>
      <c r="B18" s="5" t="n">
        <v>12413</v>
      </c>
      <c r="C18" s="5" t="n">
        <v>11017</v>
      </c>
    </row>
    <row r="19" spans="1:4">
      <c r="A19" s="4" t="s">
        <v>785</v>
      </c>
    </row>
    <row r="20" spans="1:4">
      <c r="A20" s="3" t="s">
        <v>608</v>
      </c>
    </row>
    <row r="21" spans="1:4">
      <c r="A21" s="4" t="s">
        <v>609</v>
      </c>
      <c r="B21" s="5" t="n">
        <v>7407</v>
      </c>
      <c r="C21" s="5" t="n">
        <v>7883</v>
      </c>
    </row>
    <row r="22" spans="1:4">
      <c r="A22" s="4" t="s">
        <v>786</v>
      </c>
    </row>
    <row r="23" spans="1:4">
      <c r="A23" s="3" t="s">
        <v>608</v>
      </c>
    </row>
    <row r="24" spans="1:4">
      <c r="A24" s="4" t="s">
        <v>609</v>
      </c>
      <c r="B24" s="5" t="n">
        <v>1013828</v>
      </c>
      <c r="C24" s="5" t="n">
        <v>189772</v>
      </c>
    </row>
    <row r="25" spans="1:4">
      <c r="A25" s="4" t="s">
        <v>787</v>
      </c>
    </row>
    <row r="26" spans="1:4">
      <c r="A26" s="3" t="s">
        <v>608</v>
      </c>
    </row>
    <row r="27" spans="1:4">
      <c r="A27" s="4" t="s">
        <v>609</v>
      </c>
      <c r="B27" s="6" t="n">
        <v>1128921</v>
      </c>
      <c r="C27" s="6" t="n">
        <v>672905</v>
      </c>
    </row>
    <row r="28" spans="1:4">
      <c r="A28" s="4" t="s">
        <v>747</v>
      </c>
    </row>
    <row r="29" spans="1:4">
      <c r="A29" s="3" t="s">
        <v>608</v>
      </c>
    </row>
    <row r="30" spans="1:4">
      <c r="A30" s="4" t="s">
        <v>189</v>
      </c>
      <c r="B30" s="4" t="s">
        <v>748</v>
      </c>
      <c r="C30" s="4" t="s">
        <v>748</v>
      </c>
    </row>
    <row r="31" spans="1:4">
      <c r="A31" s="4" t="s">
        <v>788</v>
      </c>
    </row>
    <row r="32" spans="1:4">
      <c r="A32" s="3" t="s">
        <v>608</v>
      </c>
    </row>
    <row r="33" spans="1:4">
      <c r="A33" s="4" t="s">
        <v>609</v>
      </c>
      <c r="B33" s="6" t="n">
        <v>7655</v>
      </c>
      <c r="C33" s="6" t="n">
        <v>761</v>
      </c>
    </row>
    <row r="34" spans="1:4">
      <c r="A34" s="4" t="s">
        <v>789</v>
      </c>
    </row>
    <row r="35" spans="1:4">
      <c r="A35" s="3" t="s">
        <v>608</v>
      </c>
    </row>
    <row r="36" spans="1:4">
      <c r="A36" s="4" t="s">
        <v>609</v>
      </c>
      <c r="B36" s="5" t="n">
        <v>2545</v>
      </c>
      <c r="C36" s="5" t="n">
        <v>151</v>
      </c>
    </row>
    <row r="37" spans="1:4">
      <c r="A37" s="4" t="s">
        <v>664</v>
      </c>
    </row>
    <row r="38" spans="1:4">
      <c r="A38" s="3" t="s">
        <v>608</v>
      </c>
    </row>
    <row r="39" spans="1:4">
      <c r="A39" s="4" t="s">
        <v>609</v>
      </c>
      <c r="B39" s="6" t="n">
        <v>2172769</v>
      </c>
      <c r="C39" s="6" t="n">
        <v>882489</v>
      </c>
    </row>
    <row r="40" spans="1:4">
      <c r="A40" s="4" t="s">
        <v>189</v>
      </c>
      <c r="B40" s="4" t="s">
        <v>707</v>
      </c>
      <c r="C40" s="4" t="s">
        <v>707</v>
      </c>
    </row>
    <row r="41" spans="1:4">
      <c r="A41" s="4" t="s">
        <v>676</v>
      </c>
      <c r="B41" s="6" t="n">
        <v>1100000</v>
      </c>
      <c r="C41" s="6" t="n">
        <v>79500</v>
      </c>
    </row>
    <row r="42" spans="1:4">
      <c r="A42" s="4" t="s">
        <v>790</v>
      </c>
    </row>
    <row r="43" spans="1:4">
      <c r="A43" s="3" t="s">
        <v>608</v>
      </c>
    </row>
    <row r="44" spans="1:4">
      <c r="A44" s="4" t="s">
        <v>609</v>
      </c>
      <c r="B44" s="6" t="n">
        <v>19820</v>
      </c>
      <c r="C44" s="6" t="n">
        <v>18900</v>
      </c>
    </row>
    <row r="45" spans="1:4">
      <c r="A45" s="4" t="s">
        <v>189</v>
      </c>
      <c r="B45" s="4" t="s">
        <v>791</v>
      </c>
      <c r="C45" s="4" t="s">
        <v>792</v>
      </c>
    </row>
    <row r="46" spans="1:4">
      <c r="A46" s="4" t="s">
        <v>793</v>
      </c>
    </row>
    <row r="47" spans="1:4">
      <c r="A47" s="3" t="s">
        <v>608</v>
      </c>
    </row>
    <row r="48" spans="1:4">
      <c r="A48" s="4" t="s">
        <v>609</v>
      </c>
      <c r="B48" s="6" t="n">
        <v>2142749</v>
      </c>
      <c r="C48" s="6" t="n">
        <v>862677</v>
      </c>
    </row>
    <row r="49" spans="1:4">
      <c r="A49" s="4" t="s">
        <v>189</v>
      </c>
      <c r="B49" s="4" t="s">
        <v>794</v>
      </c>
      <c r="C49" s="4" t="s">
        <v>795</v>
      </c>
    </row>
    <row r="50" spans="1:4">
      <c r="A50" s="4" t="s">
        <v>796</v>
      </c>
    </row>
    <row r="51" spans="1:4">
      <c r="A51" s="3" t="s">
        <v>608</v>
      </c>
    </row>
    <row r="52" spans="1:4">
      <c r="A52" s="4" t="s">
        <v>609</v>
      </c>
      <c r="B52" s="6" t="n">
        <v>10200</v>
      </c>
      <c r="C52" s="6" t="n">
        <v>912</v>
      </c>
    </row>
    <row r="53" spans="1:4">
      <c r="A53" s="4" t="s">
        <v>189</v>
      </c>
      <c r="B53" s="4" t="s">
        <v>748</v>
      </c>
      <c r="C53" s="4" t="s">
        <v>7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7</v>
      </c>
      <c r="B1" s="2" t="s">
        <v>1</v>
      </c>
      <c r="D1" s="2" t="s">
        <v>536</v>
      </c>
    </row>
    <row r="2" spans="1:4">
      <c r="B2" s="2" t="s">
        <v>2</v>
      </c>
      <c r="C2" s="2" t="s">
        <v>58</v>
      </c>
      <c r="D2" s="2" t="s">
        <v>136</v>
      </c>
    </row>
    <row r="3" spans="1:4">
      <c r="A3" s="3" t="s">
        <v>311</v>
      </c>
    </row>
    <row r="4" spans="1:4">
      <c r="A4" s="4" t="s">
        <v>678</v>
      </c>
      <c r="B4" s="6" t="n">
        <v>14125</v>
      </c>
      <c r="C4" s="6" t="n">
        <v>15200</v>
      </c>
      <c r="D4" s="6" t="n">
        <v>14953</v>
      </c>
    </row>
    <row r="5" spans="1:4">
      <c r="A5" s="4" t="s">
        <v>798</v>
      </c>
      <c r="B5" s="5" t="n">
        <v>6667</v>
      </c>
      <c r="D5" s="5" t="n">
        <v>10211</v>
      </c>
    </row>
    <row r="6" spans="1:4">
      <c r="A6" s="4" t="s">
        <v>799</v>
      </c>
      <c r="B6" s="6" t="n">
        <v>20792</v>
      </c>
      <c r="D6" s="6" t="n">
        <v>251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57</v>
      </c>
      <c r="D1" s="2" t="s">
        <v>1</v>
      </c>
    </row>
    <row r="2" spans="1:5">
      <c r="B2" s="2" t="s">
        <v>2</v>
      </c>
      <c r="C2" s="2" t="s">
        <v>58</v>
      </c>
      <c r="D2" s="2" t="s">
        <v>2</v>
      </c>
      <c r="E2" s="2" t="s">
        <v>58</v>
      </c>
    </row>
    <row r="3" spans="1:5">
      <c r="A3" s="3" t="s">
        <v>608</v>
      </c>
    </row>
    <row r="4" spans="1:5">
      <c r="A4" s="4" t="s">
        <v>801</v>
      </c>
      <c r="B4" s="5" t="n">
        <v>6</v>
      </c>
      <c r="C4" s="5" t="n">
        <v>6</v>
      </c>
      <c r="D4" s="5" t="n">
        <v>25</v>
      </c>
      <c r="E4" s="5" t="n">
        <v>29</v>
      </c>
    </row>
    <row r="5" spans="1:5">
      <c r="A5" s="4" t="s">
        <v>617</v>
      </c>
    </row>
    <row r="6" spans="1:5">
      <c r="A6" s="3" t="s">
        <v>608</v>
      </c>
    </row>
    <row r="7" spans="1:5">
      <c r="A7" s="4" t="s">
        <v>801</v>
      </c>
      <c r="B7" s="5" t="n">
        <v>0</v>
      </c>
      <c r="C7" s="5" t="n">
        <v>0</v>
      </c>
      <c r="D7" s="5" t="n">
        <v>2</v>
      </c>
      <c r="E7" s="5" t="n">
        <v>0</v>
      </c>
    </row>
    <row r="8" spans="1:5">
      <c r="A8" s="4" t="s">
        <v>618</v>
      </c>
    </row>
    <row r="9" spans="1:5">
      <c r="A9" s="3" t="s">
        <v>608</v>
      </c>
    </row>
    <row r="10" spans="1:5">
      <c r="A10" s="4" t="s">
        <v>801</v>
      </c>
      <c r="B10" s="5" t="n">
        <v>0</v>
      </c>
      <c r="C10" s="5" t="n">
        <v>1</v>
      </c>
      <c r="D10" s="5" t="n">
        <v>2</v>
      </c>
      <c r="E10" s="5" t="n">
        <v>3</v>
      </c>
    </row>
    <row r="11" spans="1:5">
      <c r="A11" s="4" t="s">
        <v>679</v>
      </c>
    </row>
    <row r="12" spans="1:5">
      <c r="A12" s="3" t="s">
        <v>608</v>
      </c>
    </row>
    <row r="13" spans="1:5">
      <c r="A13" s="4" t="s">
        <v>801</v>
      </c>
      <c r="B13" s="5" t="n">
        <v>0</v>
      </c>
      <c r="C13" s="5" t="n">
        <v>3</v>
      </c>
      <c r="D13" s="5" t="n">
        <v>3</v>
      </c>
      <c r="E13" s="5" t="n">
        <v>6</v>
      </c>
    </row>
    <row r="14" spans="1:5">
      <c r="A14" s="4" t="s">
        <v>619</v>
      </c>
    </row>
    <row r="15" spans="1:5">
      <c r="A15" s="3" t="s">
        <v>608</v>
      </c>
    </row>
    <row r="16" spans="1:5">
      <c r="A16" s="4" t="s">
        <v>801</v>
      </c>
      <c r="B16" s="5" t="n">
        <v>0</v>
      </c>
      <c r="C16" s="5" t="n">
        <v>0</v>
      </c>
      <c r="D16" s="5" t="n">
        <v>0</v>
      </c>
      <c r="E16" s="5" t="n">
        <v>1</v>
      </c>
    </row>
    <row r="17" spans="1:5">
      <c r="A17" s="4" t="s">
        <v>615</v>
      </c>
    </row>
    <row r="18" spans="1:5">
      <c r="A18" s="3" t="s">
        <v>608</v>
      </c>
    </row>
    <row r="19" spans="1:5">
      <c r="A19" s="4" t="s">
        <v>801</v>
      </c>
      <c r="B19" s="5" t="n">
        <v>1</v>
      </c>
      <c r="C19" s="5" t="n">
        <v>0</v>
      </c>
      <c r="D19" s="5" t="n">
        <v>6</v>
      </c>
      <c r="E19" s="5" t="n">
        <v>4</v>
      </c>
    </row>
    <row r="20" spans="1:5">
      <c r="A20" s="4" t="s">
        <v>614</v>
      </c>
    </row>
    <row r="21" spans="1:5">
      <c r="A21" s="3" t="s">
        <v>608</v>
      </c>
    </row>
    <row r="22" spans="1:5">
      <c r="A22" s="4" t="s">
        <v>801</v>
      </c>
      <c r="B22" s="5" t="n">
        <v>5</v>
      </c>
      <c r="C22" s="5" t="n">
        <v>2</v>
      </c>
      <c r="D22" s="5" t="n">
        <v>12</v>
      </c>
      <c r="E22" s="5" t="n">
        <v>15</v>
      </c>
    </row>
    <row r="23" spans="1:5">
      <c r="A23" s="4" t="s">
        <v>802</v>
      </c>
    </row>
    <row r="24" spans="1:5">
      <c r="A24" s="3" t="s">
        <v>608</v>
      </c>
    </row>
    <row r="25" spans="1:5">
      <c r="A25" s="4" t="s">
        <v>801</v>
      </c>
      <c r="B25" s="5" t="n">
        <v>0</v>
      </c>
      <c r="C25" s="5" t="n">
        <v>5</v>
      </c>
      <c r="D25" s="5" t="n">
        <v>10</v>
      </c>
      <c r="E25" s="5" t="n">
        <v>20</v>
      </c>
    </row>
    <row r="26" spans="1:5">
      <c r="A26" s="4" t="s">
        <v>803</v>
      </c>
    </row>
    <row r="27" spans="1:5">
      <c r="A27" s="3" t="s">
        <v>608</v>
      </c>
    </row>
    <row r="28" spans="1:5">
      <c r="A28" s="4" t="s">
        <v>801</v>
      </c>
      <c r="B28" s="5" t="n">
        <v>0</v>
      </c>
      <c r="C28" s="5" t="n">
        <v>0</v>
      </c>
      <c r="D28" s="5" t="n">
        <v>0</v>
      </c>
      <c r="E28" s="5" t="n">
        <v>0</v>
      </c>
    </row>
    <row r="29" spans="1:5">
      <c r="A29" s="4" t="s">
        <v>804</v>
      </c>
    </row>
    <row r="30" spans="1:5">
      <c r="A30" s="3" t="s">
        <v>608</v>
      </c>
    </row>
    <row r="31" spans="1:5">
      <c r="A31" s="4" t="s">
        <v>801</v>
      </c>
      <c r="B31" s="5" t="n">
        <v>0</v>
      </c>
      <c r="C31" s="5" t="n">
        <v>1</v>
      </c>
      <c r="D31" s="5" t="n">
        <v>1</v>
      </c>
      <c r="E31" s="5" t="n">
        <v>2</v>
      </c>
    </row>
    <row r="32" spans="1:5">
      <c r="A32" s="4" t="s">
        <v>805</v>
      </c>
    </row>
    <row r="33" spans="1:5">
      <c r="A33" s="3" t="s">
        <v>608</v>
      </c>
    </row>
    <row r="34" spans="1:5">
      <c r="A34" s="4" t="s">
        <v>801</v>
      </c>
      <c r="B34" s="5" t="n">
        <v>0</v>
      </c>
      <c r="C34" s="5" t="n">
        <v>3</v>
      </c>
      <c r="D34" s="5" t="n">
        <v>0</v>
      </c>
      <c r="E34" s="5" t="n">
        <v>6</v>
      </c>
    </row>
    <row r="35" spans="1:5">
      <c r="A35" s="4" t="s">
        <v>806</v>
      </c>
    </row>
    <row r="36" spans="1:5">
      <c r="A36" s="3" t="s">
        <v>608</v>
      </c>
    </row>
    <row r="37" spans="1:5">
      <c r="A37" s="4" t="s">
        <v>801</v>
      </c>
      <c r="B37" s="5" t="n">
        <v>0</v>
      </c>
      <c r="C37" s="5" t="n">
        <v>0</v>
      </c>
      <c r="D37" s="5" t="n">
        <v>0</v>
      </c>
      <c r="E37" s="5" t="n">
        <v>0</v>
      </c>
    </row>
    <row r="38" spans="1:5">
      <c r="A38" s="4" t="s">
        <v>807</v>
      </c>
    </row>
    <row r="39" spans="1:5">
      <c r="A39" s="3" t="s">
        <v>608</v>
      </c>
    </row>
    <row r="40" spans="1:5">
      <c r="A40" s="4" t="s">
        <v>801</v>
      </c>
      <c r="B40" s="5" t="n">
        <v>0</v>
      </c>
      <c r="C40" s="5" t="n">
        <v>0</v>
      </c>
      <c r="D40" s="5" t="n">
        <v>4</v>
      </c>
      <c r="E40" s="5" t="n">
        <v>4</v>
      </c>
    </row>
    <row r="41" spans="1:5">
      <c r="A41" s="4" t="s">
        <v>808</v>
      </c>
    </row>
    <row r="42" spans="1:5">
      <c r="A42" s="3" t="s">
        <v>608</v>
      </c>
    </row>
    <row r="43" spans="1:5">
      <c r="A43" s="4" t="s">
        <v>801</v>
      </c>
      <c r="B43" s="5" t="n">
        <v>0</v>
      </c>
      <c r="C43" s="5" t="n">
        <v>1</v>
      </c>
      <c r="D43" s="5" t="n">
        <v>5</v>
      </c>
      <c r="E43" s="5" t="n">
        <v>8</v>
      </c>
    </row>
    <row r="44" spans="1:5">
      <c r="A44" s="4" t="s">
        <v>809</v>
      </c>
    </row>
    <row r="45" spans="1:5">
      <c r="A45" s="3" t="s">
        <v>608</v>
      </c>
    </row>
    <row r="46" spans="1:5">
      <c r="A46" s="4" t="s">
        <v>801</v>
      </c>
      <c r="B46" s="5" t="n">
        <v>2</v>
      </c>
      <c r="C46" s="5" t="n">
        <v>0</v>
      </c>
      <c r="D46" s="5" t="n">
        <v>4</v>
      </c>
      <c r="E46" s="5" t="n">
        <v>3</v>
      </c>
    </row>
    <row r="47" spans="1:5">
      <c r="A47" s="4" t="s">
        <v>810</v>
      </c>
    </row>
    <row r="48" spans="1:5">
      <c r="A48" s="3" t="s">
        <v>608</v>
      </c>
    </row>
    <row r="49" spans="1:5">
      <c r="A49" s="4" t="s">
        <v>801</v>
      </c>
      <c r="B49" s="5" t="n">
        <v>0</v>
      </c>
      <c r="C49" s="5" t="n">
        <v>0</v>
      </c>
      <c r="D49" s="5" t="n">
        <v>0</v>
      </c>
      <c r="E49" s="5" t="n">
        <v>0</v>
      </c>
    </row>
    <row r="50" spans="1:5">
      <c r="A50" s="4" t="s">
        <v>811</v>
      </c>
    </row>
    <row r="51" spans="1:5">
      <c r="A51" s="3" t="s">
        <v>608</v>
      </c>
    </row>
    <row r="52" spans="1:5">
      <c r="A52" s="4" t="s">
        <v>801</v>
      </c>
      <c r="B52" s="5" t="n">
        <v>0</v>
      </c>
      <c r="C52" s="5" t="n">
        <v>0</v>
      </c>
      <c r="D52" s="5" t="n">
        <v>0</v>
      </c>
      <c r="E52" s="5" t="n">
        <v>1</v>
      </c>
    </row>
    <row r="53" spans="1:5">
      <c r="A53" s="4" t="s">
        <v>812</v>
      </c>
    </row>
    <row r="54" spans="1:5">
      <c r="A54" s="3" t="s">
        <v>608</v>
      </c>
    </row>
    <row r="55" spans="1:5">
      <c r="A55" s="4" t="s">
        <v>801</v>
      </c>
      <c r="B55" s="5" t="n">
        <v>0</v>
      </c>
      <c r="C55" s="5" t="n">
        <v>0</v>
      </c>
      <c r="D55" s="5" t="n">
        <v>1</v>
      </c>
      <c r="E55" s="5" t="n">
        <v>0</v>
      </c>
    </row>
    <row r="56" spans="1:5">
      <c r="A56" s="4" t="s">
        <v>813</v>
      </c>
    </row>
    <row r="57" spans="1:5">
      <c r="A57" s="3" t="s">
        <v>608</v>
      </c>
    </row>
    <row r="58" spans="1:5">
      <c r="A58" s="4" t="s">
        <v>801</v>
      </c>
      <c r="B58" s="5" t="n">
        <v>0</v>
      </c>
      <c r="C58" s="5" t="n">
        <v>0</v>
      </c>
      <c r="D58" s="5" t="n">
        <v>0</v>
      </c>
      <c r="E58" s="5" t="n">
        <v>1</v>
      </c>
    </row>
    <row r="59" spans="1:5">
      <c r="A59" s="4" t="s">
        <v>814</v>
      </c>
    </row>
    <row r="60" spans="1:5">
      <c r="A60" s="3" t="s">
        <v>608</v>
      </c>
    </row>
    <row r="61" spans="1:5">
      <c r="A61" s="4" t="s">
        <v>801</v>
      </c>
      <c r="B61" s="5" t="n">
        <v>0</v>
      </c>
      <c r="C61" s="5" t="n">
        <v>0</v>
      </c>
      <c r="D61" s="5" t="n">
        <v>0</v>
      </c>
      <c r="E61" s="5" t="n">
        <v>0</v>
      </c>
    </row>
    <row r="62" spans="1:5">
      <c r="A62" s="4" t="s">
        <v>815</v>
      </c>
    </row>
    <row r="63" spans="1:5">
      <c r="A63" s="3" t="s">
        <v>608</v>
      </c>
    </row>
    <row r="64" spans="1:5">
      <c r="A64" s="4" t="s">
        <v>801</v>
      </c>
      <c r="B64" s="5" t="n">
        <v>2</v>
      </c>
      <c r="C64" s="5" t="n">
        <v>0</v>
      </c>
      <c r="D64" s="5" t="n">
        <v>3</v>
      </c>
      <c r="E64" s="5" t="n">
        <v>1</v>
      </c>
    </row>
    <row r="65" spans="1:5">
      <c r="A65" s="4" t="s">
        <v>816</v>
      </c>
    </row>
    <row r="66" spans="1:5">
      <c r="A66" s="3" t="s">
        <v>608</v>
      </c>
    </row>
    <row r="67" spans="1:5">
      <c r="A67" s="4" t="s">
        <v>801</v>
      </c>
      <c r="B67" s="5" t="n">
        <v>2</v>
      </c>
      <c r="C67" s="5" t="n">
        <v>1</v>
      </c>
      <c r="D67" s="5" t="n">
        <v>4</v>
      </c>
      <c r="E67" s="5" t="n">
        <v>4</v>
      </c>
    </row>
    <row r="68" spans="1:5">
      <c r="A68" s="4" t="s">
        <v>817</v>
      </c>
    </row>
    <row r="69" spans="1:5">
      <c r="A69" s="3" t="s">
        <v>608</v>
      </c>
    </row>
    <row r="70" spans="1:5">
      <c r="A70" s="4" t="s">
        <v>801</v>
      </c>
      <c r="B70" s="5" t="n">
        <v>0</v>
      </c>
      <c r="C70" s="5" t="n">
        <v>0</v>
      </c>
      <c r="D70" s="5" t="n">
        <v>0</v>
      </c>
      <c r="E70" s="5" t="n">
        <v>0</v>
      </c>
    </row>
    <row r="71" spans="1:5">
      <c r="A71" s="4" t="s">
        <v>818</v>
      </c>
    </row>
    <row r="72" spans="1:5">
      <c r="A72" s="3" t="s">
        <v>608</v>
      </c>
    </row>
    <row r="73" spans="1:5">
      <c r="A73" s="4" t="s">
        <v>801</v>
      </c>
      <c r="B73" s="5" t="n">
        <v>0</v>
      </c>
      <c r="C73" s="5" t="n">
        <v>0</v>
      </c>
      <c r="D73" s="5" t="n">
        <v>0</v>
      </c>
      <c r="E73" s="5" t="n">
        <v>0</v>
      </c>
    </row>
    <row r="74" spans="1:5">
      <c r="A74" s="4" t="s">
        <v>819</v>
      </c>
    </row>
    <row r="75" spans="1:5">
      <c r="A75" s="3" t="s">
        <v>608</v>
      </c>
    </row>
    <row r="76" spans="1:5">
      <c r="A76" s="4" t="s">
        <v>801</v>
      </c>
      <c r="B76" s="5" t="n">
        <v>0</v>
      </c>
      <c r="C76" s="5" t="n">
        <v>0</v>
      </c>
      <c r="D76" s="5" t="n">
        <v>0</v>
      </c>
      <c r="E76" s="5" t="n">
        <v>0</v>
      </c>
    </row>
    <row r="77" spans="1:5">
      <c r="A77" s="4" t="s">
        <v>820</v>
      </c>
    </row>
    <row r="78" spans="1:5">
      <c r="A78" s="3" t="s">
        <v>608</v>
      </c>
    </row>
    <row r="79" spans="1:5">
      <c r="A79" s="4" t="s">
        <v>801</v>
      </c>
      <c r="B79" s="5" t="n">
        <v>0</v>
      </c>
      <c r="C79" s="5" t="n">
        <v>0</v>
      </c>
      <c r="D79" s="5" t="n">
        <v>0</v>
      </c>
      <c r="E79" s="5" t="n">
        <v>0</v>
      </c>
    </row>
    <row r="80" spans="1:5">
      <c r="A80" s="4" t="s">
        <v>821</v>
      </c>
    </row>
    <row r="81" spans="1:5">
      <c r="A81" s="3" t="s">
        <v>608</v>
      </c>
    </row>
    <row r="82" spans="1:5">
      <c r="A82" s="4" t="s">
        <v>801</v>
      </c>
      <c r="B82" s="5" t="n">
        <v>1</v>
      </c>
      <c r="C82" s="5" t="n">
        <v>0</v>
      </c>
      <c r="D82" s="5" t="n">
        <v>2</v>
      </c>
      <c r="E82" s="5" t="n">
        <v>0</v>
      </c>
    </row>
    <row r="83" spans="1:5">
      <c r="A83" s="4" t="s">
        <v>822</v>
      </c>
    </row>
    <row r="84" spans="1:5">
      <c r="A84" s="3" t="s">
        <v>608</v>
      </c>
    </row>
    <row r="85" spans="1:5">
      <c r="A85" s="4" t="s">
        <v>801</v>
      </c>
      <c r="B85" s="5" t="n">
        <v>1</v>
      </c>
      <c r="C85" s="5" t="n">
        <v>1</v>
      </c>
      <c r="D85" s="5" t="n">
        <v>2</v>
      </c>
      <c r="E85" s="5" t="n">
        <v>4</v>
      </c>
    </row>
    <row r="86" spans="1:5">
      <c r="A86" s="4" t="s">
        <v>823</v>
      </c>
    </row>
    <row r="87" spans="1:5">
      <c r="A87" s="3" t="s">
        <v>608</v>
      </c>
    </row>
    <row r="88" spans="1:5">
      <c r="A88" s="4" t="s">
        <v>801</v>
      </c>
      <c r="B88" s="5" t="n">
        <v>2</v>
      </c>
      <c r="C88" s="5" t="n">
        <v>0</v>
      </c>
      <c r="D88" s="5" t="n">
        <v>7</v>
      </c>
      <c r="E88" s="5" t="n">
        <v>2</v>
      </c>
    </row>
    <row r="89" spans="1:5">
      <c r="A89" s="4" t="s">
        <v>824</v>
      </c>
    </row>
    <row r="90" spans="1:5">
      <c r="A90" s="3" t="s">
        <v>608</v>
      </c>
    </row>
    <row r="91" spans="1:5">
      <c r="A91" s="4" t="s">
        <v>801</v>
      </c>
      <c r="B91" s="5" t="n">
        <v>0</v>
      </c>
      <c r="C91" s="5" t="n">
        <v>0</v>
      </c>
      <c r="D91" s="5" t="n">
        <v>2</v>
      </c>
      <c r="E91" s="5" t="n">
        <v>0</v>
      </c>
    </row>
    <row r="92" spans="1:5">
      <c r="A92" s="4" t="s">
        <v>825</v>
      </c>
    </row>
    <row r="93" spans="1:5">
      <c r="A93" s="3" t="s">
        <v>608</v>
      </c>
    </row>
    <row r="94" spans="1:5">
      <c r="A94" s="4" t="s">
        <v>801</v>
      </c>
      <c r="B94" s="5" t="n">
        <v>0</v>
      </c>
      <c r="C94" s="5" t="n">
        <v>0</v>
      </c>
      <c r="D94" s="5" t="n">
        <v>1</v>
      </c>
      <c r="E94" s="5" t="n">
        <v>0</v>
      </c>
    </row>
    <row r="95" spans="1:5">
      <c r="A95" s="4" t="s">
        <v>826</v>
      </c>
    </row>
    <row r="96" spans="1:5">
      <c r="A96" s="3" t="s">
        <v>608</v>
      </c>
    </row>
    <row r="97" spans="1:5">
      <c r="A97" s="4" t="s">
        <v>801</v>
      </c>
      <c r="B97" s="5" t="n">
        <v>0</v>
      </c>
      <c r="C97" s="5" t="n">
        <v>0</v>
      </c>
      <c r="D97" s="5" t="n">
        <v>2</v>
      </c>
      <c r="E97" s="5" t="n">
        <v>0</v>
      </c>
    </row>
    <row r="98" spans="1:5">
      <c r="A98" s="4" t="s">
        <v>827</v>
      </c>
    </row>
    <row r="99" spans="1:5">
      <c r="A99" s="3" t="s">
        <v>608</v>
      </c>
    </row>
    <row r="100" spans="1:5">
      <c r="A100" s="4" t="s">
        <v>801</v>
      </c>
      <c r="B100" s="5" t="n">
        <v>0</v>
      </c>
      <c r="C100" s="5" t="n">
        <v>0</v>
      </c>
      <c r="D100" s="5" t="n">
        <v>0</v>
      </c>
      <c r="E100" s="5" t="n">
        <v>0</v>
      </c>
    </row>
    <row r="101" spans="1:5">
      <c r="A101" s="4" t="s">
        <v>828</v>
      </c>
    </row>
    <row r="102" spans="1:5">
      <c r="A102" s="3" t="s">
        <v>608</v>
      </c>
    </row>
    <row r="103" spans="1:5">
      <c r="A103" s="4" t="s">
        <v>801</v>
      </c>
      <c r="B103" s="5" t="n">
        <v>0</v>
      </c>
      <c r="C103" s="5" t="n">
        <v>0</v>
      </c>
      <c r="D103" s="5" t="n">
        <v>0</v>
      </c>
      <c r="E103" s="5" t="n">
        <v>0</v>
      </c>
    </row>
    <row r="104" spans="1:5">
      <c r="A104" s="4" t="s">
        <v>829</v>
      </c>
    </row>
    <row r="105" spans="1:5">
      <c r="A105" s="3" t="s">
        <v>608</v>
      </c>
    </row>
    <row r="106" spans="1:5">
      <c r="A106" s="4" t="s">
        <v>801</v>
      </c>
      <c r="B106" s="5" t="n">
        <v>2</v>
      </c>
      <c r="C106" s="5" t="n">
        <v>0</v>
      </c>
      <c r="D106" s="5" t="n">
        <v>2</v>
      </c>
      <c r="E106" s="5"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31"/>
    <col customWidth="1" max="6" min="6" width="46"/>
    <col customWidth="1" max="7" min="7" width="18"/>
    <col customWidth="1" max="8" min="8" width="15"/>
    <col customWidth="1" max="9" min="9" width="25"/>
    <col customWidth="1" max="10" min="10" width="35"/>
    <col customWidth="1" max="11" min="11" width="25"/>
  </cols>
  <sheetData>
    <row r="1" spans="1:11">
      <c r="A1" s="1" t="s">
        <v>188</v>
      </c>
      <c r="C1" s="2" t="s">
        <v>189</v>
      </c>
      <c r="D1" s="2" t="s">
        <v>190</v>
      </c>
      <c r="E1" s="2" t="s">
        <v>191</v>
      </c>
      <c r="F1" s="2" t="s">
        <v>192</v>
      </c>
      <c r="G1" s="2" t="s">
        <v>193</v>
      </c>
      <c r="H1" s="2" t="s">
        <v>194</v>
      </c>
      <c r="I1" s="2" t="s">
        <v>195</v>
      </c>
      <c r="J1" s="2" t="s">
        <v>196</v>
      </c>
      <c r="K1" s="2" t="s">
        <v>197</v>
      </c>
    </row>
    <row r="2" spans="1:11">
      <c r="A2" s="4" t="s">
        <v>198</v>
      </c>
      <c r="C2" s="6" t="n">
        <v>724345</v>
      </c>
      <c r="D2" s="6" t="n">
        <v>563</v>
      </c>
      <c r="E2" s="6" t="n">
        <v>336271</v>
      </c>
      <c r="F2" s="6" t="n">
        <v>-8152</v>
      </c>
      <c r="G2" s="6" t="n">
        <v>669557</v>
      </c>
      <c r="H2" s="6" t="n">
        <v>-273894</v>
      </c>
      <c r="J2" s="6" t="n">
        <v>724345</v>
      </c>
      <c r="K2" s="6" t="n">
        <v>0</v>
      </c>
    </row>
    <row r="3" spans="1:11">
      <c r="A3" s="4" t="s">
        <v>199</v>
      </c>
      <c r="D3" s="5" t="n">
        <v>56279527</v>
      </c>
    </row>
    <row r="4" spans="1:11">
      <c r="A4" s="3" t="s">
        <v>200</v>
      </c>
    </row>
    <row r="5" spans="1:11">
      <c r="A5" s="4" t="s">
        <v>201</v>
      </c>
      <c r="C5" s="5" t="n">
        <v>105025</v>
      </c>
      <c r="G5" s="5" t="n">
        <v>105025</v>
      </c>
      <c r="J5" s="5" t="n">
        <v>105025</v>
      </c>
      <c r="K5" s="5" t="n">
        <v>0</v>
      </c>
    </row>
    <row r="6" spans="1:11">
      <c r="A6" s="4" t="s">
        <v>202</v>
      </c>
      <c r="C6" s="5" t="n">
        <v>-23849</v>
      </c>
      <c r="F6" s="5" t="n">
        <v>-23869</v>
      </c>
      <c r="J6" s="5" t="n">
        <v>-23869</v>
      </c>
    </row>
    <row r="7" spans="1:11">
      <c r="A7" s="4" t="s">
        <v>203</v>
      </c>
      <c r="C7" s="5" t="n">
        <v>-9797</v>
      </c>
      <c r="G7" s="5" t="n">
        <v>-9797</v>
      </c>
      <c r="J7" s="5" t="n">
        <v>-9797</v>
      </c>
    </row>
    <row r="8" spans="1:11">
      <c r="A8" s="4" t="s">
        <v>204</v>
      </c>
      <c r="C8" s="5" t="n">
        <v>9776</v>
      </c>
      <c r="D8" s="6" t="n">
        <v>4</v>
      </c>
      <c r="E8" s="5" t="n">
        <v>9772</v>
      </c>
      <c r="J8" s="5" t="n">
        <v>9776</v>
      </c>
    </row>
    <row r="9" spans="1:11">
      <c r="A9" s="4" t="s">
        <v>205</v>
      </c>
      <c r="D9" s="5" t="n">
        <v>600808</v>
      </c>
    </row>
    <row r="10" spans="1:11">
      <c r="A10" s="4" t="s">
        <v>206</v>
      </c>
      <c r="C10" s="5" t="n">
        <v>1857</v>
      </c>
      <c r="E10" s="5" t="n">
        <v>1857</v>
      </c>
      <c r="J10" s="5" t="n">
        <v>1857</v>
      </c>
    </row>
    <row r="11" spans="1:11">
      <c r="A11" s="4" t="s">
        <v>207</v>
      </c>
      <c r="C11" s="5" t="n">
        <v>-8515</v>
      </c>
      <c r="H11" s="5" t="n">
        <v>-8515</v>
      </c>
      <c r="J11" s="5" t="n">
        <v>-8515</v>
      </c>
    </row>
    <row r="12" spans="1:11">
      <c r="A12" s="4" t="s">
        <v>208</v>
      </c>
      <c r="C12" s="5" t="n">
        <v>798822</v>
      </c>
      <c r="D12" s="6" t="n">
        <v>567</v>
      </c>
      <c r="E12" s="5" t="n">
        <v>347900</v>
      </c>
      <c r="F12" s="5" t="n">
        <v>-32001</v>
      </c>
      <c r="G12" s="5" t="n">
        <v>764765</v>
      </c>
      <c r="H12" s="5" t="n">
        <v>-282409</v>
      </c>
      <c r="J12" s="5" t="n">
        <v>798822</v>
      </c>
      <c r="K12" s="5" t="n">
        <v>0</v>
      </c>
    </row>
    <row r="13" spans="1:11">
      <c r="A13" s="4" t="s">
        <v>209</v>
      </c>
      <c r="D13" s="5" t="n">
        <v>56880335</v>
      </c>
    </row>
    <row r="14" spans="1:11">
      <c r="A14" s="4" t="s">
        <v>210</v>
      </c>
      <c r="C14" s="5" t="n">
        <v>768977</v>
      </c>
      <c r="D14" s="6" t="n">
        <v>566</v>
      </c>
      <c r="E14" s="5" t="n">
        <v>344750</v>
      </c>
      <c r="F14" s="5" t="n">
        <v>-25713</v>
      </c>
      <c r="G14" s="5" t="n">
        <v>729329</v>
      </c>
      <c r="H14" s="5" t="n">
        <v>-279955</v>
      </c>
      <c r="J14" s="5" t="n">
        <v>768977</v>
      </c>
      <c r="K14" s="5" t="n">
        <v>0</v>
      </c>
    </row>
    <row r="15" spans="1:11">
      <c r="A15" s="4" t="s">
        <v>211</v>
      </c>
      <c r="D15" s="5" t="n">
        <v>56685384</v>
      </c>
    </row>
    <row r="16" spans="1:11">
      <c r="A16" s="3" t="s">
        <v>200</v>
      </c>
    </row>
    <row r="17" spans="1:11">
      <c r="A17" s="4" t="s">
        <v>201</v>
      </c>
      <c r="C17" s="5" t="n">
        <v>38935</v>
      </c>
      <c r="G17" s="5" t="n">
        <v>38935</v>
      </c>
      <c r="J17" s="5" t="n">
        <v>38935</v>
      </c>
      <c r="K17" s="5" t="n">
        <v>0</v>
      </c>
    </row>
    <row r="18" spans="1:11">
      <c r="A18" s="4" t="s">
        <v>202</v>
      </c>
      <c r="C18" s="5" t="n">
        <v>-6288</v>
      </c>
      <c r="F18" s="5" t="n">
        <v>-6288</v>
      </c>
      <c r="J18" s="5" t="n">
        <v>-6288</v>
      </c>
    </row>
    <row r="19" spans="1:11">
      <c r="A19" s="4" t="s">
        <v>203</v>
      </c>
      <c r="C19" s="5" t="n">
        <v>-3499</v>
      </c>
      <c r="G19" s="5" t="n">
        <v>-3499</v>
      </c>
      <c r="J19" s="5" t="n">
        <v>-3499</v>
      </c>
    </row>
    <row r="20" spans="1:11">
      <c r="A20" s="4" t="s">
        <v>204</v>
      </c>
      <c r="C20" s="5" t="n">
        <v>2714</v>
      </c>
      <c r="D20" s="6" t="n">
        <v>1</v>
      </c>
      <c r="E20" s="5" t="n">
        <v>2713</v>
      </c>
      <c r="J20" s="5" t="n">
        <v>2714</v>
      </c>
    </row>
    <row r="21" spans="1:11">
      <c r="A21" s="4" t="s">
        <v>205</v>
      </c>
      <c r="D21" s="5" t="n">
        <v>194951</v>
      </c>
    </row>
    <row r="22" spans="1:11">
      <c r="A22" s="4" t="s">
        <v>206</v>
      </c>
      <c r="C22" s="5" t="n">
        <v>437</v>
      </c>
      <c r="E22" s="5" t="n">
        <v>437</v>
      </c>
      <c r="J22" s="5" t="n">
        <v>437</v>
      </c>
    </row>
    <row r="23" spans="1:11">
      <c r="A23" s="4" t="s">
        <v>207</v>
      </c>
      <c r="C23" s="5" t="n">
        <v>-2454</v>
      </c>
      <c r="H23" s="5" t="n">
        <v>-2454</v>
      </c>
      <c r="J23" s="5" t="n">
        <v>-2454</v>
      </c>
    </row>
    <row r="24" spans="1:11">
      <c r="A24" s="4" t="s">
        <v>208</v>
      </c>
      <c r="C24" s="5" t="n">
        <v>798822</v>
      </c>
      <c r="D24" s="6" t="n">
        <v>567</v>
      </c>
      <c r="E24" s="5" t="n">
        <v>347900</v>
      </c>
      <c r="F24" s="5" t="n">
        <v>-32001</v>
      </c>
      <c r="G24" s="5" t="n">
        <v>764765</v>
      </c>
      <c r="H24" s="5" t="n">
        <v>-282409</v>
      </c>
      <c r="J24" s="5" t="n">
        <v>798822</v>
      </c>
      <c r="K24" s="5" t="n">
        <v>0</v>
      </c>
    </row>
    <row r="25" spans="1:11">
      <c r="A25" s="4" t="s">
        <v>209</v>
      </c>
      <c r="D25" s="5" t="n">
        <v>56880335</v>
      </c>
    </row>
    <row r="26" spans="1:11">
      <c r="A26" s="3" t="s">
        <v>200</v>
      </c>
    </row>
    <row r="27" spans="1:11">
      <c r="A27" s="4" t="s">
        <v>212</v>
      </c>
      <c r="F27" s="5" t="n">
        <v>20</v>
      </c>
      <c r="G27" s="5" t="n">
        <v>-20</v>
      </c>
    </row>
    <row r="28" spans="1:11">
      <c r="A28" s="4" t="s">
        <v>213</v>
      </c>
      <c r="C28" s="5" t="n">
        <v>820920</v>
      </c>
      <c r="D28" s="6" t="n">
        <v>569</v>
      </c>
      <c r="E28" s="5" t="n">
        <v>349810</v>
      </c>
      <c r="F28" s="5" t="n">
        <v>-15394</v>
      </c>
      <c r="G28" s="5" t="n">
        <v>791031</v>
      </c>
      <c r="H28" s="5" t="n">
        <v>-305096</v>
      </c>
      <c r="J28" s="5" t="n">
        <v>820920</v>
      </c>
      <c r="K28" s="5" t="n">
        <v>0</v>
      </c>
    </row>
    <row r="29" spans="1:11">
      <c r="A29" s="4" t="s">
        <v>214</v>
      </c>
      <c r="D29" s="5" t="n">
        <v>56926978</v>
      </c>
    </row>
    <row r="30" spans="1:11">
      <c r="A30" s="3" t="s">
        <v>200</v>
      </c>
    </row>
    <row r="31" spans="1:11">
      <c r="A31" s="4" t="s">
        <v>201</v>
      </c>
      <c r="C31" s="5" t="n">
        <v>102494</v>
      </c>
      <c r="G31" s="5" t="n">
        <v>103105</v>
      </c>
      <c r="J31" s="5" t="n">
        <v>103105</v>
      </c>
      <c r="K31" s="5" t="n">
        <v>-611</v>
      </c>
    </row>
    <row r="32" spans="1:11">
      <c r="A32" s="4" t="s">
        <v>202</v>
      </c>
      <c r="C32" s="5" t="n">
        <v>47613</v>
      </c>
      <c r="F32" s="5" t="n">
        <v>47613</v>
      </c>
      <c r="J32" s="5" t="n">
        <v>47613</v>
      </c>
    </row>
    <row r="33" spans="1:11">
      <c r="A33" s="4" t="s">
        <v>203</v>
      </c>
      <c r="C33" s="5" t="n">
        <v>-16208</v>
      </c>
      <c r="G33" s="5" t="n">
        <v>-16208</v>
      </c>
      <c r="J33" s="5" t="n">
        <v>-16208</v>
      </c>
    </row>
    <row r="34" spans="1:11">
      <c r="A34" s="4" t="s">
        <v>204</v>
      </c>
      <c r="C34" s="5" t="n">
        <v>7340</v>
      </c>
      <c r="D34" s="6" t="n">
        <v>6</v>
      </c>
      <c r="E34" s="5" t="n">
        <v>7334</v>
      </c>
      <c r="J34" s="5" t="n">
        <v>7340</v>
      </c>
    </row>
    <row r="35" spans="1:11">
      <c r="A35" s="4" t="s">
        <v>205</v>
      </c>
      <c r="D35" s="5" t="n">
        <v>484843</v>
      </c>
    </row>
    <row r="36" spans="1:11">
      <c r="A36" s="4" t="s">
        <v>215</v>
      </c>
      <c r="C36" s="5" t="n">
        <v>950044</v>
      </c>
      <c r="E36" s="5" t="n">
        <v>687897</v>
      </c>
      <c r="H36" s="5" t="n">
        <v>262071</v>
      </c>
      <c r="J36" s="5" t="n">
        <v>949968</v>
      </c>
      <c r="K36" s="5" t="n">
        <v>76</v>
      </c>
    </row>
    <row r="37" spans="1:11">
      <c r="A37" s="4" t="s">
        <v>206</v>
      </c>
      <c r="C37" s="5" t="n">
        <v>1994</v>
      </c>
      <c r="E37" s="5" t="n">
        <v>1994</v>
      </c>
      <c r="J37" s="5" t="n">
        <v>1994</v>
      </c>
    </row>
    <row r="38" spans="1:11">
      <c r="A38" s="4" t="s">
        <v>207</v>
      </c>
      <c r="B38" s="4" t="s">
        <v>216</v>
      </c>
      <c r="C38" s="5" t="n">
        <v>-57740</v>
      </c>
      <c r="H38" s="5" t="n">
        <v>-57740</v>
      </c>
      <c r="J38" s="5" t="n">
        <v>-57740</v>
      </c>
    </row>
    <row r="39" spans="1:11">
      <c r="A39" s="4" t="s">
        <v>217</v>
      </c>
      <c r="C39" s="5" t="n">
        <v>1856457</v>
      </c>
      <c r="D39" s="6" t="n">
        <v>575</v>
      </c>
      <c r="E39" s="5" t="n">
        <v>1047035</v>
      </c>
      <c r="F39" s="5" t="n">
        <v>32219</v>
      </c>
      <c r="G39" s="5" t="n">
        <v>877928</v>
      </c>
      <c r="H39" s="6" t="n">
        <v>-100765</v>
      </c>
      <c r="J39" s="5" t="n">
        <v>1856992</v>
      </c>
      <c r="K39" s="5" t="n">
        <v>-535</v>
      </c>
    </row>
    <row r="40" spans="1:11">
      <c r="A40" s="4" t="s">
        <v>218</v>
      </c>
      <c r="D40" s="5" t="n">
        <v>57411821</v>
      </c>
    </row>
    <row r="41" spans="1:11">
      <c r="A41" s="3" t="s">
        <v>200</v>
      </c>
    </row>
    <row r="42" spans="1:11">
      <c r="A42" s="4" t="s">
        <v>219</v>
      </c>
      <c r="H42" s="5" t="n">
        <v>1230640</v>
      </c>
      <c r="I42" s="5" t="n">
        <v>132993</v>
      </c>
    </row>
    <row r="43" spans="1:11">
      <c r="A43" s="4" t="s">
        <v>220</v>
      </c>
      <c r="C43" s="5" t="n">
        <v>1836388</v>
      </c>
      <c r="D43" s="6" t="n">
        <v>573</v>
      </c>
      <c r="E43" s="5" t="n">
        <v>1043065</v>
      </c>
      <c r="F43" s="5" t="n">
        <v>22688</v>
      </c>
      <c r="G43" s="5" t="n">
        <v>830397</v>
      </c>
      <c r="H43" s="6" t="n">
        <v>-60112</v>
      </c>
      <c r="J43" s="5" t="n">
        <v>1836611</v>
      </c>
      <c r="K43" s="5" t="n">
        <v>-223</v>
      </c>
    </row>
    <row r="44" spans="1:11">
      <c r="A44" s="4" t="s">
        <v>221</v>
      </c>
      <c r="D44" s="5" t="n">
        <v>57239683</v>
      </c>
    </row>
    <row r="45" spans="1:11">
      <c r="A45" s="3" t="s">
        <v>200</v>
      </c>
    </row>
    <row r="46" spans="1:11">
      <c r="A46" s="4" t="s">
        <v>201</v>
      </c>
      <c r="C46" s="5" t="n">
        <v>53595</v>
      </c>
      <c r="G46" s="5" t="n">
        <v>53882</v>
      </c>
      <c r="J46" s="5" t="n">
        <v>53882</v>
      </c>
      <c r="K46" s="5" t="n">
        <v>-287</v>
      </c>
    </row>
    <row r="47" spans="1:11">
      <c r="A47" s="4" t="s">
        <v>202</v>
      </c>
      <c r="C47" s="5" t="n">
        <v>9531</v>
      </c>
      <c r="F47" s="5" t="n">
        <v>9531</v>
      </c>
      <c r="J47" s="5" t="n">
        <v>9531</v>
      </c>
    </row>
    <row r="48" spans="1:11">
      <c r="A48" s="4" t="s">
        <v>203</v>
      </c>
      <c r="C48" s="5" t="n">
        <v>-6351</v>
      </c>
      <c r="G48" s="5" t="n">
        <v>-6351</v>
      </c>
      <c r="J48" s="5" t="n">
        <v>-6351</v>
      </c>
    </row>
    <row r="49" spans="1:11">
      <c r="A49" s="4" t="s">
        <v>204</v>
      </c>
      <c r="C49" s="5" t="n">
        <v>3213</v>
      </c>
      <c r="D49" s="6" t="n">
        <v>2</v>
      </c>
      <c r="E49" s="5" t="n">
        <v>3211</v>
      </c>
      <c r="J49" s="5" t="n">
        <v>3213</v>
      </c>
    </row>
    <row r="50" spans="1:11">
      <c r="A50" s="4" t="s">
        <v>205</v>
      </c>
      <c r="D50" s="5" t="n">
        <v>172138</v>
      </c>
    </row>
    <row r="51" spans="1:11">
      <c r="A51" s="4" t="s">
        <v>222</v>
      </c>
      <c r="C51" s="5" t="n">
        <v>-25</v>
      </c>
      <c r="E51" s="5" t="n">
        <v>0</v>
      </c>
      <c r="G51" s="5" t="n">
        <v>0</v>
      </c>
      <c r="H51" s="5" t="n">
        <v>0</v>
      </c>
      <c r="J51" s="5" t="n">
        <v>0</v>
      </c>
      <c r="K51" s="5" t="n">
        <v>-25</v>
      </c>
    </row>
    <row r="52" spans="1:11">
      <c r="A52" s="4" t="s">
        <v>206</v>
      </c>
      <c r="C52" s="5" t="n">
        <v>759</v>
      </c>
      <c r="E52" s="5" t="n">
        <v>759</v>
      </c>
      <c r="J52" s="5" t="n">
        <v>759</v>
      </c>
    </row>
    <row r="53" spans="1:11">
      <c r="A53" s="4" t="s">
        <v>207</v>
      </c>
      <c r="B53" s="4" t="s">
        <v>223</v>
      </c>
      <c r="C53" s="5" t="n">
        <v>-40653</v>
      </c>
      <c r="H53" s="5" t="n">
        <v>-40653</v>
      </c>
      <c r="J53" s="5" t="n">
        <v>-40653</v>
      </c>
    </row>
    <row r="54" spans="1:11">
      <c r="A54" s="4" t="s">
        <v>217</v>
      </c>
      <c r="C54" s="6" t="n">
        <v>1856457</v>
      </c>
      <c r="D54" s="6" t="n">
        <v>575</v>
      </c>
      <c r="E54" s="6" t="n">
        <v>1047035</v>
      </c>
      <c r="F54" s="6" t="n">
        <v>32219</v>
      </c>
      <c r="G54" s="6" t="n">
        <v>877928</v>
      </c>
      <c r="H54" s="6" t="n">
        <v>-100765</v>
      </c>
      <c r="J54" s="6" t="n">
        <v>1856992</v>
      </c>
      <c r="K54" s="6" t="n">
        <v>-535</v>
      </c>
    </row>
    <row r="55" spans="1:11">
      <c r="A55" s="4" t="s">
        <v>218</v>
      </c>
      <c r="D55" s="5" t="n">
        <v>57411821</v>
      </c>
    </row>
    <row r="56" spans="1:11">
      <c r="A56" s="3" t="s">
        <v>200</v>
      </c>
    </row>
    <row r="57" spans="1:11">
      <c r="A57" s="4" t="s">
        <v>219</v>
      </c>
      <c r="H57" s="5" t="n">
        <v>959300</v>
      </c>
    </row>
    <row r="58" spans="1:11"/>
    <row r="59" spans="1:11">
      <c r="A59" s="4" t="s">
        <v>216</v>
      </c>
      <c r="B59" s="4" t="s">
        <v>224</v>
      </c>
    </row>
    <row r="60" spans="1:11">
      <c r="A60" s="4" t="s">
        <v>223</v>
      </c>
      <c r="B60" s="4" t="s">
        <v>225</v>
      </c>
    </row>
  </sheetData>
  <mergeCells count="4">
    <mergeCell ref="A1:B1"/>
    <mergeCell ref="A58:J58"/>
    <mergeCell ref="B59:J59"/>
    <mergeCell ref="B60:J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57</v>
      </c>
      <c r="D1" s="2" t="s">
        <v>1</v>
      </c>
    </row>
    <row r="2" spans="1:5">
      <c r="B2" s="2" t="s">
        <v>2</v>
      </c>
      <c r="C2" s="2" t="s">
        <v>58</v>
      </c>
      <c r="D2" s="2" t="s">
        <v>2</v>
      </c>
      <c r="E2" s="2" t="s">
        <v>58</v>
      </c>
    </row>
    <row r="3" spans="1:5">
      <c r="A3" s="3" t="s">
        <v>831</v>
      </c>
    </row>
    <row r="4" spans="1:5">
      <c r="A4" s="4" t="s">
        <v>832</v>
      </c>
      <c r="B4" s="6" t="n">
        <v>753</v>
      </c>
      <c r="C4" s="6" t="n">
        <v>601</v>
      </c>
      <c r="D4" s="6" t="n">
        <v>5729</v>
      </c>
      <c r="E4" s="6" t="n">
        <v>9917</v>
      </c>
    </row>
    <row r="5" spans="1:5">
      <c r="A5" s="4" t="s">
        <v>679</v>
      </c>
    </row>
    <row r="6" spans="1:5">
      <c r="A6" s="3" t="s">
        <v>831</v>
      </c>
    </row>
    <row r="7" spans="1:5">
      <c r="A7" s="4" t="s">
        <v>832</v>
      </c>
      <c r="B7" s="5" t="n">
        <v>0</v>
      </c>
      <c r="C7" s="5" t="n">
        <v>320</v>
      </c>
      <c r="D7" s="5" t="n">
        <v>1335</v>
      </c>
      <c r="E7" s="5" t="n">
        <v>5102</v>
      </c>
    </row>
    <row r="8" spans="1:5">
      <c r="A8" s="4" t="s">
        <v>618</v>
      </c>
    </row>
    <row r="9" spans="1:5">
      <c r="A9" s="3" t="s">
        <v>831</v>
      </c>
    </row>
    <row r="10" spans="1:5">
      <c r="A10" s="4" t="s">
        <v>832</v>
      </c>
      <c r="B10" s="5" t="n">
        <v>0</v>
      </c>
      <c r="C10" s="5" t="n">
        <v>168</v>
      </c>
      <c r="D10" s="5" t="n">
        <v>504</v>
      </c>
      <c r="E10" s="5" t="n">
        <v>2190</v>
      </c>
    </row>
    <row r="11" spans="1:5">
      <c r="A11" s="4" t="s">
        <v>619</v>
      </c>
    </row>
    <row r="12" spans="1:5">
      <c r="A12" s="3" t="s">
        <v>831</v>
      </c>
    </row>
    <row r="13" spans="1:5">
      <c r="A13" s="4" t="s">
        <v>832</v>
      </c>
      <c r="B13" s="5" t="n">
        <v>0</v>
      </c>
      <c r="C13" s="5" t="n">
        <v>0</v>
      </c>
      <c r="D13" s="5" t="n">
        <v>0</v>
      </c>
      <c r="E13" s="5" t="n">
        <v>920</v>
      </c>
    </row>
    <row r="14" spans="1:5">
      <c r="A14" s="4" t="s">
        <v>615</v>
      </c>
    </row>
    <row r="15" spans="1:5">
      <c r="A15" s="3" t="s">
        <v>831</v>
      </c>
    </row>
    <row r="16" spans="1:5">
      <c r="A16" s="4" t="s">
        <v>832</v>
      </c>
      <c r="B16" s="5" t="n">
        <v>253</v>
      </c>
      <c r="C16" s="5" t="n">
        <v>0</v>
      </c>
      <c r="D16" s="5" t="n">
        <v>670</v>
      </c>
      <c r="E16" s="5" t="n">
        <v>469</v>
      </c>
    </row>
    <row r="17" spans="1:5">
      <c r="A17" s="4" t="s">
        <v>614</v>
      </c>
    </row>
    <row r="18" spans="1:5">
      <c r="A18" s="3" t="s">
        <v>831</v>
      </c>
    </row>
    <row r="19" spans="1:5">
      <c r="A19" s="4" t="s">
        <v>832</v>
      </c>
      <c r="B19" s="5" t="n">
        <v>500</v>
      </c>
      <c r="C19" s="5" t="n">
        <v>113</v>
      </c>
      <c r="D19" s="5" t="n">
        <v>1807</v>
      </c>
      <c r="E19" s="5" t="n">
        <v>1236</v>
      </c>
    </row>
    <row r="20" spans="1:5">
      <c r="A20" s="4" t="s">
        <v>617</v>
      </c>
    </row>
    <row r="21" spans="1:5">
      <c r="A21" s="3" t="s">
        <v>831</v>
      </c>
    </row>
    <row r="22" spans="1:5">
      <c r="A22" s="4" t="s">
        <v>832</v>
      </c>
      <c r="B22" s="6" t="n">
        <v>0</v>
      </c>
      <c r="C22" s="6" t="n">
        <v>0</v>
      </c>
      <c r="D22" s="6" t="n">
        <v>1413</v>
      </c>
      <c r="E22"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833</v>
      </c>
      <c r="B1" s="2" t="s">
        <v>57</v>
      </c>
      <c r="C1" s="2" t="s">
        <v>1</v>
      </c>
    </row>
    <row r="2" spans="1:3">
      <c r="B2" s="2" t="s">
        <v>498</v>
      </c>
      <c r="C2" s="2" t="s">
        <v>498</v>
      </c>
    </row>
    <row r="3" spans="1:3">
      <c r="A3" s="3" t="s">
        <v>834</v>
      </c>
    </row>
    <row r="4" spans="1:3">
      <c r="A4" s="4" t="s">
        <v>835</v>
      </c>
      <c r="B4" s="6" t="n">
        <v>5596</v>
      </c>
      <c r="C4" s="6" t="n">
        <v>14610</v>
      </c>
    </row>
    <row r="5" spans="1:3">
      <c r="A5" s="4" t="s">
        <v>836</v>
      </c>
      <c r="B5" s="5" t="n">
        <v>-105</v>
      </c>
      <c r="C5" s="5" t="n">
        <v>-381</v>
      </c>
    </row>
    <row r="6" spans="1:3">
      <c r="A6" s="4" t="s">
        <v>837</v>
      </c>
      <c r="B6" s="6" t="n">
        <v>5491</v>
      </c>
      <c r="C6" s="6" t="n">
        <v>14229</v>
      </c>
    </row>
    <row r="7" spans="1:3">
      <c r="A7" s="4" t="s">
        <v>658</v>
      </c>
    </row>
    <row r="8" spans="1:3">
      <c r="A8" s="3" t="s">
        <v>834</v>
      </c>
    </row>
    <row r="9" spans="1:3">
      <c r="A9" s="4" t="s">
        <v>838</v>
      </c>
      <c r="B9" s="4" t="s">
        <v>839</v>
      </c>
      <c r="C9" s="4" t="s">
        <v>839</v>
      </c>
    </row>
    <row r="10" spans="1:3">
      <c r="A10" s="4" t="s">
        <v>661</v>
      </c>
    </row>
    <row r="11" spans="1:3">
      <c r="A11" s="3" t="s">
        <v>834</v>
      </c>
    </row>
    <row r="12" spans="1:3">
      <c r="A12" s="4" t="s">
        <v>838</v>
      </c>
      <c r="B12" s="4" t="s">
        <v>840</v>
      </c>
      <c r="C12" s="4" t="s">
        <v>8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6"/>
  </cols>
  <sheetData>
    <row r="1" spans="1:2">
      <c r="A1" s="1" t="s">
        <v>841</v>
      </c>
      <c r="B1" s="2" t="s">
        <v>498</v>
      </c>
    </row>
    <row r="2" spans="1:2">
      <c r="A2" s="3" t="s">
        <v>316</v>
      </c>
    </row>
    <row r="3" spans="1:2">
      <c r="A3" s="4" t="s">
        <v>842</v>
      </c>
      <c r="B3" s="6" t="n">
        <v>165979</v>
      </c>
    </row>
    <row r="4" spans="1:2">
      <c r="A4" s="4" t="s">
        <v>843</v>
      </c>
      <c r="B4" s="6" t="n">
        <v>180973</v>
      </c>
    </row>
    <row r="5" spans="1:2">
      <c r="A5" s="4" t="s">
        <v>844</v>
      </c>
      <c r="B5" s="4" t="s">
        <v>845</v>
      </c>
    </row>
    <row r="6" spans="1:2">
      <c r="A6" s="4" t="s">
        <v>846</v>
      </c>
      <c r="B6" s="4" t="s">
        <v>8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848</v>
      </c>
      <c r="B1" s="2" t="s">
        <v>498</v>
      </c>
    </row>
    <row r="2" spans="1:2">
      <c r="A2" s="3" t="s">
        <v>316</v>
      </c>
    </row>
    <row r="3" spans="1:2">
      <c r="A3" s="4" t="s">
        <v>51</v>
      </c>
      <c r="B3" s="6" t="n">
        <v>8681</v>
      </c>
    </row>
    <row r="4" spans="1:2">
      <c r="A4" s="4" t="s">
        <v>849</v>
      </c>
      <c r="B4" s="5" t="n">
        <v>16853</v>
      </c>
    </row>
    <row r="5" spans="1:2">
      <c r="A5" s="4" t="s">
        <v>850</v>
      </c>
      <c r="B5" s="5" t="n">
        <v>16511</v>
      </c>
    </row>
    <row r="6" spans="1:2">
      <c r="A6" s="4" t="s">
        <v>851</v>
      </c>
      <c r="B6" s="5" t="n">
        <v>16463</v>
      </c>
    </row>
    <row r="7" spans="1:2">
      <c r="A7" s="4" t="s">
        <v>852</v>
      </c>
      <c r="B7" s="5" t="n">
        <v>16660</v>
      </c>
    </row>
    <row r="8" spans="1:2">
      <c r="A8" s="4" t="s">
        <v>853</v>
      </c>
      <c r="B8" s="5" t="n">
        <v>210453</v>
      </c>
    </row>
    <row r="9" spans="1:2">
      <c r="A9" s="4" t="s">
        <v>854</v>
      </c>
      <c r="B9" s="5" t="n">
        <v>285621</v>
      </c>
    </row>
    <row r="10" spans="1:2">
      <c r="A10" s="4" t="s">
        <v>855</v>
      </c>
      <c r="B10" s="5" t="n">
        <v>-104648</v>
      </c>
    </row>
    <row r="11" spans="1:2">
      <c r="A11" s="4" t="s">
        <v>856</v>
      </c>
      <c r="B11" s="6" t="n">
        <v>1809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539</v>
      </c>
    </row>
    <row r="2" spans="1:2">
      <c r="A2" s="3" t="s">
        <v>316</v>
      </c>
    </row>
    <row r="3" spans="1:2">
      <c r="A3" s="4" t="s">
        <v>51</v>
      </c>
      <c r="B3" s="6" t="n">
        <v>11562</v>
      </c>
    </row>
    <row r="4" spans="1:2">
      <c r="A4" s="4" t="s">
        <v>849</v>
      </c>
      <c r="B4" s="5" t="n">
        <v>11411</v>
      </c>
    </row>
    <row r="5" spans="1:2">
      <c r="A5" s="4" t="s">
        <v>850</v>
      </c>
      <c r="B5" s="5" t="n">
        <v>11132</v>
      </c>
    </row>
    <row r="6" spans="1:2">
      <c r="A6" s="4" t="s">
        <v>851</v>
      </c>
      <c r="B6" s="5" t="n">
        <v>11078</v>
      </c>
    </row>
    <row r="7" spans="1:2">
      <c r="A7" s="4" t="s">
        <v>852</v>
      </c>
      <c r="B7" s="5" t="n">
        <v>11141</v>
      </c>
    </row>
    <row r="8" spans="1:2">
      <c r="A8" s="4" t="s">
        <v>853</v>
      </c>
      <c r="B8" s="5" t="n">
        <v>169929</v>
      </c>
    </row>
    <row r="9" spans="1:2">
      <c r="A9" s="4" t="s">
        <v>858</v>
      </c>
      <c r="B9" s="6" t="n">
        <v>2262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498</v>
      </c>
    </row>
    <row r="3" spans="1:2">
      <c r="A3" s="3" t="s">
        <v>316</v>
      </c>
    </row>
    <row r="4" spans="1:2">
      <c r="A4" s="4" t="s">
        <v>860</v>
      </c>
      <c r="B4" s="6" t="n">
        <v>12564</v>
      </c>
    </row>
    <row r="5" spans="1:2">
      <c r="A5" s="4" t="s">
        <v>861</v>
      </c>
      <c r="B5" s="6" t="n">
        <v>616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862</v>
      </c>
      <c r="B1" s="2" t="s">
        <v>57</v>
      </c>
      <c r="C1" s="2" t="s">
        <v>1</v>
      </c>
    </row>
    <row r="2" spans="1:3">
      <c r="B2" s="2" t="s">
        <v>498</v>
      </c>
      <c r="C2" s="2" t="s">
        <v>498</v>
      </c>
    </row>
    <row r="3" spans="1:3">
      <c r="A3" s="3" t="s">
        <v>316</v>
      </c>
    </row>
    <row r="4" spans="1:3">
      <c r="A4" s="4" t="s">
        <v>863</v>
      </c>
      <c r="B4" s="6" t="n">
        <v>2048</v>
      </c>
      <c r="C4" s="6" t="n">
        <v>5826</v>
      </c>
    </row>
    <row r="5" spans="1:3">
      <c r="A5" s="4" t="s">
        <v>864</v>
      </c>
      <c r="B5" s="5" t="n">
        <v>63</v>
      </c>
      <c r="C5" s="5" t="n">
        <v>326</v>
      </c>
    </row>
    <row r="6" spans="1:3">
      <c r="A6" s="4" t="s">
        <v>865</v>
      </c>
      <c r="B6" s="5" t="n">
        <v>2111</v>
      </c>
      <c r="C6" s="5" t="n">
        <v>6152</v>
      </c>
    </row>
    <row r="7" spans="1:3">
      <c r="A7" s="3" t="s">
        <v>866</v>
      </c>
    </row>
    <row r="8" spans="1:3">
      <c r="A8" s="4" t="s">
        <v>867</v>
      </c>
      <c r="B8" s="5" t="n">
        <v>194124</v>
      </c>
      <c r="C8" s="5" t="n">
        <v>194124</v>
      </c>
    </row>
    <row r="9" spans="1:3">
      <c r="A9" s="4" t="s">
        <v>868</v>
      </c>
      <c r="B9" s="5" t="n">
        <v>-24427</v>
      </c>
      <c r="C9" s="5" t="n">
        <v>-24427</v>
      </c>
    </row>
    <row r="10" spans="1:3">
      <c r="A10" s="4" t="s">
        <v>869</v>
      </c>
      <c r="B10" s="5" t="n">
        <v>1303</v>
      </c>
      <c r="C10" s="5" t="n">
        <v>1303</v>
      </c>
    </row>
    <row r="11" spans="1:3">
      <c r="A11" s="4" t="s">
        <v>870</v>
      </c>
      <c r="B11" s="6" t="n">
        <v>171000</v>
      </c>
      <c r="C11" s="6" t="n">
        <v>17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71</v>
      </c>
      <c r="B1" s="2" t="s">
        <v>498</v>
      </c>
    </row>
    <row r="2" spans="1:2">
      <c r="A2" s="3" t="s">
        <v>316</v>
      </c>
    </row>
    <row r="3" spans="1:2">
      <c r="A3" s="4" t="s">
        <v>51</v>
      </c>
      <c r="B3" s="6" t="n">
        <v>17006</v>
      </c>
    </row>
    <row r="4" spans="1:2">
      <c r="A4" s="4" t="s">
        <v>849</v>
      </c>
      <c r="B4" s="5" t="n">
        <v>62258</v>
      </c>
    </row>
    <row r="5" spans="1:2">
      <c r="A5" s="4" t="s">
        <v>850</v>
      </c>
      <c r="B5" s="5" t="n">
        <v>48874</v>
      </c>
    </row>
    <row r="6" spans="1:2">
      <c r="A6" s="4" t="s">
        <v>851</v>
      </c>
      <c r="B6" s="5" t="n">
        <v>34025</v>
      </c>
    </row>
    <row r="7" spans="1:2">
      <c r="A7" s="4" t="s">
        <v>852</v>
      </c>
      <c r="B7" s="5" t="n">
        <v>21713</v>
      </c>
    </row>
    <row r="8" spans="1:2">
      <c r="A8" s="4" t="s">
        <v>853</v>
      </c>
      <c r="B8" s="5" t="n">
        <v>10248</v>
      </c>
    </row>
    <row r="9" spans="1:2">
      <c r="A9" s="4" t="s">
        <v>854</v>
      </c>
      <c r="B9" s="6" t="n">
        <v>1941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498</v>
      </c>
    </row>
    <row r="3" spans="1:2">
      <c r="A3" s="3" t="s">
        <v>499</v>
      </c>
    </row>
    <row r="4" spans="1:2">
      <c r="A4" s="4" t="s">
        <v>501</v>
      </c>
      <c r="B4" s="6" t="n">
        <v>166007</v>
      </c>
    </row>
    <row r="5" spans="1:2">
      <c r="A5" s="4" t="s">
        <v>873</v>
      </c>
      <c r="B5" s="5" t="n">
        <v>309486</v>
      </c>
    </row>
    <row r="6" spans="1:2">
      <c r="A6" s="4" t="s">
        <v>874</v>
      </c>
      <c r="B6" s="5" t="n">
        <v>-2535</v>
      </c>
    </row>
    <row r="7" spans="1:2">
      <c r="A7" s="4" t="s">
        <v>500</v>
      </c>
      <c r="B7" s="5" t="n">
        <v>472958</v>
      </c>
    </row>
    <row r="8" spans="1:2">
      <c r="A8" s="4" t="s">
        <v>875</v>
      </c>
    </row>
    <row r="9" spans="1:2">
      <c r="A9" s="3" t="s">
        <v>499</v>
      </c>
    </row>
    <row r="10" spans="1:2">
      <c r="A10" s="4" t="s">
        <v>501</v>
      </c>
      <c r="B10" s="5" t="n">
        <v>145808</v>
      </c>
    </row>
    <row r="11" spans="1:2">
      <c r="A11" s="4" t="s">
        <v>873</v>
      </c>
      <c r="B11" s="5" t="n">
        <v>309486</v>
      </c>
    </row>
    <row r="12" spans="1:2">
      <c r="A12" s="4" t="s">
        <v>874</v>
      </c>
      <c r="B12" s="5" t="n">
        <v>-2535</v>
      </c>
    </row>
    <row r="13" spans="1:2">
      <c r="A13" s="4" t="s">
        <v>500</v>
      </c>
      <c r="B13" s="5" t="n">
        <v>452759</v>
      </c>
    </row>
    <row r="14" spans="1:2">
      <c r="A14" s="4" t="s">
        <v>876</v>
      </c>
    </row>
    <row r="15" spans="1:2">
      <c r="A15" s="3" t="s">
        <v>499</v>
      </c>
    </row>
    <row r="16" spans="1:2">
      <c r="A16" s="4" t="s">
        <v>501</v>
      </c>
      <c r="B16" s="5" t="n">
        <v>0</v>
      </c>
    </row>
    <row r="17" spans="1:2">
      <c r="A17" s="4" t="s">
        <v>873</v>
      </c>
      <c r="B17" s="5" t="n">
        <v>0</v>
      </c>
    </row>
    <row r="18" spans="1:2">
      <c r="A18" s="4" t="s">
        <v>874</v>
      </c>
      <c r="B18" s="5" t="n">
        <v>0</v>
      </c>
    </row>
    <row r="19" spans="1:2">
      <c r="A19" s="4" t="s">
        <v>500</v>
      </c>
      <c r="B19" s="5" t="n">
        <v>0</v>
      </c>
    </row>
    <row r="20" spans="1:2">
      <c r="A20" s="4" t="s">
        <v>877</v>
      </c>
    </row>
    <row r="21" spans="1:2">
      <c r="A21" s="3" t="s">
        <v>499</v>
      </c>
    </row>
    <row r="22" spans="1:2">
      <c r="A22" s="4" t="s">
        <v>501</v>
      </c>
      <c r="B22" s="5" t="n">
        <v>20199</v>
      </c>
    </row>
    <row r="23" spans="1:2">
      <c r="A23" s="4" t="s">
        <v>873</v>
      </c>
      <c r="B23" s="5" t="n">
        <v>0</v>
      </c>
    </row>
    <row r="24" spans="1:2">
      <c r="A24" s="4" t="s">
        <v>874</v>
      </c>
      <c r="B24" s="5" t="n">
        <v>0</v>
      </c>
    </row>
    <row r="25" spans="1:2">
      <c r="A25" s="4" t="s">
        <v>500</v>
      </c>
      <c r="B25" s="6" t="n">
        <v>201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78</v>
      </c>
      <c r="B1" s="2" t="s">
        <v>57</v>
      </c>
      <c r="C1" s="2" t="s">
        <v>1</v>
      </c>
      <c r="D1" s="2" t="s">
        <v>536</v>
      </c>
    </row>
    <row r="2" spans="1:4">
      <c r="B2" s="2" t="s">
        <v>2</v>
      </c>
      <c r="C2" s="2" t="s">
        <v>2</v>
      </c>
      <c r="D2" s="2" t="s">
        <v>136</v>
      </c>
    </row>
    <row r="3" spans="1:4">
      <c r="A3" s="3" t="s">
        <v>879</v>
      </c>
    </row>
    <row r="4" spans="1:4">
      <c r="A4" s="4" t="s">
        <v>880</v>
      </c>
      <c r="B4" s="6" t="n">
        <v>118425</v>
      </c>
      <c r="C4" s="6" t="n">
        <v>118425</v>
      </c>
      <c r="D4" s="6" t="n">
        <v>33024</v>
      </c>
    </row>
    <row r="5" spans="1:4">
      <c r="A5" s="4" t="s">
        <v>881</v>
      </c>
      <c r="B5" s="5" t="n">
        <v>-19533</v>
      </c>
      <c r="C5" s="5" t="n">
        <v>-19533</v>
      </c>
      <c r="D5" s="5" t="n">
        <v>-13008</v>
      </c>
    </row>
    <row r="6" spans="1:4">
      <c r="A6" s="4" t="s">
        <v>189</v>
      </c>
      <c r="B6" s="5" t="n">
        <v>98892</v>
      </c>
      <c r="C6" s="5" t="n">
        <v>98892</v>
      </c>
      <c r="D6" s="5" t="n">
        <v>20016</v>
      </c>
    </row>
    <row r="7" spans="1:4">
      <c r="A7" s="4" t="s">
        <v>882</v>
      </c>
    </row>
    <row r="8" spans="1:4">
      <c r="A8" s="3" t="s">
        <v>879</v>
      </c>
    </row>
    <row r="9" spans="1:4">
      <c r="A9" s="4" t="s">
        <v>880</v>
      </c>
      <c r="B9" s="5" t="n">
        <v>95711</v>
      </c>
      <c r="C9" s="5" t="n">
        <v>95711</v>
      </c>
      <c r="D9" s="5" t="n">
        <v>10658</v>
      </c>
    </row>
    <row r="10" spans="1:4">
      <c r="A10" s="4" t="s">
        <v>881</v>
      </c>
      <c r="B10" s="5" t="n">
        <v>-10969</v>
      </c>
      <c r="C10" s="5" t="n">
        <v>-10969</v>
      </c>
      <c r="D10" s="5" t="n">
        <v>-5285</v>
      </c>
    </row>
    <row r="11" spans="1:4">
      <c r="A11" s="4" t="s">
        <v>189</v>
      </c>
      <c r="B11" s="5" t="n">
        <v>84742</v>
      </c>
      <c r="C11" s="6" t="n">
        <v>84742</v>
      </c>
      <c r="D11" s="6" t="n">
        <v>5373</v>
      </c>
    </row>
    <row r="12" spans="1:4">
      <c r="A12" s="4" t="s">
        <v>883</v>
      </c>
      <c r="C12" s="4" t="s">
        <v>482</v>
      </c>
      <c r="D12" s="4" t="s">
        <v>482</v>
      </c>
    </row>
    <row r="13" spans="1:4">
      <c r="A13" s="4" t="s">
        <v>884</v>
      </c>
    </row>
    <row r="14" spans="1:4">
      <c r="A14" s="3" t="s">
        <v>879</v>
      </c>
    </row>
    <row r="15" spans="1:4">
      <c r="A15" s="4" t="s">
        <v>880</v>
      </c>
      <c r="B15" s="5" t="n">
        <v>17561</v>
      </c>
      <c r="C15" s="6" t="n">
        <v>17561</v>
      </c>
      <c r="D15" s="6" t="n">
        <v>17561</v>
      </c>
    </row>
    <row r="16" spans="1:4">
      <c r="A16" s="4" t="s">
        <v>881</v>
      </c>
      <c r="B16" s="5" t="n">
        <v>-7015</v>
      </c>
      <c r="C16" s="5" t="n">
        <v>-7015</v>
      </c>
      <c r="D16" s="5" t="n">
        <v>-5815</v>
      </c>
    </row>
    <row r="17" spans="1:4">
      <c r="A17" s="4" t="s">
        <v>189</v>
      </c>
      <c r="B17" s="5" t="n">
        <v>10546</v>
      </c>
      <c r="C17" s="6" t="n">
        <v>10546</v>
      </c>
      <c r="D17" s="6" t="n">
        <v>11746</v>
      </c>
    </row>
    <row r="18" spans="1:4">
      <c r="A18" s="4" t="s">
        <v>885</v>
      </c>
    </row>
    <row r="19" spans="1:4">
      <c r="A19" s="3" t="s">
        <v>879</v>
      </c>
    </row>
    <row r="20" spans="1:4">
      <c r="A20" s="4" t="s">
        <v>883</v>
      </c>
      <c r="C20" s="4" t="s">
        <v>886</v>
      </c>
      <c r="D20" s="4" t="s">
        <v>886</v>
      </c>
    </row>
    <row r="21" spans="1:4">
      <c r="A21" s="4" t="s">
        <v>887</v>
      </c>
    </row>
    <row r="22" spans="1:4">
      <c r="A22" s="3" t="s">
        <v>879</v>
      </c>
    </row>
    <row r="23" spans="1:4">
      <c r="A23" s="4" t="s">
        <v>883</v>
      </c>
      <c r="C23" s="4" t="s">
        <v>888</v>
      </c>
      <c r="D23" s="4" t="s">
        <v>888</v>
      </c>
    </row>
    <row r="24" spans="1:4">
      <c r="A24" s="4" t="s">
        <v>889</v>
      </c>
    </row>
    <row r="25" spans="1:4">
      <c r="A25" s="3" t="s">
        <v>879</v>
      </c>
    </row>
    <row r="26" spans="1:4">
      <c r="A26" s="4" t="s">
        <v>880</v>
      </c>
      <c r="B26" s="5" t="n">
        <v>221</v>
      </c>
      <c r="C26" s="6" t="n">
        <v>221</v>
      </c>
      <c r="D26" s="6" t="n">
        <v>221</v>
      </c>
    </row>
    <row r="27" spans="1:4">
      <c r="A27" s="4" t="s">
        <v>881</v>
      </c>
      <c r="B27" s="5" t="n">
        <v>-135</v>
      </c>
      <c r="C27" s="5" t="n">
        <v>-135</v>
      </c>
      <c r="D27" s="5" t="n">
        <v>-101</v>
      </c>
    </row>
    <row r="28" spans="1:4">
      <c r="A28" s="4" t="s">
        <v>189</v>
      </c>
      <c r="B28" s="5" t="n">
        <v>86</v>
      </c>
      <c r="C28" s="6" t="n">
        <v>86</v>
      </c>
      <c r="D28" s="6" t="n">
        <v>120</v>
      </c>
    </row>
    <row r="29" spans="1:4">
      <c r="A29" s="4" t="s">
        <v>883</v>
      </c>
      <c r="C29" s="4" t="s">
        <v>890</v>
      </c>
      <c r="D29" s="4" t="s">
        <v>890</v>
      </c>
    </row>
    <row r="30" spans="1:4">
      <c r="A30" s="4" t="s">
        <v>891</v>
      </c>
    </row>
    <row r="31" spans="1:4">
      <c r="A31" s="3" t="s">
        <v>879</v>
      </c>
    </row>
    <row r="32" spans="1:4">
      <c r="A32" s="4" t="s">
        <v>880</v>
      </c>
      <c r="B32" s="5" t="n">
        <v>4932</v>
      </c>
      <c r="C32" s="6" t="n">
        <v>4932</v>
      </c>
      <c r="D32" s="6" t="n">
        <v>2652</v>
      </c>
    </row>
    <row r="33" spans="1:4">
      <c r="A33" s="4" t="s">
        <v>881</v>
      </c>
      <c r="B33" s="5" t="n">
        <v>-1414</v>
      </c>
      <c r="C33" s="5" t="n">
        <v>-1414</v>
      </c>
      <c r="D33" s="5" t="n">
        <v>-1301</v>
      </c>
    </row>
    <row r="34" spans="1:4">
      <c r="A34" s="4" t="s">
        <v>189</v>
      </c>
      <c r="B34" s="5" t="n">
        <v>3518</v>
      </c>
      <c r="C34" s="5" t="n">
        <v>3518</v>
      </c>
      <c r="D34" s="6" t="n">
        <v>1351</v>
      </c>
    </row>
    <row r="35" spans="1:4">
      <c r="A35" s="4" t="s">
        <v>892</v>
      </c>
      <c r="B35" s="6" t="n">
        <v>200</v>
      </c>
      <c r="C35" s="6" t="n">
        <v>500</v>
      </c>
    </row>
    <row r="36" spans="1:4">
      <c r="A36" s="4" t="s">
        <v>893</v>
      </c>
    </row>
    <row r="37" spans="1:4">
      <c r="A37" s="3" t="s">
        <v>879</v>
      </c>
    </row>
    <row r="38" spans="1:4">
      <c r="A38" s="4" t="s">
        <v>883</v>
      </c>
      <c r="C38" s="4" t="s">
        <v>482</v>
      </c>
      <c r="D38" s="4" t="s">
        <v>482</v>
      </c>
    </row>
    <row r="39" spans="1:4">
      <c r="A39" s="4" t="s">
        <v>894</v>
      </c>
    </row>
    <row r="40" spans="1:4">
      <c r="A40" s="3" t="s">
        <v>879</v>
      </c>
    </row>
    <row r="41" spans="1:4">
      <c r="A41" s="4" t="s">
        <v>883</v>
      </c>
      <c r="C41" s="4" t="s">
        <v>895</v>
      </c>
      <c r="D41" s="4" t="s">
        <v>896</v>
      </c>
    </row>
    <row r="42" spans="1:4">
      <c r="A42" s="4" t="s">
        <v>897</v>
      </c>
    </row>
    <row r="43" spans="1:4">
      <c r="A43" s="3" t="s">
        <v>879</v>
      </c>
    </row>
    <row r="44" spans="1:4">
      <c r="A44" s="4" t="s">
        <v>880</v>
      </c>
      <c r="D44" s="6" t="n">
        <v>1932</v>
      </c>
    </row>
    <row r="45" spans="1:4">
      <c r="A45" s="4" t="s">
        <v>881</v>
      </c>
      <c r="D45" s="5" t="n">
        <v>-506</v>
      </c>
    </row>
    <row r="46" spans="1:4">
      <c r="A46" s="4" t="s">
        <v>189</v>
      </c>
      <c r="D46" s="6" t="n">
        <v>1426</v>
      </c>
    </row>
    <row r="47" spans="1:4">
      <c r="A47" s="4" t="s">
        <v>898</v>
      </c>
    </row>
    <row r="48" spans="1:4">
      <c r="A48" s="3" t="s">
        <v>879</v>
      </c>
    </row>
    <row r="49" spans="1:4">
      <c r="A49" s="4" t="s">
        <v>883</v>
      </c>
      <c r="D49" s="4" t="s">
        <v>899</v>
      </c>
    </row>
    <row r="50" spans="1:4">
      <c r="A50" s="4" t="s">
        <v>900</v>
      </c>
    </row>
    <row r="51" spans="1:4">
      <c r="A51" s="3" t="s">
        <v>879</v>
      </c>
    </row>
    <row r="52" spans="1:4">
      <c r="A52" s="4" t="s">
        <v>883</v>
      </c>
      <c r="D52" s="4" t="s">
        <v>9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57</v>
      </c>
      <c r="D1" s="2" t="s">
        <v>1</v>
      </c>
    </row>
    <row r="2" spans="1:5">
      <c r="B2" s="2" t="s">
        <v>2</v>
      </c>
      <c r="C2" s="2" t="s">
        <v>58</v>
      </c>
      <c r="D2" s="2" t="s">
        <v>2</v>
      </c>
      <c r="E2" s="2" t="s">
        <v>58</v>
      </c>
    </row>
    <row r="3" spans="1:5">
      <c r="A3" s="3" t="s">
        <v>227</v>
      </c>
    </row>
    <row r="4" spans="1:5">
      <c r="A4" s="4" t="s">
        <v>228</v>
      </c>
      <c r="B4" s="7" t="n">
        <v>0.12</v>
      </c>
      <c r="C4" s="7" t="n">
        <v>0.11</v>
      </c>
      <c r="D4" s="7" t="n">
        <v>0.35</v>
      </c>
      <c r="E4" s="7" t="n">
        <v>0.31</v>
      </c>
    </row>
    <row r="5" spans="1:5">
      <c r="A5" s="4" t="s">
        <v>229</v>
      </c>
      <c r="C5" s="5" t="n">
        <v>47000</v>
      </c>
      <c r="E5" s="5" t="n">
        <v>16700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2</v>
      </c>
      <c r="B1" s="2" t="s">
        <v>57</v>
      </c>
      <c r="D1" s="2" t="s">
        <v>1</v>
      </c>
    </row>
    <row r="2" spans="1:5">
      <c r="B2" s="2" t="s">
        <v>2</v>
      </c>
      <c r="C2" s="2" t="s">
        <v>58</v>
      </c>
      <c r="D2" s="2" t="s">
        <v>2</v>
      </c>
      <c r="E2" s="2" t="s">
        <v>58</v>
      </c>
    </row>
    <row r="3" spans="1:5">
      <c r="A3" s="3" t="s">
        <v>879</v>
      </c>
    </row>
    <row r="4" spans="1:5">
      <c r="A4" s="4" t="s">
        <v>903</v>
      </c>
      <c r="D4" s="6" t="n">
        <v>8348</v>
      </c>
      <c r="E4" s="6" t="n">
        <v>2223</v>
      </c>
    </row>
    <row r="5" spans="1:5">
      <c r="A5" s="4" t="s">
        <v>904</v>
      </c>
    </row>
    <row r="6" spans="1:5">
      <c r="A6" s="3" t="s">
        <v>879</v>
      </c>
    </row>
    <row r="7" spans="1:5">
      <c r="A7" s="4" t="s">
        <v>903</v>
      </c>
      <c r="B7" s="6" t="n">
        <v>2800</v>
      </c>
      <c r="C7" s="6" t="n">
        <v>700</v>
      </c>
      <c r="D7" s="6" t="n">
        <v>6900</v>
      </c>
      <c r="E7" s="6" t="n">
        <v>21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136</v>
      </c>
    </row>
    <row r="2" spans="1:3">
      <c r="A2" s="3" t="s">
        <v>319</v>
      </c>
    </row>
    <row r="3" spans="1:3">
      <c r="A3" s="4" t="s">
        <v>906</v>
      </c>
      <c r="B3" s="6" t="n">
        <v>2964</v>
      </c>
    </row>
    <row r="4" spans="1:3">
      <c r="A4" s="4" t="s">
        <v>849</v>
      </c>
      <c r="B4" s="5" t="n">
        <v>11614</v>
      </c>
    </row>
    <row r="5" spans="1:3">
      <c r="A5" s="4" t="s">
        <v>850</v>
      </c>
      <c r="B5" s="5" t="n">
        <v>11167</v>
      </c>
    </row>
    <row r="6" spans="1:3">
      <c r="A6" s="4" t="s">
        <v>851</v>
      </c>
      <c r="B6" s="5" t="n">
        <v>10995</v>
      </c>
    </row>
    <row r="7" spans="1:3">
      <c r="A7" s="4" t="s">
        <v>852</v>
      </c>
      <c r="B7" s="5" t="n">
        <v>10875</v>
      </c>
    </row>
    <row r="8" spans="1:3">
      <c r="A8" s="4" t="s">
        <v>907</v>
      </c>
      <c r="B8" s="5" t="n">
        <v>51277</v>
      </c>
    </row>
    <row r="9" spans="1:3">
      <c r="A9" s="4" t="s">
        <v>189</v>
      </c>
      <c r="B9" s="6" t="n">
        <v>98892</v>
      </c>
      <c r="C9" s="6" t="n">
        <v>200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08</v>
      </c>
      <c r="B1" s="2" t="s">
        <v>2</v>
      </c>
      <c r="C1" s="2" t="s">
        <v>136</v>
      </c>
    </row>
    <row r="2" spans="1:3">
      <c r="A2" s="3" t="s">
        <v>909</v>
      </c>
    </row>
    <row r="3" spans="1:3">
      <c r="A3" s="4" t="s">
        <v>910</v>
      </c>
      <c r="B3" s="6" t="n">
        <v>2268615</v>
      </c>
      <c r="C3" s="6" t="n">
        <v>1626252</v>
      </c>
    </row>
    <row r="4" spans="1:3">
      <c r="A4" s="4" t="s">
        <v>911</v>
      </c>
      <c r="B4" s="5" t="n">
        <v>2268615</v>
      </c>
      <c r="C4" s="5" t="n">
        <v>1626252</v>
      </c>
    </row>
    <row r="5" spans="1:3">
      <c r="A5" s="3" t="s">
        <v>912</v>
      </c>
    </row>
    <row r="6" spans="1:3">
      <c r="A6" s="4" t="s">
        <v>913</v>
      </c>
      <c r="B6" s="5" t="n">
        <v>2177189</v>
      </c>
      <c r="C6" s="5" t="n">
        <v>1062228</v>
      </c>
    </row>
    <row r="7" spans="1:3">
      <c r="A7" s="4" t="s">
        <v>914</v>
      </c>
      <c r="B7" s="5" t="n">
        <v>1562591</v>
      </c>
      <c r="C7" s="5" t="n">
        <v>538213</v>
      </c>
    </row>
    <row r="8" spans="1:3">
      <c r="A8" s="4" t="s">
        <v>915</v>
      </c>
      <c r="B8" s="5" t="n">
        <v>1952306</v>
      </c>
      <c r="C8" s="5" t="n">
        <v>1542962</v>
      </c>
    </row>
    <row r="9" spans="1:3">
      <c r="A9" s="4" t="s">
        <v>916</v>
      </c>
      <c r="B9" s="5" t="n">
        <v>1330227</v>
      </c>
      <c r="C9" s="5" t="n">
        <v>672942</v>
      </c>
    </row>
    <row r="10" spans="1:3">
      <c r="A10" s="4" t="s">
        <v>917</v>
      </c>
      <c r="B10" s="5" t="n">
        <v>242265</v>
      </c>
      <c r="C10" s="5" t="n">
        <v>197834</v>
      </c>
    </row>
    <row r="11" spans="1:3">
      <c r="A11" s="4" t="s">
        <v>918</v>
      </c>
      <c r="B11" s="5" t="n">
        <v>7264578</v>
      </c>
      <c r="C11" s="5" t="n">
        <v>4014179</v>
      </c>
    </row>
    <row r="12" spans="1:3">
      <c r="A12" s="4" t="s">
        <v>159</v>
      </c>
      <c r="B12" s="6" t="n">
        <v>9533193</v>
      </c>
      <c r="C12" s="6" t="n">
        <v>56404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19</v>
      </c>
      <c r="B1" s="2" t="s">
        <v>920</v>
      </c>
      <c r="C1" s="2" t="s">
        <v>2</v>
      </c>
    </row>
    <row r="2" spans="1:3">
      <c r="A2" s="3" t="s">
        <v>325</v>
      </c>
    </row>
    <row r="3" spans="1:3">
      <c r="A3" s="4" t="s">
        <v>921</v>
      </c>
      <c r="B3" s="4" t="s">
        <v>482</v>
      </c>
    </row>
    <row r="4" spans="1:3">
      <c r="A4" s="4" t="s">
        <v>922</v>
      </c>
      <c r="C4" s="4" t="s">
        <v>9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57</v>
      </c>
      <c r="D1" s="2" t="s">
        <v>1</v>
      </c>
    </row>
    <row r="2" spans="1:5">
      <c r="B2" s="2" t="s">
        <v>2</v>
      </c>
      <c r="C2" s="2" t="s">
        <v>58</v>
      </c>
      <c r="D2" s="2" t="s">
        <v>2</v>
      </c>
      <c r="E2" s="2" t="s">
        <v>58</v>
      </c>
    </row>
    <row r="3" spans="1:5">
      <c r="A3" s="4" t="s">
        <v>925</v>
      </c>
    </row>
    <row r="4" spans="1:5">
      <c r="A4" s="3" t="s">
        <v>464</v>
      </c>
    </row>
    <row r="5" spans="1:5">
      <c r="A5" s="4" t="s">
        <v>926</v>
      </c>
      <c r="B5" s="6" t="n">
        <v>13</v>
      </c>
      <c r="C5" s="6" t="n">
        <v>15</v>
      </c>
      <c r="D5" s="6" t="n">
        <v>40</v>
      </c>
      <c r="E5" s="6" t="n">
        <v>45</v>
      </c>
    </row>
    <row r="6" spans="1:5">
      <c r="A6" s="4" t="s">
        <v>927</v>
      </c>
      <c r="B6" s="5" t="n">
        <v>20</v>
      </c>
      <c r="C6" s="5" t="n">
        <v>18</v>
      </c>
      <c r="D6" s="5" t="n">
        <v>58</v>
      </c>
      <c r="E6" s="5" t="n">
        <v>53</v>
      </c>
    </row>
    <row r="7" spans="1:5">
      <c r="A7" s="4" t="s">
        <v>928</v>
      </c>
      <c r="B7" s="5" t="n">
        <v>-19</v>
      </c>
      <c r="C7" s="5" t="n">
        <v>-19</v>
      </c>
      <c r="D7" s="5" t="n">
        <v>-57</v>
      </c>
      <c r="E7" s="5" t="n">
        <v>-57</v>
      </c>
    </row>
    <row r="8" spans="1:5">
      <c r="A8" s="4" t="s">
        <v>929</v>
      </c>
      <c r="B8" s="5" t="n">
        <v>-16</v>
      </c>
      <c r="C8" s="5" t="n">
        <v>-11</v>
      </c>
      <c r="D8" s="5" t="n">
        <v>-47</v>
      </c>
      <c r="E8" s="5" t="n">
        <v>-34</v>
      </c>
    </row>
    <row r="9" spans="1:5">
      <c r="A9" s="4" t="s">
        <v>930</v>
      </c>
      <c r="B9" s="5" t="n">
        <v>-2</v>
      </c>
      <c r="C9" s="5" t="n">
        <v>3</v>
      </c>
      <c r="D9" s="5" t="n">
        <v>-6</v>
      </c>
      <c r="E9" s="5" t="n">
        <v>7</v>
      </c>
    </row>
    <row r="10" spans="1:5">
      <c r="A10" s="4" t="s">
        <v>931</v>
      </c>
    </row>
    <row r="11" spans="1:5">
      <c r="A11" s="3" t="s">
        <v>464</v>
      </c>
    </row>
    <row r="12" spans="1:5">
      <c r="A12" s="4" t="s">
        <v>926</v>
      </c>
      <c r="B12" s="5" t="n">
        <v>10</v>
      </c>
      <c r="C12" s="5" t="n">
        <v>10</v>
      </c>
      <c r="D12" s="5" t="n">
        <v>30</v>
      </c>
      <c r="E12" s="5" t="n">
        <v>30</v>
      </c>
    </row>
    <row r="13" spans="1:5">
      <c r="A13" s="4" t="s">
        <v>927</v>
      </c>
      <c r="B13" s="5" t="n">
        <v>70</v>
      </c>
      <c r="C13" s="5" t="n">
        <v>75</v>
      </c>
      <c r="D13" s="5" t="n">
        <v>208</v>
      </c>
      <c r="E13" s="5" t="n">
        <v>222</v>
      </c>
    </row>
    <row r="14" spans="1:5">
      <c r="A14" s="4" t="s">
        <v>932</v>
      </c>
      <c r="B14" s="5" t="n">
        <v>-150</v>
      </c>
      <c r="C14" s="5" t="n">
        <v>-138</v>
      </c>
      <c r="D14" s="5" t="n">
        <v>-445</v>
      </c>
      <c r="E14" s="5" t="n">
        <v>-410</v>
      </c>
    </row>
    <row r="15" spans="1:5">
      <c r="A15" s="4" t="s">
        <v>928</v>
      </c>
      <c r="B15" s="5" t="n">
        <v>0</v>
      </c>
      <c r="C15" s="5" t="n">
        <v>0</v>
      </c>
      <c r="D15" s="5" t="n">
        <v>0</v>
      </c>
      <c r="E15" s="5" t="n">
        <v>0</v>
      </c>
    </row>
    <row r="16" spans="1:5">
      <c r="A16" s="4" t="s">
        <v>929</v>
      </c>
      <c r="B16" s="5" t="n">
        <v>0</v>
      </c>
      <c r="C16" s="5" t="n">
        <v>0</v>
      </c>
      <c r="D16" s="5" t="n">
        <v>0</v>
      </c>
      <c r="E16" s="5" t="n">
        <v>0</v>
      </c>
    </row>
    <row r="17" spans="1:5">
      <c r="A17" s="4" t="s">
        <v>930</v>
      </c>
      <c r="B17" s="5" t="n">
        <v>-70</v>
      </c>
      <c r="C17" s="5" t="n">
        <v>-53</v>
      </c>
      <c r="D17" s="5" t="n">
        <v>-207</v>
      </c>
      <c r="E17" s="5" t="n">
        <v>-158</v>
      </c>
    </row>
    <row r="18" spans="1:5">
      <c r="A18" s="4" t="s">
        <v>933</v>
      </c>
    </row>
    <row r="19" spans="1:5">
      <c r="A19" s="3" t="s">
        <v>464</v>
      </c>
    </row>
    <row r="20" spans="1:5">
      <c r="A20" s="4" t="s">
        <v>926</v>
      </c>
      <c r="B20" s="5" t="n">
        <v>0</v>
      </c>
      <c r="C20" s="5" t="n">
        <v>0</v>
      </c>
      <c r="D20" s="5" t="n">
        <v>23</v>
      </c>
      <c r="E20" s="5" t="n">
        <v>53</v>
      </c>
    </row>
    <row r="21" spans="1:5">
      <c r="A21" s="4" t="s">
        <v>927</v>
      </c>
      <c r="B21" s="5" t="n">
        <v>857</v>
      </c>
      <c r="C21" s="5" t="n">
        <v>1999</v>
      </c>
      <c r="D21" s="5" t="n">
        <v>177</v>
      </c>
      <c r="E21" s="5" t="n">
        <v>413</v>
      </c>
    </row>
    <row r="22" spans="1:5">
      <c r="A22" s="4" t="s">
        <v>932</v>
      </c>
      <c r="B22" s="5" t="n">
        <v>-1442</v>
      </c>
      <c r="C22" s="5" t="n">
        <v>-3365</v>
      </c>
      <c r="D22" s="5" t="n">
        <v>0</v>
      </c>
      <c r="E22" s="5" t="n">
        <v>0</v>
      </c>
    </row>
    <row r="23" spans="1:5">
      <c r="A23" s="4" t="s">
        <v>928</v>
      </c>
      <c r="B23" s="5" t="n">
        <v>0</v>
      </c>
      <c r="C23" s="5" t="n">
        <v>0</v>
      </c>
      <c r="D23" s="5" t="n">
        <v>0</v>
      </c>
      <c r="E23" s="5" t="n">
        <v>0</v>
      </c>
    </row>
    <row r="24" spans="1:5">
      <c r="A24" s="4" t="s">
        <v>929</v>
      </c>
      <c r="B24" s="5" t="n">
        <v>0</v>
      </c>
      <c r="C24" s="5" t="n">
        <v>0</v>
      </c>
      <c r="D24" s="5" t="n">
        <v>0</v>
      </c>
      <c r="E24" s="5" t="n">
        <v>0</v>
      </c>
    </row>
    <row r="25" spans="1:5">
      <c r="A25" s="4" t="s">
        <v>930</v>
      </c>
      <c r="B25" s="6" t="n">
        <v>-585</v>
      </c>
      <c r="C25" s="6" t="n">
        <v>-1366</v>
      </c>
      <c r="D25" s="6" t="n">
        <v>200</v>
      </c>
      <c r="E25" s="6" t="n">
        <v>46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4</v>
      </c>
      <c r="B1" s="2" t="s">
        <v>57</v>
      </c>
      <c r="D1" s="2" t="s">
        <v>1</v>
      </c>
    </row>
    <row r="2" spans="1:6">
      <c r="B2" s="2" t="s">
        <v>2</v>
      </c>
      <c r="C2" s="2" t="s">
        <v>58</v>
      </c>
      <c r="D2" s="2" t="s">
        <v>2</v>
      </c>
      <c r="E2" s="2" t="s">
        <v>58</v>
      </c>
      <c r="F2" s="2" t="s">
        <v>136</v>
      </c>
    </row>
    <row r="3" spans="1:6">
      <c r="A3" s="3" t="s">
        <v>935</v>
      </c>
    </row>
    <row r="4" spans="1:6">
      <c r="A4" s="4" t="s">
        <v>936</v>
      </c>
      <c r="B4" s="6" t="n">
        <v>0</v>
      </c>
      <c r="D4" s="6" t="n">
        <v>0</v>
      </c>
    </row>
    <row r="5" spans="1:6">
      <c r="A5" s="4" t="s">
        <v>937</v>
      </c>
      <c r="B5" s="5" t="n">
        <v>900000</v>
      </c>
      <c r="C5" s="6" t="n">
        <v>500000</v>
      </c>
      <c r="D5" s="5" t="n">
        <v>2100000</v>
      </c>
      <c r="E5" s="6" t="n">
        <v>1400000</v>
      </c>
    </row>
    <row r="6" spans="1:6">
      <c r="A6" s="4" t="s">
        <v>938</v>
      </c>
      <c r="D6" s="5" t="n">
        <v>500000</v>
      </c>
    </row>
    <row r="7" spans="1:6">
      <c r="A7" s="4" t="s">
        <v>939</v>
      </c>
      <c r="B7" s="5" t="n">
        <v>26700000</v>
      </c>
      <c r="D7" s="5" t="n">
        <v>26700000</v>
      </c>
      <c r="F7" s="6" t="n">
        <v>16900000</v>
      </c>
    </row>
    <row r="8" spans="1:6">
      <c r="A8" s="4" t="s">
        <v>940</v>
      </c>
    </row>
    <row r="9" spans="1:6">
      <c r="A9" s="3" t="s">
        <v>935</v>
      </c>
    </row>
    <row r="10" spans="1:6">
      <c r="A10" s="4" t="s">
        <v>941</v>
      </c>
      <c r="B10" s="6" t="n">
        <v>1900000</v>
      </c>
      <c r="D10" s="6" t="n">
        <v>19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136</v>
      </c>
    </row>
    <row r="2" spans="1:3">
      <c r="A2" s="3" t="s">
        <v>943</v>
      </c>
    </row>
    <row r="3" spans="1:3">
      <c r="A3" s="4" t="s">
        <v>564</v>
      </c>
      <c r="B3" s="6" t="n">
        <v>1908821</v>
      </c>
      <c r="C3" s="6" t="n">
        <v>1205079</v>
      </c>
    </row>
    <row r="4" spans="1:3">
      <c r="A4" s="4" t="s">
        <v>944</v>
      </c>
    </row>
    <row r="5" spans="1:3">
      <c r="A5" s="3" t="s">
        <v>943</v>
      </c>
    </row>
    <row r="6" spans="1:3">
      <c r="A6" s="4" t="s">
        <v>154</v>
      </c>
      <c r="B6" s="5" t="n">
        <v>6540</v>
      </c>
      <c r="C6" s="5" t="n">
        <v>2098</v>
      </c>
    </row>
    <row r="7" spans="1:3">
      <c r="A7" s="4" t="s">
        <v>166</v>
      </c>
      <c r="B7" s="5" t="n">
        <v>5974</v>
      </c>
      <c r="C7" s="5" t="n">
        <v>3493</v>
      </c>
    </row>
    <row r="8" spans="1:3">
      <c r="A8" s="4" t="s">
        <v>155</v>
      </c>
      <c r="B8" s="5" t="n">
        <v>1915361</v>
      </c>
      <c r="C8" s="5" t="n">
        <v>1207177</v>
      </c>
    </row>
    <row r="9" spans="1:3">
      <c r="A9" s="4" t="s">
        <v>945</v>
      </c>
    </row>
    <row r="10" spans="1:3">
      <c r="A10" s="3" t="s">
        <v>943</v>
      </c>
    </row>
    <row r="11" spans="1:3">
      <c r="A11" s="4" t="s">
        <v>149</v>
      </c>
      <c r="B11" s="5" t="n">
        <v>3693</v>
      </c>
      <c r="C11" s="5" t="n">
        <v>2668</v>
      </c>
    </row>
    <row r="12" spans="1:3">
      <c r="A12" s="4" t="s">
        <v>946</v>
      </c>
      <c r="B12" s="5" t="n">
        <v>50536</v>
      </c>
      <c r="C12" s="5" t="n">
        <v>47094</v>
      </c>
    </row>
    <row r="13" spans="1:3">
      <c r="A13" s="4" t="s">
        <v>155</v>
      </c>
      <c r="B13" s="5" t="n">
        <v>191712</v>
      </c>
      <c r="C13" s="5" t="n">
        <v>112313</v>
      </c>
    </row>
    <row r="14" spans="1:3">
      <c r="A14" s="4" t="s">
        <v>569</v>
      </c>
    </row>
    <row r="15" spans="1:3">
      <c r="A15" s="3" t="s">
        <v>943</v>
      </c>
    </row>
    <row r="16" spans="1:3">
      <c r="A16" s="4" t="s">
        <v>564</v>
      </c>
      <c r="B16" s="5" t="n">
        <v>365246</v>
      </c>
      <c r="C16" s="5" t="n">
        <v>371750</v>
      </c>
    </row>
    <row r="17" spans="1:3">
      <c r="A17" s="4" t="s">
        <v>947</v>
      </c>
    </row>
    <row r="18" spans="1:3">
      <c r="A18" s="3" t="s">
        <v>943</v>
      </c>
    </row>
    <row r="19" spans="1:3">
      <c r="A19" s="4" t="s">
        <v>564</v>
      </c>
      <c r="B19" s="5" t="n">
        <v>365246</v>
      </c>
      <c r="C19" s="5" t="n">
        <v>371750</v>
      </c>
    </row>
    <row r="20" spans="1:3">
      <c r="A20" s="4" t="s">
        <v>570</v>
      </c>
    </row>
    <row r="21" spans="1:3">
      <c r="A21" s="3" t="s">
        <v>943</v>
      </c>
    </row>
    <row r="22" spans="1:3">
      <c r="A22" s="4" t="s">
        <v>564</v>
      </c>
      <c r="B22" s="5" t="n">
        <v>1162747</v>
      </c>
      <c r="C22" s="5" t="n">
        <v>644073</v>
      </c>
    </row>
    <row r="23" spans="1:3">
      <c r="A23" s="4" t="s">
        <v>948</v>
      </c>
    </row>
    <row r="24" spans="1:3">
      <c r="A24" s="3" t="s">
        <v>943</v>
      </c>
    </row>
    <row r="25" spans="1:3">
      <c r="A25" s="4" t="s">
        <v>564</v>
      </c>
      <c r="B25" s="5" t="n">
        <v>1162747</v>
      </c>
      <c r="C25" s="5" t="n">
        <v>644073</v>
      </c>
    </row>
    <row r="26" spans="1:3">
      <c r="A26" s="4" t="s">
        <v>571</v>
      </c>
    </row>
    <row r="27" spans="1:3">
      <c r="A27" s="3" t="s">
        <v>943</v>
      </c>
    </row>
    <row r="28" spans="1:3">
      <c r="A28" s="4" t="s">
        <v>564</v>
      </c>
      <c r="B28" s="5" t="n">
        <v>346755</v>
      </c>
      <c r="C28" s="5" t="n">
        <v>153922</v>
      </c>
    </row>
    <row r="29" spans="1:3">
      <c r="A29" s="4" t="s">
        <v>949</v>
      </c>
    </row>
    <row r="30" spans="1:3">
      <c r="A30" s="3" t="s">
        <v>943</v>
      </c>
    </row>
    <row r="31" spans="1:3">
      <c r="A31" s="4" t="s">
        <v>564</v>
      </c>
      <c r="B31" s="5" t="n">
        <v>346755</v>
      </c>
      <c r="C31" s="5" t="n">
        <v>153922</v>
      </c>
    </row>
    <row r="32" spans="1:3">
      <c r="A32" s="4" t="s">
        <v>572</v>
      </c>
    </row>
    <row r="33" spans="1:3">
      <c r="A33" s="3" t="s">
        <v>943</v>
      </c>
    </row>
    <row r="34" spans="1:3">
      <c r="A34" s="4" t="s">
        <v>564</v>
      </c>
      <c r="B34" s="5" t="n">
        <v>34073</v>
      </c>
      <c r="C34" s="5" t="n">
        <v>35334</v>
      </c>
    </row>
    <row r="35" spans="1:3">
      <c r="A35" s="4" t="s">
        <v>950</v>
      </c>
    </row>
    <row r="36" spans="1:3">
      <c r="A36" s="3" t="s">
        <v>943</v>
      </c>
    </row>
    <row r="37" spans="1:3">
      <c r="A37" s="4" t="s">
        <v>564</v>
      </c>
      <c r="B37" s="5" t="n">
        <v>34073</v>
      </c>
      <c r="C37" s="5" t="n">
        <v>35334</v>
      </c>
    </row>
    <row r="38" spans="1:3">
      <c r="A38" s="4" t="s">
        <v>951</v>
      </c>
    </row>
    <row r="39" spans="1:3">
      <c r="A39" s="3" t="s">
        <v>943</v>
      </c>
    </row>
    <row r="40" spans="1:3">
      <c r="A40" s="4" t="s">
        <v>144</v>
      </c>
      <c r="B40" s="5" t="n">
        <v>70055</v>
      </c>
      <c r="C40" s="5" t="n">
        <v>37233</v>
      </c>
    </row>
    <row r="41" spans="1:3">
      <c r="A41" s="4" t="s">
        <v>952</v>
      </c>
    </row>
    <row r="42" spans="1:3">
      <c r="A42" s="3" t="s">
        <v>943</v>
      </c>
    </row>
    <row r="43" spans="1:3">
      <c r="A43" s="4" t="s">
        <v>953</v>
      </c>
      <c r="B43" s="5" t="n">
        <v>67428</v>
      </c>
      <c r="C43" s="5" t="n">
        <v>25318</v>
      </c>
    </row>
    <row r="44" spans="1:3">
      <c r="A44" s="4" t="s">
        <v>954</v>
      </c>
    </row>
    <row r="45" spans="1:3">
      <c r="A45" s="3" t="s">
        <v>943</v>
      </c>
    </row>
    <row r="46" spans="1:3">
      <c r="A46" s="4" t="s">
        <v>154</v>
      </c>
      <c r="B46" s="5" t="n">
        <v>0</v>
      </c>
      <c r="C46" s="5" t="n">
        <v>0</v>
      </c>
    </row>
    <row r="47" spans="1:3">
      <c r="A47" s="4" t="s">
        <v>166</v>
      </c>
      <c r="B47" s="5" t="n">
        <v>0</v>
      </c>
      <c r="C47" s="5" t="n">
        <v>0</v>
      </c>
    </row>
    <row r="48" spans="1:3">
      <c r="A48" s="4" t="s">
        <v>155</v>
      </c>
      <c r="B48" s="5" t="n">
        <v>0</v>
      </c>
      <c r="C48" s="5" t="n">
        <v>0</v>
      </c>
    </row>
    <row r="49" spans="1:3">
      <c r="A49" s="4" t="s">
        <v>955</v>
      </c>
    </row>
    <row r="50" spans="1:3">
      <c r="A50" s="3" t="s">
        <v>943</v>
      </c>
    </row>
    <row r="51" spans="1:3">
      <c r="A51" s="4" t="s">
        <v>149</v>
      </c>
      <c r="B51" s="5" t="n">
        <v>0</v>
      </c>
      <c r="C51" s="5" t="n">
        <v>0</v>
      </c>
    </row>
    <row r="52" spans="1:3">
      <c r="A52" s="4" t="s">
        <v>946</v>
      </c>
      <c r="B52" s="5" t="n">
        <v>0</v>
      </c>
      <c r="C52" s="5" t="n">
        <v>0</v>
      </c>
    </row>
    <row r="53" spans="1:3">
      <c r="A53" s="4" t="s">
        <v>155</v>
      </c>
      <c r="B53" s="5" t="n">
        <v>0</v>
      </c>
      <c r="C53" s="5" t="n">
        <v>0</v>
      </c>
    </row>
    <row r="54" spans="1:3">
      <c r="A54" s="4" t="s">
        <v>956</v>
      </c>
    </row>
    <row r="55" spans="1:3">
      <c r="A55" s="3" t="s">
        <v>943</v>
      </c>
    </row>
    <row r="56" spans="1:3">
      <c r="A56" s="4" t="s">
        <v>564</v>
      </c>
      <c r="B56" s="5" t="n">
        <v>0</v>
      </c>
      <c r="C56" s="5" t="n">
        <v>0</v>
      </c>
    </row>
    <row r="57" spans="1:3">
      <c r="A57" s="4" t="s">
        <v>957</v>
      </c>
    </row>
    <row r="58" spans="1:3">
      <c r="A58" s="3" t="s">
        <v>943</v>
      </c>
    </row>
    <row r="59" spans="1:3">
      <c r="A59" s="4" t="s">
        <v>564</v>
      </c>
      <c r="B59" s="5" t="n">
        <v>0</v>
      </c>
      <c r="C59" s="5" t="n">
        <v>0</v>
      </c>
    </row>
    <row r="60" spans="1:3">
      <c r="A60" s="4" t="s">
        <v>958</v>
      </c>
    </row>
    <row r="61" spans="1:3">
      <c r="A61" s="3" t="s">
        <v>943</v>
      </c>
    </row>
    <row r="62" spans="1:3">
      <c r="A62" s="4" t="s">
        <v>564</v>
      </c>
      <c r="B62" s="5" t="n">
        <v>0</v>
      </c>
      <c r="C62" s="5" t="n">
        <v>0</v>
      </c>
    </row>
    <row r="63" spans="1:3">
      <c r="A63" s="4" t="s">
        <v>959</v>
      </c>
    </row>
    <row r="64" spans="1:3">
      <c r="A64" s="3" t="s">
        <v>943</v>
      </c>
    </row>
    <row r="65" spans="1:3">
      <c r="A65" s="4" t="s">
        <v>564</v>
      </c>
      <c r="B65" s="5" t="n">
        <v>0</v>
      </c>
      <c r="C65" s="5" t="n">
        <v>0</v>
      </c>
    </row>
    <row r="66" spans="1:3">
      <c r="A66" s="4" t="s">
        <v>960</v>
      </c>
    </row>
    <row r="67" spans="1:3">
      <c r="A67" s="3" t="s">
        <v>943</v>
      </c>
    </row>
    <row r="68" spans="1:3">
      <c r="A68" s="4" t="s">
        <v>144</v>
      </c>
      <c r="B68" s="5" t="n">
        <v>0</v>
      </c>
      <c r="C68" s="5" t="n">
        <v>0</v>
      </c>
    </row>
    <row r="69" spans="1:3">
      <c r="A69" s="4" t="s">
        <v>961</v>
      </c>
    </row>
    <row r="70" spans="1:3">
      <c r="A70" s="3" t="s">
        <v>943</v>
      </c>
    </row>
    <row r="71" spans="1:3">
      <c r="A71" s="4" t="s">
        <v>953</v>
      </c>
      <c r="B71" s="5" t="n">
        <v>0</v>
      </c>
      <c r="C71" s="5" t="n">
        <v>0</v>
      </c>
    </row>
    <row r="72" spans="1:3">
      <c r="A72" s="4" t="s">
        <v>962</v>
      </c>
    </row>
    <row r="73" spans="1:3">
      <c r="A73" s="3" t="s">
        <v>943</v>
      </c>
    </row>
    <row r="74" spans="1:3">
      <c r="A74" s="4" t="s">
        <v>154</v>
      </c>
      <c r="B74" s="5" t="n">
        <v>6540</v>
      </c>
      <c r="C74" s="5" t="n">
        <v>2098</v>
      </c>
    </row>
    <row r="75" spans="1:3">
      <c r="A75" s="4" t="s">
        <v>166</v>
      </c>
      <c r="B75" s="5" t="n">
        <v>5974</v>
      </c>
      <c r="C75" s="5" t="n">
        <v>3493</v>
      </c>
    </row>
    <row r="76" spans="1:3">
      <c r="A76" s="4" t="s">
        <v>155</v>
      </c>
      <c r="B76" s="5" t="n">
        <v>1915361</v>
      </c>
      <c r="C76" s="5" t="n">
        <v>1207177</v>
      </c>
    </row>
    <row r="77" spans="1:3">
      <c r="A77" s="4" t="s">
        <v>963</v>
      </c>
    </row>
    <row r="78" spans="1:3">
      <c r="A78" s="3" t="s">
        <v>943</v>
      </c>
    </row>
    <row r="79" spans="1:3">
      <c r="A79" s="4" t="s">
        <v>149</v>
      </c>
      <c r="B79" s="5" t="n">
        <v>0</v>
      </c>
      <c r="C79" s="5" t="n">
        <v>0</v>
      </c>
    </row>
    <row r="80" spans="1:3">
      <c r="A80" s="4" t="s">
        <v>946</v>
      </c>
      <c r="B80" s="5" t="n">
        <v>0</v>
      </c>
      <c r="C80" s="5" t="n">
        <v>0</v>
      </c>
    </row>
    <row r="81" spans="1:3">
      <c r="A81" s="4" t="s">
        <v>155</v>
      </c>
      <c r="B81" s="5" t="n">
        <v>67428</v>
      </c>
      <c r="C81" s="5" t="n">
        <v>25318</v>
      </c>
    </row>
    <row r="82" spans="1:3">
      <c r="A82" s="4" t="s">
        <v>964</v>
      </c>
    </row>
    <row r="83" spans="1:3">
      <c r="A83" s="3" t="s">
        <v>943</v>
      </c>
    </row>
    <row r="84" spans="1:3">
      <c r="A84" s="4" t="s">
        <v>564</v>
      </c>
      <c r="B84" s="5" t="n">
        <v>365246</v>
      </c>
      <c r="C84" s="5" t="n">
        <v>371750</v>
      </c>
    </row>
    <row r="85" spans="1:3">
      <c r="A85" s="4" t="s">
        <v>965</v>
      </c>
    </row>
    <row r="86" spans="1:3">
      <c r="A86" s="3" t="s">
        <v>943</v>
      </c>
    </row>
    <row r="87" spans="1:3">
      <c r="A87" s="4" t="s">
        <v>564</v>
      </c>
      <c r="B87" s="5" t="n">
        <v>1162747</v>
      </c>
      <c r="C87" s="5" t="n">
        <v>644073</v>
      </c>
    </row>
    <row r="88" spans="1:3">
      <c r="A88" s="4" t="s">
        <v>966</v>
      </c>
    </row>
    <row r="89" spans="1:3">
      <c r="A89" s="3" t="s">
        <v>943</v>
      </c>
    </row>
    <row r="90" spans="1:3">
      <c r="A90" s="4" t="s">
        <v>564</v>
      </c>
      <c r="B90" s="5" t="n">
        <v>346755</v>
      </c>
      <c r="C90" s="5" t="n">
        <v>153922</v>
      </c>
    </row>
    <row r="91" spans="1:3">
      <c r="A91" s="4" t="s">
        <v>967</v>
      </c>
    </row>
    <row r="92" spans="1:3">
      <c r="A92" s="3" t="s">
        <v>943</v>
      </c>
    </row>
    <row r="93" spans="1:3">
      <c r="A93" s="4" t="s">
        <v>564</v>
      </c>
      <c r="B93" s="5" t="n">
        <v>34073</v>
      </c>
      <c r="C93" s="5" t="n">
        <v>35334</v>
      </c>
    </row>
    <row r="94" spans="1:3">
      <c r="A94" s="4" t="s">
        <v>968</v>
      </c>
    </row>
    <row r="95" spans="1:3">
      <c r="A95" s="3" t="s">
        <v>943</v>
      </c>
    </row>
    <row r="96" spans="1:3">
      <c r="A96" s="4" t="s">
        <v>144</v>
      </c>
      <c r="B96" s="5" t="n">
        <v>0</v>
      </c>
      <c r="C96" s="5" t="n">
        <v>0</v>
      </c>
    </row>
    <row r="97" spans="1:3">
      <c r="A97" s="4" t="s">
        <v>969</v>
      </c>
    </row>
    <row r="98" spans="1:3">
      <c r="A98" s="3" t="s">
        <v>943</v>
      </c>
    </row>
    <row r="99" spans="1:3">
      <c r="A99" s="4" t="s">
        <v>953</v>
      </c>
      <c r="B99" s="5" t="n">
        <v>67428</v>
      </c>
      <c r="C99" s="5" t="n">
        <v>25318</v>
      </c>
    </row>
    <row r="100" spans="1:3">
      <c r="A100" s="4" t="s">
        <v>970</v>
      </c>
    </row>
    <row r="101" spans="1:3">
      <c r="A101" s="3" t="s">
        <v>943</v>
      </c>
    </row>
    <row r="102" spans="1:3">
      <c r="A102" s="4" t="s">
        <v>154</v>
      </c>
      <c r="B102" s="5" t="n">
        <v>0</v>
      </c>
      <c r="C102" s="5" t="n">
        <v>0</v>
      </c>
    </row>
    <row r="103" spans="1:3">
      <c r="A103" s="4" t="s">
        <v>166</v>
      </c>
      <c r="B103" s="5" t="n">
        <v>0</v>
      </c>
      <c r="C103" s="5" t="n">
        <v>0</v>
      </c>
    </row>
    <row r="104" spans="1:3">
      <c r="A104" s="4" t="s">
        <v>155</v>
      </c>
      <c r="B104" s="5" t="n">
        <v>0</v>
      </c>
      <c r="C104" s="5" t="n">
        <v>0</v>
      </c>
    </row>
    <row r="105" spans="1:3">
      <c r="A105" s="4" t="s">
        <v>971</v>
      </c>
    </row>
    <row r="106" spans="1:3">
      <c r="A106" s="3" t="s">
        <v>943</v>
      </c>
    </row>
    <row r="107" spans="1:3">
      <c r="A107" s="4" t="s">
        <v>149</v>
      </c>
      <c r="B107" s="5" t="n">
        <v>3693</v>
      </c>
      <c r="C107" s="5" t="n">
        <v>2668</v>
      </c>
    </row>
    <row r="108" spans="1:3">
      <c r="A108" s="4" t="s">
        <v>946</v>
      </c>
      <c r="B108" s="5" t="n">
        <v>50536</v>
      </c>
      <c r="C108" s="5" t="n">
        <v>47094</v>
      </c>
    </row>
    <row r="109" spans="1:3">
      <c r="A109" s="4" t="s">
        <v>155</v>
      </c>
      <c r="B109" s="5" t="n">
        <v>124284</v>
      </c>
      <c r="C109" s="5" t="n">
        <v>86995</v>
      </c>
    </row>
    <row r="110" spans="1:3">
      <c r="A110" s="4" t="s">
        <v>972</v>
      </c>
    </row>
    <row r="111" spans="1:3">
      <c r="A111" s="3" t="s">
        <v>943</v>
      </c>
    </row>
    <row r="112" spans="1:3">
      <c r="A112" s="4" t="s">
        <v>564</v>
      </c>
      <c r="B112" s="5" t="n">
        <v>0</v>
      </c>
      <c r="C112" s="5" t="n">
        <v>0</v>
      </c>
    </row>
    <row r="113" spans="1:3">
      <c r="A113" s="4" t="s">
        <v>973</v>
      </c>
    </row>
    <row r="114" spans="1:3">
      <c r="A114" s="3" t="s">
        <v>943</v>
      </c>
    </row>
    <row r="115" spans="1:3">
      <c r="A115" s="4" t="s">
        <v>564</v>
      </c>
      <c r="B115" s="5" t="n">
        <v>0</v>
      </c>
      <c r="C115" s="5" t="n">
        <v>0</v>
      </c>
    </row>
    <row r="116" spans="1:3">
      <c r="A116" s="4" t="s">
        <v>974</v>
      </c>
    </row>
    <row r="117" spans="1:3">
      <c r="A117" s="3" t="s">
        <v>943</v>
      </c>
    </row>
    <row r="118" spans="1:3">
      <c r="A118" s="4" t="s">
        <v>564</v>
      </c>
      <c r="B118" s="5" t="n">
        <v>0</v>
      </c>
      <c r="C118" s="5" t="n">
        <v>0</v>
      </c>
    </row>
    <row r="119" spans="1:3">
      <c r="A119" s="4" t="s">
        <v>975</v>
      </c>
    </row>
    <row r="120" spans="1:3">
      <c r="A120" s="3" t="s">
        <v>943</v>
      </c>
    </row>
    <row r="121" spans="1:3">
      <c r="A121" s="4" t="s">
        <v>564</v>
      </c>
      <c r="B121" s="5" t="n">
        <v>0</v>
      </c>
      <c r="C121" s="5" t="n">
        <v>0</v>
      </c>
    </row>
    <row r="122" spans="1:3">
      <c r="A122" s="4" t="s">
        <v>976</v>
      </c>
    </row>
    <row r="123" spans="1:3">
      <c r="A123" s="3" t="s">
        <v>943</v>
      </c>
    </row>
    <row r="124" spans="1:3">
      <c r="A124" s="4" t="s">
        <v>144</v>
      </c>
      <c r="B124" s="5" t="n">
        <v>70055</v>
      </c>
      <c r="C124" s="5" t="n">
        <v>37233</v>
      </c>
    </row>
    <row r="125" spans="1:3">
      <c r="A125" s="4" t="s">
        <v>977</v>
      </c>
    </row>
    <row r="126" spans="1:3">
      <c r="A126" s="3" t="s">
        <v>943</v>
      </c>
    </row>
    <row r="127" spans="1:3">
      <c r="A127" s="4" t="s">
        <v>953</v>
      </c>
      <c r="B127" s="6" t="n">
        <v>0</v>
      </c>
      <c r="C12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78</v>
      </c>
      <c r="B1" s="2" t="s">
        <v>57</v>
      </c>
      <c r="D1" s="2" t="s">
        <v>1</v>
      </c>
      <c r="F1" s="2" t="s">
        <v>536</v>
      </c>
    </row>
    <row r="2" spans="1:6">
      <c r="B2" s="2" t="s">
        <v>2</v>
      </c>
      <c r="C2" s="2" t="s">
        <v>58</v>
      </c>
      <c r="D2" s="2" t="s">
        <v>2</v>
      </c>
      <c r="E2" s="2" t="s">
        <v>58</v>
      </c>
      <c r="F2" s="2" t="s">
        <v>136</v>
      </c>
    </row>
    <row r="3" spans="1:6">
      <c r="A3" s="3" t="s">
        <v>979</v>
      </c>
    </row>
    <row r="4" spans="1:6">
      <c r="A4" s="4" t="s">
        <v>564</v>
      </c>
      <c r="B4" s="6" t="n">
        <v>1908821000</v>
      </c>
      <c r="D4" s="6" t="n">
        <v>1908821000</v>
      </c>
      <c r="F4" s="6" t="n">
        <v>1205079000</v>
      </c>
    </row>
    <row r="5" spans="1:6">
      <c r="A5" s="4" t="s">
        <v>81</v>
      </c>
      <c r="B5" s="5" t="n">
        <v>21344000</v>
      </c>
      <c r="C5" s="6" t="n">
        <v>3249000</v>
      </c>
      <c r="D5" s="6" t="n">
        <v>26175000</v>
      </c>
      <c r="E5" s="6" t="n">
        <v>18595000</v>
      </c>
    </row>
    <row r="6" spans="1:6">
      <c r="A6" s="4" t="s">
        <v>980</v>
      </c>
      <c r="D6" s="4" t="s">
        <v>923</v>
      </c>
    </row>
    <row r="7" spans="1:6">
      <c r="A7" s="4" t="s">
        <v>981</v>
      </c>
      <c r="D7" s="4" t="s">
        <v>982</v>
      </c>
    </row>
    <row r="8" spans="1:6">
      <c r="A8" s="4" t="s">
        <v>983</v>
      </c>
      <c r="B8" s="5" t="n">
        <v>55000000</v>
      </c>
      <c r="D8" s="6" t="n">
        <v>55000000</v>
      </c>
      <c r="F8" s="5" t="n">
        <v>49400000</v>
      </c>
    </row>
    <row r="9" spans="1:6">
      <c r="A9" s="4" t="s">
        <v>984</v>
      </c>
      <c r="B9" s="5" t="n">
        <v>4523000</v>
      </c>
      <c r="D9" s="5" t="n">
        <v>4523000</v>
      </c>
      <c r="F9" s="5" t="n">
        <v>2258000</v>
      </c>
    </row>
    <row r="10" spans="1:6">
      <c r="A10" s="4" t="s">
        <v>985</v>
      </c>
      <c r="D10" s="5" t="n">
        <v>0</v>
      </c>
      <c r="F10" s="6" t="n">
        <v>0</v>
      </c>
    </row>
    <row r="11" spans="1:6">
      <c r="A11" s="4" t="s">
        <v>986</v>
      </c>
    </row>
    <row r="12" spans="1:6">
      <c r="A12" s="3" t="s">
        <v>979</v>
      </c>
    </row>
    <row r="13" spans="1:6">
      <c r="A13" s="4" t="s">
        <v>564</v>
      </c>
      <c r="B13" s="6" t="n">
        <v>1900000000</v>
      </c>
      <c r="D13" s="5" t="n">
        <v>1900000000</v>
      </c>
    </row>
    <row r="14" spans="1:6">
      <c r="A14" s="4" t="s">
        <v>987</v>
      </c>
    </row>
    <row r="15" spans="1:6">
      <c r="A15" s="3" t="s">
        <v>979</v>
      </c>
    </row>
    <row r="16" spans="1:6">
      <c r="A16" s="4" t="s">
        <v>81</v>
      </c>
      <c r="D16" s="6" t="n">
        <v>26200000</v>
      </c>
      <c r="E16" s="6" t="n">
        <v>1860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136</v>
      </c>
    </row>
    <row r="2" spans="1:3">
      <c r="A2" s="3" t="s">
        <v>989</v>
      </c>
    </row>
    <row r="3" spans="1:3">
      <c r="A3" s="4" t="s">
        <v>564</v>
      </c>
      <c r="B3" s="6" t="n">
        <v>1908821</v>
      </c>
      <c r="C3" s="6" t="n">
        <v>1205079</v>
      </c>
    </row>
    <row r="4" spans="1:3">
      <c r="A4" s="4" t="s">
        <v>990</v>
      </c>
      <c r="B4" s="5" t="n">
        <v>134961</v>
      </c>
      <c r="C4" s="5" t="n">
        <v>149950</v>
      </c>
    </row>
    <row r="5" spans="1:3">
      <c r="A5" s="4" t="s">
        <v>611</v>
      </c>
      <c r="B5" s="5" t="n">
        <v>8480712</v>
      </c>
      <c r="C5" s="5" t="n">
        <v>4863919</v>
      </c>
    </row>
    <row r="6" spans="1:3">
      <c r="A6" s="4" t="s">
        <v>991</v>
      </c>
      <c r="B6" s="5" t="n">
        <v>22630</v>
      </c>
      <c r="C6" s="5" t="n">
        <v>19259</v>
      </c>
    </row>
    <row r="7" spans="1:3">
      <c r="A7" s="4" t="s">
        <v>150</v>
      </c>
      <c r="B7" s="5" t="n">
        <v>38771</v>
      </c>
      <c r="C7" s="5" t="n">
        <v>22001</v>
      </c>
    </row>
    <row r="8" spans="1:3">
      <c r="A8" s="3" t="s">
        <v>992</v>
      </c>
    </row>
    <row r="9" spans="1:3">
      <c r="A9" s="4" t="s">
        <v>492</v>
      </c>
      <c r="B9" s="5" t="n">
        <v>9533193</v>
      </c>
      <c r="C9" s="5" t="n">
        <v>5640431</v>
      </c>
    </row>
    <row r="10" spans="1:3">
      <c r="A10" s="4" t="s">
        <v>165</v>
      </c>
      <c r="B10" s="5" t="n">
        <v>9481</v>
      </c>
      <c r="C10" s="5" t="n">
        <v>1900</v>
      </c>
    </row>
    <row r="11" spans="1:3">
      <c r="A11" s="4" t="s">
        <v>993</v>
      </c>
    </row>
    <row r="12" spans="1:3">
      <c r="A12" s="3" t="s">
        <v>989</v>
      </c>
    </row>
    <row r="13" spans="1:3">
      <c r="A13" s="4" t="s">
        <v>994</v>
      </c>
      <c r="B13" s="5" t="n">
        <v>580299</v>
      </c>
      <c r="C13" s="5" t="n">
        <v>620757</v>
      </c>
    </row>
    <row r="14" spans="1:3">
      <c r="A14" s="4" t="s">
        <v>995</v>
      </c>
    </row>
    <row r="15" spans="1:3">
      <c r="A15" s="3" t="s">
        <v>989</v>
      </c>
    </row>
    <row r="16" spans="1:3">
      <c r="A16" s="4" t="s">
        <v>564</v>
      </c>
      <c r="B16" s="5" t="n">
        <v>1908821</v>
      </c>
      <c r="C16" s="5" t="n">
        <v>1205079</v>
      </c>
    </row>
    <row r="17" spans="1:3">
      <c r="A17" s="4" t="s">
        <v>996</v>
      </c>
    </row>
    <row r="18" spans="1:3">
      <c r="A18" s="3" t="s">
        <v>989</v>
      </c>
    </row>
    <row r="19" spans="1:3">
      <c r="A19" s="4" t="s">
        <v>990</v>
      </c>
      <c r="B19" s="5" t="n">
        <v>134961</v>
      </c>
      <c r="C19" s="5" t="n">
        <v>149950</v>
      </c>
    </row>
    <row r="20" spans="1:3">
      <c r="A20" s="4" t="s">
        <v>953</v>
      </c>
      <c r="B20" s="5" t="n">
        <v>67428</v>
      </c>
      <c r="C20" s="5" t="n">
        <v>25318</v>
      </c>
    </row>
    <row r="21" spans="1:3">
      <c r="A21" s="4" t="s">
        <v>991</v>
      </c>
      <c r="B21" s="5" t="n">
        <v>22630</v>
      </c>
      <c r="C21" s="5" t="n">
        <v>19259</v>
      </c>
    </row>
    <row r="22" spans="1:3">
      <c r="A22" s="4" t="s">
        <v>150</v>
      </c>
      <c r="B22" s="5" t="n">
        <v>38771</v>
      </c>
      <c r="C22" s="5" t="n">
        <v>22001</v>
      </c>
    </row>
    <row r="23" spans="1:3">
      <c r="A23" s="3" t="s">
        <v>992</v>
      </c>
    </row>
    <row r="24" spans="1:3">
      <c r="A24" s="4" t="s">
        <v>492</v>
      </c>
      <c r="B24" s="5" t="n">
        <v>9533193</v>
      </c>
      <c r="C24" s="5" t="n">
        <v>5640431</v>
      </c>
    </row>
    <row r="25" spans="1:3">
      <c r="A25" s="4" t="s">
        <v>997</v>
      </c>
      <c r="B25" s="5" t="n">
        <v>554783</v>
      </c>
      <c r="C25" s="5" t="n">
        <v>699788</v>
      </c>
    </row>
    <row r="26" spans="1:3">
      <c r="A26" s="4" t="s">
        <v>165</v>
      </c>
      <c r="B26" s="5" t="n">
        <v>9481</v>
      </c>
      <c r="C26" s="5" t="n">
        <v>1900</v>
      </c>
    </row>
    <row r="27" spans="1:3">
      <c r="A27" s="4" t="s">
        <v>166</v>
      </c>
      <c r="B27" s="5" t="n">
        <v>5974</v>
      </c>
      <c r="C27" s="5" t="n">
        <v>3493</v>
      </c>
    </row>
    <row r="28" spans="1:3">
      <c r="A28" s="4" t="s">
        <v>998</v>
      </c>
    </row>
    <row r="29" spans="1:3">
      <c r="A29" s="3" t="s">
        <v>989</v>
      </c>
    </row>
    <row r="30" spans="1:3">
      <c r="A30" s="4" t="s">
        <v>144</v>
      </c>
      <c r="B30" s="5" t="n">
        <v>70055</v>
      </c>
      <c r="C30" s="5" t="n">
        <v>37233</v>
      </c>
    </row>
    <row r="31" spans="1:3">
      <c r="A31" s="4" t="s">
        <v>611</v>
      </c>
      <c r="B31" s="5" t="n">
        <v>8430176</v>
      </c>
      <c r="C31" s="5" t="n">
        <v>4816825</v>
      </c>
    </row>
    <row r="32" spans="1:3">
      <c r="A32" s="4" t="s">
        <v>946</v>
      </c>
      <c r="B32" s="5" t="n">
        <v>50536</v>
      </c>
      <c r="C32" s="5" t="n">
        <v>47094</v>
      </c>
    </row>
    <row r="33" spans="1:3">
      <c r="A33" s="4" t="s">
        <v>154</v>
      </c>
      <c r="B33" s="5" t="n">
        <v>6540</v>
      </c>
      <c r="C33" s="5" t="n">
        <v>2098</v>
      </c>
    </row>
    <row r="34" spans="1:3">
      <c r="A34" s="3" t="s">
        <v>992</v>
      </c>
    </row>
    <row r="35" spans="1:3">
      <c r="A35" s="4" t="s">
        <v>999</v>
      </c>
      <c r="B35" s="5" t="n">
        <v>461</v>
      </c>
      <c r="C35" s="5" t="n">
        <v>495</v>
      </c>
    </row>
    <row r="36" spans="1:3">
      <c r="A36" s="4" t="s">
        <v>1000</v>
      </c>
    </row>
    <row r="37" spans="1:3">
      <c r="A37" s="3" t="s">
        <v>989</v>
      </c>
    </row>
    <row r="38" spans="1:3">
      <c r="A38" s="4" t="s">
        <v>994</v>
      </c>
      <c r="B38" s="5" t="n">
        <v>580299</v>
      </c>
      <c r="C38" s="5" t="n">
        <v>620757</v>
      </c>
    </row>
    <row r="39" spans="1:3">
      <c r="A39" s="4" t="s">
        <v>1001</v>
      </c>
    </row>
    <row r="40" spans="1:3">
      <c r="A40" s="3" t="s">
        <v>989</v>
      </c>
    </row>
    <row r="41" spans="1:3">
      <c r="A41" s="4" t="s">
        <v>564</v>
      </c>
      <c r="B41" s="5" t="n">
        <v>1908821</v>
      </c>
      <c r="C41" s="5" t="n">
        <v>1205079</v>
      </c>
    </row>
    <row r="42" spans="1:3">
      <c r="A42" s="4" t="s">
        <v>1002</v>
      </c>
    </row>
    <row r="43" spans="1:3">
      <c r="A43" s="3" t="s">
        <v>989</v>
      </c>
    </row>
    <row r="44" spans="1:3">
      <c r="A44" s="4" t="s">
        <v>990</v>
      </c>
      <c r="B44" s="5" t="n">
        <v>138262</v>
      </c>
      <c r="C44" s="5" t="n">
        <v>149431</v>
      </c>
    </row>
    <row r="45" spans="1:3">
      <c r="A45" s="4" t="s">
        <v>953</v>
      </c>
      <c r="B45" s="5" t="n">
        <v>67428</v>
      </c>
      <c r="C45" s="5" t="n">
        <v>25318</v>
      </c>
    </row>
    <row r="46" spans="1:3">
      <c r="A46" s="4" t="s">
        <v>991</v>
      </c>
      <c r="B46" s="5" t="n">
        <v>22630</v>
      </c>
      <c r="C46" s="5" t="n">
        <v>19259</v>
      </c>
    </row>
    <row r="47" spans="1:3">
      <c r="A47" s="4" t="s">
        <v>150</v>
      </c>
      <c r="B47" s="5" t="n">
        <v>38771</v>
      </c>
      <c r="C47" s="5" t="n">
        <v>22001</v>
      </c>
    </row>
    <row r="48" spans="1:3">
      <c r="A48" s="3" t="s">
        <v>992</v>
      </c>
    </row>
    <row r="49" spans="1:3">
      <c r="A49" s="4" t="s">
        <v>492</v>
      </c>
      <c r="B49" s="5" t="n">
        <v>9835611</v>
      </c>
      <c r="C49" s="5" t="n">
        <v>5597227</v>
      </c>
    </row>
    <row r="50" spans="1:3">
      <c r="A50" s="4" t="s">
        <v>997</v>
      </c>
      <c r="B50" s="5" t="n">
        <v>555555</v>
      </c>
      <c r="C50" s="5" t="n">
        <v>694526</v>
      </c>
    </row>
    <row r="51" spans="1:3">
      <c r="A51" s="4" t="s">
        <v>165</v>
      </c>
      <c r="B51" s="5" t="n">
        <v>9481</v>
      </c>
      <c r="C51" s="5" t="n">
        <v>1900</v>
      </c>
    </row>
    <row r="52" spans="1:3">
      <c r="A52" s="4" t="s">
        <v>166</v>
      </c>
      <c r="B52" s="5" t="n">
        <v>5974</v>
      </c>
      <c r="C52" s="5" t="n">
        <v>3493</v>
      </c>
    </row>
    <row r="53" spans="1:3">
      <c r="A53" s="4" t="s">
        <v>1003</v>
      </c>
    </row>
    <row r="54" spans="1:3">
      <c r="A54" s="3" t="s">
        <v>989</v>
      </c>
    </row>
    <row r="55" spans="1:3">
      <c r="A55" s="4" t="s">
        <v>144</v>
      </c>
      <c r="B55" s="5" t="n">
        <v>70055</v>
      </c>
      <c r="C55" s="5" t="n">
        <v>37233</v>
      </c>
    </row>
    <row r="56" spans="1:3">
      <c r="A56" s="4" t="s">
        <v>611</v>
      </c>
      <c r="B56" s="5" t="n">
        <v>8530619</v>
      </c>
      <c r="C56" s="5" t="n">
        <v>4772377</v>
      </c>
    </row>
    <row r="57" spans="1:3">
      <c r="A57" s="4" t="s">
        <v>946</v>
      </c>
      <c r="B57" s="5" t="n">
        <v>50536</v>
      </c>
      <c r="C57" s="5" t="n">
        <v>47094</v>
      </c>
    </row>
    <row r="58" spans="1:3">
      <c r="A58" s="4" t="s">
        <v>154</v>
      </c>
      <c r="B58" s="5" t="n">
        <v>6540</v>
      </c>
      <c r="C58" s="5" t="n">
        <v>2098</v>
      </c>
    </row>
    <row r="59" spans="1:3">
      <c r="A59" s="3" t="s">
        <v>992</v>
      </c>
    </row>
    <row r="60" spans="1:3">
      <c r="A60" s="4" t="s">
        <v>999</v>
      </c>
      <c r="B60" s="6" t="n">
        <v>461</v>
      </c>
      <c r="C60" s="6" t="n">
        <v>4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04</v>
      </c>
      <c r="B1" s="2" t="s">
        <v>1005</v>
      </c>
      <c r="C1" s="2" t="s">
        <v>1006</v>
      </c>
    </row>
    <row r="2" spans="1:3">
      <c r="A2" s="3" t="s">
        <v>1007</v>
      </c>
    </row>
    <row r="3" spans="1:3">
      <c r="A3" s="4" t="s">
        <v>1008</v>
      </c>
      <c r="B3" s="6" t="n">
        <v>525711</v>
      </c>
      <c r="C3" s="6" t="n">
        <v>167933</v>
      </c>
    </row>
    <row r="4" spans="1:3">
      <c r="A4" s="4" t="s">
        <v>1009</v>
      </c>
      <c r="B4" s="5" t="n">
        <v>566</v>
      </c>
      <c r="C4" s="5" t="n">
        <v>-2664</v>
      </c>
    </row>
    <row r="5" spans="1:3">
      <c r="A5" s="4" t="s">
        <v>1010</v>
      </c>
    </row>
    <row r="6" spans="1:3">
      <c r="A6" s="3" t="s">
        <v>1007</v>
      </c>
    </row>
    <row r="7" spans="1:3">
      <c r="A7" s="4" t="s">
        <v>1008</v>
      </c>
      <c r="B7" s="5" t="n">
        <v>75000</v>
      </c>
      <c r="C7" s="5" t="n">
        <v>75000</v>
      </c>
    </row>
    <row r="8" spans="1:3">
      <c r="A8" s="4" t="s">
        <v>1011</v>
      </c>
    </row>
    <row r="9" spans="1:3">
      <c r="A9" s="3" t="s">
        <v>1007</v>
      </c>
    </row>
    <row r="10" spans="1:3">
      <c r="A10" s="4" t="s">
        <v>1008</v>
      </c>
      <c r="B10" s="5" t="n">
        <v>450711</v>
      </c>
      <c r="C10" s="5" t="n">
        <v>92933</v>
      </c>
    </row>
    <row r="11" spans="1:3">
      <c r="A11" s="4" t="s">
        <v>1009</v>
      </c>
      <c r="B11" s="5" t="n">
        <v>1157</v>
      </c>
      <c r="C11" s="5" t="n">
        <v>644</v>
      </c>
    </row>
    <row r="12" spans="1:3">
      <c r="A12" s="4" t="s">
        <v>1012</v>
      </c>
    </row>
    <row r="13" spans="1:3">
      <c r="A13" s="3" t="s">
        <v>1007</v>
      </c>
    </row>
    <row r="14" spans="1:3">
      <c r="A14" s="4" t="s">
        <v>1013</v>
      </c>
      <c r="B14" s="5" t="n">
        <v>-591</v>
      </c>
      <c r="C14" s="6" t="n">
        <v>-3308</v>
      </c>
    </row>
    <row r="15" spans="1:3">
      <c r="A15" s="4" t="s">
        <v>1014</v>
      </c>
    </row>
    <row r="16" spans="1:3">
      <c r="A16" s="3" t="s">
        <v>1007</v>
      </c>
    </row>
    <row r="17" spans="1:3">
      <c r="A17" s="4" t="s">
        <v>1008</v>
      </c>
      <c r="B17" s="5" t="n">
        <v>80405</v>
      </c>
    </row>
    <row r="18" spans="1:3">
      <c r="A18" s="4" t="s">
        <v>1015</v>
      </c>
      <c r="B18" s="6" t="n">
        <v>4085</v>
      </c>
    </row>
    <row r="19" spans="1:3">
      <c r="A19" s="4" t="s">
        <v>1016</v>
      </c>
    </row>
    <row r="20" spans="1:3">
      <c r="A20" s="3" t="s">
        <v>1007</v>
      </c>
    </row>
    <row r="21" spans="1:3">
      <c r="A21" s="4" t="s">
        <v>1017</v>
      </c>
      <c r="B21" s="5" t="n">
        <v>3</v>
      </c>
      <c r="C21" s="5" t="n">
        <v>3</v>
      </c>
    </row>
    <row r="22" spans="1:3">
      <c r="A22" s="4" t="s">
        <v>1008</v>
      </c>
      <c r="B22" s="6" t="n">
        <v>75000</v>
      </c>
      <c r="C22" s="6" t="n">
        <v>75000</v>
      </c>
    </row>
    <row r="23" spans="1:3">
      <c r="A23" s="4" t="s">
        <v>1013</v>
      </c>
      <c r="B23" s="5" t="n">
        <v>-591</v>
      </c>
      <c r="C23" s="5" t="n">
        <v>-3308</v>
      </c>
    </row>
    <row r="24" spans="1:3">
      <c r="A24" s="4" t="s">
        <v>1018</v>
      </c>
    </row>
    <row r="25" spans="1:3">
      <c r="A25" s="3" t="s">
        <v>1007</v>
      </c>
    </row>
    <row r="26" spans="1:3">
      <c r="A26" s="4" t="s">
        <v>1008</v>
      </c>
      <c r="B26" s="5" t="n">
        <v>80405</v>
      </c>
    </row>
    <row r="27" spans="1:3">
      <c r="A27" s="4" t="s">
        <v>1013</v>
      </c>
      <c r="B27" s="5" t="n">
        <v>-5029</v>
      </c>
    </row>
    <row r="28" spans="1:3">
      <c r="A28" s="4" t="s">
        <v>1019</v>
      </c>
    </row>
    <row r="29" spans="1:3">
      <c r="A29" s="3" t="s">
        <v>1007</v>
      </c>
    </row>
    <row r="30" spans="1:3">
      <c r="A30" s="4" t="s">
        <v>1008</v>
      </c>
      <c r="B30" s="5" t="n">
        <v>5402</v>
      </c>
    </row>
    <row r="31" spans="1:3">
      <c r="A31" s="4" t="s">
        <v>1013</v>
      </c>
      <c r="B31" s="5" t="n">
        <v>-10</v>
      </c>
    </row>
    <row r="32" spans="1:3">
      <c r="A32" s="4" t="s">
        <v>1020</v>
      </c>
    </row>
    <row r="33" spans="1:3">
      <c r="A33" s="3" t="s">
        <v>1007</v>
      </c>
    </row>
    <row r="34" spans="1:3">
      <c r="A34" s="4" t="s">
        <v>1008</v>
      </c>
      <c r="B34" s="5" t="n">
        <v>117744</v>
      </c>
      <c r="C34" s="5" t="n">
        <v>40795</v>
      </c>
    </row>
    <row r="35" spans="1:3">
      <c r="A35" s="4" t="s">
        <v>1015</v>
      </c>
      <c r="B35" s="5" t="n">
        <v>1940</v>
      </c>
      <c r="C35" s="5" t="n">
        <v>686</v>
      </c>
    </row>
    <row r="36" spans="1:3">
      <c r="A36" s="4" t="s">
        <v>1021</v>
      </c>
    </row>
    <row r="37" spans="1:3">
      <c r="A37" s="3" t="s">
        <v>1007</v>
      </c>
    </row>
    <row r="38" spans="1:3">
      <c r="A38" s="4" t="s">
        <v>1008</v>
      </c>
      <c r="B38" s="5" t="n">
        <v>23043</v>
      </c>
      <c r="C38" s="5" t="n">
        <v>6530</v>
      </c>
    </row>
    <row r="39" spans="1:3">
      <c r="A39" s="4" t="s">
        <v>1013</v>
      </c>
      <c r="B39" s="5" t="n">
        <v>-130</v>
      </c>
      <c r="C39" s="5" t="n">
        <v>-24</v>
      </c>
    </row>
    <row r="40" spans="1:3">
      <c r="A40" s="4" t="s">
        <v>1022</v>
      </c>
    </row>
    <row r="41" spans="1:3">
      <c r="A41" s="3" t="s">
        <v>1007</v>
      </c>
    </row>
    <row r="42" spans="1:3">
      <c r="A42" s="4" t="s">
        <v>1008</v>
      </c>
      <c r="B42" s="5" t="n">
        <v>66979</v>
      </c>
      <c r="C42" s="5" t="n">
        <v>19732</v>
      </c>
    </row>
    <row r="43" spans="1:3">
      <c r="A43" s="4" t="s">
        <v>1015</v>
      </c>
      <c r="B43" s="5" t="n">
        <v>515</v>
      </c>
      <c r="C43" s="5" t="n">
        <v>143</v>
      </c>
    </row>
    <row r="44" spans="1:3">
      <c r="A44" s="4" t="s">
        <v>1023</v>
      </c>
    </row>
    <row r="45" spans="1:3">
      <c r="A45" s="3" t="s">
        <v>1007</v>
      </c>
    </row>
    <row r="46" spans="1:3">
      <c r="A46" s="4" t="s">
        <v>1008</v>
      </c>
      <c r="B46" s="5" t="n">
        <v>76733</v>
      </c>
      <c r="C46" s="5" t="n">
        <v>25876</v>
      </c>
    </row>
    <row r="47" spans="1:3">
      <c r="A47" s="4" t="s">
        <v>1013</v>
      </c>
      <c r="B47" s="6" t="n">
        <v>-214</v>
      </c>
      <c r="C47" s="6" t="n">
        <v>-1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58</v>
      </c>
    </row>
    <row r="3" spans="1:3">
      <c r="A3" s="3" t="s">
        <v>231</v>
      </c>
    </row>
    <row r="4" spans="1:3">
      <c r="A4" s="4" t="s">
        <v>102</v>
      </c>
      <c r="B4" s="6" t="n">
        <v>102494</v>
      </c>
      <c r="C4" s="6" t="n">
        <v>105025</v>
      </c>
    </row>
    <row r="5" spans="1:3">
      <c r="A5" s="4" t="s">
        <v>103</v>
      </c>
      <c r="B5" s="5" t="n">
        <v>-611</v>
      </c>
      <c r="C5" s="5" t="n">
        <v>0</v>
      </c>
    </row>
    <row r="6" spans="1:3">
      <c r="A6" s="4" t="s">
        <v>104</v>
      </c>
      <c r="B6" s="5" t="n">
        <v>103105</v>
      </c>
      <c r="C6" s="5" t="n">
        <v>105025</v>
      </c>
    </row>
    <row r="7" spans="1:3">
      <c r="A7" s="3" t="s">
        <v>232</v>
      </c>
    </row>
    <row r="8" spans="1:3">
      <c r="A8" s="4" t="s">
        <v>76</v>
      </c>
      <c r="B8" s="5" t="n">
        <v>23970</v>
      </c>
      <c r="C8" s="5" t="n">
        <v>9864</v>
      </c>
    </row>
    <row r="9" spans="1:3">
      <c r="A9" s="4" t="s">
        <v>233</v>
      </c>
      <c r="B9" s="5" t="n">
        <v>11139</v>
      </c>
      <c r="C9" s="5" t="n">
        <v>6347</v>
      </c>
    </row>
    <row r="10" spans="1:3">
      <c r="A10" s="4" t="s">
        <v>234</v>
      </c>
      <c r="B10" s="5" t="n">
        <v>-32308</v>
      </c>
      <c r="C10" s="5" t="n">
        <v>11952</v>
      </c>
    </row>
    <row r="11" spans="1:3">
      <c r="A11" s="4" t="s">
        <v>235</v>
      </c>
      <c r="B11" s="5" t="n">
        <v>8348</v>
      </c>
      <c r="C11" s="5" t="n">
        <v>2223</v>
      </c>
    </row>
    <row r="12" spans="1:3">
      <c r="A12" s="4" t="s">
        <v>236</v>
      </c>
      <c r="B12" s="5" t="n">
        <v>19842</v>
      </c>
    </row>
    <row r="13" spans="1:3">
      <c r="A13" s="4" t="s">
        <v>237</v>
      </c>
      <c r="B13" s="5" t="n">
        <v>-9999</v>
      </c>
    </row>
    <row r="14" spans="1:3">
      <c r="A14" s="4" t="s">
        <v>238</v>
      </c>
      <c r="B14" s="5" t="n">
        <v>-8090</v>
      </c>
      <c r="C14" s="5" t="n">
        <v>-4938</v>
      </c>
    </row>
    <row r="15" spans="1:3">
      <c r="A15" s="4" t="s">
        <v>239</v>
      </c>
      <c r="B15" s="5" t="n">
        <v>-78</v>
      </c>
      <c r="C15" s="5" t="n">
        <v>-21</v>
      </c>
    </row>
    <row r="16" spans="1:3">
      <c r="A16" s="4" t="s">
        <v>240</v>
      </c>
      <c r="B16" s="5" t="n">
        <v>63</v>
      </c>
      <c r="C16" s="5" t="n">
        <v>83</v>
      </c>
    </row>
    <row r="17" spans="1:3">
      <c r="A17" s="4" t="s">
        <v>206</v>
      </c>
      <c r="B17" s="5" t="n">
        <v>1994</v>
      </c>
      <c r="C17" s="5" t="n">
        <v>1857</v>
      </c>
    </row>
    <row r="18" spans="1:3">
      <c r="A18" s="4" t="s">
        <v>241</v>
      </c>
      <c r="B18" s="5" t="n">
        <v>-26175</v>
      </c>
      <c r="C18" s="5" t="n">
        <v>-18595</v>
      </c>
    </row>
    <row r="19" spans="1:3">
      <c r="A19" s="4" t="s">
        <v>242</v>
      </c>
      <c r="B19" s="5" t="n">
        <v>6106</v>
      </c>
      <c r="C19" s="5" t="n">
        <v>3330</v>
      </c>
    </row>
    <row r="20" spans="1:3">
      <c r="A20" s="4" t="s">
        <v>243</v>
      </c>
      <c r="B20" s="5" t="n">
        <v>729</v>
      </c>
      <c r="C20" s="5" t="n">
        <v>-1926</v>
      </c>
    </row>
    <row r="21" spans="1:3">
      <c r="A21" s="4" t="s">
        <v>244</v>
      </c>
      <c r="B21" s="5" t="n">
        <v>8582</v>
      </c>
      <c r="C21" s="5" t="n">
        <v>3171</v>
      </c>
    </row>
    <row r="22" spans="1:3">
      <c r="A22" s="4" t="s">
        <v>245</v>
      </c>
      <c r="B22" s="5" t="n">
        <v>-325103</v>
      </c>
      <c r="C22" s="5" t="n">
        <v>-265674</v>
      </c>
    </row>
    <row r="23" spans="1:3">
      <c r="A23" s="4" t="s">
        <v>246</v>
      </c>
      <c r="B23" s="5" t="n">
        <v>271679</v>
      </c>
      <c r="C23" s="5" t="n">
        <v>257026</v>
      </c>
    </row>
    <row r="24" spans="1:3">
      <c r="A24" s="4" t="s">
        <v>247</v>
      </c>
      <c r="B24" s="5" t="n">
        <v>7581</v>
      </c>
      <c r="C24" s="5" t="n">
        <v>6083</v>
      </c>
    </row>
    <row r="25" spans="1:3">
      <c r="A25" s="4" t="s">
        <v>248</v>
      </c>
      <c r="B25" s="5" t="n">
        <v>17938</v>
      </c>
      <c r="C25" s="5" t="n">
        <v>-5273</v>
      </c>
    </row>
    <row r="26" spans="1:3">
      <c r="A26" s="4" t="s">
        <v>249</v>
      </c>
      <c r="B26" s="5" t="n">
        <v>-1590</v>
      </c>
      <c r="C26" s="5" t="n">
        <v>-311</v>
      </c>
    </row>
    <row r="27" spans="1:3">
      <c r="A27" s="4" t="s">
        <v>250</v>
      </c>
      <c r="B27" s="5" t="n">
        <v>-2698</v>
      </c>
      <c r="C27" s="5" t="n">
        <v>-2795</v>
      </c>
    </row>
    <row r="28" spans="1:3">
      <c r="A28" s="4" t="s">
        <v>251</v>
      </c>
      <c r="B28" s="5" t="n">
        <v>75035</v>
      </c>
      <c r="C28" s="5" t="n">
        <v>107428</v>
      </c>
    </row>
    <row r="29" spans="1:3">
      <c r="A29" s="3" t="s">
        <v>252</v>
      </c>
    </row>
    <row r="30" spans="1:3">
      <c r="A30" s="4" t="s">
        <v>253</v>
      </c>
      <c r="B30" s="5" t="n">
        <v>15130</v>
      </c>
      <c r="C30" s="5" t="n">
        <v>7055</v>
      </c>
    </row>
    <row r="31" spans="1:3">
      <c r="A31" s="4" t="s">
        <v>254</v>
      </c>
      <c r="B31" s="5" t="n">
        <v>602467</v>
      </c>
      <c r="C31" s="5" t="n">
        <v>7012</v>
      </c>
    </row>
    <row r="32" spans="1:3">
      <c r="A32" s="4" t="s">
        <v>255</v>
      </c>
      <c r="B32" s="5" t="n">
        <v>-800020</v>
      </c>
      <c r="C32" s="5" t="n">
        <v>-280401</v>
      </c>
    </row>
    <row r="33" spans="1:3">
      <c r="A33" s="4" t="s">
        <v>256</v>
      </c>
      <c r="B33" s="5" t="n">
        <v>170646</v>
      </c>
      <c r="C33" s="5" t="n">
        <v>82501</v>
      </c>
    </row>
    <row r="34" spans="1:3">
      <c r="A34" s="4" t="s">
        <v>257</v>
      </c>
      <c r="B34" s="5" t="n">
        <v>59710</v>
      </c>
      <c r="C34" s="5" t="n">
        <v>96429</v>
      </c>
    </row>
    <row r="35" spans="1:3">
      <c r="A35" s="4" t="s">
        <v>258</v>
      </c>
      <c r="B35" s="5" t="n">
        <v>125511</v>
      </c>
      <c r="C35" s="5" t="n">
        <v>-119641</v>
      </c>
    </row>
    <row r="36" spans="1:3">
      <c r="A36" s="4" t="s">
        <v>259</v>
      </c>
      <c r="B36" s="5" t="n">
        <v>-76072</v>
      </c>
      <c r="C36" s="5" t="n">
        <v>0</v>
      </c>
    </row>
    <row r="37" spans="1:3">
      <c r="A37" s="4" t="s">
        <v>260</v>
      </c>
      <c r="B37" s="5" t="n">
        <v>-176966</v>
      </c>
      <c r="C37" s="5" t="n">
        <v>-137199</v>
      </c>
    </row>
    <row r="38" spans="1:3">
      <c r="A38" s="4" t="s">
        <v>261</v>
      </c>
      <c r="B38" s="5" t="n">
        <v>196777</v>
      </c>
      <c r="C38" s="5" t="n">
        <v>151943</v>
      </c>
    </row>
    <row r="39" spans="1:3">
      <c r="A39" s="4" t="s">
        <v>262</v>
      </c>
      <c r="B39" s="5" t="n">
        <v>1866</v>
      </c>
      <c r="C39" s="5" t="n">
        <v>2323</v>
      </c>
    </row>
    <row r="40" spans="1:3">
      <c r="A40" s="4" t="s">
        <v>263</v>
      </c>
      <c r="B40" s="5" t="n">
        <v>-10701</v>
      </c>
      <c r="C40" s="5" t="n">
        <v>-4910</v>
      </c>
    </row>
    <row r="41" spans="1:3">
      <c r="A41" s="4" t="s">
        <v>264</v>
      </c>
      <c r="B41" s="5" t="n">
        <v>71</v>
      </c>
      <c r="C41" s="5" t="n">
        <v>201</v>
      </c>
    </row>
    <row r="42" spans="1:3">
      <c r="A42" s="4" t="s">
        <v>265</v>
      </c>
      <c r="B42" s="5" t="n">
        <v>260563</v>
      </c>
      <c r="C42" s="5" t="n">
        <v>-194687</v>
      </c>
    </row>
    <row r="43" spans="1:3">
      <c r="A43" s="3" t="s">
        <v>266</v>
      </c>
    </row>
    <row r="44" spans="1:3">
      <c r="A44" s="4" t="s">
        <v>267</v>
      </c>
      <c r="B44" s="5" t="n">
        <v>55527</v>
      </c>
      <c r="C44" s="5" t="n">
        <v>341411</v>
      </c>
    </row>
    <row r="45" spans="1:3">
      <c r="A45" s="4" t="s">
        <v>268</v>
      </c>
      <c r="B45" s="5" t="n">
        <v>-81783</v>
      </c>
      <c r="C45" s="5" t="n">
        <v>83788</v>
      </c>
    </row>
    <row r="46" spans="1:3">
      <c r="A46" s="4" t="s">
        <v>269</v>
      </c>
      <c r="B46" s="5" t="n">
        <v>-161892</v>
      </c>
      <c r="C46" s="5" t="n">
        <v>57638</v>
      </c>
    </row>
    <row r="47" spans="1:3">
      <c r="A47" s="4" t="s">
        <v>270</v>
      </c>
      <c r="B47" s="5" t="n">
        <v>27146456</v>
      </c>
      <c r="C47" s="5" t="n">
        <v>85335984</v>
      </c>
    </row>
    <row r="48" spans="1:3">
      <c r="A48" s="4" t="s">
        <v>271</v>
      </c>
      <c r="B48" s="5" t="n">
        <v>-27109246</v>
      </c>
      <c r="C48" s="5" t="n">
        <v>-85707520</v>
      </c>
    </row>
    <row r="49" spans="1:3">
      <c r="A49" s="4" t="s">
        <v>272</v>
      </c>
      <c r="B49" s="5" t="n">
        <v>21475000</v>
      </c>
      <c r="C49" s="5" t="n">
        <v>18821100</v>
      </c>
    </row>
    <row r="50" spans="1:3">
      <c r="A50" s="4" t="s">
        <v>273</v>
      </c>
      <c r="B50" s="5" t="n">
        <v>-21632975</v>
      </c>
      <c r="C50" s="5" t="n">
        <v>-18849100</v>
      </c>
    </row>
    <row r="51" spans="1:3">
      <c r="A51" s="4" t="s">
        <v>274</v>
      </c>
      <c r="B51" s="5" t="n">
        <v>-16208</v>
      </c>
      <c r="C51" s="5" t="n">
        <v>-9797</v>
      </c>
    </row>
    <row r="52" spans="1:3">
      <c r="A52" s="4" t="s">
        <v>275</v>
      </c>
      <c r="B52" s="5" t="n">
        <v>7340</v>
      </c>
      <c r="C52" s="5" t="n">
        <v>9776</v>
      </c>
    </row>
    <row r="53" spans="1:3">
      <c r="A53" s="4" t="s">
        <v>276</v>
      </c>
      <c r="B53" s="5" t="n">
        <v>-535</v>
      </c>
      <c r="C53" s="5" t="n">
        <v>0</v>
      </c>
    </row>
    <row r="54" spans="1:3">
      <c r="A54" s="4" t="s">
        <v>277</v>
      </c>
      <c r="B54" s="5" t="n">
        <v>-57740</v>
      </c>
      <c r="C54" s="5" t="n">
        <v>-8515</v>
      </c>
    </row>
    <row r="55" spans="1:3">
      <c r="A55" s="4" t="s">
        <v>278</v>
      </c>
      <c r="B55" s="5" t="n">
        <v>-376056</v>
      </c>
      <c r="C55" s="5" t="n">
        <v>74765</v>
      </c>
    </row>
    <row r="56" spans="1:3">
      <c r="A56" s="4" t="s">
        <v>279</v>
      </c>
      <c r="B56" s="5" t="n">
        <v>-40458</v>
      </c>
      <c r="C56" s="5" t="n">
        <v>-12494</v>
      </c>
    </row>
    <row r="57" spans="1:3">
      <c r="A57" s="4" t="s">
        <v>280</v>
      </c>
      <c r="B57" s="5" t="n">
        <v>620757</v>
      </c>
      <c r="C57" s="5" t="n">
        <v>723866</v>
      </c>
    </row>
    <row r="58" spans="1:3">
      <c r="A58" s="4" t="s">
        <v>281</v>
      </c>
      <c r="B58" s="5" t="n">
        <v>580299</v>
      </c>
      <c r="C58" s="5" t="n">
        <v>711372</v>
      </c>
    </row>
    <row r="59" spans="1:3">
      <c r="A59" s="3" t="s">
        <v>282</v>
      </c>
    </row>
    <row r="60" spans="1:3">
      <c r="A60" s="4" t="s">
        <v>283</v>
      </c>
      <c r="B60" s="5" t="n">
        <v>48782</v>
      </c>
      <c r="C60" s="5" t="n">
        <v>27297</v>
      </c>
    </row>
    <row r="61" spans="1:3">
      <c r="A61" s="4" t="s">
        <v>284</v>
      </c>
      <c r="B61" s="5" t="n">
        <v>24579</v>
      </c>
      <c r="C61" s="5" t="n">
        <v>21754</v>
      </c>
    </row>
    <row r="62" spans="1:3">
      <c r="A62" s="3" t="s">
        <v>285</v>
      </c>
    </row>
    <row r="63" spans="1:3">
      <c r="A63" s="4" t="s">
        <v>286</v>
      </c>
      <c r="B63" s="5" t="n">
        <v>2344</v>
      </c>
      <c r="C63" s="5" t="n">
        <v>1907</v>
      </c>
    </row>
    <row r="64" spans="1:3">
      <c r="A64" s="4" t="s">
        <v>287</v>
      </c>
      <c r="B64" s="5" t="n">
        <v>19278</v>
      </c>
      <c r="C64" s="5" t="n">
        <v>7261</v>
      </c>
    </row>
    <row r="65" spans="1:3">
      <c r="A65" s="4" t="s">
        <v>288</v>
      </c>
      <c r="B65" s="5" t="n">
        <v>5032299</v>
      </c>
      <c r="C65" s="5" t="n">
        <v>0</v>
      </c>
    </row>
    <row r="66" spans="1:3">
      <c r="A66" s="4" t="s">
        <v>289</v>
      </c>
      <c r="B66" s="5" t="n">
        <v>5108371</v>
      </c>
      <c r="C66" s="5" t="n">
        <v>0</v>
      </c>
    </row>
    <row r="67" spans="1:3">
      <c r="A67" s="4" t="s">
        <v>290</v>
      </c>
      <c r="B67" s="5" t="n">
        <v>121288</v>
      </c>
      <c r="C67" s="5" t="n">
        <v>0</v>
      </c>
    </row>
    <row r="68" spans="1:3">
      <c r="A68" s="4" t="s">
        <v>291</v>
      </c>
      <c r="B68" s="6" t="n">
        <v>-132346</v>
      </c>
      <c r="C68" s="6"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24</v>
      </c>
      <c r="B1" s="2" t="s">
        <v>1</v>
      </c>
    </row>
    <row r="2" spans="1:3">
      <c r="B2" s="2" t="s">
        <v>1005</v>
      </c>
      <c r="C2" s="2" t="s">
        <v>1006</v>
      </c>
    </row>
    <row r="3" spans="1:3">
      <c r="A3" s="3" t="s">
        <v>1007</v>
      </c>
    </row>
    <row r="4" spans="1:3">
      <c r="A4" s="4" t="s">
        <v>1025</v>
      </c>
      <c r="B4" s="6" t="n">
        <v>400</v>
      </c>
    </row>
    <row r="5" spans="1:3">
      <c r="A5" s="4" t="s">
        <v>1026</v>
      </c>
      <c r="B5" s="5" t="n">
        <v>1100</v>
      </c>
    </row>
    <row r="6" spans="1:3">
      <c r="A6" s="4" t="s">
        <v>1008</v>
      </c>
      <c r="B6" s="5" t="n">
        <v>525711</v>
      </c>
      <c r="C6" s="6" t="n">
        <v>167933</v>
      </c>
    </row>
    <row r="7" spans="1:3">
      <c r="A7" s="4" t="s">
        <v>1027</v>
      </c>
      <c r="B7" s="5" t="n">
        <v>566</v>
      </c>
      <c r="C7" s="5" t="n">
        <v>-2664</v>
      </c>
    </row>
    <row r="8" spans="1:3">
      <c r="A8" s="4" t="s">
        <v>1028</v>
      </c>
      <c r="B8" s="5" t="n">
        <v>5600</v>
      </c>
    </row>
    <row r="9" spans="1:3">
      <c r="A9" s="4" t="s">
        <v>1010</v>
      </c>
    </row>
    <row r="10" spans="1:3">
      <c r="A10" s="3" t="s">
        <v>1007</v>
      </c>
    </row>
    <row r="11" spans="1:3">
      <c r="A11" s="4" t="s">
        <v>1008</v>
      </c>
      <c r="B11" s="5" t="n">
        <v>75000</v>
      </c>
      <c r="C11" s="6" t="n">
        <v>75000</v>
      </c>
    </row>
    <row r="12" spans="1:3">
      <c r="A12" s="4" t="s">
        <v>1029</v>
      </c>
    </row>
    <row r="13" spans="1:3">
      <c r="A13" s="3" t="s">
        <v>1007</v>
      </c>
    </row>
    <row r="14" spans="1:3">
      <c r="A14" s="4" t="s">
        <v>1027</v>
      </c>
      <c r="B14" s="6" t="n">
        <v>700</v>
      </c>
    </row>
    <row r="15" spans="1:3">
      <c r="A15" s="4" t="s">
        <v>1030</v>
      </c>
    </row>
    <row r="16" spans="1:3">
      <c r="A16" s="3" t="s">
        <v>1007</v>
      </c>
    </row>
    <row r="17" spans="1:3">
      <c r="A17" s="4" t="s">
        <v>1017</v>
      </c>
      <c r="B17" s="5" t="n">
        <v>3</v>
      </c>
      <c r="C17" s="5" t="n">
        <v>3</v>
      </c>
    </row>
    <row r="18" spans="1:3">
      <c r="A18" s="4" t="s">
        <v>1008</v>
      </c>
      <c r="B18" s="6" t="n">
        <v>75000</v>
      </c>
      <c r="C18" s="6" t="n">
        <v>75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57</v>
      </c>
      <c r="D1" s="2" t="s">
        <v>1</v>
      </c>
    </row>
    <row r="2" spans="1:5">
      <c r="B2" s="2" t="s">
        <v>2</v>
      </c>
      <c r="C2" s="2" t="s">
        <v>58</v>
      </c>
      <c r="D2" s="2" t="s">
        <v>2</v>
      </c>
      <c r="E2" s="2" t="s">
        <v>58</v>
      </c>
    </row>
    <row r="3" spans="1:5">
      <c r="A3" s="3" t="s">
        <v>1007</v>
      </c>
    </row>
    <row r="4" spans="1:5">
      <c r="A4" s="4" t="s">
        <v>1032</v>
      </c>
      <c r="B4" s="6" t="n">
        <v>-368</v>
      </c>
      <c r="D4" s="6" t="n">
        <v>-2005</v>
      </c>
    </row>
    <row r="5" spans="1:5">
      <c r="A5" s="4" t="s">
        <v>1032</v>
      </c>
      <c r="C5" s="6" t="n">
        <v>109</v>
      </c>
      <c r="E5" s="6" t="n">
        <v>-1119</v>
      </c>
    </row>
    <row r="6" spans="1:5">
      <c r="A6" s="4" t="s">
        <v>1033</v>
      </c>
    </row>
    <row r="7" spans="1:5">
      <c r="A7" s="3" t="s">
        <v>1007</v>
      </c>
    </row>
    <row r="8" spans="1:5">
      <c r="A8" s="4" t="s">
        <v>1032</v>
      </c>
      <c r="B8" s="5" t="n">
        <v>-368</v>
      </c>
      <c r="D8" s="5" t="n">
        <v>-2005</v>
      </c>
    </row>
    <row r="9" spans="1:5">
      <c r="A9" s="4" t="s">
        <v>1032</v>
      </c>
      <c r="C9" s="5" t="n">
        <v>109</v>
      </c>
      <c r="E9" s="5" t="n">
        <v>-1119</v>
      </c>
    </row>
    <row r="10" spans="1:5">
      <c r="A10" s="4" t="s">
        <v>1011</v>
      </c>
    </row>
    <row r="11" spans="1:5">
      <c r="A11" s="3" t="s">
        <v>1007</v>
      </c>
    </row>
    <row r="12" spans="1:5">
      <c r="A12" s="4" t="s">
        <v>1034</v>
      </c>
      <c r="B12" s="5" t="n">
        <v>-159</v>
      </c>
      <c r="C12" s="5" t="n">
        <v>16</v>
      </c>
      <c r="D12" s="5" t="n">
        <v>293</v>
      </c>
      <c r="E12" s="5" t="n">
        <v>-612</v>
      </c>
    </row>
    <row r="13" spans="1:5">
      <c r="A13" s="4" t="s">
        <v>1035</v>
      </c>
    </row>
    <row r="14" spans="1:5">
      <c r="A14" s="3" t="s">
        <v>1007</v>
      </c>
    </row>
    <row r="15" spans="1:5">
      <c r="A15" s="4" t="s">
        <v>1034</v>
      </c>
      <c r="B15" s="5" t="n">
        <v>322</v>
      </c>
      <c r="C15" s="5" t="n">
        <v>192</v>
      </c>
      <c r="D15" s="5" t="n">
        <v>1496</v>
      </c>
      <c r="E15" s="5" t="n">
        <v>-104</v>
      </c>
    </row>
    <row r="16" spans="1:5">
      <c r="A16" s="4" t="s">
        <v>1036</v>
      </c>
    </row>
    <row r="17" spans="1:5">
      <c r="A17" s="3" t="s">
        <v>1007</v>
      </c>
    </row>
    <row r="18" spans="1:5">
      <c r="A18" s="4" t="s">
        <v>1034</v>
      </c>
      <c r="B18" s="6" t="n">
        <v>-481</v>
      </c>
      <c r="C18" s="6" t="n">
        <v>-176</v>
      </c>
      <c r="D18" s="6" t="n">
        <v>-1203</v>
      </c>
      <c r="E18" s="6" t="n">
        <v>-50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037</v>
      </c>
      <c r="B1" s="2" t="s">
        <v>1</v>
      </c>
    </row>
    <row r="2" spans="1:2">
      <c r="B2" s="2" t="s">
        <v>1038</v>
      </c>
    </row>
    <row r="3" spans="1:2">
      <c r="A3" s="3" t="s">
        <v>337</v>
      </c>
    </row>
    <row r="4" spans="1:2">
      <c r="A4" s="4" t="s">
        <v>1039</v>
      </c>
      <c r="B4" s="5"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0</v>
      </c>
      <c r="B1" s="2" t="s">
        <v>57</v>
      </c>
      <c r="D1" s="2" t="s">
        <v>1</v>
      </c>
    </row>
    <row r="2" spans="1:5">
      <c r="B2" s="2" t="s">
        <v>2</v>
      </c>
      <c r="C2" s="2" t="s">
        <v>58</v>
      </c>
      <c r="D2" s="2" t="s">
        <v>2</v>
      </c>
      <c r="E2" s="2" t="s">
        <v>58</v>
      </c>
    </row>
    <row r="3" spans="1:5">
      <c r="A3" s="3" t="s">
        <v>1041</v>
      </c>
    </row>
    <row r="4" spans="1:5">
      <c r="A4" s="4" t="s">
        <v>1042</v>
      </c>
      <c r="B4" s="6" t="n">
        <v>141262</v>
      </c>
      <c r="C4" s="6" t="n">
        <v>75415</v>
      </c>
      <c r="D4" s="6" t="n">
        <v>383742</v>
      </c>
      <c r="E4" s="6" t="n">
        <v>215179</v>
      </c>
    </row>
    <row r="5" spans="1:5">
      <c r="A5" s="4" t="s">
        <v>1043</v>
      </c>
      <c r="B5" s="5" t="n">
        <v>62346</v>
      </c>
      <c r="C5" s="5" t="n">
        <v>41901</v>
      </c>
      <c r="D5" s="5" t="n">
        <v>146339</v>
      </c>
      <c r="E5" s="5" t="n">
        <v>124355</v>
      </c>
    </row>
    <row r="6" spans="1:5">
      <c r="A6" s="4" t="s">
        <v>1044</v>
      </c>
      <c r="B6" s="5" t="n">
        <v>203608</v>
      </c>
      <c r="C6" s="5" t="n">
        <v>117316</v>
      </c>
      <c r="D6" s="5" t="n">
        <v>530081</v>
      </c>
      <c r="E6" s="5" t="n">
        <v>339534</v>
      </c>
    </row>
    <row r="7" spans="1:5">
      <c r="A7" s="4" t="s">
        <v>1045</v>
      </c>
      <c r="B7" s="5" t="n">
        <v>20429</v>
      </c>
      <c r="C7" s="5" t="n">
        <v>12318</v>
      </c>
      <c r="D7" s="5" t="n">
        <v>56363</v>
      </c>
      <c r="E7" s="5" t="n">
        <v>33379</v>
      </c>
    </row>
    <row r="8" spans="1:5">
      <c r="A8" s="4" t="s">
        <v>1046</v>
      </c>
      <c r="B8" s="5" t="n">
        <v>109561</v>
      </c>
      <c r="C8" s="5" t="n">
        <v>52454</v>
      </c>
      <c r="D8" s="5" t="n">
        <v>315001</v>
      </c>
      <c r="E8" s="5" t="n">
        <v>163697</v>
      </c>
    </row>
    <row r="9" spans="1:5">
      <c r="A9" s="4" t="s">
        <v>76</v>
      </c>
      <c r="B9" s="5" t="n">
        <v>4121</v>
      </c>
      <c r="C9" s="5" t="n">
        <v>3716</v>
      </c>
      <c r="D9" s="5" t="n">
        <v>23970</v>
      </c>
      <c r="E9" s="5" t="n">
        <v>9864</v>
      </c>
    </row>
    <row r="10" spans="1:5">
      <c r="A10" s="4" t="s">
        <v>1047</v>
      </c>
      <c r="B10" s="5" t="n">
        <v>134111</v>
      </c>
      <c r="C10" s="5" t="n">
        <v>68488</v>
      </c>
      <c r="D10" s="5" t="n">
        <v>395334</v>
      </c>
      <c r="E10" s="5" t="n">
        <v>206940</v>
      </c>
    </row>
    <row r="11" spans="1:5">
      <c r="A11" s="4" t="s">
        <v>100</v>
      </c>
      <c r="B11" s="5" t="n">
        <v>69497</v>
      </c>
      <c r="C11" s="5" t="n">
        <v>48828</v>
      </c>
      <c r="D11" s="5" t="n">
        <v>134747</v>
      </c>
      <c r="E11" s="5" t="n">
        <v>132594</v>
      </c>
    </row>
    <row r="12" spans="1:5">
      <c r="A12" s="4" t="s">
        <v>101</v>
      </c>
      <c r="B12" s="5" t="n">
        <v>15902</v>
      </c>
      <c r="C12" s="5" t="n">
        <v>9893</v>
      </c>
      <c r="D12" s="5" t="n">
        <v>32253</v>
      </c>
      <c r="E12" s="5" t="n">
        <v>27569</v>
      </c>
    </row>
    <row r="13" spans="1:5">
      <c r="A13" s="4" t="s">
        <v>102</v>
      </c>
      <c r="B13" s="5" t="n">
        <v>53595</v>
      </c>
      <c r="C13" s="5" t="n">
        <v>38935</v>
      </c>
      <c r="D13" s="5" t="n">
        <v>102494</v>
      </c>
      <c r="E13" s="5" t="n">
        <v>105025</v>
      </c>
    </row>
    <row r="14" spans="1:5">
      <c r="A14" s="4" t="s">
        <v>103</v>
      </c>
      <c r="B14" s="5" t="n">
        <v>-287</v>
      </c>
      <c r="C14" s="5" t="n">
        <v>0</v>
      </c>
      <c r="D14" s="5" t="n">
        <v>-611</v>
      </c>
      <c r="E14" s="5" t="n">
        <v>0</v>
      </c>
    </row>
    <row r="15" spans="1:5">
      <c r="A15" s="4" t="s">
        <v>104</v>
      </c>
      <c r="B15" s="5" t="n">
        <v>53882</v>
      </c>
      <c r="C15" s="5" t="n">
        <v>38935</v>
      </c>
      <c r="D15" s="5" t="n">
        <v>103105</v>
      </c>
      <c r="E15" s="5" t="n">
        <v>105025</v>
      </c>
    </row>
    <row r="16" spans="1:5">
      <c r="A16" s="4" t="s">
        <v>1048</v>
      </c>
    </row>
    <row r="17" spans="1:5">
      <c r="A17" s="3" t="s">
        <v>1041</v>
      </c>
    </row>
    <row r="18" spans="1:5">
      <c r="A18" s="4" t="s">
        <v>1042</v>
      </c>
      <c r="B18" s="5" t="n">
        <v>8447</v>
      </c>
      <c r="C18" s="5" t="n">
        <v>7022</v>
      </c>
      <c r="D18" s="5" t="n">
        <v>23641</v>
      </c>
      <c r="E18" s="5" t="n">
        <v>18588</v>
      </c>
    </row>
    <row r="19" spans="1:5">
      <c r="A19" s="4" t="s">
        <v>1043</v>
      </c>
      <c r="B19" s="5" t="n">
        <v>3060</v>
      </c>
      <c r="C19" s="5" t="n">
        <v>2358</v>
      </c>
      <c r="D19" s="5" t="n">
        <v>7865</v>
      </c>
      <c r="E19" s="5" t="n">
        <v>7137</v>
      </c>
    </row>
    <row r="20" spans="1:5">
      <c r="A20" s="4" t="s">
        <v>1044</v>
      </c>
      <c r="B20" s="5" t="n">
        <v>11507</v>
      </c>
      <c r="C20" s="5" t="n">
        <v>9380</v>
      </c>
      <c r="D20" s="5" t="n">
        <v>31506</v>
      </c>
      <c r="E20" s="5" t="n">
        <v>25725</v>
      </c>
    </row>
    <row r="21" spans="1:5">
      <c r="A21" s="4" t="s">
        <v>1045</v>
      </c>
      <c r="B21" s="5" t="n">
        <v>8447</v>
      </c>
      <c r="C21" s="5" t="n">
        <v>7022</v>
      </c>
      <c r="D21" s="5" t="n">
        <v>23641</v>
      </c>
      <c r="E21" s="5" t="n">
        <v>18588</v>
      </c>
    </row>
    <row r="22" spans="1:5">
      <c r="A22" s="4" t="s">
        <v>1046</v>
      </c>
      <c r="B22" s="5" t="n">
        <v>3060</v>
      </c>
      <c r="C22" s="5" t="n">
        <v>2358</v>
      </c>
      <c r="D22" s="5" t="n">
        <v>7865</v>
      </c>
      <c r="E22" s="5" t="n">
        <v>7137</v>
      </c>
    </row>
    <row r="23" spans="1:5">
      <c r="A23" s="4" t="s">
        <v>1047</v>
      </c>
      <c r="B23" s="5" t="n">
        <v>11507</v>
      </c>
      <c r="C23" s="5" t="n">
        <v>9380</v>
      </c>
      <c r="D23" s="5" t="n">
        <v>31506</v>
      </c>
      <c r="E23" s="5" t="n">
        <v>25725</v>
      </c>
    </row>
    <row r="24" spans="1:5">
      <c r="A24" s="4" t="s">
        <v>1049</v>
      </c>
    </row>
    <row r="25" spans="1:5">
      <c r="A25" s="3" t="s">
        <v>1041</v>
      </c>
    </row>
    <row r="26" spans="1:5">
      <c r="A26" s="4" t="s">
        <v>1044</v>
      </c>
      <c r="B26" s="5" t="n">
        <v>215115</v>
      </c>
      <c r="C26" s="5" t="n">
        <v>126696</v>
      </c>
      <c r="D26" s="5" t="n">
        <v>561587</v>
      </c>
      <c r="E26" s="5" t="n">
        <v>365259</v>
      </c>
    </row>
    <row r="27" spans="1:5">
      <c r="A27" s="4" t="s">
        <v>1047</v>
      </c>
      <c r="B27" s="5" t="n">
        <v>145618</v>
      </c>
      <c r="C27" s="5" t="n">
        <v>77868</v>
      </c>
      <c r="D27" s="5" t="n">
        <v>426840</v>
      </c>
      <c r="E27" s="5" t="n">
        <v>232665</v>
      </c>
    </row>
    <row r="28" spans="1:5">
      <c r="A28" s="4" t="s">
        <v>100</v>
      </c>
      <c r="B28" s="5" t="n">
        <v>69497</v>
      </c>
      <c r="C28" s="5" t="n">
        <v>48828</v>
      </c>
      <c r="D28" s="5" t="n">
        <v>134747</v>
      </c>
      <c r="E28" s="5" t="n">
        <v>132594</v>
      </c>
    </row>
    <row r="29" spans="1:5">
      <c r="A29" s="4" t="s">
        <v>875</v>
      </c>
    </row>
    <row r="30" spans="1:5">
      <c r="A30" s="3" t="s">
        <v>1041</v>
      </c>
    </row>
    <row r="31" spans="1:5">
      <c r="A31" s="4" t="s">
        <v>1042</v>
      </c>
      <c r="B31" s="5" t="n">
        <v>138585</v>
      </c>
      <c r="C31" s="5" t="n">
        <v>72836</v>
      </c>
      <c r="D31" s="5" t="n">
        <v>375762</v>
      </c>
      <c r="E31" s="5" t="n">
        <v>207725</v>
      </c>
    </row>
    <row r="32" spans="1:5">
      <c r="A32" s="4" t="s">
        <v>1043</v>
      </c>
      <c r="B32" s="5" t="n">
        <v>38563</v>
      </c>
      <c r="C32" s="5" t="n">
        <v>18524</v>
      </c>
      <c r="D32" s="5" t="n">
        <v>74697</v>
      </c>
      <c r="E32" s="5" t="n">
        <v>57175</v>
      </c>
    </row>
    <row r="33" spans="1:5">
      <c r="A33" s="4" t="s">
        <v>1044</v>
      </c>
      <c r="B33" s="5" t="n">
        <v>177148</v>
      </c>
      <c r="C33" s="5" t="n">
        <v>91360</v>
      </c>
      <c r="D33" s="5" t="n">
        <v>450459</v>
      </c>
      <c r="E33" s="5" t="n">
        <v>264900</v>
      </c>
    </row>
    <row r="34" spans="1:5">
      <c r="A34" s="4" t="s">
        <v>1045</v>
      </c>
      <c r="B34" s="5" t="n">
        <v>19056</v>
      </c>
      <c r="C34" s="5" t="n">
        <v>11461</v>
      </c>
      <c r="D34" s="5" t="n">
        <v>52474</v>
      </c>
      <c r="E34" s="5" t="n">
        <v>31563</v>
      </c>
    </row>
    <row r="35" spans="1:5">
      <c r="A35" s="4" t="s">
        <v>1046</v>
      </c>
      <c r="B35" s="5" t="n">
        <v>93146</v>
      </c>
      <c r="C35" s="5" t="n">
        <v>44922</v>
      </c>
      <c r="D35" s="5" t="n">
        <v>267138</v>
      </c>
      <c r="E35" s="5" t="n">
        <v>126862</v>
      </c>
    </row>
    <row r="36" spans="1:5">
      <c r="A36" s="4" t="s">
        <v>76</v>
      </c>
      <c r="B36" s="5" t="n">
        <v>3954</v>
      </c>
      <c r="C36" s="5" t="n">
        <v>3776</v>
      </c>
      <c r="D36" s="5" t="n">
        <v>23479</v>
      </c>
      <c r="E36" s="5" t="n">
        <v>9721</v>
      </c>
    </row>
    <row r="37" spans="1:5">
      <c r="A37" s="4" t="s">
        <v>1047</v>
      </c>
      <c r="B37" s="5" t="n">
        <v>116156</v>
      </c>
      <c r="C37" s="5" t="n">
        <v>60159</v>
      </c>
      <c r="D37" s="5" t="n">
        <v>343091</v>
      </c>
      <c r="E37" s="5" t="n">
        <v>168146</v>
      </c>
    </row>
    <row r="38" spans="1:5">
      <c r="A38" s="4" t="s">
        <v>1050</v>
      </c>
    </row>
    <row r="39" spans="1:5">
      <c r="A39" s="3" t="s">
        <v>1041</v>
      </c>
    </row>
    <row r="40" spans="1:5">
      <c r="A40" s="4" t="s">
        <v>1042</v>
      </c>
      <c r="B40" s="5" t="n">
        <v>2855</v>
      </c>
      <c r="C40" s="5" t="n">
        <v>4002</v>
      </c>
      <c r="D40" s="5" t="n">
        <v>9992</v>
      </c>
      <c r="E40" s="5" t="n">
        <v>10535</v>
      </c>
    </row>
    <row r="41" spans="1:5">
      <c r="A41" s="4" t="s">
        <v>1043</v>
      </c>
      <c r="B41" s="5" t="n">
        <v>2483</v>
      </c>
      <c r="C41" s="5" t="n">
        <v>2122</v>
      </c>
      <c r="D41" s="5" t="n">
        <v>6522</v>
      </c>
      <c r="E41" s="5" t="n">
        <v>6449</v>
      </c>
    </row>
    <row r="42" spans="1:5">
      <c r="A42" s="4" t="s">
        <v>1044</v>
      </c>
      <c r="B42" s="5" t="n">
        <v>5338</v>
      </c>
      <c r="C42" s="5" t="n">
        <v>6124</v>
      </c>
      <c r="D42" s="5" t="n">
        <v>16514</v>
      </c>
      <c r="E42" s="5" t="n">
        <v>16984</v>
      </c>
    </row>
    <row r="43" spans="1:5">
      <c r="A43" s="4" t="s">
        <v>1045</v>
      </c>
      <c r="B43" s="5" t="n">
        <v>5592</v>
      </c>
      <c r="C43" s="5" t="n">
        <v>3020</v>
      </c>
      <c r="D43" s="5" t="n">
        <v>13649</v>
      </c>
      <c r="E43" s="5" t="n">
        <v>8053</v>
      </c>
    </row>
    <row r="44" spans="1:5">
      <c r="A44" s="4" t="s">
        <v>1046</v>
      </c>
      <c r="B44" s="5" t="n">
        <v>577</v>
      </c>
      <c r="C44" s="5" t="n">
        <v>236</v>
      </c>
      <c r="D44" s="5" t="n">
        <v>1343</v>
      </c>
      <c r="E44" s="5" t="n">
        <v>688</v>
      </c>
    </row>
    <row r="45" spans="1:5">
      <c r="A45" s="4" t="s">
        <v>1047</v>
      </c>
      <c r="B45" s="5" t="n">
        <v>6169</v>
      </c>
      <c r="C45" s="5" t="n">
        <v>3256</v>
      </c>
      <c r="D45" s="5" t="n">
        <v>14992</v>
      </c>
      <c r="E45" s="5" t="n">
        <v>8741</v>
      </c>
    </row>
    <row r="46" spans="1:5">
      <c r="A46" s="4" t="s">
        <v>1051</v>
      </c>
    </row>
    <row r="47" spans="1:5">
      <c r="A47" s="3" t="s">
        <v>1041</v>
      </c>
    </row>
    <row r="48" spans="1:5">
      <c r="A48" s="4" t="s">
        <v>1044</v>
      </c>
      <c r="B48" s="5" t="n">
        <v>182486</v>
      </c>
      <c r="C48" s="5" t="n">
        <v>97484</v>
      </c>
      <c r="D48" s="5" t="n">
        <v>466973</v>
      </c>
      <c r="E48" s="5" t="n">
        <v>281884</v>
      </c>
    </row>
    <row r="49" spans="1:5">
      <c r="A49" s="4" t="s">
        <v>1047</v>
      </c>
      <c r="B49" s="5" t="n">
        <v>122325</v>
      </c>
      <c r="C49" s="5" t="n">
        <v>63415</v>
      </c>
      <c r="D49" s="5" t="n">
        <v>358083</v>
      </c>
      <c r="E49" s="5" t="n">
        <v>176887</v>
      </c>
    </row>
    <row r="50" spans="1:5">
      <c r="A50" s="4" t="s">
        <v>100</v>
      </c>
      <c r="B50" s="5" t="n">
        <v>60161</v>
      </c>
      <c r="C50" s="5" t="n">
        <v>34069</v>
      </c>
      <c r="D50" s="5" t="n">
        <v>108890</v>
      </c>
      <c r="E50" s="5" t="n">
        <v>104997</v>
      </c>
    </row>
    <row r="51" spans="1:5">
      <c r="A51" s="4" t="s">
        <v>876</v>
      </c>
    </row>
    <row r="52" spans="1:5">
      <c r="A52" s="3" t="s">
        <v>1041</v>
      </c>
    </row>
    <row r="53" spans="1:5">
      <c r="A53" s="4" t="s">
        <v>1042</v>
      </c>
      <c r="B53" s="5" t="n">
        <v>0</v>
      </c>
      <c r="C53" s="5" t="n">
        <v>0</v>
      </c>
      <c r="D53" s="5" t="n">
        <v>0</v>
      </c>
      <c r="E53" s="5" t="n">
        <v>0</v>
      </c>
    </row>
    <row r="54" spans="1:5">
      <c r="A54" s="4" t="s">
        <v>1043</v>
      </c>
      <c r="B54" s="5" t="n">
        <v>13067</v>
      </c>
      <c r="C54" s="5" t="n">
        <v>13026</v>
      </c>
      <c r="D54" s="5" t="n">
        <v>38824</v>
      </c>
      <c r="E54" s="5" t="n">
        <v>36707</v>
      </c>
    </row>
    <row r="55" spans="1:5">
      <c r="A55" s="4" t="s">
        <v>1044</v>
      </c>
      <c r="B55" s="5" t="n">
        <v>13067</v>
      </c>
      <c r="C55" s="5" t="n">
        <v>13026</v>
      </c>
      <c r="D55" s="5" t="n">
        <v>38824</v>
      </c>
      <c r="E55" s="5" t="n">
        <v>36707</v>
      </c>
    </row>
    <row r="56" spans="1:5">
      <c r="A56" s="4" t="s">
        <v>1045</v>
      </c>
      <c r="B56" s="5" t="n">
        <v>0</v>
      </c>
      <c r="C56" s="5" t="n">
        <v>0</v>
      </c>
      <c r="D56" s="5" t="n">
        <v>0</v>
      </c>
      <c r="E56" s="5" t="n">
        <v>0</v>
      </c>
    </row>
    <row r="57" spans="1:5">
      <c r="A57" s="4" t="s">
        <v>1046</v>
      </c>
      <c r="B57" s="5" t="n">
        <v>9132</v>
      </c>
      <c r="C57" s="5" t="n">
        <v>8133</v>
      </c>
      <c r="D57" s="5" t="n">
        <v>26055</v>
      </c>
      <c r="E57" s="5" t="n">
        <v>23357</v>
      </c>
    </row>
    <row r="58" spans="1:5">
      <c r="A58" s="4" t="s">
        <v>76</v>
      </c>
      <c r="B58" s="5" t="n">
        <v>0</v>
      </c>
      <c r="C58" s="5" t="n">
        <v>0</v>
      </c>
      <c r="D58" s="5" t="n">
        <v>0</v>
      </c>
      <c r="E58" s="5" t="n">
        <v>0</v>
      </c>
    </row>
    <row r="59" spans="1:5">
      <c r="A59" s="4" t="s">
        <v>1047</v>
      </c>
      <c r="B59" s="5" t="n">
        <v>9132</v>
      </c>
      <c r="C59" s="5" t="n">
        <v>8133</v>
      </c>
      <c r="D59" s="5" t="n">
        <v>26055</v>
      </c>
      <c r="E59" s="5" t="n">
        <v>23357</v>
      </c>
    </row>
    <row r="60" spans="1:5">
      <c r="A60" s="4" t="s">
        <v>1052</v>
      </c>
    </row>
    <row r="61" spans="1:5">
      <c r="A61" s="3" t="s">
        <v>1041</v>
      </c>
    </row>
    <row r="62" spans="1:5">
      <c r="A62" s="4" t="s">
        <v>1042</v>
      </c>
      <c r="B62" s="5" t="n">
        <v>0</v>
      </c>
      <c r="C62" s="5" t="n">
        <v>0</v>
      </c>
      <c r="D62" s="5" t="n">
        <v>0</v>
      </c>
      <c r="E62" s="5" t="n">
        <v>0</v>
      </c>
    </row>
    <row r="63" spans="1:5">
      <c r="A63" s="4" t="s">
        <v>1043</v>
      </c>
      <c r="B63" s="5" t="n">
        <v>257</v>
      </c>
      <c r="C63" s="5" t="n">
        <v>200</v>
      </c>
      <c r="D63" s="5" t="n">
        <v>626</v>
      </c>
      <c r="E63" s="5" t="n">
        <v>581</v>
      </c>
    </row>
    <row r="64" spans="1:5">
      <c r="A64" s="4" t="s">
        <v>1044</v>
      </c>
      <c r="B64" s="5" t="n">
        <v>257</v>
      </c>
      <c r="C64" s="5" t="n">
        <v>200</v>
      </c>
      <c r="D64" s="5" t="n">
        <v>626</v>
      </c>
      <c r="E64" s="5" t="n">
        <v>581</v>
      </c>
    </row>
    <row r="65" spans="1:5">
      <c r="A65" s="4" t="s">
        <v>1045</v>
      </c>
      <c r="B65" s="5" t="n">
        <v>1730</v>
      </c>
      <c r="C65" s="5" t="n">
        <v>2885</v>
      </c>
      <c r="D65" s="5" t="n">
        <v>6491</v>
      </c>
      <c r="E65" s="5" t="n">
        <v>7460</v>
      </c>
    </row>
    <row r="66" spans="1:5">
      <c r="A66" s="4" t="s">
        <v>1046</v>
      </c>
      <c r="B66" s="5" t="n">
        <v>680</v>
      </c>
      <c r="C66" s="5" t="n">
        <v>627</v>
      </c>
      <c r="D66" s="5" t="n">
        <v>1923</v>
      </c>
      <c r="E66" s="5" t="n">
        <v>1936</v>
      </c>
    </row>
    <row r="67" spans="1:5">
      <c r="A67" s="4" t="s">
        <v>1047</v>
      </c>
      <c r="B67" s="5" t="n">
        <v>2410</v>
      </c>
      <c r="C67" s="5" t="n">
        <v>3512</v>
      </c>
      <c r="D67" s="5" t="n">
        <v>8414</v>
      </c>
      <c r="E67" s="5" t="n">
        <v>9396</v>
      </c>
    </row>
    <row r="68" spans="1:5">
      <c r="A68" s="4" t="s">
        <v>1053</v>
      </c>
    </row>
    <row r="69" spans="1:5">
      <c r="A69" s="3" t="s">
        <v>1041</v>
      </c>
    </row>
    <row r="70" spans="1:5">
      <c r="A70" s="4" t="s">
        <v>1044</v>
      </c>
      <c r="B70" s="5" t="n">
        <v>13324</v>
      </c>
      <c r="C70" s="5" t="n">
        <v>13226</v>
      </c>
      <c r="D70" s="5" t="n">
        <v>39450</v>
      </c>
      <c r="E70" s="5" t="n">
        <v>37288</v>
      </c>
    </row>
    <row r="71" spans="1:5">
      <c r="A71" s="4" t="s">
        <v>1047</v>
      </c>
      <c r="B71" s="5" t="n">
        <v>11542</v>
      </c>
      <c r="C71" s="5" t="n">
        <v>11645</v>
      </c>
      <c r="D71" s="5" t="n">
        <v>34469</v>
      </c>
      <c r="E71" s="5" t="n">
        <v>32753</v>
      </c>
    </row>
    <row r="72" spans="1:5">
      <c r="A72" s="4" t="s">
        <v>100</v>
      </c>
      <c r="B72" s="5" t="n">
        <v>1782</v>
      </c>
      <c r="C72" s="5" t="n">
        <v>1581</v>
      </c>
      <c r="D72" s="5" t="n">
        <v>4981</v>
      </c>
      <c r="E72" s="5" t="n">
        <v>4535</v>
      </c>
    </row>
    <row r="73" spans="1:5">
      <c r="A73" s="4" t="s">
        <v>877</v>
      </c>
    </row>
    <row r="74" spans="1:5">
      <c r="A74" s="3" t="s">
        <v>1041</v>
      </c>
    </row>
    <row r="75" spans="1:5">
      <c r="A75" s="4" t="s">
        <v>1042</v>
      </c>
      <c r="B75" s="5" t="n">
        <v>2677</v>
      </c>
      <c r="C75" s="5" t="n">
        <v>2579</v>
      </c>
      <c r="D75" s="5" t="n">
        <v>7980</v>
      </c>
      <c r="E75" s="5" t="n">
        <v>7454</v>
      </c>
    </row>
    <row r="76" spans="1:5">
      <c r="A76" s="4" t="s">
        <v>1043</v>
      </c>
      <c r="B76" s="5" t="n">
        <v>10716</v>
      </c>
      <c r="C76" s="5" t="n">
        <v>10351</v>
      </c>
      <c r="D76" s="5" t="n">
        <v>32818</v>
      </c>
      <c r="E76" s="5" t="n">
        <v>30473</v>
      </c>
    </row>
    <row r="77" spans="1:5">
      <c r="A77" s="4" t="s">
        <v>1044</v>
      </c>
      <c r="B77" s="5" t="n">
        <v>13393</v>
      </c>
      <c r="C77" s="5" t="n">
        <v>12930</v>
      </c>
      <c r="D77" s="5" t="n">
        <v>40798</v>
      </c>
      <c r="E77" s="5" t="n">
        <v>37927</v>
      </c>
    </row>
    <row r="78" spans="1:5">
      <c r="A78" s="4" t="s">
        <v>1045</v>
      </c>
      <c r="B78" s="5" t="n">
        <v>1373</v>
      </c>
      <c r="C78" s="5" t="n">
        <v>857</v>
      </c>
      <c r="D78" s="5" t="n">
        <v>3889</v>
      </c>
      <c r="E78" s="5" t="n">
        <v>1816</v>
      </c>
    </row>
    <row r="79" spans="1:5">
      <c r="A79" s="4" t="s">
        <v>1046</v>
      </c>
      <c r="B79" s="5" t="n">
        <v>7283</v>
      </c>
      <c r="C79" s="5" t="n">
        <v>-601</v>
      </c>
      <c r="D79" s="5" t="n">
        <v>21808</v>
      </c>
      <c r="E79" s="5" t="n">
        <v>13478</v>
      </c>
    </row>
    <row r="80" spans="1:5">
      <c r="A80" s="4" t="s">
        <v>76</v>
      </c>
      <c r="B80" s="5" t="n">
        <v>167</v>
      </c>
      <c r="C80" s="5" t="n">
        <v>-60</v>
      </c>
      <c r="D80" s="5" t="n">
        <v>491</v>
      </c>
      <c r="E80" s="5" t="n">
        <v>143</v>
      </c>
    </row>
    <row r="81" spans="1:5">
      <c r="A81" s="4" t="s">
        <v>1047</v>
      </c>
      <c r="B81" s="5" t="n">
        <v>8823</v>
      </c>
      <c r="C81" s="5" t="n">
        <v>196</v>
      </c>
      <c r="D81" s="5" t="n">
        <v>26188</v>
      </c>
      <c r="E81" s="5" t="n">
        <v>15437</v>
      </c>
    </row>
    <row r="82" spans="1:5">
      <c r="A82" s="4" t="s">
        <v>1054</v>
      </c>
    </row>
    <row r="83" spans="1:5">
      <c r="A83" s="3" t="s">
        <v>1041</v>
      </c>
    </row>
    <row r="84" spans="1:5">
      <c r="A84" s="4" t="s">
        <v>1042</v>
      </c>
      <c r="B84" s="5" t="n">
        <v>5592</v>
      </c>
      <c r="C84" s="5" t="n">
        <v>3020</v>
      </c>
      <c r="D84" s="5" t="n">
        <v>13649</v>
      </c>
      <c r="E84" s="5" t="n">
        <v>8053</v>
      </c>
    </row>
    <row r="85" spans="1:5">
      <c r="A85" s="4" t="s">
        <v>1043</v>
      </c>
      <c r="B85" s="5" t="n">
        <v>320</v>
      </c>
      <c r="C85" s="5" t="n">
        <v>36</v>
      </c>
      <c r="D85" s="5" t="n">
        <v>717</v>
      </c>
      <c r="E85" s="5" t="n">
        <v>107</v>
      </c>
    </row>
    <row r="86" spans="1:5">
      <c r="A86" s="4" t="s">
        <v>1044</v>
      </c>
      <c r="B86" s="5" t="n">
        <v>5912</v>
      </c>
      <c r="C86" s="5" t="n">
        <v>3056</v>
      </c>
      <c r="D86" s="5" t="n">
        <v>14366</v>
      </c>
      <c r="E86" s="5" t="n">
        <v>8160</v>
      </c>
    </row>
    <row r="87" spans="1:5">
      <c r="A87" s="4" t="s">
        <v>1045</v>
      </c>
      <c r="B87" s="5" t="n">
        <v>1125</v>
      </c>
      <c r="C87" s="5" t="n">
        <v>1117</v>
      </c>
      <c r="D87" s="5" t="n">
        <v>3501</v>
      </c>
      <c r="E87" s="5" t="n">
        <v>3075</v>
      </c>
    </row>
    <row r="88" spans="1:5">
      <c r="A88" s="4" t="s">
        <v>1046</v>
      </c>
      <c r="B88" s="5" t="n">
        <v>1803</v>
      </c>
      <c r="C88" s="5" t="n">
        <v>1495</v>
      </c>
      <c r="D88" s="5" t="n">
        <v>4599</v>
      </c>
      <c r="E88" s="5" t="n">
        <v>4513</v>
      </c>
    </row>
    <row r="89" spans="1:5">
      <c r="A89" s="4" t="s">
        <v>1047</v>
      </c>
      <c r="B89" s="5" t="n">
        <v>2928</v>
      </c>
      <c r="C89" s="5" t="n">
        <v>2612</v>
      </c>
      <c r="D89" s="5" t="n">
        <v>8100</v>
      </c>
      <c r="E89" s="5" t="n">
        <v>7588</v>
      </c>
    </row>
    <row r="90" spans="1:5">
      <c r="A90" s="4" t="s">
        <v>1055</v>
      </c>
    </row>
    <row r="91" spans="1:5">
      <c r="A91" s="3" t="s">
        <v>1041</v>
      </c>
    </row>
    <row r="92" spans="1:5">
      <c r="A92" s="4" t="s">
        <v>1044</v>
      </c>
      <c r="B92" s="5" t="n">
        <v>19305</v>
      </c>
      <c r="C92" s="5" t="n">
        <v>15986</v>
      </c>
      <c r="D92" s="5" t="n">
        <v>55164</v>
      </c>
      <c r="E92" s="5" t="n">
        <v>46087</v>
      </c>
    </row>
    <row r="93" spans="1:5">
      <c r="A93" s="4" t="s">
        <v>1047</v>
      </c>
      <c r="B93" s="5" t="n">
        <v>11751</v>
      </c>
      <c r="C93" s="5" t="n">
        <v>2808</v>
      </c>
      <c r="D93" s="5" t="n">
        <v>34288</v>
      </c>
      <c r="E93" s="5" t="n">
        <v>23025</v>
      </c>
    </row>
    <row r="94" spans="1:5">
      <c r="A94" s="4" t="s">
        <v>100</v>
      </c>
      <c r="B94" s="6" t="n">
        <v>7554</v>
      </c>
      <c r="C94" s="6" t="n">
        <v>13178</v>
      </c>
      <c r="D94" s="6" t="n">
        <v>20876</v>
      </c>
      <c r="E94" s="6" t="n">
        <v>2306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6</v>
      </c>
      <c r="B1" s="2" t="s">
        <v>1</v>
      </c>
      <c r="C1" s="2" t="s">
        <v>536</v>
      </c>
    </row>
    <row r="2" spans="1:5">
      <c r="B2" s="2" t="s">
        <v>2</v>
      </c>
      <c r="C2" s="2" t="s">
        <v>136</v>
      </c>
      <c r="D2" s="2" t="s">
        <v>58</v>
      </c>
      <c r="E2" s="2" t="s">
        <v>607</v>
      </c>
    </row>
    <row r="3" spans="1:5">
      <c r="A3" s="3" t="s">
        <v>1041</v>
      </c>
    </row>
    <row r="4" spans="1:5">
      <c r="A4" s="4" t="s">
        <v>994</v>
      </c>
      <c r="B4" s="6" t="n">
        <v>580299</v>
      </c>
      <c r="C4" s="6" t="n">
        <v>620757</v>
      </c>
      <c r="D4" s="6" t="n">
        <v>711372</v>
      </c>
      <c r="E4" s="6" t="n">
        <v>723866</v>
      </c>
    </row>
    <row r="5" spans="1:5">
      <c r="A5" s="4" t="s">
        <v>152</v>
      </c>
      <c r="B5" s="5" t="n">
        <v>472958</v>
      </c>
      <c r="C5" s="5" t="n">
        <v>166007</v>
      </c>
    </row>
    <row r="6" spans="1:5">
      <c r="A6" s="4" t="s">
        <v>1057</v>
      </c>
      <c r="B6" s="5" t="n">
        <v>11219416</v>
      </c>
      <c r="C6" s="5" t="n">
        <v>6462106</v>
      </c>
    </row>
    <row r="7" spans="1:5">
      <c r="A7" s="4" t="s">
        <v>155</v>
      </c>
      <c r="B7" s="5" t="n">
        <v>12272673</v>
      </c>
      <c r="C7" s="5" t="n">
        <v>7248870</v>
      </c>
    </row>
    <row r="8" spans="1:5">
      <c r="A8" s="4" t="s">
        <v>1058</v>
      </c>
      <c r="B8" s="5" t="n">
        <v>10701</v>
      </c>
      <c r="C8" s="5" t="n">
        <v>5498</v>
      </c>
    </row>
    <row r="9" spans="1:5">
      <c r="A9" s="4" t="s">
        <v>875</v>
      </c>
    </row>
    <row r="10" spans="1:5">
      <c r="A10" s="3" t="s">
        <v>1041</v>
      </c>
    </row>
    <row r="11" spans="1:5">
      <c r="A11" s="4" t="s">
        <v>994</v>
      </c>
      <c r="B11" s="5" t="n">
        <v>255440</v>
      </c>
      <c r="C11" s="5" t="n">
        <v>115147</v>
      </c>
    </row>
    <row r="12" spans="1:5">
      <c r="A12" s="4" t="s">
        <v>152</v>
      </c>
      <c r="B12" s="5" t="n">
        <v>452759</v>
      </c>
      <c r="C12" s="5" t="n">
        <v>145808</v>
      </c>
    </row>
    <row r="13" spans="1:5">
      <c r="A13" s="4" t="s">
        <v>1057</v>
      </c>
      <c r="B13" s="5" t="n">
        <v>10985960</v>
      </c>
      <c r="C13" s="5" t="n">
        <v>6225820</v>
      </c>
    </row>
    <row r="14" spans="1:5">
      <c r="A14" s="4" t="s">
        <v>155</v>
      </c>
      <c r="B14" s="5" t="n">
        <v>11694159</v>
      </c>
      <c r="C14" s="5" t="n">
        <v>6486775</v>
      </c>
    </row>
    <row r="15" spans="1:5">
      <c r="A15" s="4" t="s">
        <v>1058</v>
      </c>
      <c r="B15" s="5" t="n">
        <v>9160</v>
      </c>
      <c r="C15" s="5" t="n">
        <v>4779</v>
      </c>
    </row>
    <row r="16" spans="1:5">
      <c r="A16" s="4" t="s">
        <v>876</v>
      </c>
    </row>
    <row r="17" spans="1:5">
      <c r="A17" s="3" t="s">
        <v>1041</v>
      </c>
    </row>
    <row r="18" spans="1:5">
      <c r="A18" s="4" t="s">
        <v>994</v>
      </c>
      <c r="B18" s="5" t="n">
        <v>313964</v>
      </c>
      <c r="C18" s="5" t="n">
        <v>491863</v>
      </c>
    </row>
    <row r="19" spans="1:5">
      <c r="A19" s="4" t="s">
        <v>152</v>
      </c>
      <c r="B19" s="5" t="n">
        <v>0</v>
      </c>
      <c r="C19" s="5" t="n">
        <v>0</v>
      </c>
    </row>
    <row r="20" spans="1:5">
      <c r="A20" s="4" t="s">
        <v>1057</v>
      </c>
      <c r="B20" s="5" t="n">
        <v>6411</v>
      </c>
      <c r="C20" s="5" t="n">
        <v>7743</v>
      </c>
    </row>
    <row r="21" spans="1:5">
      <c r="A21" s="4" t="s">
        <v>155</v>
      </c>
      <c r="B21" s="5" t="n">
        <v>320375</v>
      </c>
      <c r="C21" s="5" t="n">
        <v>499606</v>
      </c>
    </row>
    <row r="22" spans="1:5">
      <c r="A22" s="4" t="s">
        <v>1058</v>
      </c>
      <c r="B22" s="5" t="n">
        <v>1411</v>
      </c>
      <c r="C22" s="5" t="n">
        <v>375</v>
      </c>
    </row>
    <row r="23" spans="1:5">
      <c r="A23" s="4" t="s">
        <v>877</v>
      </c>
    </row>
    <row r="24" spans="1:5">
      <c r="A24" s="3" t="s">
        <v>1041</v>
      </c>
    </row>
    <row r="25" spans="1:5">
      <c r="A25" s="4" t="s">
        <v>994</v>
      </c>
      <c r="B25" s="5" t="n">
        <v>10895</v>
      </c>
      <c r="C25" s="5" t="n">
        <v>13747</v>
      </c>
    </row>
    <row r="26" spans="1:5">
      <c r="A26" s="4" t="s">
        <v>152</v>
      </c>
      <c r="B26" s="5" t="n">
        <v>20199</v>
      </c>
      <c r="C26" s="5" t="n">
        <v>20199</v>
      </c>
    </row>
    <row r="27" spans="1:5">
      <c r="A27" s="4" t="s">
        <v>1057</v>
      </c>
      <c r="B27" s="5" t="n">
        <v>227045</v>
      </c>
      <c r="C27" s="5" t="n">
        <v>228543</v>
      </c>
    </row>
    <row r="28" spans="1:5">
      <c r="A28" s="4" t="s">
        <v>155</v>
      </c>
      <c r="B28" s="5" t="n">
        <v>258139</v>
      </c>
      <c r="C28" s="5" t="n">
        <v>262489</v>
      </c>
    </row>
    <row r="29" spans="1:5">
      <c r="A29" s="4" t="s">
        <v>1058</v>
      </c>
      <c r="B29" s="6" t="n">
        <v>130</v>
      </c>
      <c r="C29" s="6" t="n">
        <v>3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47"/>
    <col customWidth="1" max="3" min="3" width="25"/>
  </cols>
  <sheetData>
    <row r="1" spans="1:3">
      <c r="A1" s="1" t="s">
        <v>1059</v>
      </c>
      <c r="B1" s="2" t="s">
        <v>1</v>
      </c>
    </row>
    <row r="2" spans="1:3">
      <c r="B2" s="2" t="s">
        <v>1060</v>
      </c>
      <c r="C2" s="2" t="s">
        <v>1061</v>
      </c>
    </row>
    <row r="3" spans="1:3">
      <c r="A3" s="3" t="s">
        <v>1062</v>
      </c>
    </row>
    <row r="4" spans="1:3">
      <c r="A4" s="4" t="s">
        <v>1063</v>
      </c>
      <c r="B4" s="5" t="n">
        <v>5</v>
      </c>
    </row>
    <row r="5" spans="1:3">
      <c r="A5" s="4" t="s">
        <v>1064</v>
      </c>
      <c r="B5" s="5" t="n">
        <v>158</v>
      </c>
      <c r="C5" s="5" t="n">
        <v>136</v>
      </c>
    </row>
    <row r="6" spans="1:3">
      <c r="A6" s="4" t="s">
        <v>1008</v>
      </c>
      <c r="B6" s="6" t="n">
        <v>525711000</v>
      </c>
      <c r="C6" s="6" t="n">
        <v>167933000</v>
      </c>
    </row>
    <row r="7" spans="1:3">
      <c r="A7" s="4" t="s">
        <v>1065</v>
      </c>
      <c r="B7" s="5" t="n">
        <v>-33700000</v>
      </c>
      <c r="C7" s="5" t="n">
        <v>-300000</v>
      </c>
    </row>
    <row r="8" spans="1:3">
      <c r="A8" s="4" t="s">
        <v>1066</v>
      </c>
      <c r="B8" s="6" t="n">
        <v>0</v>
      </c>
    </row>
    <row r="9" spans="1:3">
      <c r="A9" s="4" t="s">
        <v>658</v>
      </c>
    </row>
    <row r="10" spans="1:3">
      <c r="A10" s="3" t="s">
        <v>1062</v>
      </c>
    </row>
    <row r="11" spans="1:3">
      <c r="A11" s="4" t="s">
        <v>1067</v>
      </c>
      <c r="B11" s="4" t="s">
        <v>839</v>
      </c>
    </row>
    <row r="12" spans="1:3">
      <c r="A12" s="4" t="s">
        <v>661</v>
      </c>
    </row>
    <row r="13" spans="1:3">
      <c r="A13" s="3" t="s">
        <v>1062</v>
      </c>
    </row>
    <row r="14" spans="1:3">
      <c r="A14" s="4" t="s">
        <v>1067</v>
      </c>
      <c r="B14" s="4" t="s">
        <v>888</v>
      </c>
    </row>
    <row r="15" spans="1:3">
      <c r="A15" s="4" t="s">
        <v>1068</v>
      </c>
    </row>
    <row r="16" spans="1:3">
      <c r="A16" s="3" t="s">
        <v>1062</v>
      </c>
    </row>
    <row r="17" spans="1:3">
      <c r="A17" s="4" t="s">
        <v>1069</v>
      </c>
      <c r="B17" s="6" t="n">
        <v>0</v>
      </c>
    </row>
    <row r="18" spans="1:3">
      <c r="A18" s="4" t="s">
        <v>1070</v>
      </c>
      <c r="B18" s="5" t="n">
        <v>1</v>
      </c>
    </row>
    <row r="19" spans="1:3">
      <c r="A19" s="4" t="s">
        <v>1071</v>
      </c>
      <c r="B19" s="6" t="n">
        <v>200000</v>
      </c>
    </row>
    <row r="20" spans="1:3">
      <c r="A20" s="4" t="s">
        <v>1072</v>
      </c>
    </row>
    <row r="21" spans="1:3">
      <c r="A21" s="3" t="s">
        <v>1062</v>
      </c>
    </row>
    <row r="22" spans="1:3">
      <c r="A22" s="4" t="s">
        <v>1064</v>
      </c>
      <c r="B22" s="5" t="n">
        <v>147</v>
      </c>
    </row>
    <row r="23" spans="1:3">
      <c r="A23" s="4" t="s">
        <v>1008</v>
      </c>
      <c r="B23" s="6" t="n">
        <v>769400000</v>
      </c>
      <c r="C23" s="6" t="n">
        <v>581500000</v>
      </c>
    </row>
    <row r="24" spans="1:3">
      <c r="A24" s="4" t="s">
        <v>1065</v>
      </c>
      <c r="B24" s="6" t="n">
        <v>-347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3</v>
      </c>
      <c r="B1" s="2" t="s">
        <v>57</v>
      </c>
      <c r="D1" s="2" t="s">
        <v>1</v>
      </c>
    </row>
    <row r="2" spans="1:5">
      <c r="B2" s="2" t="s">
        <v>2</v>
      </c>
      <c r="C2" s="2" t="s">
        <v>58</v>
      </c>
      <c r="D2" s="2" t="s">
        <v>2</v>
      </c>
      <c r="E2" s="2" t="s">
        <v>58</v>
      </c>
    </row>
    <row r="3" spans="1:5">
      <c r="A3" s="3" t="s">
        <v>1074</v>
      </c>
    </row>
    <row r="4" spans="1:5">
      <c r="A4" s="4" t="s">
        <v>1075</v>
      </c>
      <c r="D4" s="6" t="n">
        <v>820920</v>
      </c>
    </row>
    <row r="5" spans="1:5">
      <c r="A5" s="4" t="s">
        <v>1076</v>
      </c>
      <c r="B5" s="6" t="n">
        <v>9627</v>
      </c>
      <c r="C5" s="6" t="n">
        <v>-6144</v>
      </c>
      <c r="D5" s="5" t="n">
        <v>47996</v>
      </c>
      <c r="E5" s="6" t="n">
        <v>-23474</v>
      </c>
    </row>
    <row r="6" spans="1:5">
      <c r="A6" s="4" t="s">
        <v>1077</v>
      </c>
      <c r="B6" s="5" t="n">
        <v>-96</v>
      </c>
      <c r="C6" s="5" t="n">
        <v>-144</v>
      </c>
      <c r="D6" s="5" t="n">
        <v>-383</v>
      </c>
      <c r="E6" s="5" t="n">
        <v>-375</v>
      </c>
    </row>
    <row r="7" spans="1:5">
      <c r="A7" s="4" t="s">
        <v>1078</v>
      </c>
      <c r="B7" s="5" t="n">
        <v>9531</v>
      </c>
      <c r="C7" s="5" t="n">
        <v>-6288</v>
      </c>
      <c r="D7" s="5" t="n">
        <v>47613</v>
      </c>
      <c r="E7" s="5" t="n">
        <v>-23849</v>
      </c>
    </row>
    <row r="8" spans="1:5">
      <c r="A8" s="4" t="s">
        <v>1079</v>
      </c>
      <c r="B8" s="5" t="n">
        <v>1856992</v>
      </c>
      <c r="D8" s="5" t="n">
        <v>1856992</v>
      </c>
    </row>
    <row r="9" spans="1:5">
      <c r="A9" s="4" t="s">
        <v>1080</v>
      </c>
    </row>
    <row r="10" spans="1:5">
      <c r="A10" s="3" t="s">
        <v>1074</v>
      </c>
    </row>
    <row r="11" spans="1:5">
      <c r="A11" s="4" t="s">
        <v>1075</v>
      </c>
      <c r="B11" s="5" t="n">
        <v>22244</v>
      </c>
      <c r="C11" s="5" t="n">
        <v>-24186</v>
      </c>
      <c r="D11" s="5" t="n">
        <v>-14553</v>
      </c>
      <c r="E11" s="5" t="n">
        <v>-7842</v>
      </c>
    </row>
    <row r="12" spans="1:5">
      <c r="A12" s="4" t="s">
        <v>1076</v>
      </c>
      <c r="B12" s="5" t="n">
        <v>9268</v>
      </c>
      <c r="C12" s="5" t="n">
        <v>-6042</v>
      </c>
      <c r="D12" s="5" t="n">
        <v>46124</v>
      </c>
      <c r="E12" s="5" t="n">
        <v>-22370</v>
      </c>
    </row>
    <row r="13" spans="1:5">
      <c r="A13" s="4" t="s">
        <v>1077</v>
      </c>
      <c r="B13" s="5" t="n">
        <v>0</v>
      </c>
      <c r="C13" s="5" t="n">
        <v>0</v>
      </c>
      <c r="D13" s="5" t="n">
        <v>-59</v>
      </c>
      <c r="E13" s="5" t="n">
        <v>-16</v>
      </c>
    </row>
    <row r="14" spans="1:5">
      <c r="A14" s="4" t="s">
        <v>1078</v>
      </c>
      <c r="B14" s="5" t="n">
        <v>9268</v>
      </c>
      <c r="C14" s="5" t="n">
        <v>-6042</v>
      </c>
      <c r="D14" s="5" t="n">
        <v>46065</v>
      </c>
      <c r="E14" s="5" t="n">
        <v>-22386</v>
      </c>
    </row>
    <row r="15" spans="1:5">
      <c r="A15" s="4" t="s">
        <v>1079</v>
      </c>
      <c r="B15" s="5" t="n">
        <v>31512</v>
      </c>
      <c r="C15" s="5" t="n">
        <v>-30228</v>
      </c>
      <c r="D15" s="5" t="n">
        <v>31512</v>
      </c>
      <c r="E15" s="5" t="n">
        <v>-30228</v>
      </c>
    </row>
    <row r="16" spans="1:5">
      <c r="A16" s="4" t="s">
        <v>1081</v>
      </c>
    </row>
    <row r="17" spans="1:5">
      <c r="A17" s="3" t="s">
        <v>1074</v>
      </c>
    </row>
    <row r="18" spans="1:5">
      <c r="A18" s="4" t="s">
        <v>1075</v>
      </c>
      <c r="B18" s="5" t="n">
        <v>602</v>
      </c>
      <c r="C18" s="5" t="n">
        <v>987</v>
      </c>
      <c r="D18" s="5" t="n">
        <v>779</v>
      </c>
      <c r="E18" s="5" t="n">
        <v>1223</v>
      </c>
    </row>
    <row r="19" spans="1:5">
      <c r="A19" s="4" t="s">
        <v>1076</v>
      </c>
      <c r="B19" s="5" t="n">
        <v>-1</v>
      </c>
      <c r="C19" s="5" t="n">
        <v>0</v>
      </c>
      <c r="D19" s="5" t="n">
        <v>-2</v>
      </c>
      <c r="E19" s="5" t="n">
        <v>0</v>
      </c>
    </row>
    <row r="20" spans="1:5">
      <c r="A20" s="4" t="s">
        <v>1077</v>
      </c>
      <c r="B20" s="5" t="n">
        <v>-69</v>
      </c>
      <c r="C20" s="5" t="n">
        <v>-107</v>
      </c>
      <c r="D20" s="5" t="n">
        <v>-245</v>
      </c>
      <c r="E20" s="5" t="n">
        <v>-343</v>
      </c>
    </row>
    <row r="21" spans="1:5">
      <c r="A21" s="4" t="s">
        <v>1078</v>
      </c>
      <c r="B21" s="5" t="n">
        <v>-70</v>
      </c>
      <c r="C21" s="5" t="n">
        <v>-107</v>
      </c>
      <c r="D21" s="5" t="n">
        <v>-247</v>
      </c>
      <c r="E21" s="5" t="n">
        <v>-343</v>
      </c>
    </row>
    <row r="22" spans="1:5">
      <c r="A22" s="4" t="s">
        <v>1079</v>
      </c>
      <c r="B22" s="5" t="n">
        <v>532</v>
      </c>
      <c r="C22" s="5" t="n">
        <v>880</v>
      </c>
      <c r="D22" s="5" t="n">
        <v>532</v>
      </c>
      <c r="E22" s="5" t="n">
        <v>880</v>
      </c>
    </row>
    <row r="23" spans="1:5">
      <c r="A23" s="4" t="s">
        <v>1082</v>
      </c>
    </row>
    <row r="24" spans="1:5">
      <c r="A24" s="3" t="s">
        <v>1074</v>
      </c>
    </row>
    <row r="25" spans="1:5">
      <c r="A25" s="4" t="s">
        <v>1075</v>
      </c>
      <c r="B25" s="5" t="n">
        <v>659</v>
      </c>
      <c r="C25" s="5" t="n">
        <v>894</v>
      </c>
      <c r="D25" s="5" t="n">
        <v>834</v>
      </c>
      <c r="E25" s="5" t="n">
        <v>865</v>
      </c>
    </row>
    <row r="26" spans="1:5">
      <c r="A26" s="4" t="s">
        <v>1076</v>
      </c>
      <c r="B26" s="5" t="n">
        <v>-8</v>
      </c>
      <c r="C26" s="5" t="n">
        <v>7</v>
      </c>
      <c r="D26" s="5" t="n">
        <v>-131</v>
      </c>
      <c r="E26" s="5" t="n">
        <v>15</v>
      </c>
    </row>
    <row r="27" spans="1:5">
      <c r="A27" s="4" t="s">
        <v>1077</v>
      </c>
      <c r="B27" s="5" t="n">
        <v>-27</v>
      </c>
      <c r="C27" s="5" t="n">
        <v>-37</v>
      </c>
      <c r="D27" s="5" t="n">
        <v>-79</v>
      </c>
      <c r="E27" s="5" t="n">
        <v>-16</v>
      </c>
    </row>
    <row r="28" spans="1:5">
      <c r="A28" s="4" t="s">
        <v>1078</v>
      </c>
      <c r="B28" s="5" t="n">
        <v>-35</v>
      </c>
      <c r="C28" s="5" t="n">
        <v>-30</v>
      </c>
      <c r="D28" s="5" t="n">
        <v>-210</v>
      </c>
      <c r="E28" s="5" t="n">
        <v>-1</v>
      </c>
    </row>
    <row r="29" spans="1:5">
      <c r="A29" s="4" t="s">
        <v>1079</v>
      </c>
      <c r="B29" s="5" t="n">
        <v>624</v>
      </c>
      <c r="C29" s="5" t="n">
        <v>864</v>
      </c>
      <c r="D29" s="5" t="n">
        <v>624</v>
      </c>
      <c r="E29" s="5" t="n">
        <v>864</v>
      </c>
    </row>
    <row r="30" spans="1:5">
      <c r="A30" s="4" t="s">
        <v>1083</v>
      </c>
    </row>
    <row r="31" spans="1:5">
      <c r="A31" s="3" t="s">
        <v>1074</v>
      </c>
    </row>
    <row r="32" spans="1:5">
      <c r="A32" s="4" t="s">
        <v>1075</v>
      </c>
      <c r="B32" s="5" t="n">
        <v>-817</v>
      </c>
      <c r="C32" s="5" t="n">
        <v>-3408</v>
      </c>
      <c r="D32" s="5" t="n">
        <v>-2454</v>
      </c>
      <c r="E32" s="5" t="n">
        <v>-2398</v>
      </c>
    </row>
    <row r="33" spans="1:5">
      <c r="A33" s="4" t="s">
        <v>1076</v>
      </c>
      <c r="B33" s="5" t="n">
        <v>368</v>
      </c>
      <c r="C33" s="5" t="n">
        <v>-109</v>
      </c>
      <c r="D33" s="5" t="n">
        <v>2005</v>
      </c>
      <c r="E33" s="5" t="n">
        <v>-1119</v>
      </c>
    </row>
    <row r="34" spans="1:5">
      <c r="A34" s="4" t="s">
        <v>1077</v>
      </c>
      <c r="B34" s="5" t="n">
        <v>0</v>
      </c>
      <c r="C34" s="5" t="n">
        <v>0</v>
      </c>
      <c r="D34" s="5" t="n">
        <v>0</v>
      </c>
      <c r="E34" s="5" t="n">
        <v>0</v>
      </c>
    </row>
    <row r="35" spans="1:5">
      <c r="A35" s="4" t="s">
        <v>1078</v>
      </c>
      <c r="B35" s="5" t="n">
        <v>368</v>
      </c>
      <c r="C35" s="5" t="n">
        <v>-109</v>
      </c>
      <c r="D35" s="5" t="n">
        <v>2005</v>
      </c>
      <c r="E35" s="5" t="n">
        <v>-1119</v>
      </c>
    </row>
    <row r="36" spans="1:5">
      <c r="A36" s="4" t="s">
        <v>1079</v>
      </c>
      <c r="B36" s="5" t="n">
        <v>-449</v>
      </c>
      <c r="C36" s="5" t="n">
        <v>-3517</v>
      </c>
      <c r="D36" s="5" t="n">
        <v>-449</v>
      </c>
      <c r="E36" s="5" t="n">
        <v>-3517</v>
      </c>
    </row>
    <row r="37" spans="1:5">
      <c r="A37" s="4" t="s">
        <v>189</v>
      </c>
    </row>
    <row r="38" spans="1:5">
      <c r="A38" s="3" t="s">
        <v>1074</v>
      </c>
    </row>
    <row r="39" spans="1:5">
      <c r="A39" s="4" t="s">
        <v>1075</v>
      </c>
      <c r="B39" s="5" t="n">
        <v>22688</v>
      </c>
      <c r="C39" s="5" t="n">
        <v>-25713</v>
      </c>
      <c r="D39" s="5" t="n">
        <v>-15394</v>
      </c>
      <c r="E39" s="5" t="n">
        <v>-8152</v>
      </c>
    </row>
    <row r="40" spans="1:5">
      <c r="A40" s="4" t="s">
        <v>1079</v>
      </c>
      <c r="B40" s="6" t="n">
        <v>32219</v>
      </c>
      <c r="C40" s="6" t="n">
        <v>-32001</v>
      </c>
      <c r="D40" s="6" t="n">
        <v>32219</v>
      </c>
      <c r="E40" s="6" t="n">
        <v>-3200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84</v>
      </c>
      <c r="B1" s="2" t="s">
        <v>57</v>
      </c>
      <c r="E1" s="2" t="s">
        <v>1</v>
      </c>
    </row>
    <row r="2" spans="1:6">
      <c r="B2" s="2" t="s">
        <v>2</v>
      </c>
      <c r="C2" s="2" t="s">
        <v>58</v>
      </c>
      <c r="D2" s="2" t="s">
        <v>1085</v>
      </c>
      <c r="E2" s="2" t="s">
        <v>2</v>
      </c>
      <c r="F2" s="2" t="s">
        <v>58</v>
      </c>
    </row>
    <row r="3" spans="1:6">
      <c r="A3" s="3" t="s">
        <v>1086</v>
      </c>
    </row>
    <row r="4" spans="1:6">
      <c r="A4" s="4" t="s">
        <v>284</v>
      </c>
      <c r="B4" s="6" t="n">
        <v>-15902</v>
      </c>
      <c r="C4" s="6" t="n">
        <v>-9893</v>
      </c>
      <c r="E4" s="6" t="n">
        <v>-32253</v>
      </c>
      <c r="F4" s="6" t="n">
        <v>-27569</v>
      </c>
    </row>
    <row r="5" spans="1:6">
      <c r="A5" s="4" t="s">
        <v>1087</v>
      </c>
      <c r="B5" s="5" t="n">
        <v>0</v>
      </c>
      <c r="C5" s="5" t="n">
        <v>0</v>
      </c>
      <c r="E5" s="5" t="n">
        <v>78</v>
      </c>
      <c r="F5" s="5" t="n">
        <v>21</v>
      </c>
    </row>
    <row r="6" spans="1:6">
      <c r="A6" s="4" t="s">
        <v>1088</v>
      </c>
      <c r="B6" s="5" t="n">
        <v>141262</v>
      </c>
      <c r="C6" s="5" t="n">
        <v>75415</v>
      </c>
      <c r="E6" s="5" t="n">
        <v>383742</v>
      </c>
      <c r="F6" s="5" t="n">
        <v>215179</v>
      </c>
    </row>
    <row r="7" spans="1:6">
      <c r="A7" s="4" t="s">
        <v>100</v>
      </c>
      <c r="B7" s="5" t="n">
        <v>69497</v>
      </c>
      <c r="C7" s="5" t="n">
        <v>48828</v>
      </c>
      <c r="E7" s="5" t="n">
        <v>134747</v>
      </c>
      <c r="F7" s="5" t="n">
        <v>132594</v>
      </c>
    </row>
    <row r="8" spans="1:6">
      <c r="A8" s="4" t="s">
        <v>104</v>
      </c>
      <c r="B8" s="5" t="n">
        <v>53882</v>
      </c>
      <c r="C8" s="5" t="n">
        <v>38935</v>
      </c>
      <c r="E8" s="5" t="n">
        <v>103105</v>
      </c>
      <c r="F8" s="5" t="n">
        <v>105025</v>
      </c>
    </row>
    <row r="9" spans="1:6">
      <c r="A9" s="4" t="s">
        <v>1089</v>
      </c>
      <c r="D9" s="6" t="n">
        <v>100</v>
      </c>
    </row>
    <row r="10" spans="1:6">
      <c r="A10" s="4" t="s">
        <v>1090</v>
      </c>
    </row>
    <row r="11" spans="1:6">
      <c r="A11" s="3" t="s">
        <v>1086</v>
      </c>
    </row>
    <row r="12" spans="1:6">
      <c r="A12" s="4" t="s">
        <v>104</v>
      </c>
      <c r="B12" s="5" t="n">
        <v>-96</v>
      </c>
      <c r="C12" s="5" t="n">
        <v>-144</v>
      </c>
      <c r="E12" s="5" t="n">
        <v>-383</v>
      </c>
      <c r="F12" s="5" t="n">
        <v>-375</v>
      </c>
    </row>
    <row r="13" spans="1:6">
      <c r="A13" s="4" t="s">
        <v>1091</v>
      </c>
    </row>
    <row r="14" spans="1:6">
      <c r="A14" s="3" t="s">
        <v>1086</v>
      </c>
    </row>
    <row r="15" spans="1:6">
      <c r="A15" s="4" t="s">
        <v>284</v>
      </c>
      <c r="B15" s="5" t="n">
        <v>8</v>
      </c>
      <c r="C15" s="5" t="n">
        <v>-7</v>
      </c>
      <c r="E15" s="5" t="n">
        <v>25</v>
      </c>
      <c r="F15" s="5" t="n">
        <v>-3</v>
      </c>
    </row>
    <row r="16" spans="1:6">
      <c r="A16" s="4" t="s">
        <v>1092</v>
      </c>
      <c r="B16" s="5" t="n">
        <v>-19</v>
      </c>
      <c r="C16" s="5" t="n">
        <v>-19</v>
      </c>
      <c r="E16" s="5" t="n">
        <v>-57</v>
      </c>
      <c r="F16" s="5" t="n">
        <v>21</v>
      </c>
    </row>
    <row r="17" spans="1:6">
      <c r="A17" s="4" t="s">
        <v>1093</v>
      </c>
      <c r="B17" s="5" t="n">
        <v>-16</v>
      </c>
      <c r="C17" s="5" t="n">
        <v>-11</v>
      </c>
      <c r="E17" s="5" t="n">
        <v>-47</v>
      </c>
      <c r="F17" s="5" t="n">
        <v>-34</v>
      </c>
    </row>
    <row r="18" spans="1:6">
      <c r="A18" s="4" t="s">
        <v>100</v>
      </c>
      <c r="B18" s="5" t="n">
        <v>-35</v>
      </c>
      <c r="C18" s="5" t="n">
        <v>-30</v>
      </c>
      <c r="E18" s="5" t="n">
        <v>-104</v>
      </c>
      <c r="F18" s="5" t="n">
        <v>-13</v>
      </c>
    </row>
    <row r="19" spans="1:6">
      <c r="A19" s="4" t="s">
        <v>104</v>
      </c>
      <c r="B19" s="5" t="n">
        <v>-27</v>
      </c>
      <c r="C19" s="5" t="n">
        <v>-37</v>
      </c>
      <c r="E19" s="5" t="n">
        <v>-79</v>
      </c>
      <c r="F19" s="5" t="n">
        <v>-16</v>
      </c>
    </row>
    <row r="20" spans="1:6">
      <c r="A20" s="4" t="s">
        <v>1094</v>
      </c>
    </row>
    <row r="21" spans="1:6">
      <c r="A21" s="3" t="s">
        <v>1086</v>
      </c>
    </row>
    <row r="22" spans="1:6">
      <c r="A22" s="4" t="s">
        <v>1095</v>
      </c>
      <c r="B22" s="5" t="n">
        <v>-91</v>
      </c>
      <c r="C22" s="5" t="n">
        <v>-142</v>
      </c>
    </row>
    <row r="23" spans="1:6">
      <c r="A23" s="4" t="s">
        <v>284</v>
      </c>
      <c r="B23" s="5" t="n">
        <v>22</v>
      </c>
      <c r="C23" s="5" t="n">
        <v>35</v>
      </c>
      <c r="E23" s="5" t="n">
        <v>77</v>
      </c>
      <c r="F23" s="5" t="n">
        <v>108</v>
      </c>
    </row>
    <row r="24" spans="1:6">
      <c r="A24" s="4" t="s">
        <v>1088</v>
      </c>
      <c r="E24" s="5" t="n">
        <v>-322</v>
      </c>
      <c r="F24" s="5" t="n">
        <v>-451</v>
      </c>
    </row>
    <row r="25" spans="1:6">
      <c r="A25" s="4" t="s">
        <v>104</v>
      </c>
      <c r="B25" s="6" t="n">
        <v>-69</v>
      </c>
      <c r="C25" s="6" t="n">
        <v>-107</v>
      </c>
      <c r="E25" s="5" t="n">
        <v>-245</v>
      </c>
      <c r="F25" s="5" t="n">
        <v>-343</v>
      </c>
    </row>
    <row r="26" spans="1:6">
      <c r="A26" s="4" t="s">
        <v>1096</v>
      </c>
    </row>
    <row r="27" spans="1:6">
      <c r="A27" s="3" t="s">
        <v>1086</v>
      </c>
    </row>
    <row r="28" spans="1:6">
      <c r="A28" s="4" t="s">
        <v>284</v>
      </c>
      <c r="E28" s="5" t="n">
        <v>19</v>
      </c>
      <c r="F28" s="5" t="n">
        <v>5</v>
      </c>
    </row>
    <row r="29" spans="1:6">
      <c r="A29" s="4" t="s">
        <v>1087</v>
      </c>
      <c r="E29" s="5" t="n">
        <v>-78</v>
      </c>
      <c r="F29" s="5" t="n">
        <v>-21</v>
      </c>
    </row>
    <row r="30" spans="1:6">
      <c r="A30" s="4" t="s">
        <v>104</v>
      </c>
      <c r="E30" s="6" t="n">
        <v>-59</v>
      </c>
      <c r="F30" s="6" t="n">
        <v>-16</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1"/>
  </cols>
  <sheetData>
    <row r="1" spans="1:4">
      <c r="A1" s="1" t="s">
        <v>1097</v>
      </c>
      <c r="B1" s="2" t="s">
        <v>57</v>
      </c>
      <c r="C1" s="2" t="s">
        <v>1</v>
      </c>
    </row>
    <row r="2" spans="1:4">
      <c r="B2" s="2" t="s">
        <v>642</v>
      </c>
      <c r="C2" s="2" t="s">
        <v>642</v>
      </c>
      <c r="D2" s="2" t="s">
        <v>539</v>
      </c>
    </row>
    <row r="3" spans="1:4">
      <c r="A3" s="3" t="s">
        <v>1098</v>
      </c>
    </row>
    <row r="4" spans="1:4">
      <c r="A4" s="4" t="s">
        <v>1099</v>
      </c>
      <c r="B4" s="5" t="n">
        <v>1</v>
      </c>
      <c r="C4" s="5" t="n">
        <v>2</v>
      </c>
    </row>
    <row r="5" spans="1:4">
      <c r="A5" s="4" t="s">
        <v>1100</v>
      </c>
      <c r="B5" s="9" t="n">
        <v>7.1</v>
      </c>
      <c r="C5" s="9" t="n">
        <v>7.1</v>
      </c>
      <c r="D5" s="9" t="n">
        <v>5.4</v>
      </c>
    </row>
    <row r="6" spans="1:4">
      <c r="A6" s="4" t="s">
        <v>1101</v>
      </c>
    </row>
    <row r="7" spans="1:4">
      <c r="A7" s="3" t="s">
        <v>1098</v>
      </c>
    </row>
    <row r="8" spans="1:4">
      <c r="A8" s="4" t="s">
        <v>1102</v>
      </c>
      <c r="B8" s="10" t="n">
        <v>0.5</v>
      </c>
      <c r="C8" s="10" t="n">
        <v>0.5</v>
      </c>
    </row>
    <row r="9" spans="1:4">
      <c r="A9" s="4" t="s">
        <v>1103</v>
      </c>
      <c r="B9" s="10" t="n">
        <v>1.6</v>
      </c>
      <c r="C9" s="9" t="n">
        <v>1.6</v>
      </c>
      <c r="D9" s="9" t="n">
        <v>1.2</v>
      </c>
    </row>
    <row r="10" spans="1:4">
      <c r="A10" s="4" t="s">
        <v>1104</v>
      </c>
    </row>
    <row r="11" spans="1:4">
      <c r="A11" s="3" t="s">
        <v>1098</v>
      </c>
    </row>
    <row r="12" spans="1:4">
      <c r="A12" s="4" t="s">
        <v>1105</v>
      </c>
      <c r="B12" s="10" t="n">
        <v>0.6</v>
      </c>
    </row>
    <row r="13" spans="1:4">
      <c r="A13" s="4" t="s">
        <v>1106</v>
      </c>
      <c r="B13" s="9" t="n">
        <v>0.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1107</v>
      </c>
      <c r="B1" s="2" t="s">
        <v>1108</v>
      </c>
      <c r="C1" s="2" t="s">
        <v>58</v>
      </c>
      <c r="D1" s="2" t="s">
        <v>2</v>
      </c>
      <c r="E1" s="2" t="s">
        <v>1109</v>
      </c>
    </row>
    <row r="2" spans="1:5">
      <c r="A2" s="3" t="s">
        <v>1110</v>
      </c>
    </row>
    <row r="3" spans="1:5">
      <c r="A3" s="4" t="s">
        <v>1111</v>
      </c>
      <c r="D3" s="6" t="n">
        <v>0</v>
      </c>
    </row>
    <row r="4" spans="1:5">
      <c r="A4" s="4" t="s">
        <v>1112</v>
      </c>
    </row>
    <row r="5" spans="1:5">
      <c r="A5" s="3" t="s">
        <v>1110</v>
      </c>
    </row>
    <row r="6" spans="1:5">
      <c r="A6" s="4" t="s">
        <v>1113</v>
      </c>
      <c r="B6" s="6" t="n">
        <v>12000000</v>
      </c>
    </row>
    <row r="7" spans="1:5">
      <c r="A7" s="4" t="s">
        <v>1114</v>
      </c>
      <c r="C7" s="6" t="n">
        <v>7900000</v>
      </c>
    </row>
    <row r="8" spans="1:5">
      <c r="A8" s="4" t="s">
        <v>1115</v>
      </c>
    </row>
    <row r="9" spans="1:5">
      <c r="A9" s="3" t="s">
        <v>1110</v>
      </c>
    </row>
    <row r="10" spans="1:5">
      <c r="A10" s="4" t="s">
        <v>1116</v>
      </c>
      <c r="E10" s="6" t="n">
        <v>63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44:00Z</dcterms:created>
  <dcterms:modified xmlns:dcterms="http://purl.org/dc/terms/" xmlns:xsi="http://www.w3.org/2001/XMLSchema-instance" xsi:type="dcterms:W3CDTF">2019-11-08T16:44:00Z</dcterms:modified>
</cp:coreProperties>
</file>